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REVENUE RECOGNITION (Notes)" sheetId="12" state="visible" r:id="rId12"/>
    <sheet xmlns:r="http://schemas.openxmlformats.org/officeDocument/2006/relationships" name="DISCONTINUED OPERATIONS" sheetId="13" state="visible" r:id="rId13"/>
    <sheet xmlns:r="http://schemas.openxmlformats.org/officeDocument/2006/relationships" name="IMPAIRMENT, RESTRUCTURING AND O" sheetId="14" state="visible" r:id="rId14"/>
    <sheet xmlns:r="http://schemas.openxmlformats.org/officeDocument/2006/relationships" name="GOODWILL AND INTANGIBLE ASSETS," sheetId="15" state="visible" r:id="rId15"/>
    <sheet xmlns:r="http://schemas.openxmlformats.org/officeDocument/2006/relationships" name="DETAIL OF CERTAIN FINANCIAL STA" sheetId="16" state="visible" r:id="rId16"/>
    <sheet xmlns:r="http://schemas.openxmlformats.org/officeDocument/2006/relationships" name="MARKETING AGREEMENT" sheetId="17" state="visible" r:id="rId17"/>
    <sheet xmlns:r="http://schemas.openxmlformats.org/officeDocument/2006/relationships" name="ACQUISITIONS AND INVESTMENTS" sheetId="18" state="visible" r:id="rId18"/>
    <sheet xmlns:r="http://schemas.openxmlformats.org/officeDocument/2006/relationships" name="INVESTMENT IN UNCONSOLIDATED AF" sheetId="19" state="visible" r:id="rId19"/>
    <sheet xmlns:r="http://schemas.openxmlformats.org/officeDocument/2006/relationships" name="RETIREMENT PLANS" sheetId="20" state="visible" r:id="rId20"/>
    <sheet xmlns:r="http://schemas.openxmlformats.org/officeDocument/2006/relationships" name="ASSOCIATE MEDICAL BENEFIT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DERIVATIVE INSTRUMENTS AND HEDG" sheetId="26" state="visible" r:id="rId26"/>
    <sheet xmlns:r="http://schemas.openxmlformats.org/officeDocument/2006/relationships" name="FAIR VALUE MEASUREMENTS" sheetId="27" state="visible" r:id="rId27"/>
    <sheet xmlns:r="http://schemas.openxmlformats.org/officeDocument/2006/relationships" name="OPERATING LEASE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EGMENT INFORMATION" sheetId="31" state="visible" r:id="rId31"/>
    <sheet xmlns:r="http://schemas.openxmlformats.org/officeDocument/2006/relationships" name="QUARTERLY CONSOLIDATED FINANCIA" sheetId="32" state="visible" r:id="rId32"/>
    <sheet xmlns:r="http://schemas.openxmlformats.org/officeDocument/2006/relationships" name="FINANCIAL INFORMATION FOR SUBSI"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IMPAIRMENT, RESTRUCTURING AND_2" sheetId="38" state="visible" r:id="rId38"/>
    <sheet xmlns:r="http://schemas.openxmlformats.org/officeDocument/2006/relationships" name="GOODWILL AND INTANGIBLE ASSET_2" sheetId="39" state="visible" r:id="rId39"/>
    <sheet xmlns:r="http://schemas.openxmlformats.org/officeDocument/2006/relationships" name="DETAIL OF CERTAIN FINANCIAL S_2" sheetId="40" state="visible" r:id="rId40"/>
    <sheet xmlns:r="http://schemas.openxmlformats.org/officeDocument/2006/relationships" name="MARKETING AGREEMENT (Tables)" sheetId="41" state="visible" r:id="rId41"/>
    <sheet xmlns:r="http://schemas.openxmlformats.org/officeDocument/2006/relationships" name="ACQUISITIONS AND INVESTMENTS (T" sheetId="42" state="visible" r:id="rId42"/>
    <sheet xmlns:r="http://schemas.openxmlformats.org/officeDocument/2006/relationships" name="RETIREMENT PLANS (Tables)" sheetId="43" state="visible" r:id="rId43"/>
    <sheet xmlns:r="http://schemas.openxmlformats.org/officeDocument/2006/relationships" name="ASSOCIATE MEDICAL BENEFITS (Tab" sheetId="44" state="visible" r:id="rId44"/>
    <sheet xmlns:r="http://schemas.openxmlformats.org/officeDocument/2006/relationships" name="DEBT (Tables)" sheetId="45" state="visible" r:id="rId45"/>
    <sheet xmlns:r="http://schemas.openxmlformats.org/officeDocument/2006/relationships" name="EQUITY (Tables)" sheetId="46" state="visible" r:id="rId46"/>
    <sheet xmlns:r="http://schemas.openxmlformats.org/officeDocument/2006/relationships" name="EARNINGS PER COMMON SHARE (Tabl" sheetId="47" state="visible" r:id="rId47"/>
    <sheet xmlns:r="http://schemas.openxmlformats.org/officeDocument/2006/relationships" name="INCOME TAXES (Tables)" sheetId="48" state="visible" r:id="rId48"/>
    <sheet xmlns:r="http://schemas.openxmlformats.org/officeDocument/2006/relationships" name="DERIVATIVE INSTRUMENTS AND HE_2" sheetId="49" state="visible" r:id="rId49"/>
    <sheet xmlns:r="http://schemas.openxmlformats.org/officeDocument/2006/relationships" name="FAIR VALUE MEASUREMENTS (Tables" sheetId="50" state="visible" r:id="rId50"/>
    <sheet xmlns:r="http://schemas.openxmlformats.org/officeDocument/2006/relationships" name="OPERATING LEASES (Tables)" sheetId="51" state="visible" r:id="rId51"/>
    <sheet xmlns:r="http://schemas.openxmlformats.org/officeDocument/2006/relationships" name="COMMITMENTS (Tables)" sheetId="52" state="visible" r:id="rId52"/>
    <sheet xmlns:r="http://schemas.openxmlformats.org/officeDocument/2006/relationships" name="SEGMENT INFORMATION (Tables)" sheetId="53" state="visible" r:id="rId53"/>
    <sheet xmlns:r="http://schemas.openxmlformats.org/officeDocument/2006/relationships" name="QUARTERLY CONSOLIDATED FINANC_2" sheetId="54" state="visible" r:id="rId54"/>
    <sheet xmlns:r="http://schemas.openxmlformats.org/officeDocument/2006/relationships" name="FINANCIAL INFORMATION FOR SUB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DISCONTINUED OPERATIONS - Addit" sheetId="59" state="visible" r:id="rId59"/>
    <sheet xmlns:r="http://schemas.openxmlformats.org/officeDocument/2006/relationships" name="DISCONTINUED OPERATIONS - Resul" sheetId="60" state="visible" r:id="rId60"/>
    <sheet xmlns:r="http://schemas.openxmlformats.org/officeDocument/2006/relationships" name="IMPAIRMENT, RESTRUCTURING AND_3" sheetId="61" state="visible" r:id="rId61"/>
    <sheet xmlns:r="http://schemas.openxmlformats.org/officeDocument/2006/relationships" name="IMPAIRMENT, RESTRUCTURING AND_4"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DETAIL OF CERTAIN FINANCIAL S_3" sheetId="67" state="visible" r:id="rId67"/>
    <sheet xmlns:r="http://schemas.openxmlformats.org/officeDocument/2006/relationships" name="DETAIL OF CERTAIN FINANCIAL S_4" sheetId="68" state="visible" r:id="rId68"/>
    <sheet xmlns:r="http://schemas.openxmlformats.org/officeDocument/2006/relationships" name="MARKETING AGREEMENT - Additiona" sheetId="69" state="visible" r:id="rId69"/>
    <sheet xmlns:r="http://schemas.openxmlformats.org/officeDocument/2006/relationships" name="MARKETING AGREEMENT - Net Commi" sheetId="70" state="visible" r:id="rId70"/>
    <sheet xmlns:r="http://schemas.openxmlformats.org/officeDocument/2006/relationships" name="ACQUISITIONS AND INVESTMENTS (D" sheetId="71" state="visible" r:id="rId71"/>
    <sheet xmlns:r="http://schemas.openxmlformats.org/officeDocument/2006/relationships" name="INVESTMENT IN UNCONSOLIDATED _2" sheetId="72" state="visible" r:id="rId72"/>
    <sheet xmlns:r="http://schemas.openxmlformats.org/officeDocument/2006/relationships" name="RETIREMENT PLANS - Additional I" sheetId="73" state="visible" r:id="rId73"/>
    <sheet xmlns:r="http://schemas.openxmlformats.org/officeDocument/2006/relationships" name="RETIREMENT PLANS - Benefit Obli" sheetId="74" state="visible" r:id="rId74"/>
    <sheet xmlns:r="http://schemas.openxmlformats.org/officeDocument/2006/relationships" name="RETIREMENT PLANS - Components o" sheetId="75" state="visible" r:id="rId75"/>
    <sheet xmlns:r="http://schemas.openxmlformats.org/officeDocument/2006/relationships" name="RETIREMENT PLANS - Plan Asset A" sheetId="76" state="visible" r:id="rId76"/>
    <sheet xmlns:r="http://schemas.openxmlformats.org/officeDocument/2006/relationships" name="RETIREMENT PLANS - Fair Value o" sheetId="77" state="visible" r:id="rId77"/>
    <sheet xmlns:r="http://schemas.openxmlformats.org/officeDocument/2006/relationships" name="ASSOCIATE MEDICAL BENEFITS - Ad" sheetId="78" state="visible" r:id="rId78"/>
    <sheet xmlns:r="http://schemas.openxmlformats.org/officeDocument/2006/relationships" name="ASSOCIATE MEDICAL BENEFITS - Re" sheetId="79" state="visible" r:id="rId79"/>
    <sheet xmlns:r="http://schemas.openxmlformats.org/officeDocument/2006/relationships" name="ASSOCIATE MEDICAL BENEFITS - Ex" sheetId="80" state="visible" r:id="rId80"/>
    <sheet xmlns:r="http://schemas.openxmlformats.org/officeDocument/2006/relationships" name="DEBT - Components of Long-Term " sheetId="81" state="visible" r:id="rId81"/>
    <sheet xmlns:r="http://schemas.openxmlformats.org/officeDocument/2006/relationships" name="DEBT - Company's Debt Maturing " sheetId="82" state="visible" r:id="rId82"/>
    <sheet xmlns:r="http://schemas.openxmlformats.org/officeDocument/2006/relationships" name="DEBT - Credit Facilities (Detai" sheetId="83" state="visible" r:id="rId83"/>
    <sheet xmlns:r="http://schemas.openxmlformats.org/officeDocument/2006/relationships" name="DEBT - Senior Notes - 6.000% (D" sheetId="84" state="visible" r:id="rId84"/>
    <sheet xmlns:r="http://schemas.openxmlformats.org/officeDocument/2006/relationships" name="DEBT - Senior Notes - 5.250% (D" sheetId="85" state="visible" r:id="rId85"/>
    <sheet xmlns:r="http://schemas.openxmlformats.org/officeDocument/2006/relationships" name="DEBT - Senior Notes - 4.500% (D" sheetId="86" state="visible" r:id="rId86"/>
    <sheet xmlns:r="http://schemas.openxmlformats.org/officeDocument/2006/relationships" name="DEBT - Receivables Facility (De" sheetId="87" state="visible" r:id="rId87"/>
    <sheet xmlns:r="http://schemas.openxmlformats.org/officeDocument/2006/relationships" name="DEBT - Interest Rate Swap Agree" sheetId="88" state="visible" r:id="rId88"/>
    <sheet xmlns:r="http://schemas.openxmlformats.org/officeDocument/2006/relationships" name="DEBT - Weighted Average Interes" sheetId="89" state="visible" r:id="rId89"/>
    <sheet xmlns:r="http://schemas.openxmlformats.org/officeDocument/2006/relationships" name="EQUITY - Schedule of Authorized" sheetId="90" state="visible" r:id="rId90"/>
    <sheet xmlns:r="http://schemas.openxmlformats.org/officeDocument/2006/relationships" name="EQUITY - Additional Information" sheetId="91" state="visible" r:id="rId91"/>
    <sheet xmlns:r="http://schemas.openxmlformats.org/officeDocument/2006/relationships" name="EQUITY - Share-Based Compensati" sheetId="92" state="visible" r:id="rId92"/>
    <sheet xmlns:r="http://schemas.openxmlformats.org/officeDocument/2006/relationships" name="EQUITY - Schedule of Share-Base" sheetId="93" state="visible" r:id="rId93"/>
    <sheet xmlns:r="http://schemas.openxmlformats.org/officeDocument/2006/relationships" name="EQUITY - Schedule of Aggregate " sheetId="94" state="visible" r:id="rId94"/>
    <sheet xmlns:r="http://schemas.openxmlformats.org/officeDocument/2006/relationships" name="EQUITY - Summary of Certain Inf" sheetId="95" state="visible" r:id="rId95"/>
    <sheet xmlns:r="http://schemas.openxmlformats.org/officeDocument/2006/relationships" name="EQUITY - Schedule of Intrinsic " sheetId="96" state="visible" r:id="rId96"/>
    <sheet xmlns:r="http://schemas.openxmlformats.org/officeDocument/2006/relationships" name="EQUITY - Schedule of Restricted" sheetId="97" state="visible" r:id="rId97"/>
    <sheet xmlns:r="http://schemas.openxmlformats.org/officeDocument/2006/relationships" name="EQUITY - Schedule of Performanc" sheetId="98" state="visible" r:id="rId98"/>
    <sheet xmlns:r="http://schemas.openxmlformats.org/officeDocument/2006/relationships" name="EARNINGS PER COMMON SHARE - Add" sheetId="99" state="visible" r:id="rId99"/>
    <sheet xmlns:r="http://schemas.openxmlformats.org/officeDocument/2006/relationships" name="EARNINGS PER COMMON SHARE - Sch" sheetId="100" state="visible" r:id="rId100"/>
    <sheet xmlns:r="http://schemas.openxmlformats.org/officeDocument/2006/relationships" name="INCOME TAXES - Provision (Benef" sheetId="101" state="visible" r:id="rId101"/>
    <sheet xmlns:r="http://schemas.openxmlformats.org/officeDocument/2006/relationships" name="INCOME TAXES - Domestic and For"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De" sheetId="105" state="visible" r:id="rId105"/>
    <sheet xmlns:r="http://schemas.openxmlformats.org/officeDocument/2006/relationships" name="INCOME TAXES - Reconciliation_2"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DERIVATIVE INSTRUMENTS AND HE_6" sheetId="110" state="visible" r:id="rId110"/>
    <sheet xmlns:r="http://schemas.openxmlformats.org/officeDocument/2006/relationships" name="FAIR VALUE MEASUREMENTS - Addit" sheetId="111" state="visible" r:id="rId111"/>
    <sheet xmlns:r="http://schemas.openxmlformats.org/officeDocument/2006/relationships" name="FAIR VALUE MEASUREMENTS - Fair " sheetId="112" state="visible" r:id="rId112"/>
    <sheet xmlns:r="http://schemas.openxmlformats.org/officeDocument/2006/relationships" name="OPERATING LEASES - Future Minim" sheetId="113" state="visible" r:id="rId113"/>
    <sheet xmlns:r="http://schemas.openxmlformats.org/officeDocument/2006/relationships" name="OPERATING LEASES - Residual Val" sheetId="114" state="visible" r:id="rId114"/>
    <sheet xmlns:r="http://schemas.openxmlformats.org/officeDocument/2006/relationships" name="OPERATING LEASES - Additional I" sheetId="115" state="visible" r:id="rId115"/>
    <sheet xmlns:r="http://schemas.openxmlformats.org/officeDocument/2006/relationships" name="COMMITMENTS  (Details)" sheetId="116" state="visible" r:id="rId116"/>
    <sheet xmlns:r="http://schemas.openxmlformats.org/officeDocument/2006/relationships" name="CONTINGENCIES  (Details)" sheetId="117" state="visible" r:id="rId117"/>
    <sheet xmlns:r="http://schemas.openxmlformats.org/officeDocument/2006/relationships" name="SEGMENT INFORMATION - Additiona" sheetId="118" state="visible" r:id="rId118"/>
    <sheet xmlns:r="http://schemas.openxmlformats.org/officeDocument/2006/relationships" name="SEGMENT INFORMATION - Segment F" sheetId="119" state="visible" r:id="rId119"/>
    <sheet xmlns:r="http://schemas.openxmlformats.org/officeDocument/2006/relationships" name="SEGMENT INFORMATION - Net Sales" sheetId="120" state="visible" r:id="rId120"/>
    <sheet xmlns:r="http://schemas.openxmlformats.org/officeDocument/2006/relationships" name="SEGMENT INFORMATION - Concentra" sheetId="121" state="visible" r:id="rId121"/>
    <sheet xmlns:r="http://schemas.openxmlformats.org/officeDocument/2006/relationships" name="SEGMENT INFORMATION - Net sal_2" sheetId="122" state="visible" r:id="rId122"/>
    <sheet xmlns:r="http://schemas.openxmlformats.org/officeDocument/2006/relationships" name="QUARTERLY CONSOLIDATED FINANC_3" sheetId="123" state="visible" r:id="rId123"/>
    <sheet xmlns:r="http://schemas.openxmlformats.org/officeDocument/2006/relationships" name="QUARTERLY CONSOLIDATED FINANC_4" sheetId="124" state="visible" r:id="rId124"/>
    <sheet xmlns:r="http://schemas.openxmlformats.org/officeDocument/2006/relationships" name="FINANCIAL INFORMATION FOR SUB_3" sheetId="125" state="visible" r:id="rId125"/>
    <sheet xmlns:r="http://schemas.openxmlformats.org/officeDocument/2006/relationships" name="FINANCIAL INFORMATION FOR SUB_4" sheetId="126" state="visible" r:id="rId126"/>
    <sheet xmlns:r="http://schemas.openxmlformats.org/officeDocument/2006/relationships" name="FINANCIAL INFORMATION FOR SUB_5" sheetId="127" state="visible" r:id="rId127"/>
    <sheet xmlns:r="http://schemas.openxmlformats.org/officeDocument/2006/relationships" name="FINANCIAL INFORMATION FOR SUB_6" sheetId="128" state="visible" r:id="rId128"/>
    <sheet xmlns:r="http://schemas.openxmlformats.org/officeDocument/2006/relationships" name="FINANCIAL INFORMATION FOR SUB_7" sheetId="129" state="visible" r:id="rId129"/>
    <sheet xmlns:r="http://schemas.openxmlformats.org/officeDocument/2006/relationships" name="Schedule II - Valuation and Q_2" sheetId="130" state="visible" r:id="rId130"/>
  </sheets>
  <definedNames/>
  <calcPr calcId="124519" fullCalcOnLoad="1"/>
</workbook>
</file>

<file path=xl/sharedStrings.xml><?xml version="1.0" encoding="utf-8"?>
<sst xmlns="http://schemas.openxmlformats.org/spreadsheetml/2006/main" uniqueCount="1492">
  <si>
    <t>Document - USD ($)</t>
  </si>
  <si>
    <t>12 Months Ended</t>
  </si>
  <si>
    <t>Sep. 30, 2019</t>
  </si>
  <si>
    <t>Nov. 22, 2019</t>
  </si>
  <si>
    <t>Mar. 29, 2019</t>
  </si>
  <si>
    <t>Entity Information [Line Items]</t>
  </si>
  <si>
    <t>Entity Interactive Data Current</t>
  </si>
  <si>
    <t>Yes</t>
  </si>
  <si>
    <t>Security Exchange Name</t>
  </si>
  <si>
    <t>NYSE</t>
  </si>
  <si>
    <t>Title of 12(b) Security</t>
  </si>
  <si>
    <t>Common Shares, $0.01 stated value</t>
  </si>
  <si>
    <t>City Area Code</t>
  </si>
  <si>
    <t>937</t>
  </si>
  <si>
    <t>Local Phone Number</t>
  </si>
  <si>
    <t>644-0011</t>
  </si>
  <si>
    <t>Entity Incorporation, State or Country Code</t>
  </si>
  <si>
    <t>OH</t>
  </si>
  <si>
    <t>Entity Address, Postal Zip Code</t>
  </si>
  <si>
    <t>43041</t>
  </si>
  <si>
    <t>Entity Address, City or Town</t>
  </si>
  <si>
    <t>Marysville,</t>
  </si>
  <si>
    <t>Entity Address, State or Province</t>
  </si>
  <si>
    <t>Entity Address, Address Line One</t>
  </si>
  <si>
    <t>14111 Scottslawn Road,</t>
  </si>
  <si>
    <t>Entity Tax Identification Number</t>
  </si>
  <si>
    <t>31-1414921</t>
  </si>
  <si>
    <t>Entity File Number</t>
  </si>
  <si>
    <t>001-11593</t>
  </si>
  <si>
    <t>Document Transition Report</t>
  </si>
  <si>
    <t>false</t>
  </si>
  <si>
    <t>Document Annual Report</t>
  </si>
  <si>
    <t>true</t>
  </si>
  <si>
    <t>Document Type</t>
  </si>
  <si>
    <t>10-K</t>
  </si>
  <si>
    <t>Amendment Flag</t>
  </si>
  <si>
    <t>Document Period End Date</t>
  </si>
  <si>
    <t>Sep. 30,
		2019</t>
  </si>
  <si>
    <t>Document Fiscal Year Focus</t>
  </si>
  <si>
    <t>2019</t>
  </si>
  <si>
    <t>Document Fiscal Period Focus</t>
  </si>
  <si>
    <t>FY</t>
  </si>
  <si>
    <t>Trading Symbol</t>
  </si>
  <si>
    <t>SMG</t>
  </si>
  <si>
    <t>Entity Registrant Name</t>
  </si>
  <si>
    <t>Scotts Miracle-Gro Co</t>
  </si>
  <si>
    <t>Entity Central Index Key</t>
  </si>
  <si>
    <t>0000825542</t>
  </si>
  <si>
    <t>Current Fiscal Year End Date</t>
  </si>
  <si>
    <t>--09-30</t>
  </si>
  <si>
    <t>Entity Well-known Seasoned Issuer</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Operations - USD ($) $ in Millions</t>
  </si>
  <si>
    <t>3 Months Ended</t>
  </si>
  <si>
    <t>Jun. 29, 2019</t>
  </si>
  <si>
    <t>Mar. 30, 2019</t>
  </si>
  <si>
    <t>Dec. 29, 2018</t>
  </si>
  <si>
    <t>Sep. 30, 2018</t>
  </si>
  <si>
    <t>Jun. 30, 2018</t>
  </si>
  <si>
    <t>Mar. 31, 2018</t>
  </si>
  <si>
    <t>Dec. 30, 2017</t>
  </si>
  <si>
    <t>Sep. 30, 2017</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expense, net</t>
  </si>
  <si>
    <t>Income (loss) from operations</t>
  </si>
  <si>
    <t>Equity in (income) loss of unconsolidated affiliates</t>
  </si>
  <si>
    <t>Interest expense</t>
  </si>
  <si>
    <t>Other non-operating (income) expense, net</t>
  </si>
  <si>
    <t>Income from continuing operations before income taxes</t>
  </si>
  <si>
    <t>Income tax expense (benefit) from continuing operations</t>
  </si>
  <si>
    <t>Income (loss) from continuing operations</t>
  </si>
  <si>
    <t>Income (loss) from discontinued operations, net of tax</t>
  </si>
  <si>
    <t>Net income (loss)</t>
  </si>
  <si>
    <t>Net (income) loss attributable to noncontrolling interest</t>
  </si>
  <si>
    <t>Net income (loss) attributable to controlling interest</t>
  </si>
  <si>
    <t>Basic income (loss) per common share:</t>
  </si>
  <si>
    <t>Income from continuing operations (USD per share)</t>
  </si>
  <si>
    <t>Income (loss) from discontinued operations (USD per share)</t>
  </si>
  <si>
    <t>Basic net income (loss) per common share (USD per share)</t>
  </si>
  <si>
    <t>Diluted income (loss) per common share:</t>
  </si>
  <si>
    <t>Diluted net income (loss) per common share (USD per share)</t>
  </si>
  <si>
    <t>Consolidated Statements of Comprehensive Income (Loss) - USD ($) $ in Millions</t>
  </si>
  <si>
    <t>Statement of Comprehensive Income [Abstract]</t>
  </si>
  <si>
    <t>Net income</t>
  </si>
  <si>
    <t>Other comprehensive income (loss):</t>
  </si>
  <si>
    <t>Net foreign currency translation adjustment, including reclassifications to net income of $2.5, $11.7 and $18.5 for fiscal 2019, fiscal 2018 and fiscal 2017, respectively</t>
  </si>
  <si>
    <t>Net unrealized gain (loss) on derivative instruments, net of tax of $(5.2), $3.3 and $3.1 for fiscal 2019, fiscal 2018 and fiscal 2017, respectively</t>
  </si>
  <si>
    <t>Reclassification of net unrealized (gains) losses on derivative instruments to net income, net of tax of $(0.5), $(1.1) and $1.1 for fiscal 2019, fiscal 2018 and fiscal 2017, respectively</t>
  </si>
  <si>
    <t>Net unrealized gain (loss) in pension and other post-retirement benefits, net of tax of $(3.9), $2.4 and $6.0 for fiscal 2019, fiscal 2018 and fiscal 2017, respectively</t>
  </si>
  <si>
    <t>Reclassification of net pension and other post-retirement benefit losses to net income, net of tax of $0.7, $0.4 and $2.3 for fiscal 2019, fiscal 2018 and fiscal 2017, respectively</t>
  </si>
  <si>
    <t>Total other comprehensive income (loss)</t>
  </si>
  <si>
    <t>Comprehensive income</t>
  </si>
  <si>
    <t>Comprehensive (income) loss attributable to noncontrolling interest</t>
  </si>
  <si>
    <t>Comprehensive income attributable to controlling interest</t>
  </si>
  <si>
    <t>Consolidated Statements of Comprehensive Income (Loss) (Parenthetical) - USD ($) $ in Millions</t>
  </si>
  <si>
    <t>Net foreign currency translation adjustment reclassifications to net income (loss)</t>
  </si>
  <si>
    <t>Net unrealized losses on derivative instruments, tax</t>
  </si>
  <si>
    <t>Reclassification of net unrealized losses on derivatives, tax</t>
  </si>
  <si>
    <t>Net unrealized gains (losses) in pension and other post retirment benefits, tax</t>
  </si>
  <si>
    <t>Reclassification net pension and postretirement benefit income (loss), tax</t>
  </si>
  <si>
    <t>Consolidated Statements of Cash Flows - USD ($) $ in Millions</t>
  </si>
  <si>
    <t>OPERATING ACTIVITIES</t>
  </si>
  <si>
    <t>Adjustments to reconcile net income to net cash provided by operating activities:</t>
  </si>
  <si>
    <t>Share-based compensation expense</t>
  </si>
  <si>
    <t>Depreciation</t>
  </si>
  <si>
    <t>Amortization</t>
  </si>
  <si>
    <t>Deferred taxes</t>
  </si>
  <si>
    <t>(Gain) loss on long-lived assets</t>
  </si>
  <si>
    <t>(Gain) loss on sale of business / unconsolidated affiliate</t>
  </si>
  <si>
    <t>Equity in (income) loss and distributions from unconsolidated affiliates</t>
  </si>
  <si>
    <t>Recognition of accumulated foreign currency translation loss</t>
  </si>
  <si>
    <t>Changes in assets and liabilities, net of acquired businesses:</t>
  </si>
  <si>
    <t>Accounts receivable</t>
  </si>
  <si>
    <t>Inventories</t>
  </si>
  <si>
    <t>Prepaid and other assets</t>
  </si>
  <si>
    <t>Accounts payable</t>
  </si>
  <si>
    <t>Other current liabilities</t>
  </si>
  <si>
    <t>Restructuring and other</t>
  </si>
  <si>
    <t>Other non-current items</t>
  </si>
  <si>
    <t>Other, net</t>
  </si>
  <si>
    <t>Net cash provided by operating activities</t>
  </si>
  <si>
    <t>INVESTING ACTIVITIES</t>
  </si>
  <si>
    <t>Proceeds from sale of long-lived assets</t>
  </si>
  <si>
    <t>Post-closing working capital payment related to sale of International Business</t>
  </si>
  <si>
    <t>Proceeds from sale of business, net of cash disposed of</t>
  </si>
  <si>
    <t>Investments in property, plant and equipment</t>
  </si>
  <si>
    <t>Investments in loans receivable</t>
  </si>
  <si>
    <t>Proceeds from loans receivable</t>
  </si>
  <si>
    <t>Proceeds from sale of investment in unconsolidated affiliates</t>
  </si>
  <si>
    <t>Net distributions from unconsolidated affiliates</t>
  </si>
  <si>
    <t>Investments in acquired businesses, net of cash acquired</t>
  </si>
  <si>
    <t>Other investing, net</t>
  </si>
  <si>
    <t>Net cash provided by (used in) investing activities</t>
  </si>
  <si>
    <t>FINANCING ACTIVITIES</t>
  </si>
  <si>
    <t>Borrowings under revolving and bank lines of credit and term loans</t>
  </si>
  <si>
    <t>Repayments under revolving and bank lines of credit and term loans</t>
  </si>
  <si>
    <t>Proceeds from issuance of 5.250% Senior Notes</t>
  </si>
  <si>
    <t>Financing and issuance fees</t>
  </si>
  <si>
    <t>Dividends paid</t>
  </si>
  <si>
    <t>Distribution paid by AeroGrow to noncontrolling interest</t>
  </si>
  <si>
    <t>Purchase of Common Shares</t>
  </si>
  <si>
    <t>Payments on seller notes</t>
  </si>
  <si>
    <t>Excess tax benefits from share-based payment arrangements</t>
  </si>
  <si>
    <t>Cash received from exercise of stock options</t>
  </si>
  <si>
    <t>Acquisition of noncontrolling interests</t>
  </si>
  <si>
    <t>Net cash (used in) provided by financing activities</t>
  </si>
  <si>
    <t>Effect of exchange rate changes on cash</t>
  </si>
  <si>
    <t>Net increase (decrease) in cash and cash equivalents</t>
  </si>
  <si>
    <t>Cash and cash equivalents at beginning of year excluding cash classified within assets held for sale</t>
  </si>
  <si>
    <t>Cash and cash equivalents at beginning of year classified within assets held for sale</t>
  </si>
  <si>
    <t>Cash and cash equivalents at beginning of year</t>
  </si>
  <si>
    <t>Cash and cash equivalents at end of year</t>
  </si>
  <si>
    <t>Consolidated Statements of Cash Flows (Parenthetical)</t>
  </si>
  <si>
    <t>Dec. 15, 2016</t>
  </si>
  <si>
    <t>Senior Notes | Senior Notes – 5.250%</t>
  </si>
  <si>
    <t>Interest rate (percent)</t>
  </si>
  <si>
    <t>5.25%</t>
  </si>
  <si>
    <t>Consolidated Balance Sheets - USD ($) $ in Millions</t>
  </si>
  <si>
    <t>Current assets:</t>
  </si>
  <si>
    <t>Cash and cash equivalents</t>
  </si>
  <si>
    <t>Accounts receivable, less allowances of $4.2 in 2019 and $3.6 in 2018</t>
  </si>
  <si>
    <t>Accounts receivable pledged</t>
  </si>
  <si>
    <t>Prepaid and other current assets</t>
  </si>
  <si>
    <t>Total current assets</t>
  </si>
  <si>
    <t>Investment in unconsolidated affiliates</t>
  </si>
  <si>
    <t>Property, plant and equipment, net</t>
  </si>
  <si>
    <t>Goodwill</t>
  </si>
  <si>
    <t>Intangible assets, net</t>
  </si>
  <si>
    <t>Other assets</t>
  </si>
  <si>
    <t>Total assets</t>
  </si>
  <si>
    <t>Current liabilities:</t>
  </si>
  <si>
    <t>Current portion of debt</t>
  </si>
  <si>
    <t>Total current liabilities</t>
  </si>
  <si>
    <t>Long-term debt</t>
  </si>
  <si>
    <t>Distributions in excess of investment in unconsolidated affiliate</t>
  </si>
  <si>
    <t>Other liabilities</t>
  </si>
  <si>
    <t>Total liabilities</t>
  </si>
  <si>
    <t>Commitments and contingencies (Notes 18, 19 and 20)</t>
  </si>
  <si>
    <t xml:space="preserve"> </t>
  </si>
  <si>
    <t>Equity:</t>
  </si>
  <si>
    <t>Common shares and capital in excess of $.01 stated value per share; shares outstanding of 55.8 in 2019 and 55.3 in 2018</t>
  </si>
  <si>
    <t>Retained earnings</t>
  </si>
  <si>
    <t>Treasury shares, at cost; 12.4 shares in 2019 and 12.8 shares in 2018</t>
  </si>
  <si>
    <t>Accumulated other comprehensive loss</t>
  </si>
  <si>
    <t>Total equity—controlling interest</t>
  </si>
  <si>
    <t>Noncontrolling interest</t>
  </si>
  <si>
    <t>Total equity</t>
  </si>
  <si>
    <t>Total liabilities and equity</t>
  </si>
  <si>
    <t>Consolidated Balance Sheets (Parenthetical) - USD ($) shares in Millions, $ in Millions</t>
  </si>
  <si>
    <t>Statement of Financial Position [Abstract]</t>
  </si>
  <si>
    <t>Accounts receivable, allowances</t>
  </si>
  <si>
    <t>Common shares, stated value per share (USD per share)</t>
  </si>
  <si>
    <t>Common shares outstanding (in shares)</t>
  </si>
  <si>
    <t>Treasury shares, at cost (in shares)</t>
  </si>
  <si>
    <t>Consolidated Statements of Shareholders' Equity - USD ($) shares in Millions, $ in Millions</t>
  </si>
  <si>
    <t>Total</t>
  </si>
  <si>
    <t>Common Shares</t>
  </si>
  <si>
    <t>Capital in Excess of Stated Value</t>
  </si>
  <si>
    <t>Retained Earnings</t>
  </si>
  <si>
    <t>Treasury Shares</t>
  </si>
  <si>
    <t>Accumulated Other Comprehensive Income (Loss)</t>
  </si>
  <si>
    <t>Parent</t>
  </si>
  <si>
    <t>Non-controlling Interest</t>
  </si>
  <si>
    <t>Equity beginning balance (in shares) at Sep. 30, 2016</t>
  </si>
  <si>
    <t>Equity beginning balance at Sep. 30, 2016</t>
  </si>
  <si>
    <t>Treasury shares, beginning balance (in shares) at Sep. 30, 2016</t>
  </si>
  <si>
    <t>Noncontrolling interest, beginning balance at Sep. 30, 2016</t>
  </si>
  <si>
    <t>Total equity, beginning balance at Sep. 30, 2016</t>
  </si>
  <si>
    <t>Increase (Decrease) in Stockholders' Equity [Roll Forward]</t>
  </si>
  <si>
    <t>Other comprehensive income (loss)</t>
  </si>
  <si>
    <t>Share-based compensation</t>
  </si>
  <si>
    <t>Dividends declared ($2.230 per share) during the period ended September 30, 2019, Dividends declared ($2.140 per share) during the period ended September 30, 2018, Dividends declared ($2.030 per share) during the period ended 2017</t>
  </si>
  <si>
    <t>Treasury share purchases (in shares)</t>
  </si>
  <si>
    <t>Treasury share purchases</t>
  </si>
  <si>
    <t>Treasury share issuances (in shares)</t>
  </si>
  <si>
    <t>Treasury share issuances</t>
  </si>
  <si>
    <t>Adjustment to noncontrolling interest due to ownership change</t>
  </si>
  <si>
    <t>Distribution declared by AeroGrow</t>
  </si>
  <si>
    <t>Equity ending balance (in shares) at Sep. 30, 2017</t>
  </si>
  <si>
    <t>Equity ending balance at Sep. 30, 2017</t>
  </si>
  <si>
    <t>Treasury shares, ending balance (in shares) at Sep. 30, 2017</t>
  </si>
  <si>
    <t>Noncontrolling interest, ending balance at Sep. 30, 2017</t>
  </si>
  <si>
    <t>Total equity, ending balance at Sep. 30, 2017</t>
  </si>
  <si>
    <t>Acquisition of remaining noncontrolling interest in Gavita</t>
  </si>
  <si>
    <t>Equity ending balance (in shares) at Sep. 30, 2018</t>
  </si>
  <si>
    <t>Equity ending balance at Sep. 30, 2018</t>
  </si>
  <si>
    <t>Treasury shares, ending balance (in shares) at Sep. 30, 2018</t>
  </si>
  <si>
    <t>Noncontrolling interest, ending balance at Sep. 30, 2018</t>
  </si>
  <si>
    <t>Total equity, ending balance at Sep. 30, 2018</t>
  </si>
  <si>
    <t>Adoption of new accounting pronouncements (see Note 1)</t>
  </si>
  <si>
    <t>Equity ending balance (in shares) at Sep. 30, 2019</t>
  </si>
  <si>
    <t>Equity ending balance at Sep. 30, 2019</t>
  </si>
  <si>
    <t>Treasury shares, ending balance (in shares) at Sep. 30, 2019</t>
  </si>
  <si>
    <t>Noncontrolling interest, ending balance at Sep. 30, 2019</t>
  </si>
  <si>
    <t>Total equity, ending balance at Sep. 30, 2019</t>
  </si>
  <si>
    <t>Consolidated Statements of Shareholders' Equity (Parenthetical) - $ / shares</t>
  </si>
  <si>
    <t>Jul. 30, 2019</t>
  </si>
  <si>
    <t>Aug. 06, 2018</t>
  </si>
  <si>
    <t>Statement of Stockholders' Equity [Abstract]</t>
  </si>
  <si>
    <t>Dividends declared (USD per share)</t>
  </si>
  <si>
    <t>SUMMARY OF SIGNIFICANT ACCOUNTING POLICIES</t>
  </si>
  <si>
    <t>Accounting Policies [Abstract]</t>
  </si>
  <si>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urban and hydroponic gardening. The Company’s products are sold in North America, Europe and Asia. Due to the seasonal nature of the consumer lawn and garden business, the majority of the Company’s sales to customers occur in the Company’s second and third fiscal quarters. On a combined basis, net sales for the second and third quarters of the last three fiscal years represented approximately 75% of the Company’s annual net sales.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solidated Balance Sheets, and the other shareholders’ portion of net earnings and other comprehensive income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Costs deferred at September 30, 2019 and 2018 were not material. Advertising expenses were $120.3 million , $104.2 million and $123.0 million for fiscal 2019 , fiscal 2018 and fiscal 2017 , respectively. Research and Development Costs associated with research and development are generally charged to expense as incurred. Expenses for fiscal 2019 , fiscal 2018 and fiscal 2017 were $39.6 million , $42.5 million and $39.9 million , respectively, including product registration costs of $11.0 million , $11.4 million and $10.6 million ,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Share-Based Compensation Awards The fair value of awards is expensed over the requisite service period which is typically the vesting period, generally three to five years ,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 Earnings per Common Share Basic income (loss) per common share of Scotts Miracle-Gro (“Common Share”) is computed by dividing income attributable to controlling interest from continuing operations, income (loss) from discontinued operations or net income attributable to controlling interest by the weighted average number of Common Shares outstanding each period. Diluted income (loss) per Common Share is computed by dividing income attributable to controlling interest from continuing operations, income (loss) from discontinued operations or net income attributable to controlling interest by the weighted average number of Common Shares outstanding plus all dilutive potential Common Shares (stock options, performance shares, performance units, restricted stock and restricted stock units) outstanding each period. 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Inventories Inventories are stated at the lower of cost or net realizable value, principally determined by the first in, first out method of accounting. Inventories acquired through the acquisition of or subsequently produced by Sunlight Supply (as defined in “NOTE 8. ACQUISITIONS AND INVESTMENTS”), which represent approximately 22% of the Company’s consolidated inventories, were initially recorded at fair value at the date of the acquisition and subsequently were measured using the average costing method of inventory valuation.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Adjustments to reflect inventories at net realizable values were $8.8 million and $8.1 million at September 30, 2019 and 2018 , respectively. During fiscal 2018, the Company determined it was preferable to use the first in, first out inventory valuation method and adopted this method for the remaining U.S. Consumer segment inventories not subject to the first in, first out method. The impact of this change in accounting principle on inventory value and cost of goods sold was immaterial. 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was $8.6 million , $10.0 million and $10.0 million for fiscal 2019 , fiscal 2018 and fiscal 2017 , respectively. Interest income is recorded on an accrual basis. The Company classified interest income in the “Other non-operating (income) expense, net” line in the Consolidated Statements of Operations in fiscal 2019 and fiscal 2018 and in the “Other (income) expense, net” line in the Consolidated Statements of Operations in fiscal 2017 . At September 30, 2019 , the carrying value and estimated fair value of loans receivable were $95.1 million and $105.4 million , respectively. At September 30, 2018 , the carrying value and estimated fair value of loans receivable were $112.6 million and $128.2 million , respectively. The estimated fair value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credit risk and discount rates. The fair value measurement is based on significant inputs unobservable in the market and thus represents a Level 3 measurement. Long-Lived Assets Property, plant and equipment are stated at cost. Interest capitalized in property, plant and equipment amounted to $0.5 million , $0.3 million and $0.1 million during fiscal 2019 , fiscal 2018 and fiscal 2017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The Company had non-cash investing activities of $22.1 million , $9.8 million and $16.1 million during fiscal 2019 , fiscal 2018 and fiscal 2017 , respectively, representing unpaid liabilities incurred during each fiscal year to acquire property, plant and equipment. Statements of Cash Flows Supplemental cash flow information was as follows: Year Ended September 30, 2019 2018 2017 (In millions) Interest paid $ 93.5 $ 81.6 $ 69.8 Property and equipment acquired under capital leases 25.6 — 0.9 Income taxes paid 166.2 56.3 111.9 During fiscal 2019, the Company paid a post-closing net working capital adjustment obligation of $6.6 million related to the fiscal 2018 acquisition of Sunlight Supply (as defined in “NOTE 8. ACQUISITIONS AND INVESTMENTS”), which was classified as an investing activity in the “Investments in acquired businesses, net of cash acquired” line in the Consolidated Statements of Cash Flows. During fiscal 2018, the Company paid contingent consideration of $3.0 million related to the fiscal 2016 acquisition of Gavita Holdings B.V., and its subsidiaries (collectively, “Gavita”) and $5.8 million related to the fiscal 2017 acquisition of Agrolux Holding B.V. (now known as Hawthorne Lighting B.V.), and its subsidiaries (collectively, “Agrolux”), which were classified as financing activities in the “Payments on seller notes” line in the Consolidated Statements of Cash Flows. During fiscal 2017, the Company paid contingent consideration of $6.7 million , $6.5 million and $15.5 million , respectively, related to the fiscal 2014 acquisition of Fafard &amp; Brothers Ltd. (“Fafard”), the fiscal 2016 acquisition of a Canadian growing media operation and the fiscal 2017 acquisition of American Agritech, L.L.C., d/b/a Botanicare (“Botanicare”), which were classified as financing activities in the “Payments on seller notes” line in the Consolidated Statements of Cash Flows. The Company uses the “cumulative earnings” approach for determining cash flow presentation of distributions from unconsolidated affiliates. Distributions received are included in the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solidated Statements of Cash Flows. Internal Use Software The costs of internal use software are expensed or capitalized depending on whether they are incurred in the preliminary project stage, application development stage or the post-implementation/operation stage. As of September 30, 2019 and 2018 , the Company had $13.6 million and $11.2 million , respectively, in unamortized capitalized internal use software costs. Amortization of these costs was $2.9 million , $3.9 million and $5.1 million during fiscal 2019 , fiscal 2018 and fiscal 2017 , respectively.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has identified seven reporting units.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reporting units and in the internally-developed forecasts. To further confirm fair value, the Company compares the aggregate fair value of the reporting units to the Company’s total market capitalization.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 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expense, net” in the Consolidated Statements of Operations. The Company recognized transactional losses of $1.6 million , $0.9 million and $0.8 million during fiscal 2019 , fiscal 2018 and fiscal 2017 , respectively. 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i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RECENTLY ADOPTED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results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adopted this guidance effective October 1, 2018 under the modified retrospective approach. The Company’s revenue primarily consists of product sales, which are recognized at a point in time when title transfers to customers and the Company has no further obligation to provide services related to such products. The Company’s timing of recognition of revenue is substantially unchanged under the amended guidance. The new accounting guidance required the Company to recognize earlier certain deferred revenue associated with a license agreement related to the sale of the International Business (as defined in “NOTE 3. DISCONTINUED OPERATIONS”), resulting in a cumulative adjustment to its fiscal 2019 opening balance of retained earnings of $9.1 million , other current liabilities of $1.4 million and other liabilities of $7.7 million . With the exception of this item, the adoption of the amended accounting guidance did not have a significant impact on the Company’s consolidated financial statements. The additional disclosures required by this guidance are presented within “NOTE 2. REVENUE RECOGNITION” and “NOTE 21. SEGMENT INFORMATION.” Cash Flow Presentation In August 2016, the FASB issued an accounting standard update that amends the guidance on the classification of certain cash receipts and payments in the statement of cash flows. The Company adopted this guidance on a retrospective basis effective October 1, 2018. The adoption of this guidance did not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Company adopted this guidance on a prospective basis effective October 1, 2018. The adoption of this guidance did not have a significant impact on the Company’s consolidated financial position, results of operations or cash flows. Employee Benefit Plans In March 2017, the FASB issued an accounting standard update that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required to be applied retrospectively for the presentation of cost components in the income statement and prospectively for the capitalization of cost components. The Company adopted this guidance effective October 1, 2018 and has classified non-service-cost components of net benefit cost/income in the “Other non-operating (income) expense, net” line in the Consolidated Statements of Operations. The adoption of this guidance did not have a significant impact on the Company’s consolidated financial position, results of operations or cash flows. Income Taxes On December 22, 2017, H.R.1 (the “Act,” formerly known as the “Tax Cuts and Jobs Act”) was signed into law. The Act provides for significant changes to the U.S. Internal Revenue Code of 1986, as amended (the “Code”). Among other items, the Act implemented a territorial tax system, imposed a one-time transition tax on deemed repatriated earnings of foreign subsidiaries, and reduced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llowed companies to use provisional estimates to record the effects of the Act and also provided a measurement period (not to exceed one year from the date of enactment) to complete the accounting for the impacts of the Act. The Company completed its accounting for the impacts of the Act during the first quarter of fiscal 2019. For discussion of the impacts of the Act that are material to the Company and required disclosures related to the Act pursuant to the guidance provided under SAB 118, refer to “NOTE 15. INCOME TAXES.” Reporting Comprehensive Income In February 2018, the FASB issued an accounting standard update that allows a reclassification from accumulated other comprehensive income to retained earnings for stranded tax effects resulting from the Act. The Company elected to adopt this guidance effective October 1, 2018, resulting in a reclassification of $13.8 million from accumulated other comprehensive income (loss) (“AOCI”) to retained earnings upon adoption. Share-Based Compensation In June 2018, the FASB issued an accounting standard update that simplifies the accounting for share-based payments granted to nonemployees for goods and services. Under the amended accounting guidance, most of the guidance on such payments to nonemployees would be aligned with the requirements for share-based payments granted to employees. The Company elected to adopt this guidance effective October 1, 2018. The adoption of this guidance did not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Company adopted this guidance on a prospective basis during the third quarter of fiscal 2018. RECENTLY ISSUED ACCOUNTING PRONOUNCEMENTS Leases In February 2016, the FASB issued its final standard on lease accounting.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adopted the new standard on October 1, 2019 and elected certain practical expedients, including the optional transition method that allows for the application of the new standard at its adoption date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nticipates the adoption of this new standard will result in the recognition of right-of-use (“ROU”) assets of between approximately $120 million and $140 million and aggregate current and non-current liabilities of between approximately $125 million and $145 million on its Consolidated Balance Sheet with the difference largely due to deferred rent that will be reclassified to the ROU asset. The Company expects no material cumulative effect adjustment to its Consolidated Balance Sheet as of the date of adoption. Adoption of the new standard is not expected to have a material impact on the Company’s results of operations or cash flows. Credit Losse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t>
  </si>
  <si>
    <t>REVENUE RECOGNITION (Notes)</t>
  </si>
  <si>
    <t>Revenue from Contract with Customer [Abstract]</t>
  </si>
  <si>
    <t>REVENUE RECOGNITION</t>
  </si>
  <si>
    <t>REVENUE RECOGNITION 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Company (“Monsanto”) for the marketing and distribution of certain of Monsanto’s consumer Roundup ® branded products in the United States and certain other specified countries, and performs certain other services under ancillary agreements with Monsanto. The Company also provides marketing, research and development and certain ancillary services to Bonnie Plants, Inc. (“Bonnie”). Refer to “NOTE 21. SEGMENT INFORMATION” for disaggregated revenue information and “NOTE 7.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Exclusive Agency and Marketing Agreement (the “Restated Marketing Agreement”) as amended by the Third Amended and Restated Exclusive Agency and Marketing Agreement (the “Third Restated Agreement”), pursuant to which the Company serves as the exclusive agent of Monsanto for the marketing and distribution of Monsanto’s consumer Roundup ® branded products in the United States and certain other specified countries, the Company is entitled to receive an annual commission from Monsanto as consideration for the performance of the Company’s duties as agent. The Restated Marketing Agreement and Third Restated Agreement also require the Company to make annual payments to Monsanto as a contribution against the overall expenses of its consumer Roundup ® business. The gross commission earned under the Restated Marketing Agreement and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Under the terms of the Marketing, R&amp;D and Ancillary Services Agreement (the “Services Agreement”) with Bonnie and its sole shareholder, Alabama Farmers Cooperative, Inc. (“AFC”), the Company provides marketing, research and development and certain ancillary services to Bonnie. In exchange for these services, Bonnie reimburses the Company for certain costs and provides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in the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being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si>
  <si>
    <t>DISCONTINUED OPERATIONS</t>
  </si>
  <si>
    <t>Discontinued Operations and Disposal Groups [Abstract]</t>
  </si>
  <si>
    <t>DISCONTINUED OPERATIONS International Business Prior to August 31, 2017, the Company operated consumer lawn and garden businesses located in Australia, Austria, Belgium, Luxembourg, Czech Republic, France, Germany, Poland and the United Kingdom (the “International Business”). On April 29, 2017, the Company received a binding and irrevocable conditional offer (the “Offer”) from Exponent Private Equity LLP (“Exponent”) to purchase the International Business for approximately $250.0 million (subject to potential adjustment following closing in respect of the actual financial position at closing) and a deferred payment amount of up to $23.8 million . On July 5, 2017, the Company accepted the Offer and entered into the Share and Business Sale Agreement (the “Agreement”) contemplated by the Offer. Pursuant to the Agreement, Scotts-Sierra Investments LLC, an indirect wholly-owned subsidiary of the Company (“Sierra”), and certain of its direct and indirect subsidiaries, entered into separate stock or asset sale transactions with respect to the International Business.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On August 31, 2017, the Company completed the sale of the International Business for cash proceeds of $150.6 million at closing, which was net of a closing statement adjustment for expected financial position at closing and net of seller financing provided by the Company in the form of a $29.7 million loan for seven years bearing interest at 5% for the first three years, with annual 2.5% increases thereafter. The transaction also included contingent consideration, a non-cash investing activity, with a maximum payout of $23.8 million and an initial fair value of $18.2 million , the payment of which will depend on the achievement of certain performance criteria by the International Business following the closing of the transaction through fiscal 2020. The seller financing loan and the contingent consideration receivable are recorded in the “Other assets” line in the Consolidated Balance Sheets. The cash proceeds from the sale were subject to post-closing adjustments related to the expected working capital adjustment obligation in respect of the actual closing date financial position of the International Business. The Company recorded a pre-tax gain on the sale of the International Business of $32.7 million , partially offset by the provision for income taxes of $12.0 million , during fiscal 2017. The fiscal 2017 pre-tax gain included a write-off of accumulated foreign currency translation loss adjustments of $18.5 million . During fiscal 2018, the Company recorded a decrease to the pre-tax gain of $0.7 million related to the resolution of post-closing working capital adjustments. In connection with the transaction, the Company entered into certain ancillary agreements including a transition services agreement and a material supply agreement, which are not material, as well as a licensing agreement for the use of certain of the Company’s brand names with an initial fair value of $14.1 million . Deferred licensing revenues of $12.1 million were recorded on the Consolidated Balance Sheets as of September 30, 2018. Refer to “NOTE 1. SUMMARY OF SIGNIFICANT ACCOUNTING POLICIES” for further discussion of the impact of the amended revenue recognition accounting guidance that was adopted during the first quarter of fiscal 2019. During fiscal 2018 and fiscal 2017 , the Company recognized $1.8 million and $15.5 million , respectively, in transaction related costs associated with the sale of the International Business as well as termination benefits and facility closure costs of zero and $(0.4) million , respectively, in the “Income (loss) from discontinued operations, net of tax” line in the Consolidated Statements of Operations.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During fiscal 2019, the Company recognized a favorable adjustment of $22.5 million as a result of the final resolution of the previously disclosed settlement agreement related to the In re Morning Song Bird Food Litigation legal matter in the “Income (loss) from discontinued operations, net of tax” line in the Consolidated Statements of Operations. This matter relates to a class-action lawsuit filed in 2012 in connection with the sale of wild bird food products that were the subject of a voluntary recall in 2008 by the Company’s previously sold wild bird food business. In addition, during fiscal 2019, the Company recognized insurance recoveries of $13.4 million related to this matter in the “Income (loss) from discontinued operations, net of tax” line in the Consolidated Statements of Operations. During fiscal 2018, the Company recognized a pre-tax charge of $85.0 million for a probable loss related to this matter. At September 30, 2019 and 2018, zero and $85.0 million , respectively, was accrued for a probable loss related to this matter in the “Other current liabilities” line in the Consolidated Balance Sheets. Refer to “NOTE 20. CONTINGENCIES” for more information. The following table summarizes the results of discontinued operations described above and reflected within discontinued operations in the Company’s consolidated financial statements for each of the periods presented: Year Ended September 30, 2019 2018 2017 (In millions) Net sales $ — $ — $ 294.1 Operating and exit costs 0.6 1.9 275.9 Impairment, restructuring and other (35.8 ) 86.8 15.9 Other (income) expense, net — — 1.2 (Gain) loss on sale / contribution of business — 0.7 (31.7 ) Interest expense — — 0.4 Income (loss) from discontinued operations before income taxes 35.2 (89.4 ) 32.4 Income tax expense (benefit) from discontinued operations 11.7 (25.5 ) 11.9 Income (loss) from discontinued operations, net of tax $ 23.5 $ (63.9 ) $ 20.5 The Consolidated Statements of Cash Flows do not present the cash flows from discontinued operations separately from cash flows from continuing operations. Cash (used in) provided by operating activities related to discontinued operations was $(38.6) million , $(1.6) million and $(11.6) million for fiscal 2019 , fiscal 2018 and fiscal 2017 , respectively. Cash (used in) provided by investing activities related to discontinued operations was zero , $(35.3) million and $148.1 million for fiscal 2019 , fiscal 2018 and fiscal 2017</t>
  </si>
  <si>
    <t>IMPAIRMENT, RESTRUCTURING AND OTHER</t>
  </si>
  <si>
    <t>Restructuring and Related Activities [Abstract]</t>
  </si>
  <si>
    <t>IMPAIRMENT, RESTRUCTURING AND OTHER Activity described herein is classified within the “Cost of sales—impairment, restructuring and other,” “Impairment, restructuring and other” and “Income (loss) from discontinued operations, net of tax” lines in the Consolidated Statements of Operations. The following table details impairment, restructuring and other charges (recoveries) for each of the periods presented: Year Ended September 30, 2019 2018 2017 (In millions) Cost of sales—impairment, restructuring and other: Restructuring and other charges $ 5.1 $ 12.3 $ — Property, plant and equipment impairments 0.8 8.2 — Operating expenses: Restructuring and other charges, net 7.4 20.2 3.9 Goodwill and intangible asset impairments — 112.1 1.0 Impairment, restructuring and other charges from continuing operations $ 13.3 $ 152.8 $ 4.9 Restructuring and other charges (recoveries) from discontinued operations (35.8 ) 86.8 15.9 Total impairment, restructuring and other charges (recoveries) $ (22.5 ) $ 239.6 $ 20.8 The following table summarizes the activity related to liabilities associated with restructuring and other, excluding insurance reimbursement recoveries, for each of the periods presented: Year Ended September 30, 2019 2018 2017 (In millions) Amounts accrued for restructuring and other at beginning of year $ 112.2 $ 12.1 $ 20.8 Restructuring and other charges from continuing operations 13.4 32.7 8.3 Restructuring and other charges (recoveries) from discontinued operations (22.4 ) 86.8 15.9 Payments and other (91.6 ) (19.4 ) (32.9 ) Amounts accrued for restructuring and other at end of year $ 11.6 $ 112.2 $ 12.1 Included in restructuring accruals, as of September 30, 2019 , is $3.1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Project Catalyst In connection with the acquisition of Sunlight Supply during the third quarter of fiscal 2018, the Company announced the launch of an initiative called Project Catalyst, which is a company-wide restructuring effort to reduce operating costs throughout the U.S. Consumer, Hawthorne and Other segments and drive synergies from acquisitions within the Hawthorne segment. During fiscal 2019, the Company incurred charges of $13.7 million related to Project Catalyst. The Company incurred charges of $1.1 million in its U.S. Consumer segment, $4.2 million in its Hawthorne segment and $0.6 million in its Other segment in the “Cost of sales—impairment, restructuring and other” line in the Consolidated Statements of Operations during fiscal 2019 related to employee termination benefits, facility closure costs and impairment of property, plant and equipment. The Company incurred charges of $0.5 million in its U.S. Consumer segment, $3.9 million in its Hawthorne segment, $0.6 million in its Other segment and $2.8 million at Corporate in the “Impairment, restructuring and other” line in the Consolidated Statements of Operations during fiscal 2019 related to employee termination benefits and facility closure costs. Costs incurred to date since the inception of Project Catalyst are $25.9 million for the Hawthorne segment, $13.2 million for the U.S. Consumer segment, $1.2 million for the Other segment and $2.8 million for Corporate. During fiscal 2018, the Company incurred charges of $29.4 million related to Project Catalyst. The Company incurred charges of $8.2 million in its U.S. Consumer segment and $12.4 million in its Hawthorne segment in the “Cost of sales—impairment, restructuring and other” line in the Consolidated Statements of Operations during fiscal 2018 related to employee termination benefits, facility closure costs and impairment of property, plant and equipment. The Company incurred charges of $3.4 million in its U.S. Consumer segment and $5.4 million in its Hawthorne segment in the “Impairment, restructuring and other” line in the Consolidated Statements of Operations during fiscal 2018 related to employee termination benefits. Project Focus In the first quarter of fiscal 2016, the Company announced a series of initiatives called Project Focus designed to maximize the value of its non-core assets and focus on emerging categories of the lawn and garden industry in its core U.S. business. During fiscal 2018, the U.S. Consumer segment recognized adjustments of $0.1 million related to previously recognized termination benefits associated with Project Focus in the “Impairment, restructuring and other” line in the Consolidated Statements of Operations. During fiscal 2017, the Company recognized restructuring costs related to termination benefits and facility closure costs of $8.3 million in the “Impairment, restructuring and other” line in the Consolidated Statements of Operations, including $6.7 million for the U.S. Consumer segment, $0.9 million for the Hawthorne segment and $0.7 million for the Other segment. Costs incurred to date since the inception of the current Project Focus initiatives are $10.0 million for the U.S. Consumer segment, $0.9 million for the Hawthorne segment and $1.2 million for the Other segment. On August 31, 2017, the Company completed the sale of the International Business. Refer to “NOTE 3. DISCONTINUED OPERATIONS” for more information. During fiscal 2018 and fiscal 2017 , the Company recognized $1.8 million and $15.5 million , respectively, in transaction related costs associated with the sale of the International Business as well as termination benefits and facility closure costs of zero and $(0.4) million , respectively, in the “Income (loss) from discontinued operations, net of tax” line in the Consolidated Statements of Operations. Other During fiscal 2019, the Company recognized a favorable adjustment of $22.5 million as a result of the final resolution of the previously disclosed settlement agreement related to the In re Morning Song Bird Food Litigation legal matter in the “Income (loss) from discontinued operations, net of tax” line in the Consolidated Statements of Operations. In addition, during fiscal 2019, the Company recognized insurance recoveries of $13.4 million related to this matter in the “Income (loss) from discontinued operations, net of tax” line in the Consolidated Statements of Operations. During fiscal 2018, the Company recognized a pre-tax charge of $85.0 million for a probable loss related to this matter in the “Income (loss) from discontinued operations, net of tax” line in the Consolidated Statements of Operations. Refer to “NOTE 20. CONTINGENCIES” for more information. During fiscal 2019, the Company recognized a favorable adjustment of $0.4 million related to the previously disclosed legal matter In re Scotts EZ Seed Litigation in the “Impairment, restructuring and other” line in the Consolidated Statements of Operations. During fiscal 2018, the Company recognized a charge of $11.7 million for a probable loss related to this matter in the “Impairment, restructuring and other” line in the Consolidated Statements of Operations. Refer to “NOTE 20. CONTINGENCIES” for more information. During fiscal 2018, the Company recognized a non-cash impairment charge of $94.6 million related to a goodwill impairment in the Hawthorne segment in the “Impairment, restructuring and other” line in the Consolidated Statements of Operations as a result of the Company’s annual fourth quarter quantitative goodwill impairment test. Refer to “NOTE 5. GOODWILL AND INTANGIBLE ASSETS, NET” for more information. During fiscal 2018, the Company recognized a non-cash impairment charge of $17.5 million related to the settlement of a portion of certain previously acquired customer relationships due to the acquisition of Sunlight Supply in the “Impairment, restructuring and other” line in the Consolidated Statement of Operations. Refer to “NOTE 8. ACQUISITIONS AND INVESTMENTS” for more information. During fiscal 2017, the Company recognized a recovery of $4.4 million related to the reduction of a contingent consideration liability associated with a historical acquisition and recorded a $1.0 million impairment charge on the write-off of a trademark asset due to operating performance and future growth expectations within the “Impairment, restructuring and other” line in the Consolidated Statements of Operations.</t>
  </si>
  <si>
    <t>GOODWILL AND INTANGIBLE ASSETS, NET</t>
  </si>
  <si>
    <t>Goodwill and Intangible Assets Disclosure [Abstract]</t>
  </si>
  <si>
    <t>GOODWILL AND INTANGIBLE ASSETS, NET The following table displays a rollforward of the carrying amount of goodwill by reportable segment: U.S. Consumer Hawthorne Other Total (In millions) Goodwill $ 229.9 $ 202.3 $ 11.2 $ 443.4 Accumulated impairment losses (1.8 ) — — (1.8 ) Balance at September 30, 2017 228.1 202.3 11.2 441.6 Acquisitions, net of purchase price adjustments — 198.0 — 198.0 Foreign currency translation — (1.6 ) (0.4 ) (2.0 ) Impairment — (94.6 ) — (94.6 ) Goodwill $ 229.9 $ 398.7 $ 10.8 $ 639.4 Accumulated impairment losses (1.8 ) (94.6 ) — (96.4 ) Balance at September 30, 2018 228.1 304.1 10.8 543.0 Acquisitions, net of purchase price adjustments — 1.3 — 1.3 Foreign currency translation — (5.4 ) (0.2 ) (5.6 ) Goodwill $ 229.9 $ 394.6 $ 10.6 $ 635.1 Accumulated impairment losses (1.8 ) (94.6 ) — (96.4 ) Balance at September 30, 2019 $ 228.1 $ 300.0 $ 10.6 $ 538.7 The Company performed annual impairment testing as of the first day of its fourth fiscal quarter in fiscal 2019, 2018 and 2017 and, with the exception of the Hawthorne reporting unit in fiscal 2018, concluded that there were no impairments of goodwill as the estimated fair value of each reporting unit exceeded its carrying value. During the fourth quarter of fiscal 2018, the Company recognized a non-cash goodwill impairment charge of $94.6 million related to the Hawthorne reporting unit in the “Impairment, restructuring and other” line in the Consolidated Statements of Operations. The impairment was primarily driven by a downturn in the U.S. retail hydroponic market. This impairment charge did not impact the Company’s liquidity, cash flows from operations or compliance with debt covenants. The fair value estimates utilize significant unobservable inputs and thus represent Level 3 nonrecurring fair value measurements. The following table presents intangible assets, net: September 30, 2019 September 30, 2018 Gross Carrying Amount Accumulated Amortization Net Carrying Amount Gross Carrying Amount Accumulated Amortization Net Carrying Amount (In millions) Finite-lived intangible assets: Tradenames $ 254.1 $ (48.9 ) $ 205.2 $ 258.1 $ (37.8 ) $ 220.3 Customer accounts 210.7 (60.6 ) 150.1 212.5 (43.2 ) 169.3 Technology 49.8 (36.7 ) 13.1 49.1 (34.4 ) 14.7 Other 24.4 (9.2 ) 15.2 24.4 (7.0 ) 17.4 Total finite-lived intangible assets, net 383.6 421.7 Indefinite-lived intangible assets: Indefinite-lived tradenames 168.2 168.2 Marketing Agreement Amendment 155.7 155.7 Brand Extension Agreement — 111.7 Total indefinite-lived intangible assets 323.9 435.6 Total intangible assets, net $ 707.5 $ 857.3 During the fourth quarter of fiscal 2019, the Company entered into a Brand Extension Agreement Asset Purchase Agreement (the “BEA Purchase Agreement”) under which it sold to Monsanto specified assets related to the development, manufacture, production, advertising, marketing, promotion, distribution, importation, exportation, offer for sale and sale of specified Roundup ® branded products sold outside the non-selective weedkiller category within the residential lawn and garden market. Refer to “NOTE 7. MARKETING AGREEMENT” for more information. During the third quarter of fiscal 2018, the Company’s Hawthorne segment recognized a non-cash impairment charge of $17.5 million related to the settlement of a portion of certain previously acquired customer relationships due to the acquisition of Sunlight Supply. Total amortization expense was $33.4 million , $30.0 million and $23.3 million for fiscal 2019 , fiscal 2018 and fiscal 2017 , respectively. Amortization expense is estimated to be as follows for the years ending September 30 (in millions): 2020 $ 30.8 2021 29.0 2022 26.7 2023 24.8 2024 22.0</t>
  </si>
  <si>
    <t>DETAIL OF CERTAIN FINANCIAL STATEMENT ACCOUNTS</t>
  </si>
  <si>
    <t>Organization, Consolidation and Presentation of Financial Statements [Abstract]</t>
  </si>
  <si>
    <t>DETAIL OF CERTAIN FINANCIAL STATEMENT ACCOUNTS The following is detail of certain financial statement accounts: September 30, 2019 2018 (In millions) INVENTORIES: Finished goods $ 344.9 $ 292.1 Work-in-progress 63.6 60.1 Raw materials 131.8 129.2 $ 540.3 $ 481.4 PREPAID AND OTHER CURRENT ASSETS: Receivable associated with brand extension asset sale $ 115.2 $ — Other 59.0 59.9 $ 174.2 $ 59.9 September 30, 2019 2018 (In millions) PROPERTY, PLANT AND EQUIPMENT, NET: Land and improvements $ 129.4 $ 122.8 Buildings 255.9 249.1 Machinery and equipment 554.5 567.1 Furniture and fixtures 45.7 42.8 Software 107.0 99.9 Capital leases 26.6 0.6 Aircraft 16.6 16.6 Construction in progress 38.3 42.4 1,174.0 1,141.3 Less: accumulated depreciation (628.0 ) (610.5 ) $ 546.0 $ 530.8 OTHER ASSETS: Loans receivable $ 95.1 $ 112.6 Accrued pension, postretirement and executive retirement assets 50.8 44.0 Contingent consideration receivable 16.7 17.7 Bonnie Option 11.3 13.0 Unamortized debt issuance costs 7.7 9.6 Other 13.2 4.7 $ 194.8 $ 201.6 September 30, 2019 2018 (In millions) OTHER CURRENT LIABILITIES: Accrued restructuring and other $ 8.5 $ 111.4 Advertising and promotional accruals 74.0 52.5 Payroll and other compensation accruals 73.2 39.2 Accrued interest 16.7 16.7 Accrued insurance and claims 11.7 12.6 Accrued taxes 22.4 11.3 Other 71.7 85.9 $ 278.2 $ 329.6 OTHER NON-CURRENT LIABILITIES: Accrued pension, postretirement and executive retirement liabilities $ 86.9 $ 75.7 Deferred tax liabilities 36.3 69.6 Deferred licensing revenue — 10.7 Other 38.3 20.5 $ 161.5 $ 176.5 September 30, 2019 2018 2017 (In millions) ACCUMULATED OTHER COMPREHENSIVE LOSS: Unrecognized gain (loss) on derivatives, net of tax of $2.8, $(2.9) and $(1.3), respectively $ (8.1 ) $ 8.3 $ 2.0 Pension and other postretirement liabilities, net of tax of $22.8, $31.4 and $33.4, respectively (68.4 ) (45.6 ) (54.5 ) Foreign currency translation adjustment (17.4 ) (8.7 ) (16.7 ) $ (93.9 ) $ (46.0 ) $ (69.2 )</t>
  </si>
  <si>
    <t>MARKETING AGREEMENT</t>
  </si>
  <si>
    <t>Marketing Agreement [Abstract]</t>
  </si>
  <si>
    <t>MARKETING AGREEMENT The Scotts Company LLC (“Scotts LLC”) is the exclusive agent of Monsanto for the marketing and distribution of certain of Monsanto’s consumer Roundup ® branded products in the United States and certain other specified countries. On May 15, 2015, the Company and Monsanto entered into an Amendment to the Original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and recorded this amount as intangible assets for which the related economic useful life is indefinite. On August 31, 2017, in connection with and as a condition to the consummation of the Company’s sale of its International Business, the Company entered into the Second Amended and Restated Agency and Marketing Agreement (the “Restated Marketing Agreement”) and the Amended and Restated Lawn and Garden Brand Extension Agreement - Americas (the “Restated Brand Extension Agreement”) to reflect the Company’s transfer and assignment to the purchaser of such business of the Company’s rights and responsibilities under the Original Marketing Agreement and the Brand Extension Agreement relating to those countries subject to the sale. The Company included $32.6 million of the carrying amount of the intangible asset associated with the Marketing Agreement Amendment with the International Business disposal unit on the basis of the asset’s historical carrying amount and this amount was disposed of as part of the sale of the International Business. The annual commission payable under the Restated Marketing Agreement is equal to (1) 50% of the actual earnings before interest and income taxes of Monsanto’s consumer Roundup ® business in the markets covered by the Restated Marketing Agreement (“Program EBIT”) for program years 2017 and 2018 and (2) 50% of Program EBIT in excess of $40.0 million for program year 2019. The Restated Marketing Agreement also requires the Company to make annual payments of $18.0 million to Monsanto as a contribution against the overall expenses of its consumer Roundup ® business. During fiscal 2019, Monsanto agreed to reimburse the Company for $20.0 million of additional expenses incurred by the Company for certain activities connected to the Restated Marketing Agreement, which was recognized in the “Net sales” line in the Consolidated Statements of Operations. Effective August 1, 2019, the Company entered into the Third Restated Agreement which, among other things: • Increases the amount of the commission to which the Company is entitled for program year 2020 and thereafter from 50% of Program EBIT in excess of $40.0 million to 50% of Program EBIT; • Provides that if the Program EBIT for any program year is not at least $36 million the contribution payment to be paid by the Company to Monsanto for such program year will be reduced (i) by an amount equal to 50% of the difference between $36 million and the Program EBIT for such program year or (ii) to zero in the event that the difference between $36 million and the Program EBIT is a negative number; • Expands the definition of Roundup ® products for which the Company is providing services under the Third Restated Agreement to include BEA products (as defined in the Third Restated Agreement); • Expands the Company’s termination rights by authorizing the Company to terminate the Third Restated Agreement (i) for any reason effective as of September 30, 2022 by delivery of notice of termination to Monsanto on January 15, 2021 (a “Convenience Termination”) or (ii) upon the insolvency or bankruptcy of Monsanto; • Expands Monsanto’s termination rights by authorizing Monsanto to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 Updates the termination fee structure to require Monsanto to pay a termination fee to the Company in an amount equal to (i) $175 million if the Company terminates the Third Restated Agreement for convenience, (ii) $375 million upon a brand decommissioning event, and (iii) the greater of $175 million or four times an amount equal to the average of the Program EBIT for the three program years before the year of termination, minus $186.4 million , if Monsanto or its successor terminates the Third Restated Agreement as a result of a Roundup Sale or Change of Control of Monsanto (each, as defined in the Third Restated Agreement); and • Permits each party to terminate the Third Restated Agreement if Program EBIT falls below $50 million and, in such case, no termination fee would be payable to either party. In addition, in connection with the signing of the Third Restated Agreement, the Company also entered into (i) the BEA Purchase Agreement, (ii) a termination agreement regarding the Brand Extension Agreement and (iii) a termination agreement regarding the Commercialization and Technology Agreement. The BEA Purchase Agreement provides for the sale by the Company to Monsanto of specified assets related to, among other things, the development, manufacture, production, advertising, marketing, promotion, distribution, importation, exportation, offer for sale and sale of specified Roundup ® branded products sold outside the non-selective weedkiller category within the residential lawn and garden market. The consideration to be paid by Monsanto is the sum of $112.0 million plus the value of finished goods inventory of $3.5 million . This consideration is payable to the Company on January 15, 2020 and has been recorded in the “Prepaid and other current assets” line in the Consolidated Balance Sheets. The carrying value of the assets sold, which included the brand extension agreement intangible asset with a carrying value of $111.7 million , approximated the consideration received, resulting in an insignificant gain on the sale. The elements of the net commission and reimbursements earned under the Restated Marketing Agreement and Third Restated Agreement and included in “Net sales” are as follows: Year Ended September 30 2019 2018 2017 (In millions) Gross commission $ 58.4 $ 80.5 $ 87.7 Contribution expenses (18.0 ) (18.0 ) (18.0 ) Amortization of marketing fee — (0.8 ) (0.8 ) Net commission 40.4 61.7 68.9 Reimbursements associated with Roundup ® marketing agreement 73.4 54.5 56.1 Total net sales associated with Roundup ® marketing agreement $ 113.8 $ 116.2 $ 125.0</t>
  </si>
  <si>
    <t>ACQUISITIONS AND INVESTMENTS</t>
  </si>
  <si>
    <t>Business Combinations [Abstract]</t>
  </si>
  <si>
    <t>ACQUISITIONS AND INVESTMENTS FISCAL 2018 Sunlight Supply On June 4, 2018 , the Company’s Hawthorne segment acquired substantially all of the assets and certain liabilities of Sunlight Supply, Inc., Sunlight Garden Supply, Inc., Sunlight Garden Supply, ULC, and IP Holdings, LLC, and all of the issued and outstanding equity interests of Columbia River Industrial Holdings, LLC (collectively “Sunlight Supply”), a Vancouver, Washington based leading developer, manufacturer, marketer and distributer of horticultural, organics, lighting, and hydroponics products. Prior to the transaction, Sunlight Supply served as a non-exclusive distributor of the Company. The purchase price of Sunlight Supply was $459.1 million , a portion of which was paid by the issuance of 0.3 million Common Shares, a non-cash investing and financing activity, with a fair value of $23.4 million based on the average share price at the time of payment. The purchase price included contingent consideration, a non-cash investing activity, with an initial fair value of $3.1 million and a maximum payout of $20.0 million , which was finalized during the third quarter of fiscal 2019 and resulted in no additional payment by the Company. The purchase price was also subject to a post-closing net working capital adjustment which was paid during the first quarter of fiscal 2019. The valuation of the acquired assets included (i) $5.3 million of cash, prepaid and other current assets, (ii) $19.3 million of accounts receivable, (iii) $84.3 million of inventory, (iv) $64.4 million of fixed assets, (v) $11.7 million of accounts payable and other current liabilities, (vi) $151.1 million of finite-lived identifiable intangible assets, and (vii) $146.4 million of tax-deductible goodwill. Identifiable intangible assets included tradenames of $65.1 million , customer relationships of $84.1 million and non-competes of $1.9 million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The contingent consideration related to the Sunlight Supply acquisition was required to be accounted for as a derivative instrument and was recorded at fair value in the “Other current liabilities” line in the Consolidated Balance Sheets, with changes in fair value recognized in the “Impairment, restructuring and other” line in the Consolidated Statements of Operations. The estimated fair value of the contingent consideration was $0.9 million as of September 30, 2018 and the fair value measurement was classified in Level 3 of the fair value hierarchy. The acquisition of Sunlight Supply also resulted in the settlement of a portion of certain previously acquired customer relationships, which resulted in a non-cash impairment charge of $17.5 million recognized in the “Impairment, restructuring and other” line in the Consolidated Statements of Operations during the third quarter of fiscal 2018 to reduce the carrying value of these previously acquired customer relationship intangible assets to an estimated fair value of $30.9 million . The estimated fair value was determined using an income-based approach, which includes market participant expectations of cash flows that an asset will generate over the remaining useful life discounted to present value using an appropriate discount rate, and has been included as part of goodwill. Additionally, the Company reduced the value of deferred tax liabilities associated with the write-off of these previously acquired customer relationship intangible assets by $7.3 million , which was recognized in the “Income tax expense (benefit) from continuing operations” line in the Consolidated Statement of Operations for fiscal 2018. 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cost of goods sold for fiscal 2017 and decreased cost of goods sold for fiscal 2018 related to the acquisition date inventory fair value adjustment, (v) increased interest expense related to the financing of the acquisition, (vi) removal of the non-cash impairment charge of $17.5 million during the third quarter of fiscal 2018 related to the settlement of a portion of certain previously acquired customer relationships due to the acquisition of Sunlight Supply, (vii) adjustments to tax expense based on condensed consolidated pro forma results, and (viii) the impact of additional Common Shares issued as a result of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Year Ended September 30 Unaudited Consolidated Pro Forma Results 2018 2017 (In millions, except for common share data) Proforma net sales $ 2,879.7 $ 3,032.4 Proforma net income attributable to controlling interest 90.0 228.5 Proforma diluted net income per common share 1.57 3.78 Gavita On May 26, 2016 , the Company’s Hawthorne segment acquired majority control and a 75% economic interest in Gavita. Gavita’s former ownership group initially retained a 25% noncontrolling interest in Gavita consisting of ownership of 5% of the outstanding shares of Gavita and a loan with interest payable based on distributions by Gavita. The loan was recorded at fair value in the “Long-term debt” line in the Consolidated Balance Sheets. During the fourth quarter of fiscal 2017, the Company recorded a charge of $13.4 million to write-up the fair value of the loan to the noncontrolling ownership group of Gavita to the agreed upon buyout value in the “Other non-operating (income) expense” line in the Consolidated Statements of Operations.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solidated Balance Sheets. Can-Filters On October 11, 2017 , the Company’s Hawthorne segment completed the acquisition of substantially all of the U.S. and Canadian assets of Can-Filters Group Inc. (“Can-Filters”) for $74.1 million . Based in British Columbia, Can-Filters is a wholesaler of ventilation products for indoor and hydroponic gardening and industrial market customers. The valuation of the acquired assets included (i) $1.5 million of cash, prepaid and other current assets, (ii) $7.7 million of inventory and accounts receivable, (iii) $4.4 million of fixed assets, (iv) $0.7 million of accounts payable and other current liabilities, (v) $39.7 million of finite-lived identifiable intangible assets, and (vi) $21.5 million of tax-deductible goodwill. Identifiable intangible assets included tradenames and customer relationships with useful lives of 25 years. The estimated fair value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Can-Filters included within the Hawthorne segment for fiscal 2018 were $10.7 million . FISCAL 2017 Agrolux On May 26, 2017 , the Company’s majority-owned subsidiary Gavita completed the acquisition of Agrolux for $21.8 million . Based in the Netherlands, Agrolux is a worldwide supplier of horticultural lighting. The purchase price included contingent consideration, a non-cash investing activity, with a maximum payout and initial fair value of $5.2 million , which was paid during the third quarter of fiscal 2018. The valuation of the acquired assets included (i) $8.0 million of cash, prepaid and other current assets, (ii) $9.9 million of inventory and accounts receivable, (iii) $0.5 million of fixed assets, (iv) $8.6 million of accounts payable and other current liabilities, (v) $6.7 million of short-term debt, (vi) $16.1 million of finite-lived identifiable intangible assets, (vii) $6.6 million of non-deductible goodwill, and (viii) $4.0 million of deferred tax liabilities. Identifiable intangible assets included tradenames and customer relationships with useful lives ranging between 10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grolux included within the Hawthorne segment for fiscal 2018 and fiscal 2017 were $53.2 million and $16.4 million , respectively. Botanicare On October 3, 2016 , the Company’s Hawthorne segment completed the acquisition of Botanicare, an Arizona-based leading producer of plant nutrients, plant supplements and growing systems used for hydroponic gardening, for $92.6 million . The purchase price included contingent consideration, a non-cash investing activity, of $15.5 million , which was paid during the third quarter of fiscal 2017. The valuation of the acquired assets included (i) $1.2 million of cash, prepaid and other current assets, (ii) $8.4 million of inventory and accounts receivable, (iii) $1.4 million of fixed assets, (iv) $2.3 million of accounts payable and other current liabilities, (v) $53.0 million of finite-lived identifiable intangible assets, and (vi) $30.9 million of tax-deductible goodwill.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Other On August 11, 2017 , the Company’s Hawthorne segment completed the acquisition of substantially all of the assets of the exclusive manufacturer and formulator of branded Botanicare products for $32.0 million . The valuation of the acquired assets included (i) $0.3 million of inventory, (ii) $5.0 million of finite-lived identifiable intangible assets, and (iii) $26.7 million of tax-deductible goodwill. Identifiable intangible assets included manufacturing know-how and non-compete agreements with useful lives ranging between 5 and 1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During the first quarter of fiscal 2017, the Company’s U.S. Consumer segment completed two acquisitions of companies whose products support water positive landscapes and internet-enabled technology for an aggregate purchase price of $3.2 million . The valuation of the acquired assets for the transactions included finite-lived identifiable intangible assets and goodwill of $2.8 million . During the third quarter of fiscal 2017, the Company’s Hawthorne segment completed the acquisition of a company focused on the technology supporting hydroponic growing systems for an aggregate purchase price of $3.5 million , which included finite-lived identifiable intangible assets of $3.2 million .</t>
  </si>
  <si>
    <t>INVESTMENT IN UNCONSOLIDATED AFFILIATES</t>
  </si>
  <si>
    <t>Equity Method Investments and Joint Ventures [Abstract]</t>
  </si>
  <si>
    <t>INVESTMENT IN UNCONSOLIDATED AFFILIATES On April 13, 2016, pursuant to the terms of the Contribution and Distribution Agreement (the “Contribution Agreement”) between the Company and TruGreen Holding Corporation (“TruGreen Holdings”), the Company completed the contribution of the Scotts LawnService ® business (the “SLS Business”) to Outdoor Home Services Holdings LLC, a lawn services joint venture between the Company and TruGreen Holding Corporation (the “TruGreen Joint Venture”), in exchange for a minority equity interest of approximately 30% in the TruGreen Joint Venture. The Company’s interest had an initial fair value of $294.0 million and was accounted for using the equity method of accounting. In connection with the closing of the transactions contemplated by the Contribution Agreement on April 13, 2016, the TruGreen Joint Venture obtained debt financing and made a distribution of $196.2 million to the Company and the Company invested $18.0 million in second lien term loan financing to the TruGreen Joint Venture. The Company was reimbursed $1.4 million and $40.2 million during fiscal 2018 and fiscal 2017, respectively, for expenses incurred pursuant to a short-term transition services agreement, payments on claims associated with insurance programs and an employee leasing agreement. During the fourth quarter of fiscal 2017, the Company received an $87.1 million distribution from the TruGreen Joint Venture in connection with its August 2017 debt refinancing. In the first quarter of fiscal 2018 , the Company’s net investment and advances were reduced to a liability and subsequently the Company no longer recorded its proportionate share of the TruGreen Joint Venture earnings in the Consolidated Statements of Operations. The Company received cumulative distributions from the TruGreen Joint Venture in excess of its investment balance, which resulted in an amount recorded in the “Distributions in excess of investment in unconsolidated affiliate” line in the Consolidated Balance Sheets of $21.9 million at September 30, 2018 . The Company does not have any contractual obligations to fund losses of the TruGreen Joint Venture. On March 19, 2019, the Company entered into an agreement under which it sold all of its approximately 30% equity interest in the TruGreen Joint Venture to TruGreen Companies L.L.C., a subsidiary of TruGreen Holding Corporation. In connection with this transaction, the Company received cash proceeds of $234.2 million related to the sale of its equity interest in the TruGreen Joint Venture and $18.4 million related to the payoff of second lien term loan financing, which was previously recorded in the “Other assets” line in the Consolidated Balance Sheets. During fiscal 2019, the Company also received a distribution from the TruGreen Joint Venture intended to cover certain required tax payments of $3.5 million , which was classified as an investing activity in the Consolidated Statements of Cash Flows. During fiscal 2019, the Company recognized a pre-tax gain of $259.8 million related to this sale in the “Other non-operating (income) expense, net” line in the Consolidated Statements of Operations. The Company made cash tax payments of $99.5 million as a result of the sale of the Company’s equity interest, of which $47.1 million was previously recorded as deferred tax liabilities and classified in the “Other liabilities” line in the Consolidated Balance Sheets at September 30, 2018 . During the fourth quarter of fiscal 2017, the Company made a $29.4 million investment in an unconsolidated subsidiary whose products support the professional U.S. industrial, turf and ornamental market (the “IT&amp;O Joint Venture”). On April 1, 2019, the Company sold all of its interest in the IT&amp;O Joint Venture for cash proceeds of $36.6 million . During fiscal 2019, the Company recognized a pre-tax gain of $2.9 million related to this sale in the “Other non-operating (income) expense, net” line in the Consolidated Statements of Operations. During fiscal 2019, the Company received a distribution of net earnings from the IT&amp;O Joint Venture of $4.9 million , which was classified as an operating activity in the Consolidated Statements of Cash Flows. The Company provided the IT&amp;O Joint Venture with line of credit financing of $14.3 million</t>
  </si>
  <si>
    <t>RETIREMENT PLANS</t>
  </si>
  <si>
    <t>Retirement Benefits [Abstract]</t>
  </si>
  <si>
    <t>RETIREMENT PLANS The Company sponsors a defined contribution 401(k) plan for substantially all U.S. associates. The Company matches 200% of associates’ initial 3% contribution and 50% of their remaining contribution up to 6% . The Company may make additional discretionary profit sharing matching contributions to eligible employees on their initial 3% contribution. The Company recorded charges of $18.9 million , $15.3 million and $13.9 million under the plan in fiscal 2019 , fiscal 2018 and fiscal 2017 , respectively. The Company sponsors two defined benefit pension plans for certain U.S. associates and three defined benefit pension plans associated with the former businesses in the United Kingdom and Germany. Benefits under these plans have been frozen and closed to new associates since 1997 for the U.S. plans, 2010 for the United Kingdom plans and 2017 for the Germany plan. The benefits under the plans are based on years of service and compensation levels. The Company’s funding policy, consistent with statutory requirements and tax considerations, is based on actuarial computations using the Projected Unit Credit method. The following tables present information about benefit obligations, plan assets, annual expense, assumptions and other information about the Company’s defined benefit pension plans. The defined benefit pension plans are valued using a September 30 measurement date. U.S. Defined Benefit Pension Plans International Defined Benefit Pension Plans 2019 2018 2019 2018 (In millions) Change in projected benefit obligation: Benefit obligation at beginning of year $ 100.1 $ 110.0 $ 175.0 $ 190.7 Interest cost 3.5 3.1 4.0 4.2 Actuarial (gain) loss 11.6 (5.8 ) 21.9 (6.8 ) Benefits paid (7.2 ) (7.2 ) (7.3 ) (8.2 ) Other — — 2.6 — Foreign currency translation — — (11.0 ) (4.9 ) Projected benefit obligation at end of year $ 108.0 $ 100.1 $ 185.2 $ 175.0 Accumulated benefit obligation at end of year $ 108.0 $ 100.1 $ 185.2 $ 175.0 Change in plan assets: Fair value of plan assets at beginning of year $ 80.7 $ 87.5 $ 181.5 $ 181.2 Actual return on plan assets 7.6 0.2 26.5 6.5 Employer contribution 0.2 0.2 7.4 7.7 Benefits paid (7.2 ) (7.2 ) (7.3 ) (8.2 ) Foreign currency translation — — (11.5 ) (5.7 ) Fair value of plan assets at end of year $ 81.3 $ 80.7 $ 196.6 $ 181.5 Overfunded (underfunded) status at end of year $ (26.7 ) $ (19.4 ) $ 11.4 $ 6.5 U.S. Defined Benefit Pension Plans International Defined Benefit Pension Plans 2019 2018 2019 2018 (In millions) Information for pension plans with an accumulated benefit obligation in excess of plan assets: Projected benefit obligation $ 108.0 $ 100.1 $ 18.1 $ 18.1 Accumulated benefit obligation 108.0 100.1 18.1 18.1 Fair value of plan assets 81.3 80.7 — — Amounts recognized in the Consolidated Balance Sheets consist of: Noncurrent assets $ — $ — $ 29.5 $ 24.7 Current liabilities (0.2 ) (0.2 ) (0.9 ) (1.0 ) Noncurrent liabilities (26.5 ) (19.2 ) (17.2 ) (17.2 ) Total amount accrued $ (26.7 ) $ (19.4 ) $ 11.4 $ 6.5 Amounts recognized in accumulated other comprehensive loss consist of: Actuarial loss $ 44.4 $ 37.9 $ 41.8 $ 42.6 Prior service cost — — 2.5 — Total amount recognized $ 44.4 $ 37.9 $ 44.3 $ 42.6 U.S. Defined International 2019 2018 2019 2018 (In millions, except percentage figures) Total change in other comprehensive loss attributable to: Pension benefit gain (loss) during the period $ (8.0 ) $ 1.3 $ (2.5 ) $ 5.9 Reclassification of pension benefit losses to net income 1.5 1.5 0.8 1.1 Prior service cost recognized during the period — — (2.6 ) — Foreign currency translation — — 2.6 1.2 Total change in other comprehensive loss $ (6.5 ) $ 2.8 $ (1.7 ) $ 8.2 Amounts in accumulated other comprehensive loss expected to be recognized as components of net periodic benefit cost in fiscal 2020 are as follows: Actuarial loss $ 1.8 $ 0.9 Prior service cost — 0.1 Amount to be amortized into net periodic benefit cost $ 1.8 $ 1.0 Weighted average assumptions used in development of projected benefit obligation: Discount rate 2.77 % 3.95 % 1.60 % 2.57 % U.S. Defined Benefit Pension Plans International Defined Benefit Pension Plans 2019 2018 2017 2019 2018 2017 (In millions, except percentage figures) Components of net periodic benefit (income) cost: Service cost $ — $ — $ — $ — $ — $ 0.9 Interest cost 3.5 3.1 2.8 4.0 4.2 3.7 Expected return on plan assets (4.0 ) (4.6 ) (4.9 ) (7.1 ) (7.2 ) (7.7 ) Net amortization 1.4 1.5 1.7 0.8 1.1 1.8 Net periodic benefit (income) cost 0.9 — (0.4 ) (2.3 ) (1.9 ) (1.3 ) Settlement — — — — — 1.4 Total benefit (income) cost $ 0.9 $ — $ (0.4 ) $ (2.3 ) $ (1.9 ) $ 0.1 Weighted average assumptions used in development of net periodic benefit (income) cost: Weighted average discount rate - service cost n/a n/a n/a n/a n/a 1.37 % Weighted average discount rate - interest cost 3.67 % 2.87 % 2.44 % 2.34 % 2.21 % 1.84 % Expected return on plan assets 5.25 % 5.50 % 5.50 % 3.94 % 4.45 % 4.55 % Rate of compensation increase n/a n/a n/a n/a n/a 3.50 %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 U.S. Defined Benefit Pension Plans International Defined Benefit Pension Plans (In millions, except percentage figures) Other information: Plan asset allocations: Target for September 30, 2020: Equity securities 22 % 27 % Debt securities 74 % 73 % Real estate securities 4 % — % Cash and cash equivalents — % — % September 30, 2019 Equity securities 21 % 27 % Debt securities 72 % 72 % Real estate securities 4 % — % Cash and cash equivalents 3 % 1 % September 30, 2018 Equity securities 22 % 34 % Debt securities 71 % 63 % Real estate securities 4 % — % Cash and cash equivalents 3 % 1 % Insurance contracts — % 2 % Expected company contributions in fiscal 2020 $ 2.3 $ 6.2 Expected future benefit payments: 2020 $ 7.8 $ 5.5 2021 7.6 5.6 2022 7.5 5.7 2023 7.4 5.9 2024 7.3 6.1 2025 – 2029 33.6 32.4 The following tables set forth the fair value of the Company’s pension plan assets, segregated by level within the fair value hierarchy (in millions): U.S. Defined International Fair Value Hierarchy Level 2019 2018 2019 2018 Cash and cash equivalents Level 1 $ 2.6 $ 2.6 $ 1.1 $ 1.0 Mutual funds—real estate Level 2 3.2 3.2 — — Mutual funds—equities Level 2 16.6 18.0 53.3 61.2 Mutual funds—fixed income Level 2 58.9 56.9 142.2 114.8 Insurance contracts Level 2 — — — 4.5 Total $ 81.3 $ 80.7 $ 196.6 $ 181.5</t>
  </si>
  <si>
    <t>ASSOCIATE MEDICAL BENEFITS</t>
  </si>
  <si>
    <t>Defined Benefit Plan, Postretirement Medical Plan with Prescription Drug Benefits [Abstract]</t>
  </si>
  <si>
    <t>ASSOCIATE MEDICAL BENEFITS The Company provides comprehensive major medical benefits to its associates. The Company is self-insured for certain health benefits up to $0.7 million per occurrence per individual. The cost of such benefits is recognized as expense in the period the claim is incurred. This cost was $31.4 million , $31.2 million and $33.4 million in fiscal 2019 , fiscal 2018 and fiscal 2017 , respectively. The Company also provides comprehensive major medical benefits to certain retired associates and their dependents. Substantially all of the Company’s domestic associates who were hired before January 1, 1998 become eligible for these benefits if they retire at age 55 or older with more than ten years of service. The retiree medical plan requires certain minimum contributions from retired associates and includes provisions to limit the overall cost increases the Company is required to cover. The Company funds its portion of retiree medical benefits on a pay-as-you-go basis. The following tables set forth information about the retiree medical plan for domestic associates. The retiree medical plan is valued using a September 30 measurement date. 2019 2018 (In millions, except percentage figures) Change in Accumulated Plan Benefit Obligation (APBO): Benefit obligation at beginning of year $ 21.4 $ 23.9 Service cost 0.2 0.3 Interest cost 0.8 0.7 Plan participants’ contributions 0.3 0.3 Actuarial (gain) loss 1.9 (1.9 ) Benefits paid (1.8 ) (1.9 ) Benefit obligation at end of year $ 22.8 $ 21.4 Change in plan assets: Fair value of plan assets at beginning of year $ — $ — Employer contribution 1.5 1.6 Plan participants’ contributions 0.3 0.3 Gross benefits paid (1.8 ) (1.9 ) Fair value of plan assets at end of year $ — $ — Unfunded status at end of year $ (22.8 ) $ (21.4 ) 2019 2018 (In millions, except percentage figures) Amounts recognized in the Consolidated Balance Sheets consist of: Current liabilities $ (1.7 ) $ (1.8 ) Noncurrent liabilities (21.1 ) (19.6 ) Total amount accrued $ (22.8 ) $ (21.4 ) Amounts recognized in accumulated other comprehensive (income) loss consist of: Actuarial loss $ 3.1 $ 1.1 Prior service credit (3.6 ) (4.7 ) Total amount recognized $ (0.5 ) $ (3.6 ) Total change in other comprehensive (income) loss attributable to: Benefit loss (gain) during the period $ 1.9 $ (1.9 ) Reclassification of prior service credit and benefit loss to net income 1.1 0.9 Total change in other comprehensive (income) loss $ 3.0 $ (1.0 ) Discount rate used in development of APBO 3.05 % 4.17 % Net periodic benefit (income) cost was $(0.1) million , $0.1 million and $0.3 million during fiscal 2019 , fiscal 2018 and fiscal 2017 , respectively. The estimated actuarial loss and prior service credit that will be amortized from accumulated loss into net periodic benefit cost over the next fiscal year is $0.2 million and $1.1 million , respectively. For measurement as of September 30, 2019 , management has assumed that health care costs will increase at an annual rate of 6.25% , and thereafter decreasing to an ultimate trend rate of 4.75% in 2026 . A 100 basis point change in health cost trend rate assumptions would not have a material effect on service costs, interest costs or the APBO. The following benefit payments under the plan are expected to be paid by the Company and the retirees for the fiscal years indicated: Gross Benefit Payments Retiree Contributions Net Company Payments (In millions) 2020 $ 2.3 $ (0.5 ) $ 1.8 2021 2.4 (0.6 ) 1.8 2022 2.5 (0.7 ) 1.8 2023 2.5 (0.7 ) 1.8 2024 2.3 (0.7 ) 1.6 2025 – 2029 11.3 (3.7 ) 7.6</t>
  </si>
  <si>
    <t>DEBT</t>
  </si>
  <si>
    <t>Debt Disclosure [Abstract]</t>
  </si>
  <si>
    <t>DEBT The components of debt are as follows: September 30, 2019 2018 (In millions) Credit Facilities: Revolving loans $ 147.2 $ 492.2 Term loans 750.0 790.0 Senior Notes – 5.250% 250.0 250.0 Senior Notes – 6.000% 400.0 400.0 Receivables facility 76.0 76.0 Capital lease obligations 25.8 0.6 Other 10.3 16.9 Total debt 1,659.3 2,025.7 Less current portions 128.1 132.6 Less unamortized debt issuance costs 7.7 9.3 Long-term debt $ 1,523.5 $ 1,883.8 The Company’s aggregate scheduled maturities of debt and capital lease obligations are as follows (in millions): Capital Lease Obligations Debt Total 2020 $ 3.0 $ 126.0 $ 129.0 2021 3.5 40.3 43.8 2022 3.5 40.0 43.5 2023 3.6 777.2 780.8 2024 3.6 400.0 403.6 Thereafter 15.4 250.0 265.4 Total 32.6 1,633.5 1,666.1 Interest (6.8 ) — (6.8 ) Total debt $ 25.8 $ 1,633.5 $ 1,659.3 Credit Facilities On July 5, 2018 , the Company entered into a fifth amended and restated credit agreement (the “Fifth A&amp;R Credit Agreement”), providing the Company and certain of its subsidiaries with five -year senior secured loan facilities in the aggregate principal amount of $2.3 billion , comprised of a revolving credit facility of $1.5 billion and a term loan in the original principal amount of $800.0 million (the “Fifth A&amp;R Credit Facilities”). At September 30, 2019 , the Company had letters of credit outstanding in the aggregate principal amount of $26.7 million , and $1,326.2 million of borrowing availability under the Fifth A&amp;R Credit Agreement. The weighted average interest rates on average borrowings under the Fifth A&amp;R Credit Agreement and the former credit agreement were 4.6% , 4.0% and 3.9% for fiscal 2019 , fiscal 2018 and fiscal 2017 ,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i) 5.00 for the third quarter of fiscal 2019 through the first quarter of fiscal 2020; (ii) 4.75 for the second quarter of fiscal 2020 through the fourth quarter of fiscal 2020; and (iii) 4.50 for the first quarter of fiscal 2021 and thereafter. The Company’s leverage ratio was 3.67 at September 30, 2019 .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September 30, 2019 . The Company’s interest coverage ratio was 5.78 for the twelve months ended September 30, 2019 . The Fifth A&amp;R Credit Agreement allows the Company to make unlimited restricted payments (as defined in the Fifth A&amp;R Credit Agreement), including dividend payments and Common Share repurchases, as long as the leverage ratio resulting from the making of such restricted payments is 4.00 or less. Otherwise, the Company may make further restricted payments in an aggregate amount for each fiscal year not to exceed the amount set forth in the Fifth A&amp;R Credit Agreement for such fiscal year ( $200.0 million for fiscal 2019 and $225.0 million for fiscal 2020 and thereafter). Senior Notes On October 13, 2015 , Scotts Miracle-Gro issued $400.0 million aggregate principal amount of 6.000% Senior Notes due 2023 (the “6.000% Senior Notes”). On December 15, 2016 , Scotts Miracle-Gro issued $250.0 million aggregate principal amount of 5.250% Senior Notes due 2026 (the “ 5.250% Senior Notes”). The 6.000% and 5.250% Senior Notes represent general unsecured senior obligations and rank equal in right of payment with the Company’s existing and future unsecured senior debt. The 6.000% Senior Notes have interest payment dates of April 15 and October 15 of each year. The 5.250% Senior Notes have interest payment dates of June 15 and December 15 of each year. Substantially all of Scotts Miracle-Gro’s domestic subsidiaries serve as guarantors of the 6.000% and 5.250% Senior Notes. On October 22, 2019 , Scotts Miracle-Gro issued $450.0 million aggregate principal amount of 4.500% Senior Notes due 2029 (the “ 4.500% Senior Notes”). The net proceeds of the offering were used to redeem all of our outstanding 6.000% Senior Notes and for general corporate purposes. The 4.500% Senior Notes represent general unsecured senior obligations and rank equal in right of payment with the Company’s existing and future unsecured senior debt. The 4.500% Senior Notes have interest payment dates of April 15 and October 15 of each year, commencing April 15, 2020 . Substantially all of Scotts Miracle-Gro’s domestic subsidiaries serve as guarantors of the 4.500% Senior Notes. On October 23, 2019 , Scotts Miracle-Gro redeemed all of its outstanding 6.000% Senior Notes for a redemption price of $412.5 million , comprised of $0.5 million of accrued and unpaid interest, $12.0 million of redemption premium, and $400.0 million for outstanding principal amount. The $12.0 million redemption premium will be recognized in the Company’s first quarter of fiscal 2020. As of September 30, 2019 , the Company classified the $400.0 million of 6.000% Senior Notes as long-term debt on the Consolidated Balance Sheet. Additionally, the Company had $3.1 million in unamortized bond issuance costs as of September 30, 2019 , which will be written-off in the Company’s first quarter of fiscal 2020. Receivables Facility On April 7, 2017 , the Company entered into a Master Repurchase Agreement (including the annexes thereto, the “Repurchase Agreement”) and a Master Framework Agreement, as amended annually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 of accounts receivable generated by sales to three specified customers. The Receivables Facility expires on August 21, 2020 . The eligible amount of customer accounts receivables which may be sold under the Receivables Facility is $400.0 million and the commitment amount during the seasonal commitment period beginning on February 28, 2020 and ending on June 19, 2020 is $160.0 million . The Company accounts for the sale of receivables under the Receivables Facility as short-term debt and continues to carry the receivables on its Consolidated Balance Sheets, primarily as a result of the Company’s requirement to repurchase receivables sold. As of September 30, 2019 and 2018 , there were $76.0 million in borrowings on receivables pledged as collateral under the Receivables Facility, and the carrying value of the receivables pledged as collateral was $84.5 million . As of September 30, 2019 and 2018 , there was $0.1 million and $0.4 million , respectively, of availability under the Receivables Facility.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850.0 million and $800.0 million at September 30, 2019 and 2018 , respectively. Interest payments made between the effective date and expiration date are hedged by the swap agreements, except as noted below. The notional amount, effective date, expiration date and rate of each of these swap agreements outstanding at September 30, 2019 are shown in the table below: Notional Amount Effective Expiration Fixed $ 250 (b) 1/8/2018 6/8/2020 2.09 % 100 6/20/2018 10/20/2020 2.15 % 200 (b) 11/7/2018 6/7/2021 2.87 % 100 11/7/2018 7/7/2021 2.96 % 200 11/7/2018 10/7/2021 2.98 % (a) The effective date refers to the date on which interest payments were first hedged by the applicable swap agreement. (b) Notional amount adjusts in accordance with a specified seasonal schedule. This represents the maximum notional amount at any point in time. Weighted Average Interest Rate The weighted average interest rates on the Company’s debt were 4.8% , 4.3% and 4.6% for fiscal 2019 , fiscal 2018 and fiscal 2017 , respectively.</t>
  </si>
  <si>
    <t>EQUITY</t>
  </si>
  <si>
    <t>Equity [Abstract]</t>
  </si>
  <si>
    <t>EQUITY Authorized and issued shares consisted of the following: September 30, 2019 2018 (In millions) Preferred shares, no par value: Authorized 0.2 shares 0.2 shares Issued 0.0 shares 0.0 shares Common shares, no par value, $.01 stated value per share: Authorized 100.0 shares 100.0 shares Issued 68.1 shares 68.1 shares In fiscal 1995, The Scotts Company merged with Stern’s Miracle-Gro Products, Inc. (“Miracle-Gro”). At September 30, 2019 , the former shareholders of Miracle-Gro, including the Hagedorn Partnership, L.P., owned approximately 26% of Scotts Miracle-Gro’s outstanding Common Shares on a fully diluted basis and, thus,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Accumulated Other Comprehensive Loss During the second quarter of fiscal 2019, the Company recognized a charge of $2.5 million in the “Other non-operating (income) expense, net” line in the Consolidated Statements of Operations related to the write-off of accumulated foreign currency translation loss adjustments of a foreign subsidiary that was substantially liquidated. During the second quarter of fiscal 2018, the Company repatriated cash from a foreign subsidiary resulting in the liquidation of substantially all of the assets of the subsidiary and the write-off of accumulated foreign currency translation loss adjustments of $11.7 million within the “Other non-operating (income) expense, net” line in the Consolidated Statements of Operations. Dividends On August 6, 2018 , Scotts Miracle-Gro announced that its Board of Directors approved an increase in the Company’s quarterly cash dividend from $0.53 to $0.55 per Common Share. On July 30, 2019 , the Scotts Miracle-Gro Board of Directors approved an additional increase in the Company’s quarterly cash dividend from $0.55 to $0.58 per Common Share. Share Repurchases In August 2014 , Scotts Miracle-Gro announced that its Board of Directors authorized the repurchase of up to $500.0 million of Common Shares over a five -year period (effective November 1, 2014 through September 30, 2019 ). On August 3, 2016 , Scotts Miracle-Gro announced that its Board of Directors authorized a $500.0 million increase to the share repurchase authorization ending on September 30, 2019 . On August 2, 2019 , the Scotts Miracle-Gro Board of Directors authorized an extension of the current share repurchase authorization through March 28, 2020 . The amended authorization allows for repurchases of Common Shares of up to an aggregate amount of $1.0 billion through March 28, 2020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g or amount of any repurchases. There were no share repurchases under the program during fiscal 2019. During fiscal 2018 and fiscal 2017 , Scotts Miracle-Gro repurchased 3.5 million and 2.7 million Common Shares for $ 323.1 million and $245.8 million , respectively. From the inception of this share repurchase program in the fourth quarter of fiscal 2014 through September 30, 2019 , Scotts Miracle-Gro repurchased approximately 8.3 million Common Shares for $714.6 million . The “Treasury share purchases” lines in the Consolidated Statements of Shareholders’ Equity includes cash paid to tax authorities to satisfy statutory income tax withholding obligations related to share-based compensation of $2.7 million , $3.0 million and $9.2 million for fiscal 2019 , fiscal 2018 and fiscal 2017 , respectively. Acquisition of Sunlight Supply On June 4, 2018, Scotts Miracle-Gro issued 0.3 million Common Shares, which represented a carrying value of $20.7 million , out of its treasury shares for payment of a portion of the purchase price for the acquisition of Sunlight Supply. Gavita On October 2, 2017,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solidated Balance Sheets. Exercise of Outstanding AeroGrow Warrants On November 29, 2016 , the Company’s wholly-owned subsidiary SMG Growing Media, Inc. fully exercised its outstanding warrants to acquire additional shares of common stock of AeroGrow for an aggregate warrant exercise price of $47.8 million in exchange for the issuance of 21.6 million shares of common stock of AeroGrow, which increased the Company’s percentage ownership of AeroGrow’s outstanding shares of common stock (on a fully diluted basis) from 45% to 80% . The financial results of AeroGrow have been consolidated into the Company’s consolidated financial statements since the fourth quarter of fiscal 2014, when the Company obtained control of AeroGrow’s operations through increased involvement, influence and a working capital loan provided to AeroGrow. Following the exercise of the warrants, the Board of Directors of AeroGrow declared a $40.5 million distribution ( $1.21 per share) payable on January 3, 2017 to shareholders of record on December 20, 2016 . On January 3, 2017 , AeroGrow paid a distribution of $8.1 million to its noncontrolling interest holders.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Generally, employee share-based awards provide for three -year cliff vesting. Vesting for non-employee director awards is generally one year from the time of the award. Vesting of performance-based awards is dependent on service and achievement of specified performance targets. Share-based awards are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to 20% of its share-based awards will be forfeited based on an analysis of historical trends. This assumption is re-evaluated on an annual basis and adjusted as appropriate. Stock options have exercise prices equal to the market price of the underlying Common Shares on the date of grant with a term of 10 years. If available, Scotts Miracle-Gro will typically use treasury shares, or if not available, newly-issued Common Shares, in satisfaction of its share-based awards. On January 30, 2017 , the Company issued 0.5 million upfront performance-based award units, covering a five -year performance period, with an estimated fair value of $43.3 million on the date of grant to certain senior executives as part of its Project Focus initiative. These awards provide for a five -year vesting period based on achievement of specific performance goals aligned with the strategic objectives of the Company’s Project Focus initiatives. Based on the extent to which the targets are achieved, vested shares may range from 50 to 250 percent of the target award amount. The performance goals include a combination of five year cumulative operating cash flow less capital expenditures; five year average annual non-GAAP diluted EPS growth; and dividend yield. The Company assesses the probability of achievement of performance goals each period and records expense for the awards based on the probable achievement of such metrics. Performance-based award units accrue cash dividend equivalents that are payable upon vesting of the awards. On October 30, 2017 , the Company issued 0.2 million upfront performance-based award units (the “Hawthorne PFAs”), covering a four -year performance period, with an estimated fair value of $20.2 million on the date of grant to certain Hawthorne segment employees as part of its Project Focus initiative. The Hawthorne PFAs were to vest after approximately four years subject to the achievement of specific performance goals aligned with the strategic objectives of the Company’s Project Focus initiatives. Based on the extent to which the performance goals were achieved, vested shares were to range from 50 to 250 percent of the target award amount. The performance goals were based on cumulative Hawthorne non-GAAP adjusted earnings. The Hawthorne PFAs were to accrue cash dividend equivalents payable upon vesting of the awards. During the first quarter of fiscal 2019, in light of Hawthorne’s acquisition of Sunlight Supply and the fiscal 2018 downturn in the Hawthorne business, the Company authorized the cancellation of the Hawthorne PFAs and the issuance of a one-time performance bonus grant for certain Hawthorne segment employees with targets based on specified levels of Hawthorne non-GAAP adjusted earnings, subject to participant consent. The Company issued 0.1 million one-time performance bonus award units to Hawthorne segment employees during fiscal 2019. A maximum of 7.3 million Common Shares are available for issuance under share-based award plans. At September 30, 2019 , approximately 3.0 million Common Shares were not subject to outstanding awards and were available to underlie the grant of new share-based awards. Common Shares held in treasury totaling 0.5 million , 0.4 million and 0.5 million were reissued in support of share-based compensation awards and employee purchases under the employee stock purchase plan during fiscal 2019 , fiscal 2018 and fiscal 2017 , respectively. The following is a summary of the share-based awards granted during each of the periods indicated: Year Ended September 30, 2019 2018 2017 Employees Restricted stock units 166,534 198,807 109,708 Performance units 131,644 246,430 487,809 Board of Directors Deferred stock units 32,101 25,858 24,291 Total share-based awards 330,279 471,095 621,808 Aggregate fair value at grant dates (in millions) $ 25.5 $ 43.5 $ 57.8 Total share-based compensation was as follows for each of the periods indicated: Year Ended September 30, 2019 2018 2017 (In millions) Share-based compensation $ 38.4 $ 40.5 $ 25.2 Tax benefit recognized 9.5 10.5 9.8 The tax benefit realized from the tax deductions associated with the exercise of share-based awards and the vesting of restricted stock totaled $2.8 million for fiscal 2019 . Stock Options Aggregate stock option activity was as follows: No. of Options Wtd. Avg. Exercise Price Awards outstanding at September 30, 2018 1,217,092 $ 58.68 Granted — — Exercised (354,704 ) 56.66 Forfeited — — Awards outstanding at September 30, 2019 862,388 59.52 Exercisable 862,388 59.52 At September 30, 2019 , the total pre-tax compensation cost, net of estimated forfeitures, related to nonvested stock options not yet recognized was zero . The total intrinsic value of stock options exercised was $17.5 million , $17.2 million and $14.5 million during fiscal 2019 , fiscal 2018 and fiscal 2017 , respectively. Cash received from the exercise of stock options, including amounts received from employee purchases under the employee stock purchase plan, was $21.4 million , $10.5 million and $11.0 million for fiscal 2019 , fiscal 2018 and fiscal 2017 , respectively. The following summarizes certain information pertaining to stock option awards outstanding and exercisable at September 30, 2019 (options in millions): Awards Outstanding Awards Exercisable Range of Exercise Price No. of Options Wtd. Avg. Remaining Life Wtd. Avg. Exercise Price No. of Options Wtd. Avg. Remaining Life Wtd. Avg. Exercise Price $45.32 – $49.19 0.3 1.84 $ 47.11 0.3 1.84 $ 47.11 $63.43 – $68.68 0.6 5.86 66.25 0.6 5.86 66.25 0.9 4.45 $ 59.52 0.9 4.45 $ 59.52 The intrinsic values of the stock option awards outstanding and exercisable at September 30, 2019 were as follows (in millions): 2019 Outstanding $ 36.5 Exercisable 36.5 The grant date fair value of stock option awards is estimated using a binomial model.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normally ten years) of the stock option is based on the U.S. Treasury yield curve in effect at the time of grant. The expected life of stock options is based on historical experience and expectations for grants outstanding. No stock options were granted in fiscal 2019 , fiscal 2018 or fiscal 2017 . Restricted share-based awards Restricted share-based award activity (including restricted stock units and deferred stock units) was as follows: No. of Shares Wtd. Avg. Grant Date Fair Value per Share Awards outstanding at September 30, 2018 403,440 $ 87.42 Granted 198,635 76.46 Vested (88,030 ) 71.07 Forfeited (25,636 ) 86.89 Awards outstanding at September 30, 2019 488,409 85.94 At September 30, 2019 , the total pre-tax compensation cost, net of estimated forfeitures, related to nonvested restricted share units not yet recognized was $10.2 million , which is expected to be recognized over a weighted-average period of 1.8 years . The total fair value of restricted stock units and deferred stock units vested was $6.3 million during fiscal 2019 and fiscal 2018 and $8.7 million during fiscal 2017 . Performance-based awards Performance-based award activity was as follows (based on target award amounts): No. of Units Wtd. Avg. Grant Date Fair Value per Unit Awards outstanding at September 30, 2018 755,807 $ 92.96 Granted 131,644 78.47 Vested (56,315 ) 68.68 Forfeited (183,005 ) 97.63 Awards outstanding at September 30, 2019 648,131 90.13 At September 30, 2019 , the total pre-tax compensation cost, net of estimated forfeitures, related to nonvested performance-based units not yet recognized was $26.6 million , which is expected to be recognized over a weighted-average period of 2.1 years . The total fair value of performance-based units vested was $3.9 million , $3.4 million and $8.8 million during fiscal 2019 , fiscal 2018 and fiscal 2017 , respectively.</t>
  </si>
  <si>
    <t>EARNINGS PER COMMON SHARE</t>
  </si>
  <si>
    <t>Earnings Per Share [Abstract]</t>
  </si>
  <si>
    <t>EARNINGS PER COMMON SHARE The following table presents information necessary to calculate basic and diluted income per Common Share. Year Ended September 30, 2019 2018 2017 (In millions, except per share data) Income from continuing operations $ 436.7 $ 127.6 $ 198.3 Net (income) loss attributable to noncontrolling interest 0.5 — (0.5 ) Income attributable to controlling interest from continuing operations 437.2 127.6 197.8 Income (loss) from discontinued operations, net of tax 23.5 (63.9 ) 20.5 Net income attributable to controlling interest $ 460.7 $ 63.7 $ 218.3 BASIC INCOME PER COMMON SHARE: Weighted-average Common Shares outstanding during the period 55.5 56.2 59.4 Income from continuing operations $ 7.88 $ 2.27 $ 3.33 Income (loss) from discontinued operations 0.42 (1.14 ) 0.35 Net income $ 8.30 $ 1.13 $ 3.68 DILUTED INCOME PER COMMON SHARE: Weighted-average Common Shares outstanding during the period 55.5 56.2 59.4 Dilutive potential Common Shares 0.8 0.9 0.8 Weighted-average number of Common Shares outstanding and dilutive potential Common Shares 56.3 57.1 60.2 Income from continuing operations $ 7.77 $ 2.23 $ 3.29 Income (loss) from discontinued operations 0.41 (1.11 ) 0.34 Net income $ 8.18 $ 1.12 $ 3.63 Stock options with exercise prices greater than the average market price of the underlying Common Shares are excluded from the computation of diluted income per Common Share because they are out-of-the-money and the effect of their inclusion would be anti-dilutive. There were no Common Shares covered by out-of-the-money options for the year ended September 30, 2019 , 2018 or 2017 .</t>
  </si>
  <si>
    <t>INCOME TAXES</t>
  </si>
  <si>
    <t>Income Tax Disclosure [Abstract]</t>
  </si>
  <si>
    <t xml:space="preserve"> INCOME TAXES The provision (benefit) for income taxes allocated to continuing operations consisted of the following: Year Ended September 30, 2019 2018 2017 (In millions) Current: Federal $ 169.3 $ 47.7 $ 104.5 State 20.3 10.3 12.4 Foreign 4.2 0.2 8.1 Total Current 193.8 58.2 125.0 Deferred: Federal (40.6 ) (58.4 ) (7.4 ) State (5.4 ) (2.0 ) (0.5 ) Foreign (2.9 ) (9.7 ) (0.5 ) Total Deferred (48.9 ) (70.1 ) (8.4 ) Income tax expense (benefit) from continuing operations $ 144.9 $ (11.9 ) $ 116.6 The domestic and foreign components of income from continuing operations before income taxes were as follows: Year Ended September 30, 2019 2018 2017 (In millions) Domestic $ 554.7 $ 159.5 $ 296.0 Foreign 26.9 (43.8 ) 18.9 Income from continuing operations before income taxes $ 581.6 $ 115.7 $ 314.9 A reconciliation of the federal corporate income tax rate and the effective tax rate on income from continuing operations before income taxes is summarized below: Year Ended September 30, 2019 2018 2017 Statutory income tax rate 21.0 % 24.5 % 35.0 % Effect of foreign operations 0.3 7.4 3.1 State taxes, net of federal benefit 1.8 6.5 2.9 Domestic Production Activities Deduction permanent difference — (4.4 ) (3.1 ) Effect of other permanent differences (0.2 ) (3.0 ) 0.4 Research and Experimentation and other federal tax credits (0.3 ) (1.7 ) (0.4 ) Effect of tax contingencies 1.9 1.3 0.9 Effect of tax reform — (38.7 ) — Other 0.4 (2.2 ) (1.8 ) Effective income tax rate 24.9 % (10.3 )% 37.0 % On December 22, 2017, the Act was signed into law. The Act made broad and complex changes to the Code that affected the Company’s financial results in two primary ways. First, effective January 1, 2018 , the Act reduced the U.S. federal corporate statutory income tax rate from 35% to 21% . As the Company’s fiscal year end falls on September 30, the federal corporate statutory tax rate for fiscal 2018 was prorated to 24.5% , with the statutory rate for fiscal 2019 and beyond at 21% . As a result of the lower tax rate, the Company remeasured its U.S. deferred tax assets and liabilities based on the rates at which they are expected to reverse in the future and recognized a one-time $44.6 million net tax benefit adjustment reflecting the revaluation of its net deferred tax liability at the lower tax rate. Second, due to the move to a territorial tax system, the Act required companies to pay a mandatory one-time U.S. transition tax on deemed repatriation of certain undistributed earnings of foreign subsidiaries. The Company recorded a provisional U.S. transition tax of $21.2 million for the year ended September 30, 2018 based on $97.8 million of undistributed earnings of foreign subsidiaries. This expense was largely offset by $18.2 million of foreign tax credits, $0.5 million of which was carried forward from prior periods and offset by a full valuation allowance. The transitional impact was finalized during the fiscal year ended September 30, 2019 , with no material change to tax expense. In addition, the Act established new tax provisions that became effective for the Company beginning October 1, 2018 , including (1) eliminating the U.S. manufacturing deduction; (2) establishing new limitations on deductible interest expense and certain executive compensation; (3) creating the base erosion anti-abuse tax (“BEAT”); (4) creating a new provision designed to tax global intangible low-tax income (“GILTI”); (5) establishing a deduction for foreign-derived intangible income (“FDII”); and (6) generally eliminating U.S. federal income taxes on dividends from foreign subsidiaries. The net effects of these provisions of the Act were immaterial to the Company’s tax provision for the year ended September 30, 2019 .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19 2018 (In millions) DEFERRED TAX ASSETS Inventories $ 10.2 $ 9.3 Accrued liabilities 46.7 68.4 Postretirement benefits 8.4 7.7 Accounts receivable 5.1 4.7 Federal NOL carryovers 10.9 10.9 State NOL carryovers 2.1 1.5 Foreign NOL carryovers 4.6 3.8 Foreign tax credit carryovers 16.8 16.4 Interest rate swaps 2.7 — Other 1.8 2.0 Gross deferred tax assets 109.3 124.7 Valuation allowance (35.8 ) (33.6 ) Total deferred tax assets 73.5 91.1 DEFERRED TAX LIABILITIES Property, plant and equipment (40.2 ) (50.9 ) Intangible assets (65.5 ) (54.1 ) Outside basis difference in equity investments — (45.4 ) Interest rate swaps — (1.0 ) Other (4.1 ) (9.3 ) Total deferred tax liabilities (109.8 ) (160.7 ) Net deferred tax liability $ (36.3 ) $ (69.6 ) GAAP requires that a valuation allowance be recorded against a deferred tax asset if it is more likely than not that the tax benefit associated with the asset will not be realized in the future. As shown in the table above, valuation allowances were recorded against $35.8 million and $33.6 million of deferred tax assets as of September 30, 2019 and 2018 , respectively. Most of these valuation allowances relate to certain credits and net operating losses (“NOLs”), as explained further below. Deferred tax assets related to foreign NOLs of certain controlled foreign corporations were $4.6 million as of September 30, 2019 , the majority of which have indefinite carryforward periods. Due to a history of losses in many of these entities, a valuation allowance has been established against $4.0 million of these deferred tax assets. A valuation allowance has also been established against deferred tax assets related to other foreign items of $1.8 million . Foreign tax credits were $16.8 million and $16.4 million at September 30, 2019 and 2018 , respectively. A full valuation allowance has been established against these foreign tax credits as the Company does not expect to utilize them prior to their expiration. Certain federal NOLs are subject to limitation under IRC §382 from current and prior ownership changes. The Company determined that $10.5 million of these deferred tax assets will expire unutilized due to the closing of statutes of limitation and has established a valuation allowance accordingly. The Company estimates that $0.4 million of deferred tax assets will be available for utilization in tax years ending after September 30, 2019 . These remaining NOLs will be utilized gradually through the tax year ending September 30, 2032. Deferred tax assets related to state NOLs were $2.1 million as of September 30, 2019 , with carryforward periods ranging from 5 to 20 years. Any losses not utilized within a specific state’s carryforward period will expire. A valuation allowance was recorded against $1.5 million of these deferred tax assets as of September 30, 2019 for state NOLs that the Company does not expect to realize within their respective carryforward periods. Tax benefits associated with state tax credits will also expire if not utilized and amounted to $1.7 million and $1.4 million at September 30, 2019 and 2018 , respectively. A valuation allowance in the amount of $1.2 million has been established related to state credits the Company does not expect to utilize. As of September 30, 2019 , the Company maintains its assertions of indefinite reinvestment of the earnings of all material foreign subsidiaries with the exception of the cumulative earnings of Scotts Luxembourg Sarl, which are generally taxed on a current basis under “Subpart F” of the Code which prevents deferral of recognition of U.S. taxable income through the use of foreign entities. The Company had $29.5 million , $13.9 million and $10.2 million of gross unrecognized tax benefits related to uncertain tax positions at September 30, 2019 , 2018 and 2017 , respectively. Of these amounts, $6.7 million , $4.8 million and $0.7 million of gross unrecognized tax benefits are related to discontinued operations at September 30, 2019 , 2018 and 2017 , respectively. Included in the September 30, 2019 , 2018 and 2017 balances were $25.2 million , $12.6 million and $8.5 million , respectively, of unrecognized tax benefits that, if recognized, would have an impact on the effective tax rate. A reconciliation of the unrecognized tax benefits is as follows: Year Ended September 30, 2019 2018 2017 (In millions) Balance at beginning of year $ 13.9 $ 10.2 $ 5.1 Additions for tax positions of the current year 13.8 0.9 1.4 Additions for tax positions of prior years 4.4 6.1 3.9 Reductions for tax positions of prior years (1.7 ) (0.8 ) (0.2 ) Settlements with tax authorities (0.7 ) (1.9 ) 0.9 Expiration of statutes of limitation (0.2 ) (0.6 ) (0.9 ) Balance at end of year $ 29.5 $ 13.9 $ 10.2 The Company continues to recognize accrued interest and penalties related to unrecognized tax benefits as a component of the provision for income taxes. As of September 30, 2019 , 2018 and 2017 , the Company had $2.1 million , $1.5 million and $1.1 million , respectively, accrued for the payment of interest that, if recognized, would impact the effective tax rate. As of September 30, 2019 , 2018 and 2017 , the Company had $0.4 million , $0.4 million and $0.4 million , respectively, accrued for the payment of penalties. The Scotts Miracle-Gro Company or one of its subsidiaries files income tax returns in the U.S. federal jurisdiction and various state, local and foreign jurisdictions. There are currently no ongoing audits with respect to the U.S. federal or foreign jurisdictions. Subject to the following exceptions, the Company is no longer subject to examination by these tax authorities for fiscal years prior to 2016. The Company is currently under examination by certain U.S. state and local tax authorities covering various periods from fiscal years 2012 through 2018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The notional amount of outstanding currency forward contracts was $120.0 million and $117.2 million at September 30, 2019 and 2018 , respectively. Contracts outstanding at September 30, 2019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OCI within the Consolidated Balance Sheets. The Company has outstanding interest rate swap agreements with major financial institutions that effectively convert a portion of the Company’s variable-rate debt to a fixed rate. The swap agreements had a maximum total U.S. dollar equivalent notional amount of $850.0 million and $800.0 million at September 30, 2019 and 2018 , respectively. Refer to “NOTE 12. DEBT” for the terms of the swap agreements outstanding at September 30, 2019 . Included in the AOCI balance at September 30, 2019 was a loss of $4.2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diesel and resin requirements. These financial instruments are carried at fair value within the Consolidated Balance Sheets. Changes in the fair value of derivative contracts that qualify for hedge accounting are recorded in AOCI. Realized gains or losses remain as a component of AOCI until the related inventory is sold. Upon sale of the underlying inventory, the gain or loss is reclassified to cost of sales. Changes in the fair value of derivatives that do not qualify for hedge accounting are recorded as an element of cost of sales. Included in the AOCI balance at September 30, 2019 was a loss of $0.1 million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September 30, 2019 2018 Commodity Urea 78,500 tons 88,000 tons Resin 14,900,000 pounds — Diesel 4,956,000 gallons 5,460,000 gallons Heating Oil 1,344,000 gallons 1,218,000 gallons Fair Values of Derivative Instruments The fair values of the Company’s derivative instruments were as follows: Assets / (Liabilities) 2019 2018 Derivatives Designated As Hedging Instruments Balance Sheet Location Fair Value (In millions) Interest rate swap agreements Prepaid and other current assets $ — $ 2.0 Other assets — 1.8 Other current liabilities (5.5 ) — Other liabilities (5.3 ) — Commodity hedging instruments Prepaid and other current assets — 6.1 Other current liabilities (0.8 ) — Total derivatives designated as hedging instruments $ (11.6 ) $ 9.9 Derivatives Not Designated As Hedging Instruments Balance Sheet Location Currency forward contracts Prepaid and other current assets $ 1.7 $ 0.9 Other current liabilities (0.4 ) (1.5 ) Commodity hedging instruments Prepaid and other current assets — 1.7 Other current liabilities (0.4 ) — Total derivatives not designated as hedging instruments 0.9 1.1 Total derivatives $ (10.7 ) $ 11.0 The effect of derivative instruments on AOCI and the Consolidated Statements of Operations for the years ended September 30 was as follows: Amount Of Gain / (Loss) Recognized In AOCI Derivatives In Cash Flow Hedging Relationships 2019 2018 (In millions) Interest rate swap agreements $ (11.1 ) $ 3.7 Commodity hedging instruments (3.8 ) 5.6 Total $ (14.9 ) $ 9.3 Reclassified From AOCI Into Amount Of Gain / (Loss) Derivatives In Cash Flow Hedging Relationships Statement Of Operations 2019 2018 (In millions) Interest rate swap agreements Interest expense $ (0.4 ) $ 1.0 Commodity hedging instruments Cost of sales 1.9 2.1 Total $ 1.5 $ 3.1 Recognized In Amount Of Gain / (Loss) Derivatives Not Designated As Hedging Instruments Statement of Operations 2019 2018 (In millions) Currency forward contracts Other income / expense, net $ 9.1 $ 11.6 Commodity hedging instruments Cost of sales (2.9 ) 3.3 Total $ 6.2 $ 14.9</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or disclos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Other Other assets include investment securities in non-qualified retirement plan assets and the Company’s option to increase its economic interest in Bonnie Plants, Inc. (the “Bonnie Option”). Other liabilities included the contingent consideration related to the acquisition of Sunlight Supply. Investment securities in non-qualified retirement plan assets are valued using observable market prices in active markets. The fair value of the Bonnie Option is determined using a simulation approach, whereby the total value of the loan receivable and optional exchange for additional equity is estimated considering a distribution of possible future cash flows discounted to present value using an appropriate discount rate. Debt Instruments Debt instruments are recorded at cost. The interest rate on borrowings under the Fifth A&amp;R Credit Agreement fluctuates in accordance with the terms of the Fifth A&amp;R Credit Agreement and thus the carrying value is a reasonable estimate of fair value. The fair values of the 5.250% Senior Notes and 6.000% Senior Notes were determined based on the trading of these Senior Notes in the open market. The difference between the carrying value and the fair value of the Senior Notes represents the premium or discount on that date. The interest rate on the short-term debt associated with accounts receivable pledged under the Receivables Facility fluctuates in accordance with the terms of the Receivables Facility and thus the carrying value is a reasonable estimate of fair value. The following table summarizes the fair value of Company’s assets and liabilities for which disclosure of fair value is required (in millions): 2019 2018 Fair Value Hierarchy Level Carrying Amount Estimated Fair Value Carrying Amount Estimated Fair Value Assets Cash equivalents Level 1 $ 2.0 $ 2.0 $ 1.4 $ 1.4 Derivatives Interest rate swap agreements Level 2 — — 3.8 3.8 Currency forward contracts Level 2 1.7 1.7 0.9 0.9 Commodity hedging instruments Level 2 — — 7.8 7.8 Other Investment securities in non-qualified retirement plan assets Level 1 21.6 21.6 19.4 19.4 Bonnie Option Level 3 11.3 11.3 13.0 13.0 Liabilities Derivatives Interest rate swap agreements Level 2 $ 10.8 $ 10.8 $ — $ — Currency forward contracts Level 2 0.4 0.4 1.5 1.5 Commodity hedging instruments Level 2 1.2 1.2 — — Debt instruments Credit facilities – revolving loans Level 2 147.2 147.2 492.2 492.2 Credit facilities – term loans Level 2 750.0 750.0 790.0 790.0 Senior Notes – 5.250% Level 1 250.0 263.4 250.0 239.4 Senior Notes – 6.000% Level 1 400.0 412.5 400.0 411.0 Receivables facility Level 2 76.0 76.0 76.0 76.0 Other Debt Level 2 36.1 36.1 17.5 17.5 Contingent consideration Level 3 — — 0.9 0.9</t>
  </si>
  <si>
    <t>OPERATING LEASES</t>
  </si>
  <si>
    <t>Leases [Abstract]</t>
  </si>
  <si>
    <t>OPERATING LEASES The Company leases certain property and equipment from third parties under various non-cancelable operating lease agreements. Certain lease agreements contain renewal and purchase options. The lease agreements generally require that the Company pay taxes, insurance and maintenance expenses related to the leased assets. Future minimum lease payments for non-cancelable operating leases at September 30, 2019 , were as follows (in millions): 2020 $ 52.8 2021 40.3 2022 28.1 2023 15.4 2024 7.9 Thereafter 12.6 Total future minimum lease payments $ 157.1 The Company also leases certain vehicles (primarily cars and light trucks) under agreements that are cance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19 , the Company’s residual value guarantee would have approximated $3.4 million . Rent expense for fiscal 2019 , fiscal 2018 and fiscal 2017 totaled $68.4 million , $62.5 million and $53.6 million , respectively.</t>
  </si>
  <si>
    <t>COMMITMENTS</t>
  </si>
  <si>
    <t>Commitments and Contingencies Disclosure [Abstract]</t>
  </si>
  <si>
    <t xml:space="preserve"> COMMITMENTS The Company has the following unconditional purchase obligations due during each of the next five fiscal years that have not been recognized in the Consolidated Balance Sheet at September 30, 2019 (in millions): 2020 $ 228.7 2021 133.1 2022 66.9 2023 16.6 2024 10.4 Thereafter 2.0 $ 457.7</t>
  </si>
  <si>
    <t>CONTINGENCIES</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September 30, 2019 , $3.9 million was accrued in the “Other liabilities” line in the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d been named as defendants in four actions filed on and after June 27, 2012, which were consolidated, and, on March 31, 2017, certified as a class action in the United States District Court for the Southern District of California as In re Morning Song Bird Food Litigation , Lead Case No. 3:12-cv-01592-JAH-AGS. The plaintiffs alleged various statutory and common law claims associated with the Company’s sale of wild bird food products and a plea agreement entered into in previously pending government proceedings associated with such sales. The plaintiffs alleged, among other things, a class action on behalf of all persons and entities in the United States who purchased certain bird food products. The plaintiffs asserted: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d the plaintiffs’ assertions and have vigorously defended the consolidated action. The parties reached an agreement to settle this matter, which the parties memorialized in a settlement agreement submitted to the Court for approval on December 7, 2018. On January 31, 2019, the Court preliminarily approved the settlement, and on June 11, 2019, the Court granted final approval of the settlement. The settlement became effective on July 12, 2019. During the second quarter of fiscal 2019, the Company paid $ 42.5 million to the settlement fund in accordance with the settlement agreement, and the final payment of $ 20.0 million was made during the fourth quarter of fiscal 2019. At September 30, 2019 and 2018, zero and $ 85.0 million , respectively, was accrued for a probable loss related to this matter in the “Other current liabilities” line in the Consolidated Balance Sheets. During fiscal 2019, the Company recognized a favorable adjustment of $ 22.5 million in the “Income (loss) from discontinued operations, net of tax” line in the Consolidated Statements of Operations as a result of the final resolution of the previously disclosed settlement agreement. In addition, during fiscal 2019, the Company recognized insurance recoveries of $ 13.4 million related to this matter in the “Income (loss) from discontinued operations, net of tax” line in the Consolidated Statements of Operations. The Company was named as a defendant in In re Scotts EZ Seed Litigation , Case No. 12-cv-4727 (VB), a New York and California class action lawsuit filed August 9, 2012 in the United States District Court for the Southern District of New York that asserted claims under false advertising and other legal theories based on a marketing statement on the Company’s EZ Seed grass seed product from 2009 to 2012. The plaintiffs sought, on behalf of themselves and purported class members, various forms of monetary and non-monetary relief, including statutory damages that they contend could amount to hundreds of millions of dollars. The Company defended the action vigorously, and disputed the plaintiffs’ claims and theories, including the recoverability of statutory damages. In 2017, the Court eliminated certain claims, narrowed the case in certain respects, and permitted the case to continue proceeding as a class action. On August 7, 2017, the Court requested briefs on the Company’s request for interlocutory review of issues relating to the recoverability of statutory damages in a class action by the United States Court of Appeals for the Second Circuit and, on August 31, 2017, approved that request. On January 8, 2018, however, the Second Circuit denied the interlocutory appeal request. The parties engaged in mediation on April 9, 2018 and agreed in principle to a preliminary settlement of the outstanding claims on April 10, 2018. The preliminary settlement required the Company to pay certain attorneys’ and administrative fees and provide certain payments to the class members. The preliminary settlement was approved by the court on December 19, 2018. This case is now settled and the Company made final payment of the claims made by class members during the second quarter of fiscal 2019. At September 30, 2019 and 2018, zero and $ 11.7 million , respectively, was accrued for a probable loss related to this matter in the “Other current liabilities” line in the Consolidated Balance Sheets. During fiscal 2019, the Company recognized a favorable adjustment of $ 0.4 million related to this matter in the “Impairment, restructuring and other” line in the Consolidated Statements of Operations as a result of the final payment of the claims made by class members. The Company is involved in other lawsuits and claims which arise in the normal course of business. These claims individually and in the aggregate are not expected to result in a material effect on the Company’s financial condition, results of operations or cash flows.</t>
  </si>
  <si>
    <t>SEGMENT INFORMATION</t>
  </si>
  <si>
    <t>Segment Reporting [Abstract]</t>
  </si>
  <si>
    <t>SEGMENT INFORMATION The Company divides its operations into three reportable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In addition, Corporate consists of general and administrative expenses and certain other income and expense items not allocated to the business segments. This identification of reportable segments is consistent with how the segments report to and are managed by the chief operating decision maker of the Company.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Year Ended September 30, 2019 2018 2017 (In millions) Net sales: U.S. Consumer $ 2,281.1 $ 2,109.6 $ 2,160.5 Hawthorne 671.2 344.9 287.2 Other 203.7 208.9 194.4 Consolidated $ 3,156.0 $ 2,663.4 $ 2,642.1 Segment Profit (Loss): U.S. Consumer $ 527.8 $ 496.6 $ 521.5 Hawthorne 53.5 (6.1 ) 35.5 Other 10.3 11.2 13.4 Total Segment Profit 591.6 501.7 570.4 Corporate (135.3 ) (120.8 ) (109.6 ) Intangible asset amortization (33.4 ) (29.2 ) (22.5 ) Impairment, restructuring and other (13.3 ) (152.8 ) (4.9 ) Equity in income (loss) of unconsolidated affiliates (a) 3.3 4.9 (29.0 ) Interest expense (101.8 ) (86.4 ) (76.1 ) Other non-operating income (expense), net 270.5 (1.7 ) (13.4 ) Income from continuing operations before income taxes $ 581.6 $ 115.7 $ 314.9 Depreciation and amortization: U.S. Consumer $ 44.4 $ 46.7 $ 47.9 Hawthorne 35.3 27.8 18.4 Other 5.9 5.6 4.8 Corporate 3.7 3.3 2.7 $ 89.3 $ 83.4 $ 73.8 Capital expenditures: U.S. Consumer $ 27.6 $ 53.2 $ 53.4 Hawthorne 11.1 8.7 7.1 Other 3.7 6.3 5.0 $ 42.4 $ 68.2 $ 65.5 (a) Included within equity in income (loss) of unconsolidated affiliates for fiscal 2017 are charges of $25.2 million , which represent the Company’s share of restructuring and other charges incurred by the TruGreen Joint Venture. September 30, 2019 2018 (In millions) Total assets: U.S. Consumer $ 1,765.1 $ 1,702.2 Hawthorne 958.5 978.6 Other 155.1 161.3 Corporate 150.0 212.4 Consolidated $ 3,028.7 $ 3,054.5 The following table presents net sales by product category for the periods indicated: Year Ended September 30, 2019 2018 2017 (In millions) US Consumer: Growing media $ 942.5 $ 846.9 $ 830.2 Lawn care 781.6 706.1 732.0 Controls 310.8 309.0 329.5 Roundup ® marketing agreement 112.1 114.4 123.3 Other, primarily gardening and landscape 134.1 133.2 145.5 Hawthorne: Indoor, urban and hydroponic gardening 671.2 344.9 287.2 Other: Growing media 77.8 81.7 81.5 Lawn care 69.2 65.6 62.2 Other, primarily gardening and controls 56.7 61.6 50.7 Total net sales $ 3,156.0 $ 2,663.4 $ 2,642.1 The Company’s three largest customers accounted for the following percentages of net sales for the fiscal years ended September 30 : Percentage of Net Sales 2019 2018 2017 Home Depot 30 % 35 % 35 % Lowe’s 19 % 17 % 17 % Walmart 8 % 9 % 9 % Accounts receivable for these three largest customers as a percentage of consolidated accounts receivable were 61% and 57% as of September 30, 2019 and 2018 , respectively. The following table presents net sales by geographic area for the periods indicated: Year Ended September 30, 2019 2018 2017 (In millions) Net sales: United States $ 2,851.9 $ 2,375.5 $ 2,385.1 International 304.1 287.9 257.0 $ 3,156.0 $ 2,663.4 $ 2,642.1 Other than the United States, no other country accounted for more than 10% of the Company’s net sales for any period presented above. The following table presents long-lived assets (property, plant and equipment and finite-lived intangibles) by geographic area: September 30, 2019 2018 (In millions) Long-lived assets: United States $ 784.1 $ 789.8 International 145.5 162.7 $ 929.6 $ 952.5</t>
  </si>
  <si>
    <t>QUARTERLY CONSOLIDATED FINANCIAL INFORMATION (UNAUDITED)</t>
  </si>
  <si>
    <t>Quarterly Financial Information Disclosure [Abstract]</t>
  </si>
  <si>
    <t>QUARTERLY CONSOLIDATED FINANCIAL INFORMATION (UNAUDITED) The following is a summary of the unaudited quarterly results of operations: First Quarter Second Quarter Third Quarter Fourth Quarter Full Year (In millions, except per share data) FISCAL 2019 Net sales $ 298.1 $ 1,189.9 $ 1,170.3 $ 497.7 $ 3,156.0 Gross profit 34.5 472.1 423.4 89.5 1,019.6 Income (loss) from continuing operations (82.6 ) 396.9 178.0 (55.5 ) 436.7 Income (loss) from discontinued operations, net of tax 2.9 (0.5 ) 23.6 (2.6 ) 23.5 Net income (loss) (79.7 ) 396.4 201.6 (58.1 ) 460.2 Net income (loss) attributable to controlling interest (79.6 ) 396.5 201.7 (57.9 ) 460.7 Basic income (loss) per Common Share: Income (loss) from continuing operations $ (1.49 ) $ 7.17 $ 3.21 $ (0.99 ) $ 7.88 Income (loss) from discontinued operations 0.05 (0.01 ) 0.42 (0.05 ) 0.42 Basic net income (loss) per Common Share $ (1.44 ) $ 7.16 $ 3.63 $ (1.04 ) $ 8.30 Common Shares used in basic EPS calculation 55.3 55.4 55.5 55.7 55.5 Diluted income (loss) per Common Share: Income (loss) from continuing operations $ (1.49 ) $ 7.10 $ 3.15 $ (0.99 ) $ 7.77 Income (loss) from discontinued operations 0.05 (0.01 ) 0.41 (0.05 ) 0.41 Diluted net income (loss) per Common Share $ (1.44 ) $ 7.09 $ 3.56 $ (1.04 ) $ 8.18 Common Shares and dilutive potential Common Shares used in diluted EPS calculation 55.3 55.9 56.6 55.7 56.3 FISCAL 2018 Net sales $ 221.5 $ 1,013.3 $ 994.6 $ 433.9 $ 2,663.4 Gross profit 34.0 409.2 347.6 73.7 864.6 Income (loss) from continuing operations (20.0 ) 152.7 125.5 (130.6 ) 127.6 Income (loss) from discontinued operations, net of tax (1.2 ) (3.7 ) (42.7 ) (16.3 ) (63.9 ) Net income (loss) (21.2 ) 149.0 82.8 (146.9 ) 63.7 Net income (loss) attributable to controlling interest (21.2 ) 148.9 82.9 (147.0 ) 63.7 Basic income (loss) per Common Share: Income (loss) from continuing operations $ (0.35 ) $ 2.70 $ 2.27 $ (2.36 ) $ 2.27 Income (loss) from discontinued operations (0.02 ) (0.06 ) (0.77 ) (0.29 ) (1.14 ) Basic net income (loss) per Common Share $ (0.37 ) $ 2.64 $ 1.50 $ (2.65 ) $ 1.13 Common Shares used in basic EPS calculation 57.6 56.5 55.4 55.4 56.2 Diluted income (loss) per Common Share: Income (loss) from continuing operations $ (0.35 ) $ 2.66 $ 2.23 $ (2.36 ) $ 2.23 Income (loss) from discontinued operations (0.02 ) (0.07 ) (0.76 ) (0.29 ) (1.11 ) Diluted net income (loss) per Common Share $ (0.37 ) $ 2.59 $ 1.47 $ (2.65 ) $ 1.12 Common Shares and dilutive potential Common Shares used in diluted EPS calculation 57.6 57.4 56.3 55.4 57.1 The sum of the quarters may not equal full year due to rounding. Common share equivalents, such as share-based awards, are excluded from the diluted loss per Common Share calculation in periods where there is a loss from continuing operations because the effect of their inclusion would be anti-dilutive. The Company’s business is highly seasonal, with approximately 75% of net sales occurring in the second and third fiscal quarters. Refer to “NOTE 3. DISCONTINUED OPERATIONS” and “NOTE 4. IMPAIRMENT, RESTRUCTURING AND OTHER” for more information regarding significant impairment, restructuring and other charges / recoveries reflected in the quarterly financial information.</t>
  </si>
  <si>
    <t>FINANCIAL INFORMATION FOR SUBSIDIARY GUARANTORS AND NON-GUARANTORS</t>
  </si>
  <si>
    <t>Condensed Financial Information Disclosure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solidating financial information in accordance with SEC Regulation S-X Rule 3-10, Financial Statements of Guarantors and Issuers of Guaranteed Securities Registered or Being Registered .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Fifth A&amp;R Credit Agreement, except a release by or as a result of the repayment of the Fifth A&amp;R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September 30, 2019 the 6.000% and 5.250% Senior Notes on a joint and several basis: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and GenSource, Inc. (collectively, the “Guarantors”). Effective in the three-month period ending July 1, 2017, American Agritech, L.L.C. was merged into Hawthorne Hydroponics LLC, and has been classified as a Guarantor for all periods presented. Effective in the three-month period ending September 30, 2018, SMG ITO Holdings, Inc. was added as a Guarantor and has been classified as a Guarantor for all periods presented. Effective in the three month period ending March 30, 2019, Gutwein &amp; Co., Inc. was dissolved and its subsidiary guarantee was released. Effective in the three month period ending June 29, 2019, SLS Holdings, Inc. and SMG ITO Holdings, Inc. were dissolved and their subsidiary guarantees were released. The following information presents Condensed Consolidating Statements of Operations for each of the three years ended September 30, 2019 , 2018 and 2017 , Condensed Consolidating Statements of Comprehensive Income (Loss) for each of the three years ended September 30, 2019 , 2018 and 2017 , Condensed Consolidating Statements of Cash Flows for each of the three years ended September 30, 2019 , 2018 and 2017 , and Condensed Consolidating Balance Sheets as of September 30, 2019 and 2018 THE SCOTTS MIRACLE-GRO COMPANY Condensed Consolidating Statement of Operations for the fiscal year ended September 30, 2019 (In millions) Parent Subsidiary Guarantors Non- Guarantors Eliminations/ Consolidations Consolidated Net sales $ — $ 2,806.3 $ 349.7 $ — $ 3,156.0 Cost of sales — 1,854.2 276.3 — 2,130.5 Cost of sales—impairment, restructuring and other — 4.0 1.9 — 5.9 Gross profit — 948.1 71.5 — 1,019.6 Operating expenses: Selling, general and administrative — 533.3 66.8 1.2 601.3 Impairment, restructuring and other — 6.8 0.6 — 7.4 Other (income) expense, net (0.4 ) 0.8 0.9 — 1.3 Income (loss) from operations 0.4 407.2 3.2 (1.2 ) 409.6 Equity (income) loss in subsidiaries (500.5 ) (10.5 ) — 511.0 — Equity in (income) loss of unconsolidated affiliates — (3.4 ) 0.1 — (3.3 ) Interest expense 72.0 73.9 3.6 (47.7 ) 101.8 Other non-operating (income) expense, net (20.2 ) (270.7 ) (27.3 ) 47.7 (270.5 ) Income (loss) from continuing operations before income taxes 449.1 617.9 26.8 (512.2 ) 581.6 Income tax expense (benefit) from continuing operations (12.8 ) 151.1 6.6 — 144.9 Income (loss) from continuing operations 461.9 466.8 20.2 (512.2 ) 436.7 Income (loss) from discontinued operations, net of tax — 23.8 (0.3 ) — 23.5 Net income (loss) $ 461.9 $ 490.6 $ 19.9 $ (512.2 ) $ 460.2 Net (income) loss attributable to noncontrolling interest — — — 0.5 0.5 Net income (loss) attributable to controlling interest $ 461.9 $ 490.6 $ 19.9 $ (511.7 ) $ 460.7 THE SCOTTS MIRACLE-GRO COMPANY Condensed Consolidating Statement of Comprehensive Income (Loss) for the fiscal year ended September 30, 2019 (In millions) Parent Subsidiary Guarantors Non- Guarantors Eliminations/ Consolidated Net income (loss) $ 461.9 $ 490.6 $ 19.9 $ (512.2 ) $ 460.2 Other comprehensive income (loss), net of tax: Net foreign currency translation adjustment (8.7 ) — (8.7 ) 8.7 (8.7 ) Net change in derivatives (16.4 ) (5.7 ) — 5.7 (16.4 ) Net change in pension and other post-retirement benefits (9.0 ) (7.1 ) (1.9 ) 9.0 (9.0 ) Total other comprehensive income (loss) (34.1 ) (12.8 ) (10.6 ) 23.4 (34.1 ) Comprehensive income (loss) $ 427.8 $ 477.8 $ 9.3 $ (488.8 ) $ 426.1 Comprehensive (income) loss attributable to noncontrolling interest — — — 0.5 0.5 Comprehensive income (loss) attributable to controlling interest $ 427.8 $ 477.8 $ 9.3 $ (488.3 ) $ 426.6 THE SCOTTS MIRACLE-GRO COMPANY Condensed Consolidating Statement of Cash Flows for the fiscal year ended September 30, 2019 (In millions) Parent Subsidiary Guarantors Non- Guarantors Eliminations/ Consolidated NET CASH PROVIDED BY (USED IN) OPERATING ACTIVITIES (a) $ (32.8 ) $ 266.7 $ 17.5 $ (24.6 ) $ 226.8 INVESTING ACTIVITIES (a) Proceeds from sale of long-lived assets — 0.4 1.7 — 2.1 Investments in property, plant and equipment — (36.4 ) (6.0 ) — (42.4 ) Proceeds from loans receivable — 20.8 — — 20.8 Proceeds from sale of investment in unconsolidated affiliates — 274.3 — — 274.3 Investments in acquired businesses, net of cash acquired — (6.6 ) — — (6.6 ) Return of investments from affiliates 3,001.0 2.3 — (3,003.3 ) — Investing cash flows from (to) affiliates (2,862.0 ) (2.2 ) (3.7 ) 2,867.9 — Other investing, net — 2.0 5.0 — 7.0 Net cash provided by (used in) investing activities 139.0 254.6 (3.0 ) (135.4 ) 255.2 FINANCING ACTIVITIES Borrowings under revolving and bank lines of credit and term loans — 876.3 179.9 — 1,056.2 Repayments under revolving and bank lines of credit and term loans — (1,262.0 ) (183.5 ) — (1,445.5 ) Financing and issuance fees — (0.2 ) — — (0.2 ) Dividends paid (124.5 ) (3,001.0 ) (26.9 ) 3,027.9 (124.5 ) Purchase of Common Shares (3.1 ) — — — (3.1 ) Payments on seller notes — (0.8 ) — — (0.8 ) Cash received from exercise of stock options 21.4 — — — 21.4 Financing cash flows from (to) affiliates — 2,865.7 2.2 (2,867.9 ) — Net cash provided by (used in) financing activities (106.2 ) (522.0 ) (28.3 ) 160.0 (496.5 ) Effect of exchange rate changes on cash — — (0.6 ) — (0.6 ) Net increase (decrease) in cash and cash equivalents — (0.7 ) (14.4 ) — (15.1 ) Cash and cash equivalents at beginning of year — 3.0 30.9 — 33.9 Cash and cash equivalents at end of year $ — $ 2.3 $ 16.5 $ — $ 18.8 (a) Cash received by the Parent from the Guarantors and Non-Guarantors in the form of dividends in the amount of $3,001.0 million represent return of investments and are included in cash flows from investing activities. Cash received by the Parent from the Guarantors and Non-Guarantors in the form of dividends in the amount of $24.6 million represent return on investments and are included in cash flows from operating activities. Cash received by the Guarantors from the Non-Guarantors in the form of dividends in the amount of $2.3 million represent return of investments and are included in cash flows from investing activities. THE SCOTTS MIRACLE-GRO COMPANY Condensed Consolidating Balance Sheet As of September 30, 2019 (In millions) Parent Subsidiary Guarantors Non- Guarantors Eliminations/ Consolidated ASSETS Current assets: Cash and cash equivalents $ — $ 2.3 $ 16.5 $ — $ 18.8 Accounts receivable, net — 182.0 41.9 — 223.9 Accounts receivable pledged — 84.5 — — 84.5 Inventories — 460.0 80.3 — 540.3 Prepaid and other current assets — 166.8 7.4 — 174.2 Total current assets — 895.6 146.1 — 1,041.7 Property, plant and equipment, net — 485.5 60.5 — 546.0 Goodwill — 421.9 105.2 11.6 538.7 Intangible assets, net — 614.9 86.3 6.3 707.5 Other assets 7.6 146.9 40.3 — 194.8 Equity investment in subsidiaries 1,223.4 — — (1,223.4 ) — Intercompany assets 1,065.8 — — (1,065.8 ) — Total assets $ 2,296.8 $ 2,564.8 $ 438.4 $ (2,271.3 ) $ 3,028.7 LIABILITIES AND EQUITY Current liabilities: Current portion of debt $ 48.7 $ 119.4 $ 8.7 $ (48.7 ) $ 128.1 Accounts payable — 192.5 21.7 — 214.2 Other current liabilities 27.4 230.0 20.8 — 278.2 Total current liabilities 76.1 541.9 51.2 (48.7 ) 620.5 Long-term debt 1,499.5 779.9 101.3 (857.2 ) 1,523.5 Other liabilities 2.5 135.5 23.5 — 161.5 Equity investment in subsidiaries — 76.6 — (76.6 ) — Intercompany liabilities — 59.1 74.3 (133.4 ) — Total liabilities 1,578.1 1,593.0 250.3 (1,115.9 ) 2,305.5 Total equity—controlling interest 718.7 971.8 188.1 (1,159.9 ) 718.7 Noncontrolling interest — — — 4.5 4.5 Total equity 718.7 971.8 188.1 (1,155.4 ) 723.2 Total liabilities and equity $ 2,296.8 $ 2,564.8 $ 438.4 $ (2,271.3 ) $ 3,028.7 THE SCOTTS MIRACLE-GRO COMPANY Condensed Consolidating Statement of Operations for the fiscal year ended September 30, 2018 (In millions) Parent Subsidiary Guarantors Non- Guarantors Eliminations/ Consolidated Net sales $ — $ 2,322.8 $ 340.6 $ — $ 2,663.4 Cost of sales — 1,507.1 271.2 — 1,778.3 Cost of sales—impairment, restructuring and other — 14.7 5.8 — 20.5 Gross profit — 801.0 63.6 — 864.6 Operating expenses: Selling, general and administrative — 467.6 71.2 1.3 540.1 Impairment, restructuring and other — 83.1 49.2 — 132.3 Other (income) expense, net (0.9 ) (3.5 ) (2.3 ) — (6.7 ) Income (loss) from operations 0.9 253.8 (54.5 ) (1.3 ) 198.9 Equity (income) loss in subsidiaries (121.4 ) 29.3 — 92.1 — Equity in (income) loss of unconsolidated affiliates — (4.8 ) (0.1 ) — (4.9 ) Interest expense 75.9 51.7 3.8 (45.0 ) 86.4 Other non-operating (income) expense, net (23.9 ) (10.1 ) (9.3 ) 45.0 1.7 Income (loss) from continuing operations before income taxes 70.3 187.7 (48.9 ) (93.4 ) 115.7 Income tax expense (benefit) from continuing operations 5.2 (22.2 ) 5.1 — (11.9 ) Income (loss) from continuing operations 65.1 209.9 (54.0 ) (93.4 ) 127.6 Income (loss) from discontinued operations, net of tax — (64.5 ) 0.6 — (63.9 ) Net income (loss) $ 65.1 $ 145.4 $ (53.4 ) $ (93.4 ) $ 63.7 Net (income) loss attributable to noncontrolling interest — — — — — Net income (loss) attributable to controlling interest $ 65.1 $ 145.4 $ (53.4 ) $ (93.4 ) $ 63.7 THE SCOTTS MIRACLE-GRO COMPANY Condensed Consolidating Statement of Comprehensive Income (Loss) for the fiscal year ended September 30, 2018 (In millions) Parent Subsidiary Guarantors Non- Guarantors Eliminations/ Consolidated Net income (loss) $ 65.1 $ 145.4 $ (53.4 ) $ (93.4 ) $ 63.7 Other comprehensive income (loss), net of tax: Net foreign currency translation adjustment 9.0 — 9.0 (9.0 ) 9.0 Net change in derivatives 6.2 3.5 — (3.5 ) 6.2 Net change in pension and other post-retirement benefits 8.0 2.8 5.2 (8.0 ) 8.0 Total other comprehensive income (loss) 23.2 6.3 14.2 (20.5 ) 23.2 Comprehensive income (loss) $ 88.3 $ 151.7 $ (39.2 ) $ (113.9 ) $ 86.9 Comprehensive (income) loss attributable to noncontrolling interest — — — — — Comprehensive income (loss) attributable to controlling interest $ 88.3 $ 151.7 $ (39.2 ) $ (113.9 ) $ 86.9 THE SCOTTS MIRACLE-GRO COMPANY Condensed Consolidating Statement of Cash Flows for the fiscal year ended September 30, 2018 (In millions) Parent Subsidiary Guarantors Non- Guarantors Eliminations/ Consolidated NET CASH PROVIDED BY (USED IN) OPERATING ACTIVITIES (a) $ 6.1 $ 294.2 $ 68.4 $ (26.2 ) $ 342.5 INVESTING ACTIVITIES (a) Proceeds from sale of long-lived assets — 4.7 0.4 — 5.1 Post-closing working capital payment related to sale of International Business — (35.3 ) — — (35.3 ) Investments in property, plant and equipment — (61.1 ) (7.1 ) — (68.2 ) Investments in loans receivable — (16.6 ) (0.5 ) — (17.1 ) Proceeds from loans receivable — 14.3 — — 14.3 Net distributions from (investments in) unconsolidated affiliates — — (0.1 ) — (0.1 ) Investments in acquired businesses, net of cash acquired — (455.9 ) (37.0 ) — (492.9 ) Return of investments from affiliates 1,306.9 — — (1,306.9 ) — Investing cash flows from (to) affiliates (869.9 ) (90.8 ) (81.5 ) 1,042.2 — Other investing, net — 12.7 0.8 — 13.5 Net cash provided by (used in) investing activities 437.0 (628.0 ) (125.0 ) (264.7 ) (580.7 ) FINANCING ACTIVITIES Borrowings under revolving and bank lines of credit and term loans — 2,658.4 328.6 — 2,987.0 Repayments under revolving and bank lines of credit and term loans — (2,005.5 ) (307.4 ) — (2,312.9 ) Financing and issuance fees (5.9 ) (0.2 ) — — (6.1 ) Dividends paid (120.0 ) (1,306.9 ) (26.2 ) 1,333.1 (120.0 ) Purchase of Common Shares (327.7 ) — — — (327.7 ) Payments on seller notes — (0.2 ) (8.7 ) — (8.9 ) Cash received from exercise of stock options 10.5 — — — 10.5 Acquisition of noncontrolling interests — — (70.7 ) — (70.7 ) Financing cash flows from (to) affiliates — 951.4 90.8 (1,042.2 ) — Net cash provided by (used in) financing activities (443.1 ) 297.0 6.4 290.9 151.2 Effect of exchange rate changes on cash — — 0.4 — 0.4 Net increase (decrease) in cash and cash equivalents — (36.8 ) (49.8 ) — (86.6 ) Cash and cash equivalents at beginning of year — 39.8 80.7 — 120.5 Cash and cash equivalents at end of year $ — $ 3.0 $ 30.9 $ — $ 33.9 (a) Cash received by the Parent from the Guarantors and Non-Guarantors in the form of dividends in the amount of $1,306.9 million represent return of investments and are included in cash flows from investing activities. Cash received by the Parent from the Guarantors and Non-Guarantors in the form of dividends in the amount of $24.4 million represent return on investments and are included in cash flows from operating activities. Cash received by the Guarantors from the Non-Guarantors in the form of dividends in the amount of $1.8 million represent return on investments and are included in cash flows from operating activities. THE SCOTTS MIRACLE-GRO COMPANY Condensed Consolidating Balance Sheet As of September 30, 2018 (In millions) Parent Subsidiary Guarantors Non- Guarantors Elimin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 THE SCOTTS MIRACLE-GRO COMPANY Condensed Consolidating Statement of Operations for the fiscal year ended September 30, 2017 (In millions) Parent Subsidiary Guarantors Non- Guarantors Eliminations/ Consolidated Net sales $ — $ 2,308.4 $ 333.7 $ — $ 2,642.1 Cost of sales — 1,415.8 253.7 — 1,669.5 Gross profit — 892.6 80.0 — 972.6 Operating expenses: Selling, general and administrative — 480.4 69.1 1.4 550.9 Impairment, restructuring and other — 4.5 0.4 — 4.9 Other (income) expense, net (0.8 ) (14.2 ) (1.6 ) — (16.6 ) Income (loss) from operations 0.8 421.9 12.1 (1.4 ) 433.4 Equity (income) loss in subsidiaries (250.4 ) (15.9 ) — 266.3 — Other non-operating (income) loss (20.7 ) — (21.4 ) 42.1 — Equity in (income) loss of unconsolidated affiliates — 28.9 0.1 — 29.0 Interest expense 70.1 43.8 4.3 (42.1 ) 76.1 Other non-operating (income) expense, net — — 13.4 — 13.4 Income (loss) from continuing operations before income taxes 201.8 365.1 15.7 (267.7 ) 314.9 Income tax expense (benefit) from continuing operations (18.0 ) 128.8 5.8 — 116.6 Income (loss) from continuing operations 219.8 236.3 9.9 (267.7 ) 198.3 Income (loss) from discontinued operations, net of tax — (0.7 ) 21.2 — 20.5 Net income (loss) $ 219.8 $ 235.6 $ 31.1 $ (267.7 ) $ 218.8 Net (income) loss attributable to noncontrolling interest — — — (0.5 ) (0.5 ) Net income (loss) attributable to controlling interest $ 219.8 $ 235.6 $ 31.1 $ (268.2 ) $ 218.3 THE SCOTTS MIRACLE-GRO COMPANY Condensed Consolidating Statement of Comprehensive Income (Loss) for the fiscal year ended September 30, 2017 (In millions) Parent Subsidiary Guarantors Non- Guarantors Eliminations/ Consolidated Net income (loss) $ 219.8 $ 235.6 $ 31.1 $ (267.7 ) $ 218.8 Other comprehensive income (loss), net of tax: Net foreign currency translation adjustment 28.2 — 28.2 (28.2 ) 28.2 Net change in derivatives 6.7 2.8 — (2.8 ) 6.7 Net change in pension and other post-retirement benefits 13.2 3.7 9.5 (13.2 ) 13.2 Total other comprehensive income (loss) 48.1 6.5 37.7 (44.2 ) 48.1 Comprehensive income (loss) $ 267.9 $ 242.1 $ 68.8 $ (311.9 ) $ 266.9 Comprehensive (income) loss attributable to noncontrolling interest — — — (0.9 ) (0.9 ) Comprehensive income (loss) attributable to controlling interest $ 267.9 $ 242.1 $ 68.8 $ (312.8 ) $ 266.0 THE SCOTTS MIRACLE-GRO COMPANY Condensed Consolidating Statement of Cash Flows for the fiscal year ended September 30, 2017 (In millions) Parent Subsidiary Guarantors Non- Guarantors Eliminations/ Consolidated NET CASH PROVIDED BY (USED IN) OPERATING ACTIVITIES (a) $ (48.3 ) $ 471.4 $ (16.1 ) $ (43.8 ) $ 363.2 INVESTING ACTIVITIES (a) Proceeds from sale of long-lived assets — 5.6 0.1 — 5.7 Proceeds from sale of business, net of cash disposed of — 178.6 1.7 — 180.3 Investments in property, plant and equipment — (59.5 ) (10.1 ) — (69.6 ) Investments in loans receivable — (29.7 ) — — (29.7 ) Net distributions from (investments in) unconsolidated affiliates — 57.7 (0.3 ) — 57.4 Investments in acquired businesses, net of cash acquired — (112.5 ) (9.2 ) — (121.7 ) Return of investments from affiliates 918.6 32.4 — (951.0 ) — Investing cash flows from (to) affiliates (759.9 ) (208.6 ) — 968.5 — Net cash provided by (used in) investing activities 158.7 (136.0 ) (17.8 ) 17.5 22.4 FINANCING ACTIVITIES Borrowings under revolving and bank lines of credit and term loans — 1,196.1 253.2 — 1,449.3 Repayments under revolving and bank lines of credit and term loans — (1,319.6 ) (298.7 ) — (1,618.3 ) Proceeds from issuance of 5.250% Senior Notes 250.0 — — — 250.0 Financing and issuance fees (3.8 ) (0.6 ) — — (4.4 ) Dividends paid (120.3 ) (918.6 ) (43.8 ) 962.4 (120.3 ) Distribution paid by AeroGrow to noncontrolling interest — — (40.5 ) 32.4 (8.1 ) Purchase of Common Shares (255.2 ) — — — (255.2 ) Payments on seller notes — (15.5 ) (13.2 ) — (28.7 ) Excess tax benefits from share-based payment arrangements 7.9 — — — 7.9 Cash received from exercise of stock options 11.0 — — — 11.0 Financing cash flows from (to) affiliates — 759.9 208.6 (968.5 ) — Net cash provided by (used in) financing activities (110.4 ) (298.3 ) 65.6 26.3 (316.8 ) Effect of exchange rate changes on cash — — 1.6 — 1.6 Net increase (decrease) in cash and cash equivalents — 37.1 33.3 — 70.4 Cash and cash equivalents at beginning of year excluding cash classified within assets held for sale — 2.7 25.9 — 28.6 Cash and cash equivalents at beginning of year classified within assets held for sale — — 21.5 — 21.5 Cash and cash equivalents at beginning of year — 2.7 47.4 — 50.1 Cash and cash equivalents at end of year $ — $ 39.8 $ 80.7 $ — $ 120.5 (a) Cash received by the Parent from the Guarantors and the Non-Guarantors in the form of distributions in the amount of $918.6 million represent return of investments and are included in cash flows from investing activities. Cash received by the Parent from the Guarantors and Non-Guarantors in the form of dividends in the amount of $28.8 million represent return on investments and are included in cash flows from operating activities. Cash received by the Guarantors from the Non-Guarantors in the form of distributions in the amount of $32.4 million represent return of investments and are included in cash flows from investing activities. Cash received by the Guarantors from the Non-Guarantors in the form of dividends in the amount of $15.0 million</t>
  </si>
  <si>
    <t>Schedule II - Valuation and Qualifying Accounts</t>
  </si>
  <si>
    <t>SEC Schedule, 12-09, Valuation and Qualifying Accounts [Abstract]</t>
  </si>
  <si>
    <t>Schedule II—Valuation and Qualifying Accounts for the fiscal year ended September 30, 2019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3.6 $ — $ 1.4 $ (0.8 ) $ 4.2 Income tax valuation allowance 33.6 — 2.4 (0.2 ) 35.8 Schedule II—Valuation and Qualifying Accounts for the fiscal year ended September 30, 2018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3.1 $ — $ 0.8 $ (0.3 ) $ 3.6 Income tax valuation allowance 29.7 — 12.3 (8.4 ) 33.6 Schedule II—Valuation and Qualifying Accounts for the fiscal year ended September 30, 2017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4.8 $ — $ 1.0 $ (2.7 ) $ 3.1 Income tax valuation allowance 4.1 — 25.6 — 29.7</t>
  </si>
  <si>
    <t>SUMMARY OF SIGNIFICANT ACCOUNTING POLICIES (Policies)</t>
  </si>
  <si>
    <t>Nature of Operations</t>
  </si>
  <si>
    <t>Nature of Operations The Scotts Miracle-Gro Company (“Scotts Miracle-Gro” or “Parent”) and its subsidiaries (collectively, together with Scotts Miracle-Gro, the “Company”) are engaged in the manufacturing, marketing and sale of products for lawn and garden care and indoor, urban and hydroponic gardening. The Company’s products are sold in North America, Europe and Asia. Due to the seasonal nature of the consumer lawn and garden business, the majority of the Company’s sales to customers occur in the Company’s second and third fiscal quarters. On a combined basis, net sales for the second and third quarters of the last three fiscal years represented approximately 75%</t>
  </si>
  <si>
    <t>Organization and Basis of Presentation</t>
  </si>
  <si>
    <t>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solidated Balance Sheets, and the other shareholders’ portion of net earnings and other comprehensive income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t>
  </si>
  <si>
    <t>Use of Estimates</t>
  </si>
  <si>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Advertising</t>
  </si>
  <si>
    <t>Research and Development</t>
  </si>
  <si>
    <t>Environmental Costs</t>
  </si>
  <si>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si>
  <si>
    <t>Share-Based Compensation Awards</t>
  </si>
  <si>
    <t>Share-Based Compensation Awards The fair value of awards is expensed over the requisite service period which is typically the vesting period, generally three to five years ,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t>
  </si>
  <si>
    <t>Earnings per Common Share</t>
  </si>
  <si>
    <t xml:space="preserve">Earnings per Common Share Basic income (loss) per common share of Scotts Miracle-Gro (“Common Share”) is computed by dividing income attributable to controlling interest from continuing operations, income (loss) from discontinued operations or net income attributable to controlling interest by the weighted average number of Common Shares outstanding each period. Diluted income (loss) per Common Share is computed by dividing income attributable to controlling interest from continuing operations, income (loss) from discontinued operations or net income attributable to controlling interest by the weighted average number of Common Shares outstanding plus all dilutive potential Common Shares (stock options, performance shares, performance units, restricted stock and restricted stock units) outstanding each period. </t>
  </si>
  <si>
    <t>Cash and Cash Equivalents</t>
  </si>
  <si>
    <t>Cash and Cash Equivalents Cash and cash equivalents were held in cash depository accounts with major financial institutions around the world or invested in high quality, short-term liquid investm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si>
  <si>
    <t>Accounts Receivable and Allowances</t>
  </si>
  <si>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si>
  <si>
    <t>Inventories Inventories are stated at the lower of cost or net realizable value, principally determined by the first in, first out method of accounting. Inventories acquired through the acquisition of or subsequently produced by Sunlight Supply (as defined in “NOTE 8. ACQUISITIONS AND INVESTMENTS”), which represent approximately 22% of the Company’s consolidated inventories, were initially recorded at fair value at the date of the acquisition and subsequently were measured using the average costing method of inventory valuation.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Adjustments to reflect inventories at net realizable values were $8.8 million and $8.1 million at September 30, 2019 and 2018</t>
  </si>
  <si>
    <t>Loans Receivable</t>
  </si>
  <si>
    <t>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Interest income was $8.6 million , $10.0 million and $10.0 million for fiscal 2019 , fiscal 2018 and fiscal 2017 , respectively. Interest income is recorded on an accrual basis. The Company classified interest income in the “Other non-operating (income) expense, net” line in the Consolidated Statements of Operations in fiscal 2019 and fiscal 2018 and in the “Other (income) expense, net” line in the Consolidated Statements of Operations in fiscal 2017 . At September 30, 2019 , the carrying value and estimated fair value of loans receivable were $95.1 million and $105.4 million , respectively. At September 30, 2018 , the carrying value and estimated fair value of loans receivable were $112.6 million and $128.2 million , respectively. The estimated fair value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credit risk and discount rates. The fair value measurement is based on significant inputs unobservable in the market and thus represents a Level 3 measurement.</t>
  </si>
  <si>
    <t>Long-lived Assets</t>
  </si>
  <si>
    <t>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Long-Lived Assets Property, plant and equipment are stated at cost. Interest capitalized in property, plant and equipment amounted to $0.5 million , $0.3 million and $0.1 million during fiscal 2019 , fiscal 2018 and fiscal 2017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t>
  </si>
  <si>
    <t>Internal Use Software</t>
  </si>
  <si>
    <t>Goodwill and Indefinite-lived Intangible Assets</t>
  </si>
  <si>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has identified seven reporting units.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reporting units and in the internally-developed forecasts. To further confirm fair value, the Company compares the aggregate fair value of the reporting units to the Company’s total market capitalization.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t>
  </si>
  <si>
    <t>Insurance and Self-Insurance</t>
  </si>
  <si>
    <t>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si>
  <si>
    <t>Income Taxes</t>
  </si>
  <si>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Translation of Foreign Currencies</t>
  </si>
  <si>
    <t>Derivative Instruments</t>
  </si>
  <si>
    <t xml:space="preserve">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i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The Company designates certain commodity hedges as cash flow hedges of forecasted purchases of commodities and interest rate swap agreements as cash flow hedges of interest payments on variable rate borrowings. </t>
  </si>
  <si>
    <t>Recently Adopted Accounting Pronouncements</t>
  </si>
  <si>
    <t>RECENTLY ADOPTED ACCOUNTING PRONOUNCEMENTS Revenue Recognition from Contracts with Customers In May 2014, the Financial Accounting Standards Board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results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adopted this guidance effective October 1, 2018 under the modified retrospective approach. The Company’s revenue primarily consists of product sales, which are recognized at a point in time when title transfers to customers and the Company has no further obligation to provide services related to such products. The Company’s timing of recognition of revenue is substantially unchanged under the amended guidance. The new accounting guidance required the Company to recognize earlier certain deferred revenue associated with a license agreement related to the sale of the International Business (as defined in “NOTE 3. DISCONTINUED OPERATIONS”), resulting in a cumulative adjustment to its fiscal 2019 opening balance of retained earnings of $9.1 million , other current liabilities of $1.4 million and other liabilities of $7.7 million . With the exception of this item, the adoption of the amended accounting guidance did not have a significant impact on the Company’s consolidated financial statements. The additional disclosures required by this guidance are presented within “NOTE 2. REVENUE RECOGNITION” and “NOTE 21. SEGMENT INFORMATION.” Cash Flow Presentation In August 2016, the FASB issued an accounting standard update that amends the guidance on the classification of certain cash receipts and payments in the statement of cash flows. The Company adopted this guidance on a retrospective basis effective October 1, 2018. The adoption of this guidance did not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Company adopted this guidance on a prospective basis effective October 1, 2018. The adoption of this guidance did not have a significant impact on the Company’s consolidated financial position, results of operations or cash flows. Employee Benefit Plans In March 2017, the FASB issued an accounting standard update that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required to be applied retrospectively for the presentation of cost components in the income statement and prospectively for the capitalization of cost components. The Company adopted this guidance effective October 1, 2018 and has classified non-service-cost components of net benefit cost/income in the “Other non-operating (income) expense, net” line in the Consolidated Statements of Operations. The adoption of this guidance did not have a significant impact on the Company’s consolidated financial position, results of operations or cash flows. Income Taxes On December 22, 2017, H.R.1 (the “Act,” formerly known as the “Tax Cuts and Jobs Act”) was signed into law. The Act provides for significant changes to the U.S. Internal Revenue Code of 1986, as amended (the “Code”). Among other items, the Act implemented a territorial tax system, imposed a one-time transition tax on deemed repatriated earnings of foreign subsidiaries, and reduced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llowed companies to use provisional estimates to record the effects of the Act and also provided a measurement period (not to exceed one year from the date of enactment) to complete the accounting for the impacts of the Act. The Company completed its accounting for the impacts of the Act during the first quarter of fiscal 2019. For discussion of the impacts of the Act that are material to the Company and required disclosures related to the Act pursuant to the guidance provided under SAB 118, refer to “NOTE 15. INCOME TAXES.” Reporting Comprehensive Income In February 2018, the FASB issued an accounting standard update that allows a reclassification from accumulated other comprehensive income to retained earnings for stranded tax effects resulting from the Act. The Company elected to adopt this guidance effective October 1, 2018, resulting in a reclassification of $13.8 million from accumulated other comprehensive income (loss) (“AOCI”) to retained earnings upon adoption. Share-Based Compensation In June 2018, the FASB issued an accounting standard update that simplifies the accounting for share-based payments granted to nonemployees for goods and services. Under the amended accounting guidance, most of the guidance on such payments to nonemployees would be aligned with the requirements for share-based payments granted to employees. The Company elected to adopt this guidance effective October 1, 2018. The adoption of this guidance did not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Company adopted this guidance on a prospective basis during the third quarter of fiscal 2018. RECENTLY ISSUED ACCOUNTING PRONOUNCEMENTS Leases In February 2016, the FASB issued its final standard on lease accounting.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adopted the new standard on October 1, 2019 and elected certain practical expedients, including the optional transition method that allows for the application of the new standard at its adoption date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nticipates the adoption of this new standard will result in the recognition of right-of-use (“ROU”) assets of between approximately $120 million and $140 million and aggregate current and non-current liabilities of between approximately $125 million and $145 million on its Consolidated Balance Sheet with the difference largely due to deferred rent that will be reclassified to the ROU asset. The Company expects no material cumulative effect adjustment to its Consolidated Balance Sheet as of the date of adoption. Adoption of the new standard is not expected to have a material impact on the Company’s results of operations or cash flows. Credit Losses In June 2016, the FASB issued an accounting standard update related to the measurement of credit losses on financial instruments. The amended accounting guidance changes the impairment model for most financial assets to require measurement and recognition of expected credit losses for financial assets held. The provisions are effective for the Company’s financial statements no later than the fiscal year beginning October 1, 2020. The Company is continuing to assess the impact of the amended guidance. Cloud Computing Costs In August 2018, the FASB issued an accounting standard update that aligns the requirements for capitalizing implementation costs incurred in a hosting arrangement that is a service contract with the requirements for capitalizing implementation costs incurred to develop or obtain internal-use software. The provisions are effective for the Company’s financial statements no later than the fiscal year beginning October 1, 2020. The Company is continuing to assess the impact of the amended guidance. Employee Benefit Plans In August 2018, the FASB issued an accounting standard update that removes certain disclosures that are not considered cost beneficial, clarifies certain required disclosures and requires certain additional disclosures. The provisions are effective for the Company’s financial statements no later than the fiscal year beginning October 1, 2020. The Company is continuing to assess the impact of the amended guidance.</t>
  </si>
  <si>
    <t>Revenue Recognition</t>
  </si>
  <si>
    <t>Nature of Goods and Services The Company’s revenue is primarily generated from sales of branded and private label lawn and garden care and indoor and hydroponic gardening finished products to home centers, mass merchandisers, warehouse clubs, large hardware chains, independent hardware stores, nurseries, garden centers, e-commerce platforms, food and drug stores, indoor gardening and hydroponic product distributors, retailers and growers. In addition to product sales, the Company acts as the exclusive agent of Monsanto Company (“Monsanto”) for the marketing and distribution of certain of Monsanto’s consumer Roundup ® branded products in the United States and certain other specified countries, and performs certain other services under ancillary agreements with Monsanto. The Company also provides marketing, research and development and certain ancillary services to Bonnie Plants, Inc. (“Bonnie”). Refer to “NOTE 21. SEGMENT INFORMATION” for disaggregated revenue information and “NOTE 7. MARKETING AGREEMENT” for revenue information related to the Monsanto agreements. Identification and Satisfaction of Performance Obligations Product sales are recognized at a point in time when control of products transfers to customers and the Company has no further obligation to provide services related to such products.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typically recognized when products are delivered to or picked up by the customer. The Company is generally the principal in a transaction, therefore revenue is primarily recorded on a gross basis. When the Company is a principal in a transaction, it has determined that it controls the ability to direct the use of the product prior to transfer to a customer, is primarily responsible for fulfilling the promise to provide the product or service to the customer, has discretion in establishing prices, and ultimately controls the transfer of the product or services provided to the customer. Under the terms of the Second Amended and Restated Exclusive Agency and Marketing Agreement (the “Restated Marketing Agreement”) as amended by the Third Amended and Restated Exclusive Agency and Marketing Agreement (the “Third Restated Agreement”), pursuant to which the Company serves as the exclusive agent of Monsanto for the marketing and distribution of Monsanto’s consumer Roundup ® branded products in the United States and certain other specified countries, the Company is entitled to receive an annual commission from Monsanto as consideration for the performance of the Company’s duties as agent. The Restated Marketing Agreement and Third Restated Agreement also require the Company to make annual payments to Monsanto as a contribution against the overall expenses of its consumer Roundup ® business. The gross commission earned under the Restated Marketing Agreement and Third Restated Agreement and the contribution payments to Monsanto are included in the “Net sales” line in the Consolidated Statements of Operations. The Company performs other services, including conversion services, pursuant to ancillary agreements with Monsanto.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Under the terms of the Marketing, R&amp;D and Ancillary Services Agreement (the “Services Agreement”) with Bonnie and its sole shareholder, Alabama Farmers Cooperative, Inc. (“AFC”), the Company provides marketing, research and development and certain ancillary services to Bonnie. In exchange for these services, Bonnie reimburses the Company for certain costs and provides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in the Consolidated Statements of Operations, with no effect on gross profit dollars or net income. Transactional Price and Promotional Allowances Revenue for product sales is recorded net of sales returns and allowances. Revenues are measured based on the amount of consideration that the Company expects to receive as derived from a list price, reduced by estimates for variable consideration. Variable consideration includes the cost of current and continuing promotional programs and expected sales returns. Commission income related to the Monsanto and Bonnie agreements is recognized over the program year as the services are being performed based upon the commission income formula in the agreements. The Company’s promotional programs primarily include rebates based on sales volumes, in-store promotional allowances, cooperative advertising programs, direct consumer rebate programs and special purchasing incentives. The cost of promotional programs is estimated considering all reasonably available information, including current expectations and historical experience.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Provisions for estimated returns and allowances are recorded at the time revenue is recognized based on historical rates and are periodically adjusted for known changes in return levels. Shipping and handling costs are accounted for as contract fulfillment costs and included in the “Cost of sales” line in the Consolidated Statements of Operations. The Company excludes from revenue any amounts collected from customers for sales or other taxes.</t>
  </si>
  <si>
    <t>SUMMARY OF SIGNIFICANT ACCOUNTING POLICIES (Tables)</t>
  </si>
  <si>
    <t>Schedule of estimated useful economic lives of Property, Plant and Equipment</t>
  </si>
  <si>
    <t>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t>
  </si>
  <si>
    <t>Schedule of supplemental cash flow information</t>
  </si>
  <si>
    <t>Supplemental cash flow information was as follows: Year Ended September 30, 2019 2018 2017 (In millions) Interest paid $ 93.5 $ 81.6 $ 69.8 Property and equipment acquired under capital leases 25.6 — 0.9 Income taxes paid 166.2 56.3 111.9</t>
  </si>
  <si>
    <t>DISCONTINUED OPERATIONS (Tables)</t>
  </si>
  <si>
    <t>Results of discontinued operations and schedule of the major classes of assets and liabilities</t>
  </si>
  <si>
    <t>The following table summarizes the results of discontinued operations described above and reflected within discontinued operations in the Company’s consolidated financial statements for each of the periods presented: Year Ended September 30, 2019 2018 2017 (In millions) Net sales $ — $ — $ 294.1 Operating and exit costs 0.6 1.9 275.9 Impairment, restructuring and other (35.8 ) 86.8 15.9 Other (income) expense, net — — 1.2 (Gain) loss on sale / contribution of business — 0.7 (31.7 ) Interest expense — — 0.4 Income (loss) from discontinued operations before income taxes 35.2 (89.4 ) 32.4 Income tax expense (benefit) from discontinued operations 11.7 (25.5 ) 11.9 Income (loss) from discontinued operations, net of tax $ 23.5 $ (63.9 ) $ 20.5</t>
  </si>
  <si>
    <t>IMPAIRMENT, RESTRUCTURING AND OTHER (Tables)</t>
  </si>
  <si>
    <t>Schedule of Impairment, Restructuring, and Other Charges</t>
  </si>
  <si>
    <t>The following table details impairment, restructuring and other charges (recoveries) for each of the periods presented: Year Ended September 30, 2019 2018 2017 (In millions) Cost of sales—impairment, restructuring and other: Restructuring and other charges $ 5.1 $ 12.3 $ — Property, plant and equipment impairments 0.8 8.2 — Operating expenses: Restructuring and other charges, net 7.4 20.2 3.9 Goodwill and intangible asset impairments — 112.1 1.0 Impairment, restructuring and other charges from continuing operations $ 13.3 $ 152.8 $ 4.9 Restructuring and other charges (recoveries) from discontinued operations (35.8 ) 86.8 15.9 Total impairment, restructuring and other charges (recoveries) $ (22.5 ) $ 239.6 $ 20.8</t>
  </si>
  <si>
    <t>Schedule of Reserve</t>
  </si>
  <si>
    <t>The following table summarizes the activity related to liabilities associated with restructuring and other, excluding insurance reimbursement recoveries, for each of the periods presented: Year Ended September 30, 2019 2018 2017 (In millions) Amounts accrued for restructuring and other at beginning of year $ 112.2 $ 12.1 $ 20.8 Restructuring and other charges from continuing operations 13.4 32.7 8.3 Restructuring and other charges (recoveries) from discontinued operations (22.4 ) 86.8 15.9 Payments and other (91.6 ) (19.4 ) (32.9 ) Amounts accrued for restructuring and other at end of year $ 11.6 $ 112.2 $ 12.1</t>
  </si>
  <si>
    <t>GOODWILL AND INTANGIBLE ASSETS, NET (Tables)</t>
  </si>
  <si>
    <t>Rollforward of Carrying Amount of Goodwill by Reportable Segment</t>
  </si>
  <si>
    <t>The following table displays a rollforward of the carrying amount of goodwill by reportable segment: U.S. Consumer Hawthorne Other Total (In millions) Goodwill $ 229.9 $ 202.3 $ 11.2 $ 443.4 Accumulated impairment losses (1.8 ) — — (1.8 ) Balance at September 30, 2017 228.1 202.3 11.2 441.6 Acquisitions, net of purchase price adjustments — 198.0 — 198.0 Foreign currency translation — (1.6 ) (0.4 ) (2.0 ) Impairment — (94.6 ) — (94.6 ) Goodwill $ 229.9 $ 398.7 $ 10.8 $ 639.4 Accumulated impairment losses (1.8 ) (94.6 ) — (96.4 ) Balance at September 30, 2018 228.1 304.1 10.8 543.0 Acquisitions, net of purchase price adjustments — 1.3 — 1.3 Foreign currency translation — (5.4 ) (0.2 ) (5.6 ) Goodwill $ 229.9 $ 394.6 $ 10.6 $ 635.1 Accumulated impairment losses (1.8 ) (94.6 ) — (96.4 ) Balance at September 30, 2019 $ 228.1 $ 300.0 $ 10.6 $ 538.7</t>
  </si>
  <si>
    <t>Schedule of Finite-lived Intangible Assets</t>
  </si>
  <si>
    <t>The following table presents intangible assets, net: September 30, 2019 September 30, 2018 Gross Carrying Amount Accumulated Amortization Net Carrying Amount Gross Carrying Amount Accumulated Amortization Net Carrying Amount (In millions) Finite-lived intangible assets: Tradenames $ 254.1 $ (48.9 ) $ 205.2 $ 258.1 $ (37.8 ) $ 220.3 Customer accounts 210.7 (60.6 ) 150.1 212.5 (43.2 ) 169.3 Technology 49.8 (36.7 ) 13.1 49.1 (34.4 ) 14.7 Other 24.4 (9.2 ) 15.2 24.4 (7.0 ) 17.4 Total finite-lived intangible assets, net 383.6 421.7 Indefinite-lived intangible assets: Indefinite-lived tradenames 168.2 168.2 Marketing Agreement Amendment 155.7 155.7 Brand Extension Agreement — 111.7 Total indefinite-lived intangible assets 323.9 435.6 Total intangible assets, net $ 707.5 $ 857.3</t>
  </si>
  <si>
    <t>Schedule of Indefinite-lived Intangible Assets</t>
  </si>
  <si>
    <t>Schedule of Future Estimates of Amortization Expense</t>
  </si>
  <si>
    <t>Amortization expense is estimated to be as follows for the years ending September 30 (in millions): 2020 $ 30.8 2021 29.0 2022 26.7 2023 24.8 2024 22.0</t>
  </si>
  <si>
    <t>DETAIL OF CERTAIN FINANCIAL STATEMENT ACCOUNTS (Tables)</t>
  </si>
  <si>
    <t>Summary of Balance Sheet Accounts</t>
  </si>
  <si>
    <t>The following is detail of certain financial statement accounts: September 30, 2019 2018 (In millions) INVENTORIES: Finished goods $ 344.9 $ 292.1 Work-in-progress 63.6 60.1 Raw materials 131.8 129.2 $ 540.3 $ 481.4 PREPAID AND OTHER CURRENT ASSETS: Receivable associated with brand extension asset sale $ 115.2 $ — Other 59.0 59.9 $ 174.2 $ 59.9 September 30, 2019 2018 (In millions) PROPERTY, PLANT AND EQUIPMENT, NET: Land and improvements $ 129.4 $ 122.8 Buildings 255.9 249.1 Machinery and equipment 554.5 567.1 Furniture and fixtures 45.7 42.8 Software 107.0 99.9 Capital leases 26.6 0.6 Aircraft 16.6 16.6 Construction in progress 38.3 42.4 1,174.0 1,141.3 Less: accumulated depreciation (628.0 ) (610.5 ) $ 546.0 $ 530.8 OTHER ASSETS: Loans receivable $ 95.1 $ 112.6 Accrued pension, postretirement and executive retirement assets 50.8 44.0 Contingent consideration receivable 16.7 17.7 Bonnie Option 11.3 13.0 Unamortized debt issuance costs 7.7 9.6 Other 13.2 4.7 $ 194.8 $ 201.6 September 30, 2019 2018 (In millions) OTHER CURRENT LIABILITIES: Accrued restructuring and other $ 8.5 $ 111.4 Advertising and promotional accruals 74.0 52.5 Payroll and other compensation accruals 73.2 39.2 Accrued interest 16.7 16.7 Accrued insurance and claims 11.7 12.6 Accrued taxes 22.4 11.3 Other 71.7 85.9 $ 278.2 $ 329.6 OTHER NON-CURRENT LIABILITIES: Accrued pension, postretirement and executive retirement liabilities $ 86.9 $ 75.7 Deferred tax liabilities 36.3 69.6 Deferred licensing revenue — 10.7 Other 38.3 20.5 $ 161.5 $ 176.5</t>
  </si>
  <si>
    <t>Schedule of Accumulated Other Comprehensive Loss</t>
  </si>
  <si>
    <t xml:space="preserve"> September 30, 2019 2018 2017 (In millions) ACCUMULATED OTHER COMPREHENSIVE LOSS: Unrecognized gain (loss) on derivatives, net of tax of $2.8, $(2.9) and $(1.3), respectively $ (8.1 ) $ 8.3 $ 2.0 Pension and other postretirement liabilities, net of tax of $22.8, $31.4 and $33.4, respectively (68.4 ) (45.6 ) (54.5 ) Foreign currency translation adjustment (17.4 ) (8.7 ) (16.7 ) $ (93.9 ) $ (46.0 ) $ (69.2 )</t>
  </si>
  <si>
    <t>MARKETING AGREEMENT (Tables)</t>
  </si>
  <si>
    <t>Marketing Agreement Table</t>
  </si>
  <si>
    <t>The elements of the net commission and reimbursements earned under the Restated Marketing Agreement and Third Restated Agreement and included in “Net sales” are as follows: Year Ended September 30 2019 2018 2017 (In millions) Gross commission $ 58.4 $ 80.5 $ 87.7 Contribution expenses (18.0 ) (18.0 ) (18.0 ) Amortization of marketing fee — (0.8 ) (0.8 ) Net commission 40.4 61.7 68.9 Reimbursements associated with Roundup ® marketing agreement 73.4 54.5 56.1 Total net sales associated with Roundup ® marketing agreement $ 113.8 $ 116.2 $ 125.0</t>
  </si>
  <si>
    <t>ACQUISITIONS AND INVESTMENTS (Tables)</t>
  </si>
  <si>
    <t>Pro Forma Information</t>
  </si>
  <si>
    <t>These pro forma results have been prepared for comparative purposes only and are not necessarily indicative of the results of operations as they would have been had the acquisitions occurred on the assumed dates, nor are they necessarily an indication of future operating results. Year Ended September 30 Unaudited Consolidated Pro Forma Results 2018 2017 (In millions, except for common share data) Proforma net sales $ 2,879.7 $ 3,032.4 Proforma net income attributable to controlling interest 90.0 228.5 Proforma diluted net income per common share 1.57 3.78</t>
  </si>
  <si>
    <t>RETIREMENT PLANS (Tables)</t>
  </si>
  <si>
    <t>Schedule of Defined Benefit Pension Plans</t>
  </si>
  <si>
    <t>The defined benefit pension plans are valued using a September 30 measurement date. U.S. Defined Benefit Pension Plans International Defined Benefit Pension Plans 2019 2018 2019 2018 (In millions) Change in projected benefit obligation: Benefit obligation at beginning of year $ 100.1 $ 110.0 $ 175.0 $ 190.7 Interest cost 3.5 3.1 4.0 4.2 Actuarial (gain) loss 11.6 (5.8 ) 21.9 (6.8 ) Benefits paid (7.2 ) (7.2 ) (7.3 ) (8.2 ) Other — — 2.6 — Foreign currency translation — — (11.0 ) (4.9 ) Projected benefit obligation at end of year $ 108.0 $ 100.1 $ 185.2 $ 175.0 Accumulated benefit obligation at end of year $ 108.0 $ 100.1 $ 185.2 $ 175.0 Change in plan assets: Fair value of plan assets at beginning of year $ 80.7 $ 87.5 $ 181.5 $ 181.2 Actual return on plan assets 7.6 0.2 26.5 6.5 Employer contribution 0.2 0.2 7.4 7.7 Benefits paid (7.2 ) (7.2 ) (7.3 ) (8.2 ) Foreign currency translation — — (11.5 ) (5.7 ) Fair value of plan assets at end of year $ 81.3 $ 80.7 $ 196.6 $ 181.5 Overfunded (underfunded) status at end of year $ (26.7 ) $ (19.4 ) $ 11.4 $ 6.5 U.S. Defined Benefit Pension Plans International Defined Benefit Pension Plans 2019 2018 2019 2018 (In millions) Information for pension plans with an accumulated benefit obligation in excess of plan assets: Projected benefit obligation $ 108.0 $ 100.1 $ 18.1 $ 18.1 Accumulated benefit obligation 108.0 100.1 18.1 18.1 Fair value of plan assets 81.3 80.7 — — Amounts recognized in the Consolidated Balance Sheets consist of: Noncurrent assets $ — $ — $ 29.5 $ 24.7 Current liabilities (0.2 ) (0.2 ) (0.9 ) (1.0 ) Noncurrent liabilities (26.5 ) (19.2 ) (17.2 ) (17.2 ) Total amount accrued $ (26.7 ) $ (19.4 ) $ 11.4 $ 6.5 Amounts recognized in accumulated other comprehensive loss consist of: Actuarial loss $ 44.4 $ 37.9 $ 41.8 $ 42.6 Prior service cost — — 2.5 — Total amount recognized $ 44.4 $ 37.9 $ 44.3 $ 42.6 U.S. Defined International 2019 2018 2019 2018 (In millions, except percentage figures) Total change in other comprehensive loss attributable to: Pension benefit gain (loss) during the period $ (8.0 ) $ 1.3 $ (2.5 ) $ 5.9 Reclassification of pension benefit losses to net income 1.5 1.5 0.8 1.1 Prior service cost recognized during the period — — (2.6 ) — Foreign currency translation — — 2.6 1.2 Total change in other comprehensive loss $ (6.5 ) $ 2.8 $ (1.7 ) $ 8.2 Amounts in accumulated other comprehensive loss expected to be recognized as components of net periodic benefit cost in fiscal 2020 are as follows: Actuarial loss $ 1.8 $ 0.9 Prior service cost — 0.1 Amount to be amortized into net periodic benefit cost $ 1.8 $ 1.0 Weighted average assumptions used in development of projected benefit obligation: Discount rate 2.77 % 3.95 % 1.60 % 2.57 %</t>
  </si>
  <si>
    <t>Components of Net Periodic Benefit Cost</t>
  </si>
  <si>
    <t xml:space="preserve"> U.S. Defined Benefit Pension Plans International Defined Benefit Pension Plans 2019 2018 2017 2019 2018 2017 (In millions, except percentage figures) Components of net periodic benefit (income) cost: Service cost $ — $ — $ — $ — $ — $ 0.9 Interest cost 3.5 3.1 2.8 4.0 4.2 3.7 Expected return on plan assets (4.0 ) (4.6 ) (4.9 ) (7.1 ) (7.2 ) (7.7 ) Net amortization 1.4 1.5 1.7 0.8 1.1 1.8 Net periodic benefit (income) cost 0.9 — (0.4 ) (2.3 ) (1.9 ) (1.3 ) Settlement — — — — — 1.4 Total benefit (income) cost $ 0.9 $ — $ (0.4 ) $ (2.3 ) $ (1.9 ) $ 0.1 Weighted average assumptions used in development of net periodic benefit (income) cost: Weighted average discount rate - service cost n/a n/a n/a n/a n/a 1.37 % Weighted average discount rate - interest cost 3.67 % 2.87 % 2.44 % 2.34 % 2.21 % 1.84 % Expected return on plan assets 5.25 % 5.50 % 5.50 % 3.94 % 4.45 % 4.55 % Rate of compensation increase n/a n/a n/a n/a n/a 3.50 %</t>
  </si>
  <si>
    <t>Schedule of Other Information</t>
  </si>
  <si>
    <t xml:space="preserve"> U.S. Defined Benefit Pension Plans International Defined Benefit Pension Plans (In millions, except percentage figures) Other information: Plan asset allocations: Target for September 30, 2020: Equity securities 22 % 27 % Debt securities 74 % 73 % Real estate securities 4 % — % Cash and cash equivalents — % — % September 30, 2019 Equity securities 21 % 27 % Debt securities 72 % 72 % Real estate securities 4 % — % Cash and cash equivalents 3 % 1 % September 30, 2018 Equity securities 22 % 34 % Debt securities 71 % 63 % Real estate securities 4 % — % Cash and cash equivalents 3 % 1 % Insurance contracts — % 2 % Expected company contributions in fiscal 2020 $ 2.3 $ 6.2 Expected future benefit payments: 2020 $ 7.8 $ 5.5 2021 7.6 5.6 2022 7.5 5.7 2023 7.4 5.9 2024 7.3 6.1 2025 – 2029 33.6 32.4</t>
  </si>
  <si>
    <t>Fair Value of The Company's Pension Plan Asset</t>
  </si>
  <si>
    <t>The following tables set forth the fair value of the Company’s pension plan assets, segregated by level within the fair value hierarchy (in millions): U.S. Defined International Fair Value Hierarchy Level 2019 2018 2019 2018 Cash and cash equivalents Level 1 $ 2.6 $ 2.6 $ 1.1 $ 1.0 Mutual funds—real estate Level 2 3.2 3.2 — — Mutual funds—equities Level 2 16.6 18.0 53.3 61.2 Mutual funds—fixed income Level 2 58.9 56.9 142.2 114.8 Insurance contracts Level 2 — — — 4.5 Total $ 81.3 $ 80.7 $ 196.6 $ 181.5</t>
  </si>
  <si>
    <t>ASSOCIATE MEDICAL BENEFITS (Tables)</t>
  </si>
  <si>
    <t>Schedule of Changes in Accumulated Postemployment Benefit Obligations</t>
  </si>
  <si>
    <t>The following tables set forth information about the retiree medical plan for domestic associates. The retiree medical plan is valued using a September 30 measurement date. 2019 2018 (In millions, except percentage figures) Change in Accumulated Plan Benefit Obligation (APBO): Benefit obligation at beginning of year $ 21.4 $ 23.9 Service cost 0.2 0.3 Interest cost 0.8 0.7 Plan participants’ contributions 0.3 0.3 Actuarial (gain) loss 1.9 (1.9 ) Benefits paid (1.8 ) (1.9 ) Benefit obligation at end of year $ 22.8 $ 21.4 Change in plan assets: Fair value of plan assets at beginning of year $ — $ — Employer contribution 1.5 1.6 Plan participants’ contributions 0.3 0.3 Gross benefits paid (1.8 ) (1.9 ) Fair value of plan assets at end of year $ — $ — Unfunded status at end of year $ (22.8 ) $ (21.4 ) 2019 2018 (In millions, except percentage figures) Amounts recognized in the Consolidated Balance Sheets consist of: Current liabilities $ (1.7 ) $ (1.8 ) Noncurrent liabilities (21.1 ) (19.6 ) Total amount accrued $ (22.8 ) $ (21.4 ) Amounts recognized in accumulated other comprehensive (income) loss consist of: Actuarial loss $ 3.1 $ 1.1 Prior service credit (3.6 ) (4.7 ) Total amount recognized $ (0.5 ) $ (3.6 ) Total change in other comprehensive (income) loss attributable to: Benefit loss (gain) during the period $ 1.9 $ (1.9 ) Reclassification of prior service credit and benefit loss to net income 1.1 0.9 Total change in other comprehensive (income) loss $ 3.0 $ (1.0 ) Discount rate used in development of APBO 3.05 % 4.17 %</t>
  </si>
  <si>
    <t>Schedule of Expected Benefit Payments</t>
  </si>
  <si>
    <t>The following benefit payments under the plan are expected to be paid by the Company and the retirees for the fiscal years indicated: Gross Benefit Payments Retiree Contributions Net Company Payments (In millions) 2020 $ 2.3 $ (0.5 ) $ 1.8 2021 2.4 (0.6 ) 1.8 2022 2.5 (0.7 ) 1.8 2023 2.5 (0.7 ) 1.8 2024 2.3 (0.7 ) 1.6 2025 – 2029 11.3 (3.7 ) 7.6</t>
  </si>
  <si>
    <t>DEBT (Tables)</t>
  </si>
  <si>
    <t>Schedule of Components of Long-Term Debt</t>
  </si>
  <si>
    <t>The components of debt are as follows: September 30, 2019 2018 (In millions) Credit Facilities: Revolving loans $ 147.2 $ 492.2 Term loans 750.0 790.0 Senior Notes – 5.250% 250.0 250.0 Senior Notes – 6.000% 400.0 400.0 Receivables facility 76.0 76.0 Capital lease obligations 25.8 0.6 Other 10.3 16.9 Total debt 1,659.3 2,025.7 Less current portions 128.1 132.6 Less unamortized debt issuance costs 7.7 9.3 Long-term debt $ 1,523.5 $ 1,883.8</t>
  </si>
  <si>
    <t>Schedule of Company's Debt Maturities</t>
  </si>
  <si>
    <t>The Company’s aggregate scheduled maturities of debt and capital lease obligations are as follows (in millions): Capital Lease Obligations Debt Total 2020 $ 3.0 $ 126.0 $ 129.0 2021 3.5 40.3 43.8 2022 3.5 40.0 43.5 2023 3.6 777.2 780.8 2024 3.6 400.0 403.6 Thereafter 15.4 250.0 265.4 Total 32.6 1,633.5 1,666.1 Interest (6.8 ) — (6.8 ) Total debt $ 25.8 $ 1,633.5 $ 1,659.3</t>
  </si>
  <si>
    <t>Schedule of Derivative Instruments</t>
  </si>
  <si>
    <t>The notional amount, effective date, expiration date and rate of each of these swap agreements outstanding at September 30, 2019 are shown in the table below: Notional Amount Effective Expiration Fixed $ 250 (b) 1/8/2018 6/8/2020 2.09 % 100 6/20/2018 10/20/2020 2.15 % 200 (b) 11/7/2018 6/7/2021 2.87 % 100 11/7/2018 7/7/2021 2.96 % 200 11/7/2018 10/7/2021 2.98 % (a) The effective date refers to the date on which interest payments were first hedged by the applicable swap agreement. (b) Notional amount adjusts in accordance with a specified seasonal schedule. This represents the maximum notional amount at any point in time.</t>
  </si>
  <si>
    <t>EQUITY (Tables)</t>
  </si>
  <si>
    <t>Schedule of Authorized and Issued Shares</t>
  </si>
  <si>
    <t>Authorized and issued shares consisted of the following: September 30, 2019 2018 (In millions) Preferred shares, no par value: Authorized 0.2 shares 0.2 shares Issued 0.0 shares 0.0 shares Common shares, no par value, $.01 stated value per share: Authorized 100.0 shares 100.0 shares Issued 68.1 shares 68.1 shares</t>
  </si>
  <si>
    <t>Schedule of Share-Based Awards Granted</t>
  </si>
  <si>
    <t>The following is a summary of the share-based awards granted during each of the periods indicated: Year Ended September 30, 2019 2018 2017 Employees Restricted stock units 166,534 198,807 109,708 Performance units 131,644 246,430 487,809 Board of Directors Deferred stock units 32,101 25,858 24,291 Total share-based awards 330,279 471,095 621,808 Aggregate fair value at grant dates (in millions) $ 25.5 $ 43.5 $ 57.8</t>
  </si>
  <si>
    <t>Schedule of Share-Based Compensation</t>
  </si>
  <si>
    <t>Total share-based compensation was as follows for each of the periods indicated: Year Ended September 30, 2019 2018 2017 (In millions) Share-based compensation $ 38.4 $ 40.5 $ 25.2 Tax benefit recognized 9.5 10.5 9.8</t>
  </si>
  <si>
    <t>Schedule of Aggregate Stock Option Activity</t>
  </si>
  <si>
    <t>Aggregate stock option activity was as follows: No. of Options Wtd. Avg. Exercise Price Awards outstanding at September 30, 2018 1,217,092 $ 58.68 Granted — — Exercised (354,704 ) 56.66 Forfeited — — Awards outstanding at September 30, 2019 862,388 59.52 Exercisable 862,388 59.52</t>
  </si>
  <si>
    <t>Summary of Certain Information Pertaining to Stock Option Awards Outstanding and Exercisable</t>
  </si>
  <si>
    <t>The following summarizes certain information pertaining to stock option awards outstanding and exercisable at September 30, 2019 (options in millions): Awards Outstanding Awards Exercisable Range of Exercise Price No. of Options Wtd. Avg. Remaining Life Wtd. Avg. Exercise Price No. of Options Wtd. Avg. Remaining Life Wtd. Avg. Exercise Price $45.32 – $49.19 0.3 1.84 $ 47.11 0.3 1.84 $ 47.11 $63.43 – $68.68 0.6 5.86 66.25 0.6 5.86 66.25 0.9 4.45 $ 59.52 0.9 4.45 $ 59.52</t>
  </si>
  <si>
    <t>Schedule of Intrinsic Value of Stock Option Awards Outstanding and Exercisable</t>
  </si>
  <si>
    <t>The intrinsic values of the stock option awards outstanding and exercisable at September 30, 2019 were as follows (in millions): 2019 Outstanding $ 36.5 Exercisable 36.5</t>
  </si>
  <si>
    <t>Schedule of Restricted Share-Based Award Activity</t>
  </si>
  <si>
    <t>Restricted share-based award activity (including restricted stock units and deferred stock units) was as follows: No. of Shares Wtd. Avg. Grant Date Fair Value per Share Awards outstanding at September 30, 2018 403,440 $ 87.42 Granted 198,635 76.46 Vested (88,030 ) 71.07 Forfeited (25,636 ) 86.89 Awards outstanding at September 30, 2019 488,409 85.94</t>
  </si>
  <si>
    <t>Schedule of Performance-Based Award Activity</t>
  </si>
  <si>
    <t>Performance-based award activity was as follows (based on target award amounts): No. of Units Wtd. Avg. Grant Date Fair Value per Unit Awards outstanding at September 30, 2018 755,807 $ 92.96 Granted 131,644 78.47 Vested (56,315 ) 68.68 Forfeited (183,005 ) 97.63 Awards outstanding at September 30, 2019 648,131 90.13</t>
  </si>
  <si>
    <t>EARNINGS PER COMMON SHARE (Tables)</t>
  </si>
  <si>
    <t>Information to Calculate Basic and Diluted Earnings (Loss) Per Common Share</t>
  </si>
  <si>
    <t>The following table presents information necessary to calculate basic and diluted income per Common Share. Year Ended September 30, 2019 2018 2017 (In millions, except per share data) Income from continuing operations $ 436.7 $ 127.6 $ 198.3 Net (income) loss attributable to noncontrolling interest 0.5 — (0.5 ) Income attributable to controlling interest from continuing operations 437.2 127.6 197.8 Income (loss) from discontinued operations, net of tax 23.5 (63.9 ) 20.5 Net income attributable to controlling interest $ 460.7 $ 63.7 $ 218.3 BASIC INCOME PER COMMON SHARE: Weighted-average Common Shares outstanding during the period 55.5 56.2 59.4 Income from continuing operations $ 7.88 $ 2.27 $ 3.33 Income (loss) from discontinued operations 0.42 (1.14 ) 0.35 Net income $ 8.30 $ 1.13 $ 3.68 DILUTED INCOME PER COMMON SHARE: Weighted-average Common Shares outstanding during the period 55.5 56.2 59.4 Dilutive potential Common Shares 0.8 0.9 0.8 Weighted-average number of Common Shares outstanding and dilutive potential Common Shares 56.3 57.1 60.2 Income from continuing operations $ 7.77 $ 2.23 $ 3.29 Income (loss) from discontinued operations 0.41 (1.11 ) 0.34 Net income $ 8.18 $ 1.12 $ 3.63</t>
  </si>
  <si>
    <t>INCOME TAXES (Tables)</t>
  </si>
  <si>
    <t>Provision (Benefit) For Income Taxes Allocated to Continuing Operations</t>
  </si>
  <si>
    <t>The provision (benefit) for income taxes allocated to continuing operations consisted of the following: Year Ended September 30, 2019 2018 2017 (In millions) Current: Federal $ 169.3 $ 47.7 $ 104.5 State 20.3 10.3 12.4 Foreign 4.2 0.2 8.1 Total Current 193.8 58.2 125.0 Deferred: Federal (40.6 ) (58.4 ) (7.4 ) State (5.4 ) (2.0 ) (0.5 ) Foreign (2.9 ) (9.7 ) (0.5 ) Total Deferred (48.9 ) (70.1 ) (8.4 ) Income tax expense (benefit) from continuing operations $ 144.9 $ (11.9 ) $ 116.6</t>
  </si>
  <si>
    <t>The Domestic and Foreign Components of Income From Continuing Operations Before Income Taxes</t>
  </si>
  <si>
    <t>The domestic and foreign components of income from continuing operations before income taxes were as follows: Year Ended September 30, 2019 2018 2017 (In millions) Domestic $ 554.7 $ 159.5 $ 296.0 Foreign 26.9 (43.8 ) 18.9 Income from continuing operations before income taxes $ 581.6 $ 115.7 $ 314.9</t>
  </si>
  <si>
    <t>Reconciliation of the Federal Corporate Income Tax Rate and the Effective Tax Rate</t>
  </si>
  <si>
    <t>A reconciliation of the federal corporate income tax rate and the effective tax rate on income from continuing operations before income taxes is summarized below: Year Ended September 30, 2019 2018 2017 Statutory income tax rate 21.0 % 24.5 % 35.0 % Effect of foreign operations 0.3 7.4 3.1 State taxes, net of federal benefit 1.8 6.5 2.9 Domestic Production Activities Deduction permanent difference — (4.4 ) (3.1 ) Effect of other permanent differences (0.2 ) (3.0 ) 0.4 Research and Experimentation and other federal tax credits (0.3 ) (1.7 ) (0.4 ) Effect of tax contingencies 1.9 1.3 0.9 Effect of tax reform — (38.7 ) — Other 0.4 (2.2 ) (1.8 ) Effective income tax rate 24.9 % (10.3 )% 37.0 %</t>
  </si>
  <si>
    <t>Components of Deferred Income Tax Assets and Liabilities</t>
  </si>
  <si>
    <t>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19 2018 (In millions) DEFERRED TAX ASSETS Inventories $ 10.2 $ 9.3 Accrued liabilities 46.7 68.4 Postretirement benefits 8.4 7.7 Accounts receivable 5.1 4.7 Federal NOL carryovers 10.9 10.9 State NOL carryovers 2.1 1.5 Foreign NOL carryovers 4.6 3.8 Foreign tax credit carryovers 16.8 16.4 Interest rate swaps 2.7 — Other 1.8 2.0 Gross deferred tax assets 109.3 124.7 Valuation allowance (35.8 ) (33.6 ) Total deferred tax assets 73.5 91.1 DEFERRED TAX LIABILITIES Property, plant and equipment (40.2 ) (50.9 ) Intangible assets (65.5 ) (54.1 ) Outside basis difference in equity investments — (45.4 ) Interest rate swaps — (1.0 ) Other (4.1 ) (9.3 ) Total deferred tax liabilities (109.8 ) (160.7 ) Net deferred tax liability $ (36.3 ) $ (69.6 )</t>
  </si>
  <si>
    <t>Reconciliation of the Unrecognized Tax Benefits</t>
  </si>
  <si>
    <t>A reconciliation of the unrecognized tax benefits is as follows: Year Ended September 30, 2019 2018 2017 (In millions) Balance at beginning of year $ 13.9 $ 10.2 $ 5.1 Additions for tax positions of the current year 13.8 0.9 1.4 Additions for tax positions of prior years 4.4 6.1 3.9 Reductions for tax positions of prior years (1.7 ) (0.8 ) (0.2 ) Settlements with tax authorities (0.7 ) (1.9 ) 0.9 Expiration of statutes of limitation (0.2 ) (0.6 ) (0.9 ) Balance at end of year $ 29.5 $ 13.9 $ 10.2</t>
  </si>
  <si>
    <t>DERIVATIVE INSTRUMENTS AND HEDGING ACTIVITIES (Tables)</t>
  </si>
  <si>
    <t>Schedule of Outstanding Commodity Contracts that Hedge Forecasted Purchases</t>
  </si>
  <si>
    <t>The Company had the following outstanding commodity contracts that were entered into to hedge forecasted purchases: September 30, 2019 2018 Commodity Urea 78,500 tons 88,000 tons Resin 14,900,000 pounds — Diesel 4,956,000 gallons 5,460,000 gallons Heating Oil 1,344,000 gallons 1,218,000 gallons</t>
  </si>
  <si>
    <t>Summary of Fair Values of the Company's Derivative Instruments</t>
  </si>
  <si>
    <t>The fair values of the Company’s derivative instruments were as follows: Assets / (Liabilities) 2019 2018 Derivatives Designated As Hedging Instruments Balance Sheet Location Fair Value (In millions) Interest rate swap agreements Prepaid and other current assets $ — $ 2.0 Other assets — 1.8 Other current liabilities (5.5 ) — Other liabilities (5.3 ) — Commodity hedging instruments Prepaid and other current assets — 6.1 Other current liabilities (0.8 ) — Total derivatives designated as hedging instruments $ (11.6 ) $ 9.9 Derivatives Not Designated As Hedging Instruments Balance Sheet Location Currency forward contracts Prepaid and other current assets $ 1.7 $ 0.9 Other current liabilities (0.4 ) (1.5 ) Commodity hedging instruments Prepaid and other current assets — 1.7 Other current liabilities (0.4 ) — Total derivatives not designated as hedging instruments 0.9 1.1 Total derivatives $ (10.7 ) $ 11.0</t>
  </si>
  <si>
    <t>Schedule of the Effect of Derivative Instruments on AOCI and Operations</t>
  </si>
  <si>
    <t>The effect of derivative instruments on AOCI and the Consolidated Statements of Operations for the years ended September 30 was as follows: Amount Of Gain / (Loss) Recognized In AOCI Derivatives In Cash Flow Hedging Relationships 2019 2018 (In millions) Interest rate swap agreements $ (11.1 ) $ 3.7 Commodity hedging instruments (3.8 ) 5.6 Total $ (14.9 ) $ 9.3 Reclassified From AOCI Into Amount Of Gain / (Loss) Derivatives In Cash Flow Hedging Relationships Statement Of Operations 2019 2018 (In millions) Interest rate swap agreements Interest expense $ (0.4 ) $ 1.0 Commodity hedging instruments Cost of sales 1.9 2.1 Total $ 1.5 $ 3.1 Recognized In Amount Of Gain / (Loss) Derivatives Not Designated As Hedging Instruments Statement of Operations 2019 2018 (In millions) Currency forward contracts Other income / expense, net $ 9.1 $ 11.6 Commodity hedging instruments Cost of sales (2.9 ) 3.3 Total $ 6.2 $ 14.9</t>
  </si>
  <si>
    <t>FAIR VALUE MEASUREMENTS (Tables)</t>
  </si>
  <si>
    <t>Fair Value Measurements, Recurring Basis</t>
  </si>
  <si>
    <t>The following table summarizes the fair value of Company’s assets and liabilities for which disclosure of fair value is required (in millions): 2019 2018 Fair Value Hierarchy Level Carrying Amount Estimated Fair Value Carrying Amount Estimated Fair Value Assets Cash equivalents Level 1 $ 2.0 $ 2.0 $ 1.4 $ 1.4 Derivatives Interest rate swap agreements Level 2 — — 3.8 3.8 Currency forward contracts Level 2 1.7 1.7 0.9 0.9 Commodity hedging instruments Level 2 — — 7.8 7.8 Other Investment securities in non-qualified retirement plan assets Level 1 21.6 21.6 19.4 19.4 Bonnie Option Level 3 11.3 11.3 13.0 13.0 Liabilities Derivatives Interest rate swap agreements Level 2 $ 10.8 $ 10.8 $ — $ — Currency forward contracts Level 2 0.4 0.4 1.5 1.5 Commodity hedging instruments Level 2 1.2 1.2 — — Debt instruments Credit facilities – revolving loans Level 2 147.2 147.2 492.2 492.2 Credit facilities – term loans Level 2 750.0 750.0 790.0 790.0 Senior Notes – 5.250% Level 1 250.0 263.4 250.0 239.4 Senior Notes – 6.000% Level 1 400.0 412.5 400.0 411.0 Receivables facility Level 2 76.0 76.0 76.0 76.0 Other Debt Level 2 36.1 36.1 17.5 17.5 Contingent consideration Level 3 — — 0.9 0.9</t>
  </si>
  <si>
    <t>OPERATING LEASES (Tables)</t>
  </si>
  <si>
    <t>Schedule of Future Minimum Rental Payments for Operating Leases</t>
  </si>
  <si>
    <t>Future minimum lease payments for non-cancelable operating leases at September 30, 2019 , were as follows (in millions): 2020 $ 52.8 2021 40.3 2022 28.1 2023 15.4 2024 7.9 Thereafter 12.6 Total future minimum lease payments $ 157.1</t>
  </si>
  <si>
    <t>COMMITMENTS (Tables)</t>
  </si>
  <si>
    <t>Unconditional Purchase Obligations That Have Not Been Recognized</t>
  </si>
  <si>
    <t>The Company has the following unconditional purchase obligations due during each of the next five fiscal years that have not been recognized in the Consolidated Balance Sheet at September 30, 2019 (in millions): 2020 $ 228.7 2021 133.1 2022 66.9 2023 16.6 2024 10.4 Thereafter 2.0 $ 457.7</t>
  </si>
  <si>
    <t>SEGMENT INFORMATION (Tables)</t>
  </si>
  <si>
    <t>Segment Financial Information</t>
  </si>
  <si>
    <t>The following tables present financial information for the Company’s reportable segments for the periods indicated: Year Ended September 30, 2019 2018 2017 (In millions) Net sales: U.S. Consumer $ 2,281.1 $ 2,109.6 $ 2,160.5 Hawthorne 671.2 344.9 287.2 Other 203.7 208.9 194.4 Consolidated $ 3,156.0 $ 2,663.4 $ 2,642.1 Segment Profit (Loss): U.S. Consumer $ 527.8 $ 496.6 $ 521.5 Hawthorne 53.5 (6.1 ) 35.5 Other 10.3 11.2 13.4 Total Segment Profit 591.6 501.7 570.4 Corporate (135.3 ) (120.8 ) (109.6 ) Intangible asset amortization (33.4 ) (29.2 ) (22.5 ) Impairment, restructuring and other (13.3 ) (152.8 ) (4.9 ) Equity in income (loss) of unconsolidated affiliates (a) 3.3 4.9 (29.0 ) Interest expense (101.8 ) (86.4 ) (76.1 ) Other non-operating income (expense), net 270.5 (1.7 ) (13.4 ) Income from continuing operations before income taxes $ 581.6 $ 115.7 $ 314.9 Depreciation and amortization: U.S. Consumer $ 44.4 $ 46.7 $ 47.9 Hawthorne 35.3 27.8 18.4 Other 5.9 5.6 4.8 Corporate 3.7 3.3 2.7 $ 89.3 $ 83.4 $ 73.8 Capital expenditures: U.S. Consumer $ 27.6 $ 53.2 $ 53.4 Hawthorne 11.1 8.7 7.1 Other 3.7 6.3 5.0 $ 42.4 $ 68.2 $ 65.5 (a) Included within equity in income (loss) of unconsolidated affiliates for fiscal 2017 are charges of $25.2 million , which represent the Company’s share of restructuring and other charges incurred by the TruGreen Joint Venture. September 30, 2019 2018 (In millions) Total assets: U.S. Consumer $ 1,765.1 $ 1,702.2 Hawthorne 958.5 978.6 Other 155.1 161.3 Corporate 150.0 212.4 Consolidated $ 3,028.7 $ 3,054.5</t>
  </si>
  <si>
    <t>Net sales by product category</t>
  </si>
  <si>
    <t>The following table presents net sales by product category for the periods indicated: Year Ended September 30, 2019 2018 2017 (In millions) US Consumer: Growing media $ 942.5 $ 846.9 $ 830.2 Lawn care 781.6 706.1 732.0 Controls 310.8 309.0 329.5 Roundup ® marketing agreement 112.1 114.4 123.3 Other, primarily gardening and landscape 134.1 133.2 145.5 Hawthorne: Indoor, urban and hydroponic gardening 671.2 344.9 287.2 Other: Growing media 77.8 81.7 81.5 Lawn care 69.2 65.6 62.2 Other, primarily gardening and controls 56.7 61.6 50.7 Total net sales $ 3,156.0 $ 2,663.4 $ 2,642.1</t>
  </si>
  <si>
    <t>Percentages of Three Largest Customers Consolidated Net Sales</t>
  </si>
  <si>
    <t>The Company’s three largest customers accounted for the following percentages of net sales for the fiscal years ended September 30 : Percentage of Net Sales 2019 2018 2017 Home Depot 30 % 35 % 35 % Lowe’s 19 % 17 % 17 % Walmart 8 % 9 % 9 %</t>
  </si>
  <si>
    <t>Net Sales and Long-lived Assets by Geographic Area</t>
  </si>
  <si>
    <t>The following table presents long-lived assets (property, plant and equipment and finite-lived intangibles) by geographic area: September 30, 2019 2018 (In millions) Long-lived assets: United States $ 784.1 $ 789.8 International 145.5 162.7 $ 929.6 $ 952.5 The following table presents net sales by geographic area for the periods indicated: Year Ended September 30, 2019 2018 2017 (In millions) Net sales: United States $ 2,851.9 $ 2,375.5 $ 2,385.1 International 304.1 287.9 257.0 $ 3,156.0 $ 2,663.4 $ 2,642.1</t>
  </si>
  <si>
    <t>QUARTERLY CONSOLIDATED FINANCIAL INFORMATION (UNAUDITED) (Tables)</t>
  </si>
  <si>
    <t>Summary of the Unaudited Quarterly Results of Operations</t>
  </si>
  <si>
    <t>The following is a summary of the unaudited quarterly results of operations: First Quarter Second Quarter Third Quarter Fourth Quarter Full Year (In millions, except per share data) FISCAL 2019 Net sales $ 298.1 $ 1,189.9 $ 1,170.3 $ 497.7 $ 3,156.0 Gross profit 34.5 472.1 423.4 89.5 1,019.6 Income (loss) from continuing operations (82.6 ) 396.9 178.0 (55.5 ) 436.7 Income (loss) from discontinued operations, net of tax 2.9 (0.5 ) 23.6 (2.6 ) 23.5 Net income (loss) (79.7 ) 396.4 201.6 (58.1 ) 460.2 Net income (loss) attributable to controlling interest (79.6 ) 396.5 201.7 (57.9 ) 460.7 Basic income (loss) per Common Share: Income (loss) from continuing operations $ (1.49 ) $ 7.17 $ 3.21 $ (0.99 ) $ 7.88 Income (loss) from discontinued operations 0.05 (0.01 ) 0.42 (0.05 ) 0.42 Basic net income (loss) per Common Share $ (1.44 ) $ 7.16 $ 3.63 $ (1.04 ) $ 8.30 Common Shares used in basic EPS calculation 55.3 55.4 55.5 55.7 55.5 Diluted income (loss) per Common Share: Income (loss) from continuing operations $ (1.49 ) $ 7.10 $ 3.15 $ (0.99 ) $ 7.77 Income (loss) from discontinued operations 0.05 (0.01 ) 0.41 (0.05 ) 0.41 Diluted net income (loss) per Common Share $ (1.44 ) $ 7.09 $ 3.56 $ (1.04 ) $ 8.18 Common Shares and dilutive potential Common Shares used in diluted EPS calculation 55.3 55.9 56.6 55.7 56.3 FISCAL 2018 Net sales $ 221.5 $ 1,013.3 $ 994.6 $ 433.9 $ 2,663.4 Gross profit 34.0 409.2 347.6 73.7 864.6 Income (loss) from continuing operations (20.0 ) 152.7 125.5 (130.6 ) 127.6 Income (loss) from discontinued operations, net of tax (1.2 ) (3.7 ) (42.7 ) (16.3 ) (63.9 ) Net income (loss) (21.2 ) 149.0 82.8 (146.9 ) 63.7 Net income (loss) attributable to controlling interest (21.2 ) 148.9 82.9 (147.0 ) 63.7 Basic income (loss) per Common Share: Income (loss) from continuing operations $ (0.35 ) $ 2.70 $ 2.27 $ (2.36 ) $ 2.27 Income (loss) from discontinued operations (0.02 ) (0.06 ) (0.77 ) (0.29 ) (1.14 ) Basic net income (loss) per Common Share $ (0.37 ) $ 2.64 $ 1.50 $ (2.65 ) $ 1.13 Common Shares used in basic EPS calculation 57.6 56.5 55.4 55.4 56.2 Diluted income (loss) per Common Share: Income (loss) from continuing operations $ (0.35 ) $ 2.66 $ 2.23 $ (2.36 ) $ 2.23 Income (loss) from discontinued operations (0.02 ) (0.07 ) (0.76 ) (0.29 ) (1.11 ) Diluted net income (loss) per Common Share $ (0.37 ) $ 2.59 $ 1.47 $ (2.65 ) $ 1.12 Common Shares and dilutive potential Common Shares used in diluted EPS calculation 57.6 57.4 56.3 55.4 57.1 The sum of the quarters may not equal full year due to rounding.</t>
  </si>
  <si>
    <t>FINANCIAL INFORMATION FOR SUBSIDIARY GUARANTORS AND NON-GUARANTORS (Tables)</t>
  </si>
  <si>
    <t>Condensed Consolidating Statement of Operations</t>
  </si>
  <si>
    <t>THE SCOTTS MIRACLE-GRO COMPANY Condensed Consolidating Statement of Operations for the fiscal year ended September 30, 2017 (In millions) Parent Subsidiary Guarantors Non- Guarantors Eliminations/ Consolidated Net sales $ — $ 2,308.4 $ 333.7 $ — $ 2,642.1 Cost of sales — 1,415.8 253.7 — 1,669.5 Gross profit — 892.6 80.0 — 972.6 Operating expenses: Selling, general and administrative — 480.4 69.1 1.4 550.9 Impairment, restructuring and other — 4.5 0.4 — 4.9 Other (income) expense, net (0.8 ) (14.2 ) (1.6 ) — (16.6 ) Income (loss) from operations 0.8 421.9 12.1 (1.4 ) 433.4 Equity (income) loss in subsidiaries (250.4 ) (15.9 ) — 266.3 — Other non-operating (income) loss (20.7 ) — (21.4 ) 42.1 — Equity in (income) loss of unconsolidated affiliates — 28.9 0.1 — 29.0 Interest expense 70.1 43.8 4.3 (42.1 ) 76.1 Other non-operating (income) expense, net — — 13.4 — 13.4 Income (loss) from continuing operations before income taxes 201.8 365.1 15.7 (267.7 ) 314.9 Income tax expense (benefit) from continuing operations (18.0 ) 128.8 5.8 — 116.6 Income (loss) from continuing operations 219.8 236.3 9.9 (267.7 ) 198.3 Income (loss) from discontinued operations, net of tax — (0.7 ) 21.2 — 20.5 Net income (loss) $ 219.8 $ 235.6 $ 31.1 $ (267.7 ) $ 218.8 Net (income) loss attributable to noncontrolling interest — — — (0.5 ) (0.5 ) Net income (loss) attributable to controlling interest $ 219.8 $ 235.6 $ 31.1 $ (268.2 ) $ 218.3 THE SCOTTS MIRACLE-GRO COMPANY Condensed Consolidating Statement of Operations for the fiscal year ended September 30, 2018 (In millions) Parent Subsidiary Guarantors Non- Guarantors Eliminations/ Consolidated Net sales $ — $ 2,322.8 $ 340.6 $ — $ 2,663.4 Cost of sales — 1,507.1 271.2 — 1,778.3 Cost of sales—impairment, restructuring and other — 14.7 5.8 — 20.5 Gross profit — 801.0 63.6 — 864.6 Operating expenses: Selling, general and administrative — 467.6 71.2 1.3 540.1 Impairment, restructuring and other — 83.1 49.2 — 132.3 Other (income) expense, net (0.9 ) (3.5 ) (2.3 ) — (6.7 ) Income (loss) from operations 0.9 253.8 (54.5 ) (1.3 ) 198.9 Equity (income) loss in subsidiaries (121.4 ) 29.3 — 92.1 — Equity in (income) loss of unconsolidated affiliates — (4.8 ) (0.1 ) — (4.9 ) Interest expense 75.9 51.7 3.8 (45.0 ) 86.4 Other non-operating (income) expense, net (23.9 ) (10.1 ) (9.3 ) 45.0 1.7 Income (loss) from continuing operations before income taxes 70.3 187.7 (48.9 ) (93.4 ) 115.7 Income tax expense (benefit) from continuing operations 5.2 (22.2 ) 5.1 — (11.9 ) Income (loss) from continuing operations 65.1 209.9 (54.0 ) (93.4 ) 127.6 Income (loss) from discontinued operations, net of tax — (64.5 ) 0.6 — (63.9 ) Net income (loss) $ 65.1 $ 145.4 $ (53.4 ) $ (93.4 ) $ 63.7 Net (income) loss attributable to noncontrolling interest — — — — — Net income (loss) attributable to controlling interest $ 65.1 $ 145.4 $ (53.4 ) $ (93.4 ) $ 63.7 THE SCOTTS MIRACLE-GRO COMPANY Condensed Consolidating Statement of Operations for the fiscal year ended September 30, 2019 (In millions) Parent Subsidiary Guarantors Non- Guarantors Eliminations/ Consolidations Consolidated Net sales $ — $ 2,806.3 $ 349.7 $ — $ 3,156.0 Cost of sales — 1,854.2 276.3 — 2,130.5 Cost of sales—impairment, restructuring and other — 4.0 1.9 — 5.9 Gross profit — 948.1 71.5 — 1,019.6 Operating expenses: Selling, general and administrative — 533.3 66.8 1.2 601.3 Impairment, restructuring and other — 6.8 0.6 — 7.4 Other (income) expense, net (0.4 ) 0.8 0.9 — 1.3 Income (loss) from operations 0.4 407.2 3.2 (1.2 ) 409.6 Equity (income) loss in subsidiaries (500.5 ) (10.5 ) — 511.0 — Equity in (income) loss of unconsolidated affiliates — (3.4 ) 0.1 — (3.3 ) Interest expense 72.0 73.9 3.6 (47.7 ) 101.8 Other non-operating (income) expense, net (20.2 ) (270.7 ) (27.3 ) 47.7 (270.5 ) Income (loss) from continuing operations before income taxes 449.1 617.9 26.8 (512.2 ) 581.6 Income tax expense (benefit) from continuing operations (12.8 ) 151.1 6.6 — 144.9 Income (loss) from continuing operations 461.9 466.8 20.2 (512.2 ) 436.7 Income (loss) from discontinued operations, net of tax — 23.8 (0.3 ) — 23.5 Net income (loss) $ 461.9 $ 490.6 $ 19.9 $ (512.2 ) $ 460.2 Net (income) loss attributable to noncontrolling interest — — — 0.5 0.5 Net income (loss) attributable to controlling interest $ 461.9 $ 490.6 $ 19.9 $ (511.7 ) $ 460.7</t>
  </si>
  <si>
    <t>Condensed Consolidating Statement of Comprehensive Income</t>
  </si>
  <si>
    <t>THE SCOTTS MIRACLE-GRO COMPANY Condensed Consolidating Statement of Comprehensive Income (Loss) for the fiscal year ended September 30, 2019 (In millions) Parent Subsidiary Guarantors Non- Guarantors Eliminations/ Consolidated Net income (loss) $ 461.9 $ 490.6 $ 19.9 $ (512.2 ) $ 460.2 Other comprehensive income (loss), net of tax: Net foreign currency translation adjustment (8.7 ) — (8.7 ) 8.7 (8.7 ) Net change in derivatives (16.4 ) (5.7 ) — 5.7 (16.4 ) Net change in pension and other post-retirement benefits (9.0 ) (7.1 ) (1.9 ) 9.0 (9.0 ) Total other comprehensive income (loss) (34.1 ) (12.8 ) (10.6 ) 23.4 (34.1 ) Comprehensive income (loss) $ 427.8 $ 477.8 $ 9.3 $ (488.8 ) $ 426.1 Comprehensive (income) loss attributable to noncontrolling interest — — — 0.5 0.5 Comprehensive income (loss) attributable to controlling interest $ 427.8 $ 477.8 $ 9.3 $ (488.3 ) $ 426.6 THE SCOTTS MIRACLE-GRO COMPANY Condensed Consolidating Statement of Comprehensive Income (Loss) for the fiscal year ended September 30, 2018 (In millions) Parent Subsidiary Guarantors Non- Guarantors Eliminations/ Consolidated Net income (loss) $ 65.1 $ 145.4 $ (53.4 ) $ (93.4 ) $ 63.7 Other comprehensive income (loss), net of tax: Net foreign currency translation adjustment 9.0 — 9.0 (9.0 ) 9.0 Net change in derivatives 6.2 3.5 — (3.5 ) 6.2 Net change in pension and other post-retirement benefits 8.0 2.8 5.2 (8.0 ) 8.0 Total other comprehensive income (loss) 23.2 6.3 14.2 (20.5 ) 23.2 Comprehensive income (loss) $ 88.3 $ 151.7 $ (39.2 ) $ (113.9 ) $ 86.9 Comprehensive (income) loss attributable to noncontrolling interest — — — — — Comprehensive income (loss) attributable to controlling interest $ 88.3 $ 151.7 $ (39.2 ) $ (113.9 ) $ 86.9 THE SCOTTS MIRACLE-GRO COMPANY Condensed Consolidating Statement of Comprehensive Income (Loss) for the fiscal year ended September 30, 2017 (In millions) Parent Subsidiary Guarantors Non- Guarantors Eliminations/ Consolidated Net income (loss) $ 219.8 $ 235.6 $ 31.1 $ (267.7 ) $ 218.8 Other comprehensive income (loss), net of tax: Net foreign currency translation adjustment 28.2 — 28.2 (28.2 ) 28.2 Net change in derivatives 6.7 2.8 — (2.8 ) 6.7 Net change in pension and other post-retirement benefits 13.2 3.7 9.5 (13.2 ) 13.2 Total other comprehensive income (loss) 48.1 6.5 37.7 (44.2 ) 48.1 Comprehensive income (loss) $ 267.9 $ 242.1 $ 68.8 $ (311.9 ) $ 266.9 Comprehensive (income) loss attributable to noncontrolling interest — — — (0.9 ) (0.9 ) Comprehensive income (loss) attributable to controlling interest $ 267.9 $ 242.1 $ 68.8 $ (312.8 ) $ 266.0</t>
  </si>
  <si>
    <t>Condensed Consolidating Statement of Cash Flows</t>
  </si>
  <si>
    <t xml:space="preserve">THE SCOTTS MIRACLE-GRO COMPANY Condensed Consolidating Statement of Cash Flows for the fiscal year ended September 30, 2019 (In millions) Parent Subsidiary Guarantors Non- Guarantors Eliminations/ Consolidated NET CASH PROVIDED BY (USED IN) OPERATING ACTIVITIES (a) $ (32.8 ) $ 266.7 $ 17.5 $ (24.6 ) $ 226.8 INVESTING ACTIVITIES (a) Proceeds from sale of long-lived assets — 0.4 1.7 — 2.1 Investments in property, plant and equipment — (36.4 ) (6.0 ) — (42.4 ) Proceeds from loans receivable — 20.8 — — 20.8 Proceeds from sale of investment in unconsolidated affiliates — 274.3 — — 274.3 Investments in acquired businesses, net of cash acquired — (6.6 ) — — (6.6 ) Return of investments from affiliates 3,001.0 2.3 — (3,003.3 ) — Investing cash flows from (to) affiliates (2,862.0 ) (2.2 ) (3.7 ) 2,867.9 — Other investing, net — 2.0 5.0 — 7.0 Net cash provided by (used in) investing activities 139.0 254.6 (3.0 ) (135.4 ) 255.2 FINANCING ACTIVITIES Borrowings under revolving and bank lines of credit and term loans — 876.3 179.9 — 1,056.2 Repayments under revolving and bank lines of credit and term loans — (1,262.0 ) (183.5 ) — (1,445.5 ) Financing and issuance fees — (0.2 ) — — (0.2 ) Dividends paid (124.5 ) (3,001.0 ) (26.9 ) 3,027.9 (124.5 ) Purchase of Common Shares (3.1 ) — — — (3.1 ) Payments on seller notes — (0.8 ) — — (0.8 ) Cash received from exercise of stock options 21.4 — — — 21.4 Financing cash flows from (to) affiliates — 2,865.7 2.2 (2,867.9 ) — Net cash provided by (used in) financing activities (106.2 ) (522.0 ) (28.3 ) 160.0 (496.5 ) Effect of exchange rate changes on cash — — (0.6 ) — (0.6 ) Net increase (decrease) in cash and cash equivalents — (0.7 ) (14.4 ) — (15.1 ) Cash and cash equivalents at beginning of year — 3.0 30.9 — 33.9 Cash and cash equivalents at end of year $ — $ 2.3 $ 16.5 $ — $ 18.8 (a) Cash received by the Parent from the Guarantors and Non-Guarantors in the form of dividends in the amount of $3,001.0 million represent return of investments and are included in cash flows from investing activities. Cash received by the Parent from the Guarantors and Non-Guarantors in the form of dividends in the amount of $24.6 million represent return on investments and are included in cash flows from operating activities. Cash received by the Guarantors from the Non-Guarantors in the form of dividends in the amount of $2.3 million THE SCOTTS MIRACLE-GRO COMPANY Condensed Consolidating Statement of Cash Flows for the fiscal year ended September 30, 2018 (In millions) Parent Subsidiary Guarantors Non- Guarantors Eliminations/ Consolidated NET CASH PROVIDED BY (USED IN) OPERATING ACTIVITIES (a) $ 6.1 $ 294.2 $ 68.4 $ (26.2 ) $ 342.5 INVESTING ACTIVITIES (a) Proceeds from sale of long-lived assets — 4.7 0.4 — 5.1 Post-closing working capital payment related to sale of International Business — (35.3 ) — — (35.3 ) Investments in property, plant and equipment — (61.1 ) (7.1 ) — (68.2 ) Investments in loans receivable — (16.6 ) (0.5 ) — (17.1 ) Proceeds from loans receivable — 14.3 — — 14.3 Net distributions from (investments in) unconsolidated affiliates — — (0.1 ) — (0.1 ) Investments in acquired businesses, net of cash acquired — (455.9 ) (37.0 ) — (492.9 ) Return of investments from affiliates 1,306.9 — — (1,306.9 ) — Investing cash flows from (to) affiliates (869.9 ) (90.8 ) (81.5 ) 1,042.2 — Other investing, net — 12.7 0.8 — 13.5 Net cash provided by (used in) investing activities 437.0 (628.0 ) (125.0 ) (264.7 ) (580.7 ) FINANCING ACTIVITIES Borrowings under revolving and bank lines of credit and term loans — 2,658.4 328.6 — 2,987.0 Repayments under revolving and bank lines of credit and term loans — (2,005.5 ) (307.4 ) — (2,312.9 ) Financing and issuance fees (5.9 ) (0.2 ) — — (6.1 ) Dividends paid (120.0 ) (1,306.9 ) (26.2 ) 1,333.1 (120.0 ) Purchase of Common Shares (327.7 ) — — — (327.7 ) Payments on seller notes — (0.2 ) (8.7 ) — (8.9 ) Cash received from exercise of stock options 10.5 — — — 10.5 Acquisition of noncontrolling interests — — (70.7 ) — (70.7 ) Financing cash flows from (to) affiliates — 951.4 90.8 (1,042.2 ) — Net cash provided by (used in) financing activities (443.1 ) 297.0 6.4 290.9 151.2 Effect of exchange rate changes on cash — — 0.4 — 0.4 Net increase (decrease) in cash and cash equivalents — (36.8 ) (49.8 ) — (86.6 ) Cash and cash equivalents at beginning of year — 39.8 80.7 — 120.5 Cash and cash equivalents at end of year $ — $ 3.0 $ 30.9 $ — $ 33.9 (a) Cash received by the Parent from the Guarantors and Non-Guarantors in the form of dividends in the amount of $1,306.9 million represent return of investments and are included in cash flows from investing activities. Cash received by the Parent from the Guarantors and Non-Guarantors in the form of dividends in the amount of $24.4 million represent return on investments and are included in cash flows from operating activities. Cash received by the Guarantors from the Non-Guarantors in the form of dividends in the amount of $1.8 million represent return on investments and are included in cash flows from operating activities. </t>
  </si>
  <si>
    <t>THE SCOTTS MIRACLE-GRO COMPANY Condensed Consolidating Statement of Cash Flows for the fiscal year ended September 30, 2017 (In millions) Parent Subsidiary Guarantors Non- Guarantors Eliminations/ Consolidated NET CASH PROVIDED BY (USED IN) OPERATING ACTIVITIES (a) $ (48.3 ) $ 471.4 $ (16.1 ) $ (43.8 ) $ 363.2 INVESTING ACTIVITIES (a) Proceeds from sale of long-lived assets — 5.6 0.1 — 5.7 Proceeds from sale of business, net of cash disposed of — 178.6 1.7 — 180.3 Investments in property, plant and equipment — (59.5 ) (10.1 ) — (69.6 ) Investments in loans receivable — (29.7 ) — — (29.7 ) Net distributions from (investments in) unconsolidated affiliates — 57.7 (0.3 ) — 57.4 Investments in acquired businesses, net of cash acquired — (112.5 ) (9.2 ) — (121.7 ) Return of investments from affiliates 918.6 32.4 — (951.0 ) — Investing cash flows from (to) affiliates (759.9 ) (208.6 ) — 968.5 — Net cash provided by (used in) investing activities 158.7 (136.0 ) (17.8 ) 17.5 22.4 FINANCING ACTIVITIES Borrowings under revolving and bank lines of credit and term loans — 1,196.1 253.2 — 1,449.3 Repayments under revolving and bank lines of credit and term loans — (1,319.6 ) (298.7 ) — (1,618.3 ) Proceeds from issuance of 5.250% Senior Notes 250.0 — — — 250.0 Financing and issuance fees (3.8 ) (0.6 ) — — (4.4 ) Dividends paid (120.3 ) (918.6 ) (43.8 ) 962.4 (120.3 ) Distribution paid by AeroGrow to noncontrolling interest — — (40.5 ) 32.4 (8.1 ) Purchase of Common Shares (255.2 ) — — — (255.2 ) Payments on seller notes — (15.5 ) (13.2 ) — (28.7 ) Excess tax benefits from share-based payment arrangements 7.9 — — — 7.9 Cash received from exercise of stock options 11.0 — — — 11.0 Financing cash flows from (to) affiliates — 759.9 208.6 (968.5 ) — Net cash provided by (used in) financing activities (110.4 ) (298.3 ) 65.6 26.3 (316.8 ) Effect of exchange rate changes on cash — — 1.6 — 1.6 Net increase (decrease) in cash and cash equivalents — 37.1 33.3 — 70.4 Cash and cash equivalents at beginning of year excluding cash classified within assets held for sale — 2.7 25.9 — 28.6 Cash and cash equivalents at beginning of year classified within assets held for sale — — 21.5 — 21.5 Cash and cash equivalents at beginning of year — 2.7 47.4 — 50.1 Cash and cash equivalents at end of year $ — $ 39.8 $ 80.7 $ — $ 120.5 (a) Cash received by the Parent from the Guarantors and the Non-Guarantors in the form of distributions in the amount of $918.6 million represent return of investments and are included in cash flows from investing activities. Cash received by the Parent from the Guarantors and Non-Guarantors in the form of dividends in the amount of $28.8 million represent return on investments and are included in cash flows from operating activities. Cash received by the Guarantors from the Non-Guarantors in the form of distributions in the amount of $32.4 million represent return of investments and are included in cash flows from investing activities. Cash received by the Guarantors from the Non-Guarantors in the form of dividends in the amount of $15.0 million</t>
  </si>
  <si>
    <t>Condensed Consolidating Balance Sheet</t>
  </si>
  <si>
    <t>THE SCOTTS MIRACLE-GRO COMPANY Condensed Consolidating Balance Sheet As of September 30, 2019 (In millions) Parent Subsidiary Guarantors Non- Guarantors Eliminations/ Consolidated ASSETS Current assets: Cash and cash equivalents $ — $ 2.3 $ 16.5 $ — $ 18.8 Accounts receivable, net — 182.0 41.9 — 223.9 Accounts receivable pledged — 84.5 — — 84.5 Inventories — 460.0 80.3 — 540.3 Prepaid and other current assets — 166.8 7.4 — 174.2 Total current assets — 895.6 146.1 — 1,041.7 Property, plant and equipment, net — 485.5 60.5 — 546.0 Goodwill — 421.9 105.2 11.6 538.7 Intangible assets, net — 614.9 86.3 6.3 707.5 Other assets 7.6 146.9 40.3 — 194.8 Equity investment in subsidiaries 1,223.4 — — (1,223.4 ) — Intercompany assets 1,065.8 — — (1,065.8 ) — Total assets $ 2,296.8 $ 2,564.8 $ 438.4 $ (2,271.3 ) $ 3,028.7 LIABILITIES AND EQUITY Current liabilities: Current portion of debt $ 48.7 $ 119.4 $ 8.7 $ (48.7 ) $ 128.1 Accounts payable — 192.5 21.7 — 214.2 Other current liabilities 27.4 230.0 20.8 — 278.2 Total current liabilities 76.1 541.9 51.2 (48.7 ) 620.5 Long-term debt 1,499.5 779.9 101.3 (857.2 ) 1,523.5 Other liabilities 2.5 135.5 23.5 — 161.5 Equity investment in subsidiaries — 76.6 — (76.6 ) — Intercompany liabilities — 59.1 74.3 (133.4 ) — Total liabilities 1,578.1 1,593.0 250.3 (1,115.9 ) 2,305.5 Total equity—controlling interest 718.7 971.8 188.1 (1,159.9 ) 718.7 Noncontrolling interest — — — 4.5 4.5 Total equity 718.7 971.8 188.1 (1,155.4 ) 723.2 Total liabilities and equity $ 2,296.8 $ 2,564.8 $ 438.4 $ (2,271.3 ) $ 3,028.7 THE SCOTTS MIRACLE-GRO COMPANY Condensed Consolidating Balance Sheet As of September 30, 2018 (In millions) Parent Subsidiary Guarantors Non- Guarantors Elimin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t>
  </si>
  <si>
    <t>SUMMARY OF SIGNIFICANT ACCOUNTING POLICIES - Additional Information (Details) $ in Millions</t>
  </si>
  <si>
    <t>Oct. 01, 2018USD ($)</t>
  </si>
  <si>
    <t>Oct. 02, 2017USD ($)</t>
  </si>
  <si>
    <t>Sep. 30, 2019USD ($)unit</t>
  </si>
  <si>
    <t>Sep. 30, 2018USD ($)</t>
  </si>
  <si>
    <t>Sep. 30, 2017USD ($)</t>
  </si>
  <si>
    <t>Significant Accounting Policies [Line Items]</t>
  </si>
  <si>
    <t>Percentage of annual net sales from combined second and third quarter sales</t>
  </si>
  <si>
    <t>75.00%</t>
  </si>
  <si>
    <t>Advertising expenses</t>
  </si>
  <si>
    <t>Research and development charge</t>
  </si>
  <si>
    <t>Product registration costs</t>
  </si>
  <si>
    <t>Award vesting period</t>
  </si>
  <si>
    <t>3 years</t>
  </si>
  <si>
    <t>Adjustment to reflect inventories at net realizable values</t>
  </si>
  <si>
    <t>Loans receivable</t>
  </si>
  <si>
    <t>Loans receivable, fair value</t>
  </si>
  <si>
    <t>Interest capitalized on capital projects</t>
  </si>
  <si>
    <t>Noncash investing activities for unpaid liabilities incurred</t>
  </si>
  <si>
    <t>Unamortized capitalized software costs</t>
  </si>
  <si>
    <t>Amortization of capitalized internal use computer software</t>
  </si>
  <si>
    <t>Number of reporting units | unit</t>
  </si>
  <si>
    <t>Sunlight Supply</t>
  </si>
  <si>
    <t>Post-closing net working capital adjustment obligation</t>
  </si>
  <si>
    <t>Gavita Holdings B.V.</t>
  </si>
  <si>
    <t>Contingent consideration paid</t>
  </si>
  <si>
    <t>Agrolux Holding B.V.</t>
  </si>
  <si>
    <t>Fafard &amp; Brothers Ltd. | Scotts Canada, Ltd.</t>
  </si>
  <si>
    <t>Growing Media Acquisition, Canada</t>
  </si>
  <si>
    <t>American Agritech, L.L.C.</t>
  </si>
  <si>
    <t>Minimum</t>
  </si>
  <si>
    <t>Intangible assets amortization period</t>
  </si>
  <si>
    <t>Maximum</t>
  </si>
  <si>
    <t>5 years</t>
  </si>
  <si>
    <t>25 years</t>
  </si>
  <si>
    <t>Product Concentration | Inventories</t>
  </si>
  <si>
    <t>Concentration percentage</t>
  </si>
  <si>
    <t>22.00%</t>
  </si>
  <si>
    <t>Other Nonoperating Income (Expense)</t>
  </si>
  <si>
    <t>Interest income on loans receivable</t>
  </si>
  <si>
    <t>Other Operating Income (Expense)</t>
  </si>
  <si>
    <t>Retained Earnings | Accounting Standards Update 2014-09 [Member]</t>
  </si>
  <si>
    <t>Deferred licensing revenues</t>
  </si>
  <si>
    <t>Other current liabilities | Accounting Standards Update 2014-09 [Member]</t>
  </si>
  <si>
    <t>Other liabilities | Accounting Standards Update 2014-09 [Member]</t>
  </si>
  <si>
    <t>Reclassification from AOCI, Current Period, Tax</t>
  </si>
  <si>
    <t>Pro Forma | Minimum | Accounting Standards Update 2016-02</t>
  </si>
  <si>
    <t>Right-of-use asset</t>
  </si>
  <si>
    <t>Lease liability</t>
  </si>
  <si>
    <t>Pro Forma | Maximum | Accounting Standards Update 2016-02</t>
  </si>
  <si>
    <t>SUMMARY OF SIGNIFICANT ACCOUNTING POLICIES - Estimated Useful Economic Lives of Assets (Details)</t>
  </si>
  <si>
    <t>Land improvements | Minimum</t>
  </si>
  <si>
    <t>Property, Plant and Equipment [Line Items]</t>
  </si>
  <si>
    <t>Estimated useful economic lives</t>
  </si>
  <si>
    <t>10 years</t>
  </si>
  <si>
    <t>Land improvements | Maximum</t>
  </si>
  <si>
    <t>Buildings | Minimum</t>
  </si>
  <si>
    <t>Buildings | Maximum</t>
  </si>
  <si>
    <t>40 years</t>
  </si>
  <si>
    <t>Machinery and equipment | Minimum</t>
  </si>
  <si>
    <t>Machinery and equipment | Maximum</t>
  </si>
  <si>
    <t>15 years</t>
  </si>
  <si>
    <t>Furniture and fixtures | Minimum</t>
  </si>
  <si>
    <t>6 years</t>
  </si>
  <si>
    <t>Furniture and fixtures | Maximum</t>
  </si>
  <si>
    <t>Software | Minimum</t>
  </si>
  <si>
    <t>Software | Maximum</t>
  </si>
  <si>
    <t>8 years</t>
  </si>
  <si>
    <t>SUMMARY OF SIGNIFICANT ACCOUNTING POLICIES - Supplemental Cash Flow Information (Details) - USD ($) $ in Millions</t>
  </si>
  <si>
    <t>Debt Instrument [Line Items]</t>
  </si>
  <si>
    <t>Interest paid</t>
  </si>
  <si>
    <t>Property and equipment acquired under capital leases</t>
  </si>
  <si>
    <t>Income taxes paid</t>
  </si>
  <si>
    <t>DISCONTINUED OPERATIONS - Additional Information (Details) - USD ($)</t>
  </si>
  <si>
    <t>Aug. 31, 2017</t>
  </si>
  <si>
    <t>Income Statement, Balance Sheet and Additional Disclosures by Disposal Groups, Including Discontinued Operations [Line Items]</t>
  </si>
  <si>
    <t>Cash provided by (used in) operating activities from discontinued operations</t>
  </si>
  <si>
    <t>Cash provided by (used in) investing activities from discontinued operations</t>
  </si>
  <si>
    <t>International Business</t>
  </si>
  <si>
    <t>Sale price of operations</t>
  </si>
  <si>
    <t>Contingent consideration maximum payout</t>
  </si>
  <si>
    <t>Proceeds from sale of business, net of seller financing</t>
  </si>
  <si>
    <t>Vendor financing loan</t>
  </si>
  <si>
    <t>Financing loan term</t>
  </si>
  <si>
    <t>7 years</t>
  </si>
  <si>
    <t>Annual interest rate</t>
  </si>
  <si>
    <t>5.00%</t>
  </si>
  <si>
    <t>Annual interest rate increases</t>
  </si>
  <si>
    <t>2.50%</t>
  </si>
  <si>
    <t>Fair value of contingent consideration</t>
  </si>
  <si>
    <t>Pre-tax gain on disposal</t>
  </si>
  <si>
    <t>Provision for income taxes</t>
  </si>
  <si>
    <t>Write-off of foreign currency translation adjustment</t>
  </si>
  <si>
    <t>Adjustment to gain on the contribution</t>
  </si>
  <si>
    <t>License agreements</t>
  </si>
  <si>
    <t>Restructuring transaction related charges</t>
  </si>
  <si>
    <t>Restructuring costs</t>
  </si>
  <si>
    <t>International Consumer Business</t>
  </si>
  <si>
    <t>Wild Bird Food</t>
  </si>
  <si>
    <t>Favorable adjustment to previously disclosed legal matter</t>
  </si>
  <si>
    <t>Insurance reimbursement recoveries</t>
  </si>
  <si>
    <t>Pre-tax charge recognized</t>
  </si>
  <si>
    <t>Loss contingency accrual</t>
  </si>
  <si>
    <t>DISCONTINUED OPERATIONS - Results of Discontinued Operations (Details) - USD ($) $ in Millions</t>
  </si>
  <si>
    <t>Operating and exit costs</t>
  </si>
  <si>
    <t>(Gain) loss on sale / contribution of business</t>
  </si>
  <si>
    <t>Income (loss) from discontinued operations before income taxes</t>
  </si>
  <si>
    <t>Income tax expense (benefit) from discontinued operations</t>
  </si>
  <si>
    <t>IMPAIRMENT, RESTRUCTURING AND OTHER - Schedule of Impairment, Restructuring, and Other Charges (Details) - USD ($) $ in Millions</t>
  </si>
  <si>
    <t>Restructuring Cost and Reserve [Line Items]</t>
  </si>
  <si>
    <t>Restructuring and other charges (recoveries)</t>
  </si>
  <si>
    <t>Impairment, restructuring and other charges from continuing operations</t>
  </si>
  <si>
    <t>Restructuring and other charges (recoveries) from discontinued operations</t>
  </si>
  <si>
    <t>Total impairment, restructuring and other charges (recoveries)</t>
  </si>
  <si>
    <t>Restructuring Reserve</t>
  </si>
  <si>
    <t>Amounts accrued for restructuring and other at beginning of year</t>
  </si>
  <si>
    <t>Restructuring and other charges from continuing operations</t>
  </si>
  <si>
    <t>Payments and other</t>
  </si>
  <si>
    <t>Amounts accrued for restructuring and other at end of year</t>
  </si>
  <si>
    <t>Restructuring And Other Related Charges, excluding Recoveries, Discontinued Operations</t>
  </si>
  <si>
    <t>Restructuring and other charges, net | Cost of sales</t>
  </si>
  <si>
    <t>Restructuring and other charges, net | Operating expenses</t>
  </si>
  <si>
    <t>Property, plant and equipment impairments | Cost of sales</t>
  </si>
  <si>
    <t>Goodwill and intangible asset impairments | Operating expenses</t>
  </si>
  <si>
    <t>Project Catalyst [Member]</t>
  </si>
  <si>
    <t>U.S. Consumer | Project Catalyst [Member] | Employee Severance [Member]</t>
  </si>
  <si>
    <t>IMPAIRMENT, RESTRUCTURING AND OTHER - Additional Information (Details) - USD ($) $ in Millions</t>
  </si>
  <si>
    <t>Restructuring reserves classified as long-term</t>
  </si>
  <si>
    <t>Impairment, restructuring and other charges</t>
  </si>
  <si>
    <t>Goodwill impairment loss</t>
  </si>
  <si>
    <t>Restructuring recoveries</t>
  </si>
  <si>
    <t>U.S. Consumer</t>
  </si>
  <si>
    <t>Hawthorne</t>
  </si>
  <si>
    <t>Other</t>
  </si>
  <si>
    <t>Project Catalyst [Member] | U.S. Consumer</t>
  </si>
  <si>
    <t>Restructuring cost incurred to date</t>
  </si>
  <si>
    <t>Project Catalyst [Member] | Hawthorne</t>
  </si>
  <si>
    <t>Project Catalyst [Member] | Other</t>
  </si>
  <si>
    <t>Project Catalyst [Member] | Corporate</t>
  </si>
  <si>
    <t>Project Focus</t>
  </si>
  <si>
    <t>Project Focus | U.S. Consumer</t>
  </si>
  <si>
    <t>Project Focus | Hawthorne</t>
  </si>
  <si>
    <t>Project Focus | Other</t>
  </si>
  <si>
    <t>Employee Termination, Facility Closure, And Impairment Of Property, Plant And Equipment | Project Catalyst [Member] | U.S. Consumer</t>
  </si>
  <si>
    <t>Employee Termination, Facility Closure, And Impairment Of Property, Plant And Equipment | Project Catalyst [Member] | Hawthorne</t>
  </si>
  <si>
    <t>Employee Termination, Facility Closure, And Impairment Of Property, Plant And Equipment | Project Catalyst [Member] | Other</t>
  </si>
  <si>
    <t>Employee Termination And Facility Closure | Project Catalyst [Member] | U.S. Consumer</t>
  </si>
  <si>
    <t>Employee Termination And Facility Closure | Project Catalyst [Member] | Hawthorne</t>
  </si>
  <si>
    <t>Employee Termination And Facility Closure | Project Catalyst [Member] | Other</t>
  </si>
  <si>
    <t>Employee Termination And Facility Closure | Project Catalyst [Member] | Corporate</t>
  </si>
  <si>
    <t>Employee Severance [Member] | Project Catalyst [Member] | U.S. Consumer</t>
  </si>
  <si>
    <t>Employee Severance [Member] | Project Catalyst [Member] | Hawthorne</t>
  </si>
  <si>
    <t>In re Scotts EZ Seed Litigation</t>
  </si>
  <si>
    <t>Customer accounts | Sunlight Supply | Project Catalyst [Member] | Hawthorne</t>
  </si>
  <si>
    <t>Noncash impairment charge</t>
  </si>
  <si>
    <t>Trademark | U.S. Consumer</t>
  </si>
  <si>
    <t>Impairment charge</t>
  </si>
  <si>
    <t>GOODWILL AND INTANGIBLE ASSETS, NET - Rollforward of Carrying Amount of Goodwill by Reportable Segment (Details) - USD ($) $ in Millions</t>
  </si>
  <si>
    <t>Goodwill [Roll Forward]</t>
  </si>
  <si>
    <t>Goodwill, gross (beginning of period)</t>
  </si>
  <si>
    <t>Accumulated impairment losses</t>
  </si>
  <si>
    <t>Goodwill, net (beginning of period)</t>
  </si>
  <si>
    <t>Acquisitions, net of purchase price adjustments</t>
  </si>
  <si>
    <t>Foreign currency translation</t>
  </si>
  <si>
    <t>Impairment</t>
  </si>
  <si>
    <t>Goodwill, gross (end of period)</t>
  </si>
  <si>
    <t>Goodwill, net (end of period)</t>
  </si>
  <si>
    <t>GOODWILL AND INTANGIBLE ASSETS, NET - Additional Information (Details) - USD ($) $ in Millions</t>
  </si>
  <si>
    <t>Goodwill [Line Items]</t>
  </si>
  <si>
    <t>Amortization expense</t>
  </si>
  <si>
    <t>Project Catalyst [Member] | Sunlight Supply | Hawthorne | Customer accounts</t>
  </si>
  <si>
    <t>GOODWILL AND INTANGIBLE ASSETS, NET - Schedule of Intangible Assets (Details) - USD ($) $ in Millions</t>
  </si>
  <si>
    <t>Indefinite-lived Intangible Assets [Line Items]</t>
  </si>
  <si>
    <t>Total indefinite-lived intangible assets</t>
  </si>
  <si>
    <t>Total intangible assets, net</t>
  </si>
  <si>
    <t>Intangible Assets [Line Items]</t>
  </si>
  <si>
    <t>Total finite-lived intangible assets, net</t>
  </si>
  <si>
    <t>Tradenames</t>
  </si>
  <si>
    <t>Marketing Agreement Amendment</t>
  </si>
  <si>
    <t>Brand Extension Agreement</t>
  </si>
  <si>
    <t>Gross Carrying Amount</t>
  </si>
  <si>
    <t>Accumulated Amortization</t>
  </si>
  <si>
    <t>Customer accounts</t>
  </si>
  <si>
    <t>Technology</t>
  </si>
  <si>
    <t>GOODWILL AND INTANGIBLE ASSETS, NET - Schedule of Amortization Expense (Details) $ in Millions</t>
  </si>
  <si>
    <t>Sep. 30, 2019USD ($)</t>
  </si>
  <si>
    <t>Amortization expense in 2020</t>
  </si>
  <si>
    <t>Amortization expense in 2021</t>
  </si>
  <si>
    <t>Amortization expense in 2022</t>
  </si>
  <si>
    <t>Amortization expense in 2023</t>
  </si>
  <si>
    <t>Amortization expense in 2024</t>
  </si>
  <si>
    <t>DETAIL OF CERTAIN FINANCIAL STATEMENT ACCOUNTS - Summary of Balance Sheet Accounts (Details) - USD ($) $ in Millions</t>
  </si>
  <si>
    <t>INVENTORIES:</t>
  </si>
  <si>
    <t>Finished goods</t>
  </si>
  <si>
    <t>Work-in-progress</t>
  </si>
  <si>
    <t>Raw materials</t>
  </si>
  <si>
    <t>PREPAID AND OTHER CURRENT ASSETS:</t>
  </si>
  <si>
    <t>Receivable associated with brand extension asset sale</t>
  </si>
  <si>
    <t>PROPERTY, PLANT AND EQUIPMENT, NET:</t>
  </si>
  <si>
    <t>Property, plant and equipment, gross</t>
  </si>
  <si>
    <t>Less: accumulated depreciation</t>
  </si>
  <si>
    <t>OTHER ASSETS:</t>
  </si>
  <si>
    <t>Accrued pension, postretirement and executive retirement assets</t>
  </si>
  <si>
    <t>Contingent consideration receivable</t>
  </si>
  <si>
    <t>Bonnie Option</t>
  </si>
  <si>
    <t>Unamortized debt issuance costs</t>
  </si>
  <si>
    <t>OTHER CURRENT LIABILITIES:</t>
  </si>
  <si>
    <t>Accrued restructuring and other</t>
  </si>
  <si>
    <t>Advertising and promotional accruals</t>
  </si>
  <si>
    <t>Payroll and other compensation accruals</t>
  </si>
  <si>
    <t>Accrued interest</t>
  </si>
  <si>
    <t>Accrued insurance and claims</t>
  </si>
  <si>
    <t>Accrued taxes</t>
  </si>
  <si>
    <t>OTHER NON-CURRENT LIABILITIES:</t>
  </si>
  <si>
    <t>Accrued pension, postretirement and executive retirement liabilities</t>
  </si>
  <si>
    <t>Deferred tax liabilities</t>
  </si>
  <si>
    <t>Deferred licensing revenue</t>
  </si>
  <si>
    <t>Other non-current liabilities</t>
  </si>
  <si>
    <t>Land and improvements</t>
  </si>
  <si>
    <t>Buildings</t>
  </si>
  <si>
    <t>Machinery and equipment</t>
  </si>
  <si>
    <t>Furniture and fixtures</t>
  </si>
  <si>
    <t>Software</t>
  </si>
  <si>
    <t>Capital Lease Obligations</t>
  </si>
  <si>
    <t>Aircraft</t>
  </si>
  <si>
    <t>Construction in progress</t>
  </si>
  <si>
    <t>DETAIL OF CERTAIN FINANCIAL STATEMENT ACCOUNTS - Accumulated Other Comprehensive Loss (Details) - USD ($) $ in Millions</t>
  </si>
  <si>
    <t>Unrecognized gain (loss) on derivatives, net of tax of $2.8, $(2.9) and $(1.3), respectively</t>
  </si>
  <si>
    <t>Tax impact on unrecognized loss on derivatives</t>
  </si>
  <si>
    <t>Pension and other postretirement liabilities, net of tax of $22.8, $31.4 and $33.4, respectively</t>
  </si>
  <si>
    <t>Tax impact on pension and other postretirement liabilities</t>
  </si>
  <si>
    <t>Foreign currency translation adjustment</t>
  </si>
  <si>
    <t>MARKETING AGREEMENT - Additional Information (Details) - USD ($)</t>
  </si>
  <si>
    <t>Aug. 01, 2019</t>
  </si>
  <si>
    <t>Schedule of Costs Related to Purchase Obligations [Line Items]</t>
  </si>
  <si>
    <t>Restated Marketing Agreement</t>
  </si>
  <si>
    <t>Commission threshold, percentage of program earnings</t>
  </si>
  <si>
    <t>50.00%</t>
  </si>
  <si>
    <t>Commission threshold</t>
  </si>
  <si>
    <t>Annual contribution payment</t>
  </si>
  <si>
    <t>Third Restated Agreement</t>
  </si>
  <si>
    <t>Minimum EBIT to avoid reduction of contribution payment</t>
  </si>
  <si>
    <t>Reduction of contribution payment as a percentage of difference between the EBIT threshold and EBIT (percentage)</t>
  </si>
  <si>
    <t>Contribution payment if difference between EBIT threshold and EBIT is negative</t>
  </si>
  <si>
    <t>Minimum termination fee payable</t>
  </si>
  <si>
    <t>Brand decommissioning event payable</t>
  </si>
  <si>
    <t>Minimum termination fee payable, multiple of average program earnings, prior 3 years</t>
  </si>
  <si>
    <t>Minimum termination fee payable, threshold</t>
  </si>
  <si>
    <t>Minimum EBIT</t>
  </si>
  <si>
    <t>Brand Extension Asset Purchase Agreement</t>
  </si>
  <si>
    <t>Proceeds from sale of productive assets</t>
  </si>
  <si>
    <t>Disposal group, inventory</t>
  </si>
  <si>
    <t>Disposal group, assets</t>
  </si>
  <si>
    <t>MARKETING AGREEMENT - Net Commission Earned Under the Marketing Agreement (Details) - USD ($) $ in Millions</t>
  </si>
  <si>
    <t>Marketing Agreement [Line Items]</t>
  </si>
  <si>
    <t>Contribution expenses</t>
  </si>
  <si>
    <t>Monsanto Marketing Agreement</t>
  </si>
  <si>
    <t>Gross commission</t>
  </si>
  <si>
    <t>Amortization of marketing fee</t>
  </si>
  <si>
    <t>Net commission</t>
  </si>
  <si>
    <t>Reimbursements associated with Roundup® marketing agreement</t>
  </si>
  <si>
    <t>Total net sales associated with Roundup® marketing agreement</t>
  </si>
  <si>
    <t>ACQUISITIONS AND INVESTMENTS (Details) - USD ($) $ / shares in Units, shares in Millions, $ in Millions</t>
  </si>
  <si>
    <t>Jun. 04, 2018</t>
  </si>
  <si>
    <t>Oct. 11, 2017</t>
  </si>
  <si>
    <t>Oct. 02, 2017</t>
  </si>
  <si>
    <t>Aug. 11, 2017</t>
  </si>
  <si>
    <t>May 26, 2017</t>
  </si>
  <si>
    <t>Oct. 03, 2016</t>
  </si>
  <si>
    <t>Jul. 01, 2017</t>
  </si>
  <si>
    <t>Dec. 31, 2016</t>
  </si>
  <si>
    <t>May 26, 2016</t>
  </si>
  <si>
    <t>Business Acquisition [Line Items]</t>
  </si>
  <si>
    <t>Other non-operating income (expense), net</t>
  </si>
  <si>
    <t>Total consideration transferred</t>
  </si>
  <si>
    <t>Fair value of equity interest issued</t>
  </si>
  <si>
    <t>Contingent consideration</t>
  </si>
  <si>
    <t>Maximum payout</t>
  </si>
  <si>
    <t>Cash, prepaids, and other current assets acquired</t>
  </si>
  <si>
    <t>Accounts receivables acquired</t>
  </si>
  <si>
    <t>Inventory acquired</t>
  </si>
  <si>
    <t>Fixed assets acquired</t>
  </si>
  <si>
    <t>Accounts payable acquired</t>
  </si>
  <si>
    <t>Finite-lived intangible assets acquired</t>
  </si>
  <si>
    <t>Tax deductible goodwill from business combination</t>
  </si>
  <si>
    <t>Proforma net sales</t>
  </si>
  <si>
    <t>Proforma net income attributable to controlling interest</t>
  </si>
  <si>
    <t>Proforma diluted net income per common share (USD per share)</t>
  </si>
  <si>
    <t>Sunlight Supply | Minimum</t>
  </si>
  <si>
    <t>Useful lives</t>
  </si>
  <si>
    <t>Sunlight Supply | Maximum</t>
  </si>
  <si>
    <t>Economic interest acquired</t>
  </si>
  <si>
    <t>25.00%</t>
  </si>
  <si>
    <t>Equity ownership percentage by noncontrolling owners</t>
  </si>
  <si>
    <t>Can-Filters Group Inc.</t>
  </si>
  <si>
    <t>Inventory and accounts receivable acquired</t>
  </si>
  <si>
    <t>Long term debt acquired</t>
  </si>
  <si>
    <t>Deferred tax liabilities acquired</t>
  </si>
  <si>
    <t>Agrolux Holding B.V. | Minimum</t>
  </si>
  <si>
    <t>Agrolux Holding B.V. | Maximum</t>
  </si>
  <si>
    <t>20 years</t>
  </si>
  <si>
    <t>Botanicare</t>
  </si>
  <si>
    <t>Botanicare | Minimum</t>
  </si>
  <si>
    <t>Botanicare | Maximum</t>
  </si>
  <si>
    <t>Botanicare Manufacturer And Formulator</t>
  </si>
  <si>
    <t>Botanicare Manufacturer And Formulator | Minimum</t>
  </si>
  <si>
    <t>Botanicare Manufacturer And Formulator | Maximum</t>
  </si>
  <si>
    <t>Emerging Area Support Companies</t>
  </si>
  <si>
    <t>Acquired assets including finite-lived intangible assets and goodwill</t>
  </si>
  <si>
    <t>Hydroponic Growth System Technology Company</t>
  </si>
  <si>
    <t>Tradenames | Sunlight Supply</t>
  </si>
  <si>
    <t>Customer accounts | Sunlight Supply</t>
  </si>
  <si>
    <t>Intangible asset estimated fair value</t>
  </si>
  <si>
    <t>Reduction of deferred tax liability associated with write-off</t>
  </si>
  <si>
    <t>Customer accounts | Hawthorne | Project Catalyst [Member] | Sunlight Supply</t>
  </si>
  <si>
    <t>Noncompete Agreements | Sunlight Supply</t>
  </si>
  <si>
    <t>Treasury Shares | Sunlight Supply</t>
  </si>
  <si>
    <t>Capital in Excess of Stated Value | Gavita Holdings B.V.</t>
  </si>
  <si>
    <t>INVESTMENT IN UNCONSOLIDATED AFFILIATES - Additional Information (Details) - USD ($) $ in Millions</t>
  </si>
  <si>
    <t>Apr. 01, 2019</t>
  </si>
  <si>
    <t>Mar. 19, 2019</t>
  </si>
  <si>
    <t>Apr. 13, 2016</t>
  </si>
  <si>
    <t>Investments in and Advances to Affiliates [Line Items]</t>
  </si>
  <si>
    <t>Excess distribution recorded as return of investment</t>
  </si>
  <si>
    <t>Distributions intended to cover required tax payments</t>
  </si>
  <si>
    <t>Equity investment in subsidiaries</t>
  </si>
  <si>
    <t>TruGreen Joint Venture</t>
  </si>
  <si>
    <t>Initial fair value of interest</t>
  </si>
  <si>
    <t>Investment in second lien term loan financing</t>
  </si>
  <si>
    <t>Reimbursement of expenses due to transition service agreement</t>
  </si>
  <si>
    <t>Proceeds from dividend payments received</t>
  </si>
  <si>
    <t>U.S. Consumer | Industrial Turf and Ornamental Market Investment</t>
  </si>
  <si>
    <t>Gain on sale of investments</t>
  </si>
  <si>
    <t>Distribution of earnings from unconsolidated affiliate</t>
  </si>
  <si>
    <t>Outdoor Home Services Holdings LLC | TruGreen Joint Venture</t>
  </si>
  <si>
    <t>Proceeds collection of second lien term loan financing</t>
  </si>
  <si>
    <t>Tax payments due to sale of equity interest</t>
  </si>
  <si>
    <t>Deferred tax liabilities, reclassified due to joint venture</t>
  </si>
  <si>
    <t>RETIREMENT PLANS - Additional Information (Details) $ in Millions</t>
  </si>
  <si>
    <t>Sep. 30, 2019USD ($)plan</t>
  </si>
  <si>
    <t>Defined Benefit Plans and Other Postretirement Benefit Plans Table Text Block [Line Items]</t>
  </si>
  <si>
    <t>Compensation charges | $</t>
  </si>
  <si>
    <t>401(K) | Company matches 150% of associates’ initial 4% contribution</t>
  </si>
  <si>
    <t>Employer match of employee contribution</t>
  </si>
  <si>
    <t>200.00%</t>
  </si>
  <si>
    <t>Employee contribution of gross pay</t>
  </si>
  <si>
    <t>3.00%</t>
  </si>
  <si>
    <t>401(K) | Company matches 50% of associates' contribution up to 6%</t>
  </si>
  <si>
    <t>6.00%</t>
  </si>
  <si>
    <t>Defined Benefit Pension Plan | U.S. Plan</t>
  </si>
  <si>
    <t>Number of defined benefit plans for certain U.S. associates</t>
  </si>
  <si>
    <t>Defined Benefit Pension Plan | International Plan</t>
  </si>
  <si>
    <t>Number of frozen defined benefit pension plans associated with former international businesses</t>
  </si>
  <si>
    <t>RETIREMENT PLANS - Benefit Obligations, Plan Assets, Annual Expense, Assumptions and Other Information of the Company's Defined Benefit Pension Plans (Details) - USD ($) $ in Millions</t>
  </si>
  <si>
    <t>Amounts recognized in the Consolidated Balance Sheets consist of:</t>
  </si>
  <si>
    <t>Noncurrent assets</t>
  </si>
  <si>
    <t>Noncurrent liabilities</t>
  </si>
  <si>
    <t>U.S. Plan | Defined Benefit Pension Plan</t>
  </si>
  <si>
    <t>Change in projected benefit obligation:</t>
  </si>
  <si>
    <t>Benefit obligation at beginning of year</t>
  </si>
  <si>
    <t>Interest cost</t>
  </si>
  <si>
    <t>Actuarial (gain) loss</t>
  </si>
  <si>
    <t>Benefits paid</t>
  </si>
  <si>
    <t>Projected 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Unfunded status at end of year</t>
  </si>
  <si>
    <t>Information for pension plans with an accumulated benefit obligation in excess of plan assets:</t>
  </si>
  <si>
    <t>Projected benefit obligation</t>
  </si>
  <si>
    <t>Accumulated benefit obligation</t>
  </si>
  <si>
    <t>Fair value of plan assets</t>
  </si>
  <si>
    <t>Current liabilities</t>
  </si>
  <si>
    <t>Total amount accrued</t>
  </si>
  <si>
    <t>Amounts recognized in accumulated other comprehensive loss consist of:</t>
  </si>
  <si>
    <t>Actuarial loss</t>
  </si>
  <si>
    <t>Total amount recognized</t>
  </si>
  <si>
    <t>Total change in other comprehensive loss attributable to:</t>
  </si>
  <si>
    <t>Pension benefit gain (loss) during the period</t>
  </si>
  <si>
    <t>Reclassification of pension benefit losses to net income</t>
  </si>
  <si>
    <t>Prior service cost recognized during the period</t>
  </si>
  <si>
    <t>Total change in other comprehensive loss</t>
  </si>
  <si>
    <t>Amounts in accumulated other comprehensive loss expected to be recognized as components of net periodic benefit cost in fiscal 2020 are as follows:</t>
  </si>
  <si>
    <t>Prior service cost</t>
  </si>
  <si>
    <t>Amount to be amortized into net periodic benefit cost</t>
  </si>
  <si>
    <t>Weighted average assumptions used in development of projected benefit obligation:</t>
  </si>
  <si>
    <t>Discount rate</t>
  </si>
  <si>
    <t>2.77%</t>
  </si>
  <si>
    <t>3.95%</t>
  </si>
  <si>
    <t>International Plan | Defined Benefit Pension Plan</t>
  </si>
  <si>
    <t>1.60%</t>
  </si>
  <si>
    <t>2.57%</t>
  </si>
  <si>
    <t>RETIREMENT PLANS - Components of Net Periodic Benefit Cost and Weighted Average Assumptions (Details) - Defined Benefit Pension Plan - USD ($) $ in Millions</t>
  </si>
  <si>
    <t>U.S. Plan</t>
  </si>
  <si>
    <t>Components of net periodic benefit (income) cost:</t>
  </si>
  <si>
    <t>Expected return on plan assets</t>
  </si>
  <si>
    <t>Net amortization</t>
  </si>
  <si>
    <t>Net periodic benefit (income) cost</t>
  </si>
  <si>
    <t>Total benefit (income) cost</t>
  </si>
  <si>
    <t>Weighted average assumptions used in development of net periodic benefit (income) cost:</t>
  </si>
  <si>
    <t>Weighted average discount rate - interest cost</t>
  </si>
  <si>
    <t>3.67%</t>
  </si>
  <si>
    <t>2.87%</t>
  </si>
  <si>
    <t>2.44%</t>
  </si>
  <si>
    <t>5.50%</t>
  </si>
  <si>
    <t>International Plan</t>
  </si>
  <si>
    <t>Service cost</t>
  </si>
  <si>
    <t>Settlement</t>
  </si>
  <si>
    <t>Weighted average discount rate - service cost</t>
  </si>
  <si>
    <t>1.37%</t>
  </si>
  <si>
    <t>2.34%</t>
  </si>
  <si>
    <t>2.21%</t>
  </si>
  <si>
    <t>1.84%</t>
  </si>
  <si>
    <t>3.94%</t>
  </si>
  <si>
    <t>4.45%</t>
  </si>
  <si>
    <t>4.55%</t>
  </si>
  <si>
    <t>Rate of compensation increase</t>
  </si>
  <si>
    <t>3.50%</t>
  </si>
  <si>
    <t>RETIREMENT PLANS - Plan Asset Allocations and Expected Future Benefit Payments (Details) - Defined Benefit Pension Plan - USD ($) $ in Millions</t>
  </si>
  <si>
    <t>Plan asset allocations:</t>
  </si>
  <si>
    <t>Expected company contributions in fiscal 2020</t>
  </si>
  <si>
    <t>Expected future benefit payments:</t>
  </si>
  <si>
    <t>2020</t>
  </si>
  <si>
    <t>2021</t>
  </si>
  <si>
    <t>2022</t>
  </si>
  <si>
    <t>2023</t>
  </si>
  <si>
    <t>2024</t>
  </si>
  <si>
    <t>2025 – 2029</t>
  </si>
  <si>
    <t>U.S. Plan | Equity securities</t>
  </si>
  <si>
    <t>Plan asset allocations</t>
  </si>
  <si>
    <t>21.00%</t>
  </si>
  <si>
    <t>U.S. Plan | Debt securities</t>
  </si>
  <si>
    <t>74.00%</t>
  </si>
  <si>
    <t>72.00%</t>
  </si>
  <si>
    <t>71.00%</t>
  </si>
  <si>
    <t>U.S. Plan | Real estate securities</t>
  </si>
  <si>
    <t>4.00%</t>
  </si>
  <si>
    <t>U.S. Plan | Cash and cash equivalents</t>
  </si>
  <si>
    <t>0.00%</t>
  </si>
  <si>
    <t>U.S. Plan | Insurance contracts</t>
  </si>
  <si>
    <t>International Plan | Equity securities</t>
  </si>
  <si>
    <t>27.00%</t>
  </si>
  <si>
    <t>34.00%</t>
  </si>
  <si>
    <t>International Plan | Debt securities</t>
  </si>
  <si>
    <t>73.00%</t>
  </si>
  <si>
    <t>63.00%</t>
  </si>
  <si>
    <t>International Plan | Real estate securities</t>
  </si>
  <si>
    <t>International Plan | Cash and cash equivalents</t>
  </si>
  <si>
    <t>1.00%</t>
  </si>
  <si>
    <t>International Plan | Insurance contracts</t>
  </si>
  <si>
    <t>2.00%</t>
  </si>
  <si>
    <t>RETIREMENT PLANS - Fair Value of The Company's Pension Plan Asset (Details) - Defined Benefit Pension Plan - USD ($) $ in Millions</t>
  </si>
  <si>
    <t>Defined Benefit Plan Disclosure [Line Items]</t>
  </si>
  <si>
    <t>U.S. Plan | Quoted Prices in Active Markets for Identical Assets (Level 1) | Cash and cash equivalents</t>
  </si>
  <si>
    <t>U.S. Plan | Significant Other Observable Inputs (Level 2) | Insurance contracts</t>
  </si>
  <si>
    <t>U.S. Plan | Significant Other Observable Inputs (Level 2) | Mutual funds | Mutual funds—real estate</t>
  </si>
  <si>
    <t>U.S. Plan | Significant Other Observable Inputs (Level 2) | Mutual funds | Mutual funds—equities</t>
  </si>
  <si>
    <t>U.S. Plan | Significant Other Observable Inputs (Level 2) | Mutual funds | Mutual funds—fixed income</t>
  </si>
  <si>
    <t>International Plan | Quoted Prices in Active Markets for Identical Assets (Level 1) | Cash and cash equivalents</t>
  </si>
  <si>
    <t>International Plan | Significant Other Observable Inputs (Level 2) | Insurance contracts</t>
  </si>
  <si>
    <t>International Plan | Significant Other Observable Inputs (Level 2) | Mutual funds | Mutual funds—real estate</t>
  </si>
  <si>
    <t>International Plan | Significant Other Observable Inputs (Level 2) | Mutual funds | Mutual funds—equities</t>
  </si>
  <si>
    <t>International Plan | Significant Other Observable Inputs (Level 2) | Mutual funds | Mutual funds—fixed income</t>
  </si>
  <si>
    <t>ASSOCIATE MEDICAL BENEFITS - Additional Information (Details)</t>
  </si>
  <si>
    <t>Sep. 30, 2019USD ($)Year</t>
  </si>
  <si>
    <t>Self-insurance per occurrence</t>
  </si>
  <si>
    <t>Benefits cost recognized</t>
  </si>
  <si>
    <t>Health care cost trend rate</t>
  </si>
  <si>
    <t>6.25%</t>
  </si>
  <si>
    <t>Ultimate trend rate</t>
  </si>
  <si>
    <t>4.75%</t>
  </si>
  <si>
    <t>U.S. Plan | Postretirement Medical Benefits</t>
  </si>
  <si>
    <t>Minimum retirement age | Year</t>
  </si>
  <si>
    <t>Number of years of service</t>
  </si>
  <si>
    <t>Net periodic benefit (income)</t>
  </si>
  <si>
    <t>Actuarial loss to be amortized into net periodic benefit cost</t>
  </si>
  <si>
    <t>ASSOCIATE MEDICAL BENEFITS - Retiree Medical Plan for Domestic Associates (Details) - USD ($) $ in Millions</t>
  </si>
  <si>
    <t>Postretirement Medical Benefits | U.S. Plan</t>
  </si>
  <si>
    <t>Plan participants’ contributions</t>
  </si>
  <si>
    <t>Gross benefits paid</t>
  </si>
  <si>
    <t>Prior service credit</t>
  </si>
  <si>
    <t>Total change in other comprehensive (income) loss attributable to:</t>
  </si>
  <si>
    <t>Benefit loss (gain) during the period</t>
  </si>
  <si>
    <t>Reclassification of prior service credit and benefit loss to net income</t>
  </si>
  <si>
    <t>Total change in other comprehensive (income) loss</t>
  </si>
  <si>
    <t>Discount rate used in development of APBO</t>
  </si>
  <si>
    <t>3.05%</t>
  </si>
  <si>
    <t>4.17%</t>
  </si>
  <si>
    <t>ASSOCIATE MEDICAL BENEFITS - Expected Benefit Payments Under the Plan By The Company and Retirees (Details) $ in Millions</t>
  </si>
  <si>
    <t>Gross Benefit Payments</t>
  </si>
  <si>
    <t>Retiree Contribution</t>
  </si>
  <si>
    <t>Net Company Payments</t>
  </si>
  <si>
    <t>DEBT - Components of Long-Term Debt (Details) - USD ($) $ in Millions</t>
  </si>
  <si>
    <t>Oct. 13, 2015</t>
  </si>
  <si>
    <t>Total debt</t>
  </si>
  <si>
    <t>Less current portions</t>
  </si>
  <si>
    <t>Less unamortized debt issuance costs</t>
  </si>
  <si>
    <t>Senior Notes – 6.000%</t>
  </si>
  <si>
    <t>Credit Facilities | Revolving loans</t>
  </si>
  <si>
    <t>Credit Facilities | Term loans</t>
  </si>
  <si>
    <t>Senior Notes | Senior Notes – 6.000%</t>
  </si>
  <si>
    <t>Receivables facility</t>
  </si>
  <si>
    <t>Long-term Debt [Member]</t>
  </si>
  <si>
    <t>DEBT - Company's Debt Maturing in Next Fiscal Years (Details) $ in Millions</t>
  </si>
  <si>
    <t>Finance Lease, Liability, Payment, Due [Abstract]</t>
  </si>
  <si>
    <t>Thereafter</t>
  </si>
  <si>
    <t>Total capital obligations</t>
  </si>
  <si>
    <t>Debt Instrument, Periodic Payment [Abstract]</t>
  </si>
  <si>
    <t>Total capital lease obligations and debt</t>
  </si>
  <si>
    <t>Interest</t>
  </si>
  <si>
    <t>Total debt - Capital Lease Obligations</t>
  </si>
  <si>
    <t>Total debt - Capital Lease Obligations and Debt</t>
  </si>
  <si>
    <t>DEBT - Credit Facilities (Details)</t>
  </si>
  <si>
    <t>Jul. 05, 2018USD ($)</t>
  </si>
  <si>
    <t>Jan. 02, 2021</t>
  </si>
  <si>
    <t>Mar. 28, 2020</t>
  </si>
  <si>
    <t>Debt, weighted average interest rate (percentage)</t>
  </si>
  <si>
    <t>4.80%</t>
  </si>
  <si>
    <t>4.30%</t>
  </si>
  <si>
    <t>4.60%</t>
  </si>
  <si>
    <t>Fifth Amended And Restated Senior Secured Credit Agreement</t>
  </si>
  <si>
    <t>Senior secured credit facilities, maximum borrowing capacity</t>
  </si>
  <si>
    <t>Leverage ratio</t>
  </si>
  <si>
    <t>Interest coverage ratio</t>
  </si>
  <si>
    <t>Restricted payment threshold</t>
  </si>
  <si>
    <t>Restricted payment limitation, year one</t>
  </si>
  <si>
    <t>Restricted payment limitation, years two and thereafter</t>
  </si>
  <si>
    <t>Fifth Amended And Restated Senior Secured Credit Agreement | Maximum</t>
  </si>
  <si>
    <t>Fifth Amended And Restated Senior Secured Credit Agreement | Minimum</t>
  </si>
  <si>
    <t>Credit Facilities</t>
  </si>
  <si>
    <t>Senior secured credit facilities, available borrowing capacity</t>
  </si>
  <si>
    <t>Credit Facilities | Fifth Amended And Restated Senior Secured Credit Agreement</t>
  </si>
  <si>
    <t>Debt, maturity period</t>
  </si>
  <si>
    <t>Revolving loans</t>
  </si>
  <si>
    <t>3.90%</t>
  </si>
  <si>
    <t>Letter of Credit | Credit Facilities</t>
  </si>
  <si>
    <t>Aggregate face amount of letters of credit outstanding</t>
  </si>
  <si>
    <t>Scenario, Forecast | Fifth Amended And Restated Senior Secured Credit Agreement | Maximum</t>
  </si>
  <si>
    <t>Revolving loans | Fifth Amended And Restated Senior Secured Credit Agreement</t>
  </si>
  <si>
    <t>Secured Term Loan | Fifth Amended And Restated Senior Secured Credit Agreement</t>
  </si>
  <si>
    <t>DEBT - Senior Notes - 6.000% (Details) - Senior Notes – 6.000% - USD ($) $ in Millions</t>
  </si>
  <si>
    <t>Oct. 23, 2019</t>
  </si>
  <si>
    <t>Senior Notes</t>
  </si>
  <si>
    <t>Proceed from issuance of unsecured debt</t>
  </si>
  <si>
    <t>Subsequent Event</t>
  </si>
  <si>
    <t>Payment for debt redemption</t>
  </si>
  <si>
    <t>Redemption premium</t>
  </si>
  <si>
    <t>Outstanding principal</t>
  </si>
  <si>
    <t>DEBT - Senior Notes - 5.250% (Details) - Senior Notes - Senior Notes – 5.250% - USD ($) $ in Millions</t>
  </si>
  <si>
    <t>Aggregate principal amount</t>
  </si>
  <si>
    <t>DEBT - Senior Notes - 4.500% (Details) - Subsequent Event - Senior Notes - Senior Notes - 4.500% $ in Millions</t>
  </si>
  <si>
    <t>Oct. 22, 2019USD ($)</t>
  </si>
  <si>
    <t>4.50%</t>
  </si>
  <si>
    <t>DEBT - Receivables Facility (Details) - USD ($) $ in Millions</t>
  </si>
  <si>
    <t>Apr. 07, 2017</t>
  </si>
  <si>
    <t>Borrowings or receivables pledged as collateral</t>
  </si>
  <si>
    <t>MARP Agreement</t>
  </si>
  <si>
    <t>Amendments</t>
  </si>
  <si>
    <t>Maximum aggregate amount</t>
  </si>
  <si>
    <t>Committed up to limit under agreement</t>
  </si>
  <si>
    <t>DEBT - Interest Rate Swap Agreements (Details) - USD ($) $ in Millions</t>
  </si>
  <si>
    <t>Interest Rate Swap, Instrument 1</t>
  </si>
  <si>
    <t>Derivative [Line Items]</t>
  </si>
  <si>
    <t>Notional amount</t>
  </si>
  <si>
    <t>Fixed rate (percentage)</t>
  </si>
  <si>
    <t>2.09%</t>
  </si>
  <si>
    <t>Interest Rate Swap, Instrument 2</t>
  </si>
  <si>
    <t>2.15%</t>
  </si>
  <si>
    <t>Interest Rate Swap, Instrument 3</t>
  </si>
  <si>
    <t>Interest Rate Swap, Instrument 4</t>
  </si>
  <si>
    <t>2.96%</t>
  </si>
  <si>
    <t>Interest Rate Swap, Instrument 5</t>
  </si>
  <si>
    <t>2.98%</t>
  </si>
  <si>
    <t>Designated as Hedging Instruments | Interest rate swap agreements</t>
  </si>
  <si>
    <t>DEBT - Weighted Average Interest Rate (Details)</t>
  </si>
  <si>
    <t>EQUITY - Schedule of Authorized and Issued Shares (Details) - $ / shares</t>
  </si>
  <si>
    <t>Preferred shares, no par value:</t>
  </si>
  <si>
    <t>Authorized (in shares)</t>
  </si>
  <si>
    <t>Issued (in shares)</t>
  </si>
  <si>
    <t>Common shares, no par value, $.01 stated value per share:</t>
  </si>
  <si>
    <t>EQUITY - Additional Information (Details) - USD ($)</t>
  </si>
  <si>
    <t>Oct. 30, 2017</t>
  </si>
  <si>
    <t>Jan. 30, 2017</t>
  </si>
  <si>
    <t>Jan. 03, 2017</t>
  </si>
  <si>
    <t>Nov. 29, 2016</t>
  </si>
  <si>
    <t>Aug. 31, 2014</t>
  </si>
  <si>
    <t>Nov. 28, 2016</t>
  </si>
  <si>
    <t>Aug. 03, 2016</t>
  </si>
  <si>
    <t>Share-based Compensation Arrangement by Share-based Payment Award [Line Items]</t>
  </si>
  <si>
    <t>Write off of foreign currency loss adjustment</t>
  </si>
  <si>
    <t>Stock repurchase authorization</t>
  </si>
  <si>
    <t>Stock repurchase period (years)</t>
  </si>
  <si>
    <t>Additional shares authorized repurchase</t>
  </si>
  <si>
    <t>Number of common shares repurchased (in shares)</t>
  </si>
  <si>
    <t>Value of common shares repurchased to be held in treasury</t>
  </si>
  <si>
    <t>Value of treasury shares for payment</t>
  </si>
  <si>
    <t>Common share available for issue under share-based plan (in shares)</t>
  </si>
  <si>
    <t>Common shares were available to underlie the grant of new share-based award (in shares)</t>
  </si>
  <si>
    <t>Tax benefit realized from tax deduction associated with exercise of stock options and vesting of restricted share awards</t>
  </si>
  <si>
    <t>Intrinsic value of stock options exercised</t>
  </si>
  <si>
    <t>Share issued under employee purchase plan (in shares)</t>
  </si>
  <si>
    <t>Expected forfeiture rate</t>
  </si>
  <si>
    <t>15.00%</t>
  </si>
  <si>
    <t>20.00%</t>
  </si>
  <si>
    <t>Director</t>
  </si>
  <si>
    <t>1 year</t>
  </si>
  <si>
    <t>Options</t>
  </si>
  <si>
    <t>Compensation costs not yet recognized, net</t>
  </si>
  <si>
    <t>Options granted (in shares)</t>
  </si>
  <si>
    <t>Options | Project Focus | Officer</t>
  </si>
  <si>
    <t>Expiration period</t>
  </si>
  <si>
    <t>Performance units</t>
  </si>
  <si>
    <t>Share-based compensation awards granted, other than options (in shares)</t>
  </si>
  <si>
    <t>Expected weighted average period for unrecognized compensation cost</t>
  </si>
  <si>
    <t>2 years 1 month 6 days</t>
  </si>
  <si>
    <t>Compensation costs net yet recognized, restricted units, net</t>
  </si>
  <si>
    <t>Total fair value of share-based payment awards vested</t>
  </si>
  <si>
    <t>Performance units | Hawthorne</t>
  </si>
  <si>
    <t>Performance units | Project Focus | Hawthorne</t>
  </si>
  <si>
    <t>4 years</t>
  </si>
  <si>
    <t>Performance period</t>
  </si>
  <si>
    <t>Fair value of award units granted</t>
  </si>
  <si>
    <t>Performance units | Project Focus | Minimum | Hawthorne</t>
  </si>
  <si>
    <t>Vesting percent of target award</t>
  </si>
  <si>
    <t>Performance units | Project Focus | Maximum | Hawthorne</t>
  </si>
  <si>
    <t>250.00%</t>
  </si>
  <si>
    <t>Performance units | Project Focus | Officer</t>
  </si>
  <si>
    <t>Performance units | Project Focus | Officer | Minimum</t>
  </si>
  <si>
    <t>Performance units | Project Focus | Officer | Maximum</t>
  </si>
  <si>
    <t>Share-Based Compensation Awards And Employee Stock Purchase Plan | Treasury Shares</t>
  </si>
  <si>
    <t>Restricted stock units</t>
  </si>
  <si>
    <t>1 year 9 months 18 days</t>
  </si>
  <si>
    <t>Principal Owner</t>
  </si>
  <si>
    <t>Ownership of outstanding common shares</t>
  </si>
  <si>
    <t>26.00%</t>
  </si>
  <si>
    <t>Condition for ownership of voting stock</t>
  </si>
  <si>
    <t>Tender offer for ownership of voting power (as a percent)</t>
  </si>
  <si>
    <t>100.00%</t>
  </si>
  <si>
    <t>Miracle-Gro</t>
  </si>
  <si>
    <t>49.00%</t>
  </si>
  <si>
    <t>Sunlight Supply | Treasury Shares</t>
  </si>
  <si>
    <t>Gavita Holdings B.V. | Capital in Excess of Stated Value</t>
  </si>
  <si>
    <t>AeroGrow International, Inc</t>
  </si>
  <si>
    <t>Percent ownership</t>
  </si>
  <si>
    <t>80.00%</t>
  </si>
  <si>
    <t>45.00%</t>
  </si>
  <si>
    <t>Dividends payable</t>
  </si>
  <si>
    <t>US Consumer: | AeroGrow International, Inc</t>
  </si>
  <si>
    <t>Value of shares called by warrants</t>
  </si>
  <si>
    <t>Number of shares called by warrants (in shares)</t>
  </si>
  <si>
    <t>AeroGrow International, Inc | Non-controlling Interest</t>
  </si>
  <si>
    <t>Accounting Standards Update 2016-09</t>
  </si>
  <si>
    <t>Cash payments to tax authority when shares are withheld</t>
  </si>
  <si>
    <t>EQUITY - Share-Based Compensation Awards Granted (Details) - USD ($) $ in Millions</t>
  </si>
  <si>
    <t>Total share-based awards (in shares)</t>
  </si>
  <si>
    <t>Aggregate fair value at grant dates (in millions)</t>
  </si>
  <si>
    <t>Employees | Restricted stock units</t>
  </si>
  <si>
    <t>Employees | Performance units</t>
  </si>
  <si>
    <t>Board of Directors | Deferred stock units</t>
  </si>
  <si>
    <t>EQUITY - Schedule of Share-Based Compensation (Details) - USD ($) $ in Millions</t>
  </si>
  <si>
    <t>Tax benefit recognized</t>
  </si>
  <si>
    <t>EQUITY - Schedule of Aggregate Stock Option Activity (Details) - Options - $ / shares</t>
  </si>
  <si>
    <t>No. of Options</t>
  </si>
  <si>
    <t>Beginning balance (shares)</t>
  </si>
  <si>
    <t>Granted (in shares)</t>
  </si>
  <si>
    <t>Exercised (shares)</t>
  </si>
  <si>
    <t>Forfeited (shares)</t>
  </si>
  <si>
    <t>Ending balance (shares)</t>
  </si>
  <si>
    <t>Exercisable (shares)</t>
  </si>
  <si>
    <t>Wtd. Avg. Exercise Price</t>
  </si>
  <si>
    <t>Beginning balance (USD per share)</t>
  </si>
  <si>
    <t>Granted (USD per share)</t>
  </si>
  <si>
    <t>Exercised (USD per share)</t>
  </si>
  <si>
    <t>Forfeited (USD per share)</t>
  </si>
  <si>
    <t>Ending balance (USD per share)</t>
  </si>
  <si>
    <t>Exercisable (USD per share)</t>
  </si>
  <si>
    <t>EQUITY - Summary of Certain Information Pertaining to Stock Option Awards Outstanding and Exercisable (Details) - Options - $ / shares</t>
  </si>
  <si>
    <t>Awards Outstanding</t>
  </si>
  <si>
    <t>No. of Options (in shares)</t>
  </si>
  <si>
    <t>Wtd. Avg. Remaining Life</t>
  </si>
  <si>
    <t>4 years 5 months 12 days</t>
  </si>
  <si>
    <t>WTD. Avg. Exercise Price (USD per share)</t>
  </si>
  <si>
    <t>Awards Exercisable</t>
  </si>
  <si>
    <t>$38.81 - $49.19</t>
  </si>
  <si>
    <t>Range of Exercise Price</t>
  </si>
  <si>
    <t>Exercise Price, minimum (USD per share)</t>
  </si>
  <si>
    <t>Exercise Price, maximum (USD per share)</t>
  </si>
  <si>
    <t>1 year 10 months 2 days</t>
  </si>
  <si>
    <t>$63.43 - $68.68</t>
  </si>
  <si>
    <t>5 years 10 months 9 days</t>
  </si>
  <si>
    <t>EQUITY - Schedule of Intrinsic Value of Stock Option Awards Outstanding and Exercisable (Details) - Options $ in Millions</t>
  </si>
  <si>
    <t>Outstanding</t>
  </si>
  <si>
    <t>Exercisable</t>
  </si>
  <si>
    <t>EQUITY - Schedule of Restricted Share-Based Award Activity (Details) - Restricted Stock Units (RSUs)</t>
  </si>
  <si>
    <t>Sep. 30, 2019$ / sharesshares</t>
  </si>
  <si>
    <t>No. of Shares</t>
  </si>
  <si>
    <t>Beginning Balance (in shares) | shares</t>
  </si>
  <si>
    <t>Granted (in shares) | shares</t>
  </si>
  <si>
    <t>Vested (in shares) | shares</t>
  </si>
  <si>
    <t>Forfeited (in shares) | shares</t>
  </si>
  <si>
    <t>Ending Balance (in shares) | shares</t>
  </si>
  <si>
    <t>Wtd. Avg. Grant Date Fair Value per Share</t>
  </si>
  <si>
    <t>Beginning Balance (USD per share) | $ / shares</t>
  </si>
  <si>
    <t>Granted (USD per share) | $ / shares</t>
  </si>
  <si>
    <t>Vested (USD per share) | $ / shares</t>
  </si>
  <si>
    <t>Forfeited (USD per share) | $ / shares</t>
  </si>
  <si>
    <t>Ending Balance (USD per share) | $ / shares</t>
  </si>
  <si>
    <t>EQUITY - Schedule of Performance-Based Award Activity (Details) - Performance Based Units</t>
  </si>
  <si>
    <t>No. of Units</t>
  </si>
  <si>
    <t>Wtd. Avg. Grant Date Fair Value per Unit</t>
  </si>
  <si>
    <t>EARNINGS PER COMMON SHARE - Additional Information (Details) - shares</t>
  </si>
  <si>
    <t>Number of common shares covered by out-of-the-money stock options (in shares)</t>
  </si>
  <si>
    <t>EARNINGS PER COMMON SHARE - Schedule of Earnings Per Share (Details) - USD ($) $ / shares in Units, shares in Millions, $ in Millions</t>
  </si>
  <si>
    <t>Income from continuing operations</t>
  </si>
  <si>
    <t>Income attributable to controlling interest from continuing operations</t>
  </si>
  <si>
    <t>BASIC INCOME PER COMMON SHARE:</t>
  </si>
  <si>
    <t>Weighted-average Common Shares outstanding during the period (in shares)</t>
  </si>
  <si>
    <t>DILUTED INCOME PER COMMON SHARE:</t>
  </si>
  <si>
    <t>Dilutive potential Common Shares (in shares)</t>
  </si>
  <si>
    <t>Weighted-average number of Common Shares outstanding and dilutive potential Common Shares (in shares)</t>
  </si>
  <si>
    <t>INCOME TAXES - Provision (Benefit) For Income Taxes Allocated to Continuing Operation (Details) - USD ($) $ in Millions</t>
  </si>
  <si>
    <t>Current:</t>
  </si>
  <si>
    <t>Federal</t>
  </si>
  <si>
    <t>State</t>
  </si>
  <si>
    <t>Foreign</t>
  </si>
  <si>
    <t>Total Current</t>
  </si>
  <si>
    <t>Deferred:</t>
  </si>
  <si>
    <t>Total Deferred</t>
  </si>
  <si>
    <t>Provision (benefit) for income taxes</t>
  </si>
  <si>
    <t>INCOME TAXES - Domestic and Foreign Components of Income From Continuing Operations Before Income Taxes (Details) - USD ($) $ in Millions</t>
  </si>
  <si>
    <t>Domestic</t>
  </si>
  <si>
    <t>INCOME TAXES - Reconciliation of The Federal Corporate Income Tax Rate and The Effective Tax Rate (Details)</t>
  </si>
  <si>
    <t>Statutory income tax rate</t>
  </si>
  <si>
    <t>24.50%</t>
  </si>
  <si>
    <t>35.00%</t>
  </si>
  <si>
    <t>Effect of foreign operations</t>
  </si>
  <si>
    <t>0.30%</t>
  </si>
  <si>
    <t>7.40%</t>
  </si>
  <si>
    <t>3.10%</t>
  </si>
  <si>
    <t>State taxes, net of federal benefit</t>
  </si>
  <si>
    <t>1.80%</t>
  </si>
  <si>
    <t>6.50%</t>
  </si>
  <si>
    <t>2.90%</t>
  </si>
  <si>
    <t>Domestic Production Activities Deduction permanent difference</t>
  </si>
  <si>
    <t>(4.40%)</t>
  </si>
  <si>
    <t>(3.10%)</t>
  </si>
  <si>
    <t>Effect of other permanent differences</t>
  </si>
  <si>
    <t>(0.20%)</t>
  </si>
  <si>
    <t>(3.00%)</t>
  </si>
  <si>
    <t>0.40%</t>
  </si>
  <si>
    <t>Research and Experimentation and other federal tax credits</t>
  </si>
  <si>
    <t>(0.30%)</t>
  </si>
  <si>
    <t>(1.70%)</t>
  </si>
  <si>
    <t>(0.40%)</t>
  </si>
  <si>
    <t>Effect of tax contingencies</t>
  </si>
  <si>
    <t>1.90%</t>
  </si>
  <si>
    <t>1.30%</t>
  </si>
  <si>
    <t>0.90%</t>
  </si>
  <si>
    <t>Effect of tax reform</t>
  </si>
  <si>
    <t>(38.70%)</t>
  </si>
  <si>
    <t>(2.20%)</t>
  </si>
  <si>
    <t>(1.80%)</t>
  </si>
  <si>
    <t>Effective income tax rate</t>
  </si>
  <si>
    <t>24.90%</t>
  </si>
  <si>
    <t>(10.30%)</t>
  </si>
  <si>
    <t>37.00%</t>
  </si>
  <si>
    <t>INCOME TAXES - Additional Information (Details) - USD ($) $ in Millions</t>
  </si>
  <si>
    <t>Sep. 30, 2016</t>
  </si>
  <si>
    <t>Investments, Owned, Federal Income Tax Note [Line Items]</t>
  </si>
  <si>
    <t>Provisional net benefit</t>
  </si>
  <si>
    <t>Transition tax as result of measurement period adjustments</t>
  </si>
  <si>
    <t>Undistributed earnings of foreign subsidiaries</t>
  </si>
  <si>
    <t>Effective Income Tax Rate Reconciliation, Tax Credit, Foreign, Amount</t>
  </si>
  <si>
    <t>Valuation allowance of excess foreign tax credits</t>
  </si>
  <si>
    <t>Valuation allowance for net operating losses</t>
  </si>
  <si>
    <t>Foreign net operating losses</t>
  </si>
  <si>
    <t>Foreign tax credit carryovers</t>
  </si>
  <si>
    <t>Gross unrecognized tax benefits</t>
  </si>
  <si>
    <t>Unrecognized tax benefits that would have an impact on the effective tax rate</t>
  </si>
  <si>
    <t>Unrecognized tax benefits accrued payment of interest</t>
  </si>
  <si>
    <t>Unrecognized tax benefits accrued payment of penalties</t>
  </si>
  <si>
    <t>AeroGrow International Inc.</t>
  </si>
  <si>
    <t>Statutory tax benefit of net operating loss carryovers and related valuation allowances</t>
  </si>
  <si>
    <t>Utilized by September 2018 | AeroGrow International Inc.</t>
  </si>
  <si>
    <t>Federal net operating loss</t>
  </si>
  <si>
    <t>Foreign Country</t>
  </si>
  <si>
    <t>U.S. state and local tax authorities</t>
  </si>
  <si>
    <t>State net operating losses carryforward</t>
  </si>
  <si>
    <t>State net operating losses carryforward period, minimum</t>
  </si>
  <si>
    <t>State net operating losses carryforward period, maximum</t>
  </si>
  <si>
    <t>Tax benefits associated with state tax credits</t>
  </si>
  <si>
    <t>Valuation allowance for state credits</t>
  </si>
  <si>
    <t>Discontinued Operations [Member]</t>
  </si>
  <si>
    <t>State Administration of Taxation, China | Foreign Country</t>
  </si>
  <si>
    <t>INCOME TAXES - Components of Deferred Income Tax Assets and Liabilities (Details) - USD ($) $ in Millions</t>
  </si>
  <si>
    <t>DEFERRED TAX ASSETS</t>
  </si>
  <si>
    <t>Accrued liabilities</t>
  </si>
  <si>
    <t>Postretirement benefits</t>
  </si>
  <si>
    <t>Federal NOL carryovers</t>
  </si>
  <si>
    <t>State NOL carryovers</t>
  </si>
  <si>
    <t>Foreign NOL carryovers</t>
  </si>
  <si>
    <t>Interest rate swaps</t>
  </si>
  <si>
    <t>Gross deferred tax assets</t>
  </si>
  <si>
    <t>Valuation allowance</t>
  </si>
  <si>
    <t>Total deferred tax assets</t>
  </si>
  <si>
    <t>DEFERRED TAX LIABILITIES</t>
  </si>
  <si>
    <t>Property, plant and equipment</t>
  </si>
  <si>
    <t>Intangible assets</t>
  </si>
  <si>
    <t>Outside basis difference in equity investments</t>
  </si>
  <si>
    <t>Total deferred tax liabilities</t>
  </si>
  <si>
    <t>Net deferred tax liability</t>
  </si>
  <si>
    <t>INCOME TAXES - Reconciliation of the Unrecognized Tax Benefits (Details)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Reductions for tax positions of prior years</t>
  </si>
  <si>
    <t>Settlements with tax authorities</t>
  </si>
  <si>
    <t>Expiration of statutes of limitation</t>
  </si>
  <si>
    <t>Balance at end of year</t>
  </si>
  <si>
    <t>DERIVATIVE INSTRUMENTS AND HEDGING ACTIVITIES - Additional Information (Details) - USD ($) $ in Millions</t>
  </si>
  <si>
    <t>Derivatives not designated as Hedging Instruments | Currency forward contracts</t>
  </si>
  <si>
    <t>Derivative Instruments and Hedging Activities Disclosure [Line Items]</t>
  </si>
  <si>
    <t>Interest rate gain amount expected to be reclassified to earnings during the next 12 months</t>
  </si>
  <si>
    <t>Designated as Hedging Instruments | Commodity hedging instruments</t>
  </si>
  <si>
    <t>Commodity gain amount expected to be reclassified to earnings during the next 12 months</t>
  </si>
  <si>
    <t>DERIVATIVE INSTRUMENTS AND HEDGING ACTIVITIES - Outstanding Commodity Contracts that Hedge Forecasted Purchases (Details)</t>
  </si>
  <si>
    <t>Sep. 30, 2019Tlbgal</t>
  </si>
  <si>
    <t>Sep. 30, 2018Tlbgal</t>
  </si>
  <si>
    <t>Urea</t>
  </si>
  <si>
    <t>Outstanding commodity contracts, mass | T</t>
  </si>
  <si>
    <t>Resin</t>
  </si>
  <si>
    <t>Outstanding commodity contracts, mass | lb</t>
  </si>
  <si>
    <t>Diesel</t>
  </si>
  <si>
    <t>Outstanding commodity contracts, volume</t>
  </si>
  <si>
    <t>Heating Oil</t>
  </si>
  <si>
    <t>DERIVATIVE INSTRUMENTS AND HEDGING ACTIVITIES - Fair Values of the Company's Derivative Instruments (Details) - USD ($) $ in Millions</t>
  </si>
  <si>
    <t>Derivatives, Fair Value [Line Items]</t>
  </si>
  <si>
    <t>Total derivatives instruments</t>
  </si>
  <si>
    <t>Designated as Hedging Instruments</t>
  </si>
  <si>
    <t>Designated as Hedging Instruments | Interest rate swap agreements | Prepaid and other current assets</t>
  </si>
  <si>
    <t>Derivative asset</t>
  </si>
  <si>
    <t>Designated as Hedging Instruments | Interest rate swap agreements | Other assets</t>
  </si>
  <si>
    <t>Designated as Hedging Instruments | Interest rate swap agreements | Other current liabilities</t>
  </si>
  <si>
    <t>Derivative liability</t>
  </si>
  <si>
    <t>Designated as Hedging Instruments | Interest rate swap agreements | Other liabilities</t>
  </si>
  <si>
    <t>Designated as Hedging Instruments | Commodity hedging instruments | Prepaid and other current assets</t>
  </si>
  <si>
    <t>Designated as Hedging Instruments | Commodity hedging instruments | Other current liabilities</t>
  </si>
  <si>
    <t>Derivatives not designated as Hedging Instruments</t>
  </si>
  <si>
    <t>Derivatives not designated as Hedging Instruments | Commodity hedging instruments | Prepaid and other current assets</t>
  </si>
  <si>
    <t>Derivatives not designated as Hedging Instruments | Commodity hedging instruments | Other current liabilities</t>
  </si>
  <si>
    <t>Derivatives not designated as Hedging Instruments | Currency forward contracts | Prepaid and other current assets</t>
  </si>
  <si>
    <t>Derivatives not designated as Hedging Instruments | Currency forward contracts | Other current liabilities</t>
  </si>
  <si>
    <t>DERIVATIVE INSTRUMENTS AND HEDGING ACTIVITIES - Effect of Derivative Instruments on OCI and the Condensed, Consolidated Statements of Operations (Details) - USD ($) $ in Millions</t>
  </si>
  <si>
    <t>Derivative Instruments, Gain (Loss) [Line Items]</t>
  </si>
  <si>
    <t>Amount of Gain/(Loss) Recognized in Statement of Operations</t>
  </si>
  <si>
    <t>Derivatives not designated as Hedging Instruments | Currency forward contracts | Other income / expense, net</t>
  </si>
  <si>
    <t>Derivatives not designated as Hedging Instruments | Commodity hedging instruments | Cost of sales</t>
  </si>
  <si>
    <t>Cash Flow Hedging</t>
  </si>
  <si>
    <t>Amount of Gain/(Loss) Recognized in AOCI</t>
  </si>
  <si>
    <t>Amount of Gain/(Loss) Reclassified From AOCI Into Statement of Operation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 Additional Information (Details)</t>
  </si>
  <si>
    <t>Fair Value, Assets and Liabilities Measured on Recurring and Nonrecurring Basis [Line Items]</t>
  </si>
  <si>
    <t>FAIR VALUE MEASUREMENTS - Fair Value Schedules (Details) - USD ($) $ in Millions</t>
  </si>
  <si>
    <t>Fair Value, Measurements, Recurring | Quoted Prices in Active Markets for Identical Assets (Level 1)</t>
  </si>
  <si>
    <t>Cash equivalents</t>
  </si>
  <si>
    <t>Fair Value, Measurements, Recurring | Significant Other Observable Inputs (Level 2) | Interest rate swap agreements</t>
  </si>
  <si>
    <t>Derivative assets</t>
  </si>
  <si>
    <t>Derivative liabilities</t>
  </si>
  <si>
    <t>Fair Value, Measurements, Recurring | Significant Other Observable Inputs (Level 2) | Currency forward contracts</t>
  </si>
  <si>
    <t>Fair Value, Measurements, Recurring | Significant Other Observable Inputs (Level 2) | Commodity hedging instruments</t>
  </si>
  <si>
    <t>Fair Value, Measurements, Recurring | Unobservable Inputs (Level 3)</t>
  </si>
  <si>
    <t>Reported Value Measurement | Fair Value, Measurements, Recurring | Unobservable Inputs (Level 3)</t>
  </si>
  <si>
    <t>Reported Value Measurement | Receivables facility</t>
  </si>
  <si>
    <t>Reported Value Measurement | Other Long-term Debt | Fair Value, Measurements, Recurring | Significant Other Observable Inputs (Level 2)</t>
  </si>
  <si>
    <t>Reported Value Measurement | Revolving loans | Credit Facilities</t>
  </si>
  <si>
    <t>Reported Value Measurement | Term loans | Credit Facilities</t>
  </si>
  <si>
    <t>Reported Value Measurement | Senior Notes – 5.250% | Senior Notes</t>
  </si>
  <si>
    <t>Reported Value Measurement | Senior Notes – 6.000% | Senior Notes</t>
  </si>
  <si>
    <t>Estimate of Fair Value Measurement | Fair Value, Measurements, Recurring | Unobservable Inputs (Level 3)</t>
  </si>
  <si>
    <t>Estimate of Fair Value Measurement | Receivables facility</t>
  </si>
  <si>
    <t>Estimate of Fair Value Measurement | Other Long-term Debt | Fair Value, Measurements, Recurring | Significant Other Observable Inputs (Level 2)</t>
  </si>
  <si>
    <t>Estimate of Fair Value Measurement | Revolving loans | Credit Facilities</t>
  </si>
  <si>
    <t>Estimate of Fair Value Measurement | Term loans | Credit Facilities</t>
  </si>
  <si>
    <t>Estimate of Fair Value Measurement | Senior Notes – 5.250% | Senior Notes</t>
  </si>
  <si>
    <t>Estimate of Fair Value Measurement | Senior Notes – 6.000% | Senior Notes</t>
  </si>
  <si>
    <t>OPERATING LEASES - Future Minimum Lease Payments for Operating Leases (Details) $ in Millions</t>
  </si>
  <si>
    <t>Operating Leases, Future Minimum Payments Due, Fiscal Year Maturity [Abstract]</t>
  </si>
  <si>
    <t>Total future minimum lease payments</t>
  </si>
  <si>
    <t>OPERATING LEASES - Residual Value Guarantee Amounts (Details) $ in Millions</t>
  </si>
  <si>
    <t>Car and Light Truck Leases</t>
  </si>
  <si>
    <t>Property Subject to or Available for Operating Lease [Line Items]</t>
  </si>
  <si>
    <t>Residual value guarantee</t>
  </si>
  <si>
    <t>OPERATING LEASES - Additional Information (Details) - USD ($) $ in Millions</t>
  </si>
  <si>
    <t>Rent expense</t>
  </si>
  <si>
    <t>COMMITMENTS  (Details) $ in Millions</t>
  </si>
  <si>
    <t>Unrecorded Unconditional Purchase Obligation, Fiscal Year Maturity [Abstract]</t>
  </si>
  <si>
    <t>Unrecognized Unconditional Purchase Obligations</t>
  </si>
  <si>
    <t>CONTINGENCIES  (Details) - USD ($) $ in Millions</t>
  </si>
  <si>
    <t>Loss Contingencies [Line Items]</t>
  </si>
  <si>
    <t>Accrued liabilities related to other regulatory matters which are accounted for in the Other liabilities</t>
  </si>
  <si>
    <t>Litigation settlement, amount awarded to other party</t>
  </si>
  <si>
    <t>Insurance recoveries</t>
  </si>
  <si>
    <t>SEGMENT INFORMATION - Additional Information (Details)</t>
  </si>
  <si>
    <t>Sep. 30, 2019segment</t>
  </si>
  <si>
    <t>Number of reportable segments</t>
  </si>
  <si>
    <t>SEGMENT INFORMATION - Segment Financial Information (Details) - USD ($) $ in Millions</t>
  </si>
  <si>
    <t>Segment Reporting Information [Line Items]</t>
  </si>
  <si>
    <t>Intangible asset amortization</t>
  </si>
  <si>
    <t>Equity in (income)/loss of unconsolidated affiliates</t>
  </si>
  <si>
    <t>Depreciation and amortization</t>
  </si>
  <si>
    <t>Capital expenditures</t>
  </si>
  <si>
    <t>Assets</t>
  </si>
  <si>
    <t>Corporate</t>
  </si>
  <si>
    <t>U.S. Consumer | Operating Segments</t>
  </si>
  <si>
    <t>Hawthorne | Operating Segments</t>
  </si>
  <si>
    <t>Other | Operating Segments</t>
  </si>
  <si>
    <t>Continuing Operations</t>
  </si>
  <si>
    <t>Continuing Operations | Operating Segments</t>
  </si>
  <si>
    <t>Continuing Operations | Corporate</t>
  </si>
  <si>
    <t>Continuing Operations | U.S. Consumer | Operating Segments</t>
  </si>
  <si>
    <t>Continuing Operations | Hawthorne | Operating Segments</t>
  </si>
  <si>
    <t>Continuing Operations | Other | Operating Segments</t>
  </si>
  <si>
    <t>SEGMENT INFORMATION - Net Sales by Product Category (Details) - USD ($) $ in Millions</t>
  </si>
  <si>
    <t>Revenue from External Customer [Line Items]</t>
  </si>
  <si>
    <t>U.S. Consumer | Growing media</t>
  </si>
  <si>
    <t>U.S. Consumer | Lawn care</t>
  </si>
  <si>
    <t>U.S. Consumer | Controls</t>
  </si>
  <si>
    <t>U.S. Consumer | Roundup marketing agreement</t>
  </si>
  <si>
    <t>U.S. Consumer | Other, primarily gardening and landscape</t>
  </si>
  <si>
    <t>Hawthorne | Indoor, urban and hydroponic gardening</t>
  </si>
  <si>
    <t>Other | Growing media</t>
  </si>
  <si>
    <t>Other | Lawn care</t>
  </si>
  <si>
    <t>Other | Other, primarily gardening and controls</t>
  </si>
  <si>
    <t>SEGMENT INFORMATION - Concentrations of Credit Risk (Details) - Customer Concentration Risk</t>
  </si>
  <si>
    <t>Net Sales | Home Depot</t>
  </si>
  <si>
    <t>Revenue, Major Customer [Line Items]</t>
  </si>
  <si>
    <t>Concentration Risk, Percentage</t>
  </si>
  <si>
    <t>30.00%</t>
  </si>
  <si>
    <t>Net Sales | Lowe's</t>
  </si>
  <si>
    <t>19.00%</t>
  </si>
  <si>
    <t>17.00%</t>
  </si>
  <si>
    <t>Net Sales | Walmart</t>
  </si>
  <si>
    <t>8.00%</t>
  </si>
  <si>
    <t>9.00%</t>
  </si>
  <si>
    <t>Net Accounts Receivable | Three Largest Customers</t>
  </si>
  <si>
    <t>61.00%</t>
  </si>
  <si>
    <t>57.00%</t>
  </si>
  <si>
    <t>SEGMENT INFORMATION - Net sales and long-lived assets by geographic area (Details) - USD ($) $ in Millions</t>
  </si>
  <si>
    <t>Revenues from External Customers and Long-Lived Assets [Line Items]</t>
  </si>
  <si>
    <t>Long-lived assets</t>
  </si>
  <si>
    <t>United States</t>
  </si>
  <si>
    <t>International</t>
  </si>
  <si>
    <t>QUARTERLY CONSOLIDATED FINANCIAL INFORMATION (UNAUDITED) - Unaudited Quarterly Results of Operation (Details) - USD ($) $ / shares in Units, shares in Millions, $ in Millions</t>
  </si>
  <si>
    <t>Basic earnings (loss) per common share:</t>
  </si>
  <si>
    <t>Income (loss) from continuing operations (USD per share)</t>
  </si>
  <si>
    <t>Common shares used in basic EPS calculation (in shares)</t>
  </si>
  <si>
    <t>Diluted earnings (loss) per common share:</t>
  </si>
  <si>
    <t>QUARTERLY CONSOLIDATED FINANCIAL INFORMATION (UNAUDITED) - Additional Information (Details)</t>
  </si>
  <si>
    <t>FINANCIAL INFORMATION FOR SUBSIDIARY GUARANTORS AND NON-GUARANTORS - Additional Information (Details)</t>
  </si>
  <si>
    <t>Condensed Financial Statements, Captions [Line Items]</t>
  </si>
  <si>
    <t>Debt Instrument, Interest Rate, Stated Percentage</t>
  </si>
  <si>
    <t>Senior Notes – 6.000% | Senior Notes</t>
  </si>
  <si>
    <t>Senior Notes – 5.250% | Senior Notes</t>
  </si>
  <si>
    <t>FINANCIAL INFORMATION FOR SUBSIDIARY GUARANTORS AND NON-GUARANTORS - Statement of Operations (Details) - USD ($) $ in Millions</t>
  </si>
  <si>
    <t>Condensed Income Statements, Captions [Line Items]</t>
  </si>
  <si>
    <t>Equity (income) loss in subsidiaries</t>
  </si>
  <si>
    <t>Other non-operating (income) loss</t>
  </si>
  <si>
    <t>Reportable Legal Entities | Parent</t>
  </si>
  <si>
    <t>Reportable Legal Entities | Subsidiary Guarantors</t>
  </si>
  <si>
    <t>Reportable Legal Entities | Non- Guarantors</t>
  </si>
  <si>
    <t>Eliminations/ Consolidations</t>
  </si>
  <si>
    <t>FINANCIAL INFORMATION FOR SUBSIDIARY GUARANTORS AND NON-GUARANTORS - Comprehensive Income (Details) - USD ($) $ in Millions</t>
  </si>
  <si>
    <t>Condensed Statement of Income Captions [Line Items]</t>
  </si>
  <si>
    <t>Net foreign currency translation adjustment</t>
  </si>
  <si>
    <t>Net change in derivatives</t>
  </si>
  <si>
    <t>Net change in pension and other post-retirement benefits</t>
  </si>
  <si>
    <t>FINANCIAL INFORMATION FOR SUBSIDIARY GUARANTORS AND NON-GUARANTORS - Cash Flows (Details) - USD ($) $ in Millions</t>
  </si>
  <si>
    <t>Condensed Cash Flow Statements, Captions [Line Items]</t>
  </si>
  <si>
    <t>NET CASH PROVIDED BY (USED IN) OPERATING ACTIVITIES</t>
  </si>
  <si>
    <t>Return of investments from affiliates</t>
  </si>
  <si>
    <t>Investing cash flows from (to) affiliates</t>
  </si>
  <si>
    <t>Financing cash flows from (to) affiliates</t>
  </si>
  <si>
    <t>Return on investment</t>
  </si>
  <si>
    <t>FINANCIAL INFORMATION FOR SUBSIDIARY GUARANTORS AND NON-GUARANTORS - Balance Sheet (Details) - USD ($) $ in Millions</t>
  </si>
  <si>
    <t>Accounts receivable, net</t>
  </si>
  <si>
    <t>Intercompany assets</t>
  </si>
  <si>
    <t>Intercompany liabilities</t>
  </si>
  <si>
    <t>Schedule II - Valuation and Qualifying Accounts  (Details) - USD ($) $ in Millions</t>
  </si>
  <si>
    <t>SEC Schedule, 12-09, Movement in Valuation Allowances and Reserves [Roll Forward]</t>
  </si>
  <si>
    <t>Additions Charged to Expense</t>
  </si>
  <si>
    <t>Allowance for doubtful accounts</t>
  </si>
  <si>
    <t>Balance at Beginning of Period</t>
  </si>
  <si>
    <t>Reserves Acquired</t>
  </si>
  <si>
    <t>Deductions Credited and Write-Offs</t>
  </si>
  <si>
    <t>Balance at End of Period</t>
  </si>
  <si>
    <t>Income tax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0</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7</v>
      </c>
    </row>
    <row r="28" spans="1:4">
      <c r="A28" s="4" t="s">
        <v>51</v>
      </c>
      <c r="B28" s="4" t="s">
        <v>7</v>
      </c>
    </row>
    <row r="29" spans="1:4">
      <c r="A29" s="4" t="s">
        <v>52</v>
      </c>
      <c r="B29" s="4" t="s">
        <v>53</v>
      </c>
    </row>
    <row r="30" spans="1:4">
      <c r="A30" s="4" t="s">
        <v>54</v>
      </c>
      <c r="B30" s="4" t="s">
        <v>55</v>
      </c>
    </row>
    <row r="31" spans="1:4">
      <c r="A31" s="4" t="s">
        <v>56</v>
      </c>
      <c r="B31" s="4" t="s">
        <v>30</v>
      </c>
    </row>
    <row r="32" spans="1:4">
      <c r="A32" s="4" t="s">
        <v>57</v>
      </c>
      <c r="B32" s="4" t="s">
        <v>30</v>
      </c>
    </row>
    <row r="33" spans="1:4">
      <c r="A33" s="4" t="s">
        <v>58</v>
      </c>
      <c r="B33" s="4" t="s">
        <v>30</v>
      </c>
    </row>
    <row r="34" spans="1:4">
      <c r="A34" s="4" t="s">
        <v>59</v>
      </c>
      <c r="C34" s="5" t="n">
        <v>55819060</v>
      </c>
    </row>
    <row r="35" spans="1:4">
      <c r="A35" s="4" t="s">
        <v>60</v>
      </c>
      <c r="D35" s="6" t="n">
        <v>3085305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53</v>
      </c>
      <c r="D1" s="2" t="s">
        <v>67</v>
      </c>
      <c r="E1" s="2" t="s">
        <v>2</v>
      </c>
      <c r="F1" s="2" t="s">
        <v>66</v>
      </c>
      <c r="G1" s="2" t="s">
        <v>70</v>
      </c>
    </row>
    <row r="2" spans="1:7">
      <c r="A2" s="3" t="s">
        <v>254</v>
      </c>
    </row>
    <row r="3" spans="1:7">
      <c r="A3" s="4" t="s">
        <v>255</v>
      </c>
      <c r="B3" s="9" t="n">
        <v>0.58</v>
      </c>
      <c r="C3" s="9" t="n">
        <v>0.55</v>
      </c>
      <c r="D3" s="9" t="n">
        <v>0.53</v>
      </c>
      <c r="E3" s="9" t="n">
        <v>2.23</v>
      </c>
      <c r="F3" s="11" t="n">
        <v>2.14</v>
      </c>
      <c r="G3" s="9" t="n">
        <v>2.0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297</v>
      </c>
    </row>
    <row r="4" spans="1:12">
      <c r="A4" s="4" t="s">
        <v>1204</v>
      </c>
      <c r="B4" s="7" t="n">
        <v>-55.5</v>
      </c>
      <c r="C4" s="6" t="n">
        <v>178</v>
      </c>
      <c r="D4" s="7" t="n">
        <v>396.9</v>
      </c>
      <c r="E4" s="7" t="n">
        <v>-82.59999999999999</v>
      </c>
      <c r="F4" s="7" t="n">
        <v>-130.6</v>
      </c>
      <c r="G4" s="7" t="n">
        <v>125.5</v>
      </c>
      <c r="H4" s="7" t="n">
        <v>152.7</v>
      </c>
      <c r="I4" s="6" t="n">
        <v>-20</v>
      </c>
      <c r="J4" s="7" t="n">
        <v>436.7</v>
      </c>
      <c r="K4" s="7" t="n">
        <v>127.6</v>
      </c>
      <c r="L4" s="7" t="n">
        <v>198.3</v>
      </c>
    </row>
    <row r="5" spans="1:12">
      <c r="A5" s="4" t="s">
        <v>89</v>
      </c>
      <c r="J5" s="8" t="n">
        <v>0.5</v>
      </c>
      <c r="K5" s="5" t="n">
        <v>0</v>
      </c>
      <c r="L5" s="8" t="n">
        <v>-0.5</v>
      </c>
    </row>
    <row r="6" spans="1:12">
      <c r="A6" s="4" t="s">
        <v>1205</v>
      </c>
      <c r="J6" s="8" t="n">
        <v>437.2</v>
      </c>
      <c r="K6" s="8" t="n">
        <v>127.6</v>
      </c>
      <c r="L6" s="8" t="n">
        <v>197.8</v>
      </c>
    </row>
    <row r="7" spans="1:12">
      <c r="A7" s="4" t="s">
        <v>87</v>
      </c>
      <c r="B7" s="8" t="n">
        <v>-2.6</v>
      </c>
      <c r="C7" s="8" t="n">
        <v>23.6</v>
      </c>
      <c r="D7" s="8" t="n">
        <v>-0.5</v>
      </c>
      <c r="E7" s="8" t="n">
        <v>2.9</v>
      </c>
      <c r="F7" s="8" t="n">
        <v>-16.3</v>
      </c>
      <c r="G7" s="8" t="n">
        <v>-42.7</v>
      </c>
      <c r="H7" s="8" t="n">
        <v>-3.7</v>
      </c>
      <c r="I7" s="8" t="n">
        <v>-1.2</v>
      </c>
      <c r="J7" s="8" t="n">
        <v>23.5</v>
      </c>
      <c r="K7" s="8" t="n">
        <v>-63.9</v>
      </c>
      <c r="L7" s="8" t="n">
        <v>20.5</v>
      </c>
    </row>
    <row r="8" spans="1:12">
      <c r="A8" s="4" t="s">
        <v>99</v>
      </c>
      <c r="B8" s="8" t="n">
        <v>-58.1</v>
      </c>
      <c r="C8" s="8" t="n">
        <v>201.6</v>
      </c>
      <c r="D8" s="8" t="n">
        <v>396.4</v>
      </c>
      <c r="E8" s="8" t="n">
        <v>-79.7</v>
      </c>
      <c r="F8" s="8" t="n">
        <v>-146.9</v>
      </c>
      <c r="G8" s="8" t="n">
        <v>82.8</v>
      </c>
      <c r="H8" s="5" t="n">
        <v>149</v>
      </c>
      <c r="I8" s="8" t="n">
        <v>-21.2</v>
      </c>
      <c r="J8" s="8" t="n">
        <v>460.2</v>
      </c>
      <c r="K8" s="8" t="n">
        <v>63.7</v>
      </c>
      <c r="L8" s="8" t="n">
        <v>218.8</v>
      </c>
    </row>
    <row r="9" spans="1:12">
      <c r="A9" s="4" t="s">
        <v>90</v>
      </c>
      <c r="B9" s="7" t="n">
        <v>-57.9</v>
      </c>
      <c r="C9" s="7" t="n">
        <v>201.7</v>
      </c>
      <c r="D9" s="7" t="n">
        <v>396.5</v>
      </c>
      <c r="E9" s="7" t="n">
        <v>-79.59999999999999</v>
      </c>
      <c r="F9" s="6" t="n">
        <v>-147</v>
      </c>
      <c r="G9" s="7" t="n">
        <v>82.90000000000001</v>
      </c>
      <c r="H9" s="7" t="n">
        <v>148.9</v>
      </c>
      <c r="I9" s="7" t="n">
        <v>-21.2</v>
      </c>
      <c r="J9" s="7" t="n">
        <v>460.7</v>
      </c>
      <c r="K9" s="7" t="n">
        <v>63.7</v>
      </c>
      <c r="L9" s="7" t="n">
        <v>218.3</v>
      </c>
    </row>
    <row r="10" spans="1:12">
      <c r="A10" s="3" t="s">
        <v>1206</v>
      </c>
    </row>
    <row r="11" spans="1:12">
      <c r="A11" s="4" t="s">
        <v>1207</v>
      </c>
      <c r="B11" s="8" t="n">
        <v>55.7</v>
      </c>
      <c r="C11" s="8" t="n">
        <v>55.5</v>
      </c>
      <c r="D11" s="8" t="n">
        <v>55.4</v>
      </c>
      <c r="E11" s="8" t="n">
        <v>55.3</v>
      </c>
      <c r="F11" s="8" t="n">
        <v>55.4</v>
      </c>
      <c r="G11" s="8" t="n">
        <v>55.4</v>
      </c>
      <c r="H11" s="8" t="n">
        <v>56.5</v>
      </c>
      <c r="I11" s="8" t="n">
        <v>57.6</v>
      </c>
      <c r="J11" s="8" t="n">
        <v>55.5</v>
      </c>
      <c r="K11" s="8" t="n">
        <v>56.2</v>
      </c>
      <c r="L11" s="8" t="n">
        <v>59.4</v>
      </c>
    </row>
    <row r="12" spans="1:12">
      <c r="A12" s="4" t="s">
        <v>92</v>
      </c>
      <c r="B12" s="9" t="n">
        <v>-0.99</v>
      </c>
      <c r="C12" s="9" t="n">
        <v>3.21</v>
      </c>
      <c r="D12" s="9" t="n">
        <v>7.17</v>
      </c>
      <c r="E12" s="9" t="n">
        <v>-1.49</v>
      </c>
      <c r="F12" s="9" t="n">
        <v>-2.36</v>
      </c>
      <c r="G12" s="9" t="n">
        <v>2.27</v>
      </c>
      <c r="H12" s="9" t="n">
        <v>2.7</v>
      </c>
      <c r="I12" s="9" t="n">
        <v>-0.35</v>
      </c>
      <c r="J12" s="9" t="n">
        <v>7.88</v>
      </c>
      <c r="K12" s="9" t="n">
        <v>2.27</v>
      </c>
      <c r="L12" s="9" t="n">
        <v>3.33</v>
      </c>
    </row>
    <row r="13" spans="1:12">
      <c r="A13" s="4" t="s">
        <v>93</v>
      </c>
      <c r="B13" s="10" t="n">
        <v>-0.05</v>
      </c>
      <c r="C13" s="10" t="n">
        <v>0.42</v>
      </c>
      <c r="D13" s="10" t="n">
        <v>-0.01</v>
      </c>
      <c r="E13" s="10" t="n">
        <v>0.05</v>
      </c>
      <c r="F13" s="10" t="n">
        <v>-0.29</v>
      </c>
      <c r="G13" s="10" t="n">
        <v>-0.77</v>
      </c>
      <c r="H13" s="10" t="n">
        <v>-0.06</v>
      </c>
      <c r="I13" s="10" t="n">
        <v>-0.02</v>
      </c>
      <c r="J13" s="10" t="n">
        <v>0.42</v>
      </c>
      <c r="K13" s="10" t="n">
        <v>-1.14</v>
      </c>
      <c r="L13" s="10" t="n">
        <v>0.35</v>
      </c>
    </row>
    <row r="14" spans="1:12">
      <c r="A14" s="4" t="s">
        <v>94</v>
      </c>
      <c r="B14" s="9" t="n">
        <v>-1.04</v>
      </c>
      <c r="C14" s="9" t="n">
        <v>3.63</v>
      </c>
      <c r="D14" s="9" t="n">
        <v>7.16</v>
      </c>
      <c r="E14" s="9" t="n">
        <v>-1.44</v>
      </c>
      <c r="F14" s="9" t="n">
        <v>-2.65</v>
      </c>
      <c r="G14" s="9" t="n">
        <v>1.5</v>
      </c>
      <c r="H14" s="9" t="n">
        <v>2.64</v>
      </c>
      <c r="I14" s="9" t="n">
        <v>-0.37</v>
      </c>
      <c r="J14" s="9" t="n">
        <v>8.300000000000001</v>
      </c>
      <c r="K14" s="9" t="n">
        <v>1.13</v>
      </c>
      <c r="L14" s="9" t="n">
        <v>3.68</v>
      </c>
    </row>
    <row r="15" spans="1:12">
      <c r="A15" s="3" t="s">
        <v>1208</v>
      </c>
    </row>
    <row r="16" spans="1:12">
      <c r="A16" s="4" t="s">
        <v>1207</v>
      </c>
      <c r="B16" s="8" t="n">
        <v>55.7</v>
      </c>
      <c r="C16" s="8" t="n">
        <v>55.5</v>
      </c>
      <c r="D16" s="8" t="n">
        <v>55.4</v>
      </c>
      <c r="E16" s="8" t="n">
        <v>55.3</v>
      </c>
      <c r="F16" s="8" t="n">
        <v>55.4</v>
      </c>
      <c r="G16" s="8" t="n">
        <v>55.4</v>
      </c>
      <c r="H16" s="8" t="n">
        <v>56.5</v>
      </c>
      <c r="I16" s="8" t="n">
        <v>57.6</v>
      </c>
      <c r="J16" s="8" t="n">
        <v>55.5</v>
      </c>
      <c r="K16" s="8" t="n">
        <v>56.2</v>
      </c>
      <c r="L16" s="8" t="n">
        <v>59.4</v>
      </c>
    </row>
    <row r="17" spans="1:12">
      <c r="A17" s="4" t="s">
        <v>1209</v>
      </c>
      <c r="J17" s="8" t="n">
        <v>0.8</v>
      </c>
      <c r="K17" s="8" t="n">
        <v>0.9</v>
      </c>
      <c r="L17" s="8" t="n">
        <v>0.8</v>
      </c>
    </row>
    <row r="18" spans="1:12">
      <c r="A18" s="4" t="s">
        <v>1210</v>
      </c>
      <c r="B18" s="8" t="n">
        <v>55.7</v>
      </c>
      <c r="C18" s="8" t="n">
        <v>56.6</v>
      </c>
      <c r="D18" s="8" t="n">
        <v>55.9</v>
      </c>
      <c r="E18" s="8" t="n">
        <v>55.3</v>
      </c>
      <c r="F18" s="8" t="n">
        <v>55.4</v>
      </c>
      <c r="G18" s="8" t="n">
        <v>56.3</v>
      </c>
      <c r="H18" s="8" t="n">
        <v>57.4</v>
      </c>
      <c r="I18" s="8" t="n">
        <v>57.6</v>
      </c>
      <c r="J18" s="8" t="n">
        <v>56.3</v>
      </c>
      <c r="K18" s="8" t="n">
        <v>57.1</v>
      </c>
      <c r="L18" s="8" t="n">
        <v>60.2</v>
      </c>
    </row>
    <row r="19" spans="1:12">
      <c r="A19" s="4" t="s">
        <v>92</v>
      </c>
      <c r="B19" s="9" t="n">
        <v>-0.99</v>
      </c>
      <c r="C19" s="9" t="n">
        <v>3.15</v>
      </c>
      <c r="D19" s="9" t="n">
        <v>7.1</v>
      </c>
      <c r="E19" s="9" t="n">
        <v>-1.49</v>
      </c>
      <c r="F19" s="9" t="n">
        <v>-2.36</v>
      </c>
      <c r="G19" s="9" t="n">
        <v>2.23</v>
      </c>
      <c r="H19" s="9" t="n">
        <v>2.66</v>
      </c>
      <c r="I19" s="9" t="n">
        <v>-0.35</v>
      </c>
      <c r="J19" s="9" t="n">
        <v>7.77</v>
      </c>
      <c r="K19" s="9" t="n">
        <v>2.23</v>
      </c>
      <c r="L19" s="9" t="n">
        <v>3.29</v>
      </c>
    </row>
    <row r="20" spans="1:12">
      <c r="A20" s="4" t="s">
        <v>93</v>
      </c>
      <c r="B20" s="10" t="n">
        <v>-0.05</v>
      </c>
      <c r="C20" s="10" t="n">
        <v>0.41</v>
      </c>
      <c r="D20" s="10" t="n">
        <v>-0.01</v>
      </c>
      <c r="E20" s="10" t="n">
        <v>0.05</v>
      </c>
      <c r="F20" s="10" t="n">
        <v>-0.29</v>
      </c>
      <c r="G20" s="10" t="n">
        <v>-0.76</v>
      </c>
      <c r="H20" s="10" t="n">
        <v>-0.07000000000000001</v>
      </c>
      <c r="I20" s="10" t="n">
        <v>-0.02</v>
      </c>
      <c r="J20" s="10" t="n">
        <v>0.41</v>
      </c>
      <c r="K20" s="10" t="n">
        <v>-1.11</v>
      </c>
      <c r="L20" s="10" t="n">
        <v>0.34</v>
      </c>
    </row>
    <row r="21" spans="1:12">
      <c r="A21" s="4" t="s">
        <v>96</v>
      </c>
      <c r="B21" s="9" t="n">
        <v>-1.04</v>
      </c>
      <c r="C21" s="9" t="n">
        <v>3.56</v>
      </c>
      <c r="D21" s="9" t="n">
        <v>7.09</v>
      </c>
      <c r="E21" s="9" t="n">
        <v>-1.44</v>
      </c>
      <c r="F21" s="9" t="n">
        <v>-2.65</v>
      </c>
      <c r="G21" s="9" t="n">
        <v>1.47</v>
      </c>
      <c r="H21" s="9" t="n">
        <v>2.59</v>
      </c>
      <c r="I21" s="9" t="n">
        <v>-0.37</v>
      </c>
      <c r="J21" s="9" t="n">
        <v>8.18</v>
      </c>
      <c r="K21" s="9" t="n">
        <v>1.12</v>
      </c>
      <c r="L21" s="9" t="n">
        <v>3.6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66</v>
      </c>
      <c r="D2" s="2" t="s">
        <v>70</v>
      </c>
    </row>
    <row r="3" spans="1:4">
      <c r="A3" s="3" t="s">
        <v>1212</v>
      </c>
    </row>
    <row r="4" spans="1:4">
      <c r="A4" s="4" t="s">
        <v>1213</v>
      </c>
      <c r="B4" s="7" t="n">
        <v>169.3</v>
      </c>
      <c r="C4" s="7" t="n">
        <v>47.7</v>
      </c>
      <c r="D4" s="7" t="n">
        <v>104.5</v>
      </c>
    </row>
    <row r="5" spans="1:4">
      <c r="A5" s="4" t="s">
        <v>1214</v>
      </c>
      <c r="B5" s="8" t="n">
        <v>20.3</v>
      </c>
      <c r="C5" s="8" t="n">
        <v>10.3</v>
      </c>
      <c r="D5" s="8" t="n">
        <v>12.4</v>
      </c>
    </row>
    <row r="6" spans="1:4">
      <c r="A6" s="4" t="s">
        <v>1215</v>
      </c>
      <c r="B6" s="8" t="n">
        <v>4.2</v>
      </c>
      <c r="C6" s="8" t="n">
        <v>0.2</v>
      </c>
      <c r="D6" s="8" t="n">
        <v>8.1</v>
      </c>
    </row>
    <row r="7" spans="1:4">
      <c r="A7" s="4" t="s">
        <v>1216</v>
      </c>
      <c r="B7" s="8" t="n">
        <v>193.8</v>
      </c>
      <c r="C7" s="8" t="n">
        <v>58.2</v>
      </c>
      <c r="D7" s="5" t="n">
        <v>125</v>
      </c>
    </row>
    <row r="8" spans="1:4">
      <c r="A8" s="3" t="s">
        <v>1217</v>
      </c>
    </row>
    <row r="9" spans="1:4">
      <c r="A9" s="4" t="s">
        <v>1213</v>
      </c>
      <c r="B9" s="8" t="n">
        <v>-40.6</v>
      </c>
      <c r="C9" s="8" t="n">
        <v>-58.4</v>
      </c>
      <c r="D9" s="8" t="n">
        <v>-7.4</v>
      </c>
    </row>
    <row r="10" spans="1:4">
      <c r="A10" s="4" t="s">
        <v>1214</v>
      </c>
      <c r="B10" s="8" t="n">
        <v>-5.4</v>
      </c>
      <c r="C10" s="5" t="n">
        <v>-2</v>
      </c>
      <c r="D10" s="8" t="n">
        <v>-0.5</v>
      </c>
    </row>
    <row r="11" spans="1:4">
      <c r="A11" s="4" t="s">
        <v>1215</v>
      </c>
      <c r="B11" s="8" t="n">
        <v>-2.9</v>
      </c>
      <c r="C11" s="8" t="n">
        <v>-9.699999999999999</v>
      </c>
      <c r="D11" s="8" t="n">
        <v>-0.5</v>
      </c>
    </row>
    <row r="12" spans="1:4">
      <c r="A12" s="4" t="s">
        <v>1218</v>
      </c>
      <c r="B12" s="8" t="n">
        <v>-48.9</v>
      </c>
      <c r="C12" s="8" t="n">
        <v>-70.09999999999999</v>
      </c>
      <c r="D12" s="8" t="n">
        <v>-8.4</v>
      </c>
    </row>
    <row r="13" spans="1:4">
      <c r="A13" s="4" t="s">
        <v>1219</v>
      </c>
      <c r="B13" s="7" t="n">
        <v>144.9</v>
      </c>
      <c r="C13" s="7" t="n">
        <v>-11.9</v>
      </c>
      <c r="D13" s="7" t="n">
        <v>11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6</v>
      </c>
      <c r="D2" s="2" t="s">
        <v>70</v>
      </c>
    </row>
    <row r="3" spans="1:4">
      <c r="A3" s="3" t="s">
        <v>300</v>
      </c>
    </row>
    <row r="4" spans="1:4">
      <c r="A4" s="4" t="s">
        <v>1221</v>
      </c>
      <c r="B4" s="7" t="n">
        <v>554.7</v>
      </c>
      <c r="C4" s="7" t="n">
        <v>159.5</v>
      </c>
      <c r="D4" s="6" t="n">
        <v>296</v>
      </c>
    </row>
    <row r="5" spans="1:4">
      <c r="A5" s="4" t="s">
        <v>1215</v>
      </c>
      <c r="B5" s="8" t="n">
        <v>26.9</v>
      </c>
      <c r="C5" s="8" t="n">
        <v>-43.8</v>
      </c>
      <c r="D5" s="8" t="n">
        <v>18.9</v>
      </c>
    </row>
    <row r="6" spans="1:4">
      <c r="A6" s="4" t="s">
        <v>84</v>
      </c>
      <c r="B6" s="7" t="n">
        <v>581.6</v>
      </c>
      <c r="C6" s="7" t="n">
        <v>115.7</v>
      </c>
      <c r="D6" s="7" t="n">
        <v>31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66</v>
      </c>
      <c r="D2" s="2" t="s">
        <v>70</v>
      </c>
    </row>
    <row r="3" spans="1:4">
      <c r="A3" s="3" t="s">
        <v>300</v>
      </c>
    </row>
    <row r="4" spans="1:4">
      <c r="A4" s="4" t="s">
        <v>1223</v>
      </c>
      <c r="B4" s="4" t="s">
        <v>921</v>
      </c>
      <c r="C4" s="4" t="s">
        <v>1224</v>
      </c>
      <c r="D4" s="4" t="s">
        <v>1225</v>
      </c>
    </row>
    <row r="5" spans="1:4">
      <c r="A5" s="4" t="s">
        <v>1226</v>
      </c>
      <c r="B5" s="4" t="s">
        <v>1227</v>
      </c>
      <c r="C5" s="4" t="s">
        <v>1228</v>
      </c>
      <c r="D5" s="4" t="s">
        <v>1229</v>
      </c>
    </row>
    <row r="6" spans="1:4">
      <c r="A6" s="4" t="s">
        <v>1230</v>
      </c>
      <c r="B6" s="4" t="s">
        <v>1231</v>
      </c>
      <c r="C6" s="4" t="s">
        <v>1232</v>
      </c>
      <c r="D6" s="4" t="s">
        <v>1233</v>
      </c>
    </row>
    <row r="7" spans="1:4">
      <c r="A7" s="4" t="s">
        <v>1234</v>
      </c>
      <c r="B7" s="4" t="s">
        <v>929</v>
      </c>
      <c r="C7" s="4" t="s">
        <v>1235</v>
      </c>
      <c r="D7" s="4" t="s">
        <v>1236</v>
      </c>
    </row>
    <row r="8" spans="1:4">
      <c r="A8" s="4" t="s">
        <v>1237</v>
      </c>
      <c r="B8" s="4" t="s">
        <v>1238</v>
      </c>
      <c r="C8" s="4" t="s">
        <v>1239</v>
      </c>
      <c r="D8" s="4" t="s">
        <v>1240</v>
      </c>
    </row>
    <row r="9" spans="1:4">
      <c r="A9" s="4" t="s">
        <v>1241</v>
      </c>
      <c r="B9" s="4" t="s">
        <v>1242</v>
      </c>
      <c r="C9" s="4" t="s">
        <v>1243</v>
      </c>
      <c r="D9" s="4" t="s">
        <v>1244</v>
      </c>
    </row>
    <row r="10" spans="1:4">
      <c r="A10" s="4" t="s">
        <v>1245</v>
      </c>
      <c r="B10" s="4" t="s">
        <v>1246</v>
      </c>
      <c r="C10" s="4" t="s">
        <v>1247</v>
      </c>
      <c r="D10" s="4" t="s">
        <v>1248</v>
      </c>
    </row>
    <row r="11" spans="1:4">
      <c r="A11" s="4" t="s">
        <v>1249</v>
      </c>
      <c r="B11" s="4" t="s">
        <v>929</v>
      </c>
      <c r="C11" s="4" t="s">
        <v>1250</v>
      </c>
      <c r="D11" s="4" t="s">
        <v>929</v>
      </c>
    </row>
    <row r="12" spans="1:4">
      <c r="A12" s="4" t="s">
        <v>621</v>
      </c>
      <c r="B12" s="4" t="s">
        <v>1240</v>
      </c>
      <c r="C12" s="4" t="s">
        <v>1251</v>
      </c>
      <c r="D12" s="4" t="s">
        <v>1252</v>
      </c>
    </row>
    <row r="13" spans="1:4">
      <c r="A13" s="4" t="s">
        <v>1253</v>
      </c>
      <c r="B13" s="4" t="s">
        <v>1254</v>
      </c>
      <c r="C13" s="4" t="s">
        <v>1255</v>
      </c>
      <c r="D13" s="4" t="s">
        <v>12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7</v>
      </c>
      <c r="B1" s="2" t="s">
        <v>1</v>
      </c>
    </row>
    <row r="2" spans="1:5">
      <c r="B2" s="2" t="s">
        <v>2</v>
      </c>
      <c r="C2" s="2" t="s">
        <v>66</v>
      </c>
      <c r="D2" s="2" t="s">
        <v>70</v>
      </c>
      <c r="E2" s="2" t="s">
        <v>1258</v>
      </c>
    </row>
    <row r="3" spans="1:5">
      <c r="A3" s="3" t="s">
        <v>1259</v>
      </c>
    </row>
    <row r="4" spans="1:5">
      <c r="A4" s="4" t="s">
        <v>1223</v>
      </c>
      <c r="B4" s="4" t="s">
        <v>921</v>
      </c>
      <c r="C4" s="4" t="s">
        <v>1224</v>
      </c>
      <c r="D4" s="4" t="s">
        <v>1225</v>
      </c>
    </row>
    <row r="5" spans="1:5">
      <c r="A5" s="4" t="s">
        <v>1260</v>
      </c>
      <c r="C5" s="7" t="n">
        <v>44.6</v>
      </c>
    </row>
    <row r="6" spans="1:5">
      <c r="A6" s="4" t="s">
        <v>1261</v>
      </c>
      <c r="C6" s="8" t="n">
        <v>21.2</v>
      </c>
    </row>
    <row r="7" spans="1:5">
      <c r="A7" s="4" t="s">
        <v>1262</v>
      </c>
      <c r="C7" s="8" t="n">
        <v>97.8</v>
      </c>
    </row>
    <row r="8" spans="1:5">
      <c r="A8" s="4" t="s">
        <v>1263</v>
      </c>
      <c r="C8" s="8" t="n">
        <v>18.2</v>
      </c>
    </row>
    <row r="9" spans="1:5">
      <c r="A9" s="4" t="s">
        <v>1264</v>
      </c>
      <c r="C9" s="8" t="n">
        <v>0.5</v>
      </c>
    </row>
    <row r="10" spans="1:5">
      <c r="A10" s="4" t="s">
        <v>1265</v>
      </c>
      <c r="B10" s="7" t="n">
        <v>35.8</v>
      </c>
      <c r="C10" s="8" t="n">
        <v>33.6</v>
      </c>
    </row>
    <row r="11" spans="1:5">
      <c r="A11" s="4" t="s">
        <v>1266</v>
      </c>
      <c r="B11" s="8" t="n">
        <v>4.6</v>
      </c>
      <c r="C11" s="8" t="n">
        <v>3.8</v>
      </c>
    </row>
    <row r="12" spans="1:5">
      <c r="A12" s="4" t="s">
        <v>1267</v>
      </c>
      <c r="B12" s="8" t="n">
        <v>16.8</v>
      </c>
      <c r="C12" s="8" t="n">
        <v>16.4</v>
      </c>
    </row>
    <row r="13" spans="1:5">
      <c r="A13" s="4" t="s">
        <v>1268</v>
      </c>
      <c r="B13" s="8" t="n">
        <v>29.5</v>
      </c>
      <c r="C13" s="8" t="n">
        <v>13.9</v>
      </c>
      <c r="D13" s="7" t="n">
        <v>10.2</v>
      </c>
      <c r="E13" s="7" t="n">
        <v>5.1</v>
      </c>
    </row>
    <row r="14" spans="1:5">
      <c r="A14" s="4" t="s">
        <v>1269</v>
      </c>
      <c r="B14" s="8" t="n">
        <v>25.2</v>
      </c>
      <c r="C14" s="8" t="n">
        <v>12.6</v>
      </c>
      <c r="D14" s="8" t="n">
        <v>8.5</v>
      </c>
    </row>
    <row r="15" spans="1:5">
      <c r="A15" s="4" t="s">
        <v>1270</v>
      </c>
      <c r="B15" s="8" t="n">
        <v>2.1</v>
      </c>
      <c r="C15" s="8" t="n">
        <v>1.5</v>
      </c>
      <c r="D15" s="8" t="n">
        <v>1.1</v>
      </c>
    </row>
    <row r="16" spans="1:5">
      <c r="A16" s="4" t="s">
        <v>1271</v>
      </c>
      <c r="B16" s="8" t="n">
        <v>0.4</v>
      </c>
      <c r="C16" s="8" t="n">
        <v>0.4</v>
      </c>
      <c r="D16" s="8" t="n">
        <v>0.4</v>
      </c>
    </row>
    <row r="17" spans="1:5">
      <c r="A17" s="4" t="s">
        <v>1272</v>
      </c>
    </row>
    <row r="18" spans="1:5">
      <c r="A18" s="3" t="s">
        <v>1259</v>
      </c>
    </row>
    <row r="19" spans="1:5">
      <c r="A19" s="4" t="s">
        <v>1273</v>
      </c>
      <c r="B19" s="8" t="n">
        <v>10.5</v>
      </c>
    </row>
    <row r="20" spans="1:5">
      <c r="A20" s="4" t="s">
        <v>1274</v>
      </c>
    </row>
    <row r="21" spans="1:5">
      <c r="A21" s="3" t="s">
        <v>1259</v>
      </c>
    </row>
    <row r="22" spans="1:5">
      <c r="A22" s="4" t="s">
        <v>1275</v>
      </c>
      <c r="B22" s="8" t="n">
        <v>0.4</v>
      </c>
    </row>
    <row r="23" spans="1:5">
      <c r="A23" s="4" t="s">
        <v>1276</v>
      </c>
    </row>
    <row r="24" spans="1:5">
      <c r="A24" s="3" t="s">
        <v>1259</v>
      </c>
    </row>
    <row r="25" spans="1:5">
      <c r="A25" s="4" t="s">
        <v>1265</v>
      </c>
      <c r="B25" s="5" t="n">
        <v>4</v>
      </c>
    </row>
    <row r="26" spans="1:5">
      <c r="A26" s="4" t="s">
        <v>1266</v>
      </c>
      <c r="B26" s="8" t="n">
        <v>4.6</v>
      </c>
    </row>
    <row r="27" spans="1:5">
      <c r="A27" s="4" t="s">
        <v>1267</v>
      </c>
      <c r="B27" s="8" t="n">
        <v>16.8</v>
      </c>
      <c r="C27" s="8" t="n">
        <v>16.4</v>
      </c>
    </row>
    <row r="28" spans="1:5">
      <c r="A28" s="4" t="s">
        <v>1277</v>
      </c>
    </row>
    <row r="29" spans="1:5">
      <c r="A29" s="3" t="s">
        <v>1259</v>
      </c>
    </row>
    <row r="30" spans="1:5">
      <c r="A30" s="4" t="s">
        <v>1265</v>
      </c>
      <c r="B30" s="8" t="n">
        <v>1.5</v>
      </c>
    </row>
    <row r="31" spans="1:5">
      <c r="A31" s="4" t="s">
        <v>1278</v>
      </c>
      <c r="B31" s="7" t="n">
        <v>2.1</v>
      </c>
    </row>
    <row r="32" spans="1:5">
      <c r="A32" s="4" t="s">
        <v>1279</v>
      </c>
      <c r="B32" s="4" t="s">
        <v>521</v>
      </c>
    </row>
    <row r="33" spans="1:5">
      <c r="A33" s="4" t="s">
        <v>1280</v>
      </c>
      <c r="B33" s="4" t="s">
        <v>788</v>
      </c>
    </row>
    <row r="34" spans="1:5">
      <c r="A34" s="4" t="s">
        <v>1281</v>
      </c>
      <c r="B34" s="7" t="n">
        <v>1.7</v>
      </c>
      <c r="C34" s="8" t="n">
        <v>1.4</v>
      </c>
    </row>
    <row r="35" spans="1:5">
      <c r="A35" s="4" t="s">
        <v>1282</v>
      </c>
      <c r="B35" s="8" t="n">
        <v>1.2</v>
      </c>
    </row>
    <row r="36" spans="1:5">
      <c r="A36" s="4" t="s">
        <v>1283</v>
      </c>
    </row>
    <row r="37" spans="1:5">
      <c r="A37" s="3" t="s">
        <v>1259</v>
      </c>
    </row>
    <row r="38" spans="1:5">
      <c r="A38" s="4" t="s">
        <v>1268</v>
      </c>
      <c r="B38" s="8" t="n">
        <v>6.7</v>
      </c>
      <c r="C38" s="7" t="n">
        <v>4.8</v>
      </c>
      <c r="D38" s="7" t="n">
        <v>0.7</v>
      </c>
    </row>
    <row r="39" spans="1:5">
      <c r="A39" s="4" t="s">
        <v>1284</v>
      </c>
    </row>
    <row r="40" spans="1:5">
      <c r="A40" s="3" t="s">
        <v>1259</v>
      </c>
    </row>
    <row r="41" spans="1:5">
      <c r="A41" s="4" t="s">
        <v>1265</v>
      </c>
      <c r="B41" s="7"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66</v>
      </c>
    </row>
    <row r="2" spans="1:3">
      <c r="A2" s="3" t="s">
        <v>1286</v>
      </c>
    </row>
    <row r="3" spans="1:3">
      <c r="A3" s="4" t="s">
        <v>129</v>
      </c>
      <c r="B3" s="7" t="n">
        <v>10.2</v>
      </c>
      <c r="C3" s="7" t="n">
        <v>9.300000000000001</v>
      </c>
    </row>
    <row r="4" spans="1:3">
      <c r="A4" s="4" t="s">
        <v>1287</v>
      </c>
      <c r="B4" s="8" t="n">
        <v>46.7</v>
      </c>
      <c r="C4" s="8" t="n">
        <v>68.40000000000001</v>
      </c>
    </row>
    <row r="5" spans="1:3">
      <c r="A5" s="4" t="s">
        <v>1288</v>
      </c>
      <c r="B5" s="8" t="n">
        <v>8.4</v>
      </c>
      <c r="C5" s="8" t="n">
        <v>7.7</v>
      </c>
    </row>
    <row r="6" spans="1:3">
      <c r="A6" s="4" t="s">
        <v>128</v>
      </c>
      <c r="B6" s="8" t="n">
        <v>5.1</v>
      </c>
      <c r="C6" s="8" t="n">
        <v>4.7</v>
      </c>
    </row>
    <row r="7" spans="1:3">
      <c r="A7" s="4" t="s">
        <v>1289</v>
      </c>
      <c r="B7" s="8" t="n">
        <v>10.9</v>
      </c>
      <c r="C7" s="8" t="n">
        <v>10.9</v>
      </c>
    </row>
    <row r="8" spans="1:3">
      <c r="A8" s="4" t="s">
        <v>1290</v>
      </c>
      <c r="B8" s="8" t="n">
        <v>2.1</v>
      </c>
      <c r="C8" s="8" t="n">
        <v>1.5</v>
      </c>
    </row>
    <row r="9" spans="1:3">
      <c r="A9" s="4" t="s">
        <v>1291</v>
      </c>
      <c r="B9" s="8" t="n">
        <v>4.6</v>
      </c>
      <c r="C9" s="8" t="n">
        <v>3.8</v>
      </c>
    </row>
    <row r="10" spans="1:3">
      <c r="A10" s="4" t="s">
        <v>1267</v>
      </c>
      <c r="B10" s="8" t="n">
        <v>16.8</v>
      </c>
      <c r="C10" s="8" t="n">
        <v>16.4</v>
      </c>
    </row>
    <row r="11" spans="1:3">
      <c r="A11" s="4" t="s">
        <v>1292</v>
      </c>
      <c r="B11" s="8" t="n">
        <v>2.7</v>
      </c>
      <c r="C11" s="5" t="n">
        <v>0</v>
      </c>
    </row>
    <row r="12" spans="1:3">
      <c r="A12" s="4" t="s">
        <v>621</v>
      </c>
      <c r="B12" s="8" t="n">
        <v>1.8</v>
      </c>
      <c r="C12" s="5" t="n">
        <v>2</v>
      </c>
    </row>
    <row r="13" spans="1:3">
      <c r="A13" s="4" t="s">
        <v>1293</v>
      </c>
      <c r="B13" s="8" t="n">
        <v>109.3</v>
      </c>
      <c r="C13" s="8" t="n">
        <v>124.7</v>
      </c>
    </row>
    <row r="14" spans="1:3">
      <c r="A14" s="4" t="s">
        <v>1294</v>
      </c>
      <c r="B14" s="8" t="n">
        <v>-35.8</v>
      </c>
      <c r="C14" s="8" t="n">
        <v>-33.6</v>
      </c>
    </row>
    <row r="15" spans="1:3">
      <c r="A15" s="4" t="s">
        <v>1295</v>
      </c>
      <c r="B15" s="8" t="n">
        <v>73.5</v>
      </c>
      <c r="C15" s="8" t="n">
        <v>91.09999999999999</v>
      </c>
    </row>
    <row r="16" spans="1:3">
      <c r="A16" s="3" t="s">
        <v>1296</v>
      </c>
    </row>
    <row r="17" spans="1:3">
      <c r="A17" s="4" t="s">
        <v>1297</v>
      </c>
      <c r="B17" s="8" t="n">
        <v>-40.2</v>
      </c>
      <c r="C17" s="8" t="n">
        <v>-50.9</v>
      </c>
    </row>
    <row r="18" spans="1:3">
      <c r="A18" s="4" t="s">
        <v>1298</v>
      </c>
      <c r="B18" s="8" t="n">
        <v>-65.5</v>
      </c>
      <c r="C18" s="8" t="n">
        <v>-54.1</v>
      </c>
    </row>
    <row r="19" spans="1:3">
      <c r="A19" s="4" t="s">
        <v>1299</v>
      </c>
      <c r="B19" s="5" t="n">
        <v>0</v>
      </c>
      <c r="C19" s="8" t="n">
        <v>-45.4</v>
      </c>
    </row>
    <row r="20" spans="1:3">
      <c r="A20" s="4" t="s">
        <v>1292</v>
      </c>
      <c r="B20" s="5" t="n">
        <v>0</v>
      </c>
      <c r="C20" s="5" t="n">
        <v>-1</v>
      </c>
    </row>
    <row r="21" spans="1:3">
      <c r="A21" s="4" t="s">
        <v>621</v>
      </c>
      <c r="B21" s="8" t="n">
        <v>-4.1</v>
      </c>
      <c r="C21" s="8" t="n">
        <v>-9.300000000000001</v>
      </c>
    </row>
    <row r="22" spans="1:3">
      <c r="A22" s="4" t="s">
        <v>1300</v>
      </c>
      <c r="B22" s="8" t="n">
        <v>-109.8</v>
      </c>
      <c r="C22" s="8" t="n">
        <v>-160.7</v>
      </c>
    </row>
    <row r="23" spans="1:3">
      <c r="A23" s="4" t="s">
        <v>1301</v>
      </c>
      <c r="B23" s="7" t="n">
        <v>36.3</v>
      </c>
      <c r="C23" s="7" t="n">
        <v>69.599999999999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6</v>
      </c>
      <c r="D2" s="2" t="s">
        <v>70</v>
      </c>
    </row>
    <row r="3" spans="1:4">
      <c r="A3" s="3" t="s">
        <v>1303</v>
      </c>
    </row>
    <row r="4" spans="1:4">
      <c r="A4" s="4" t="s">
        <v>1304</v>
      </c>
      <c r="B4" s="7" t="n">
        <v>13.9</v>
      </c>
      <c r="C4" s="7" t="n">
        <v>10.2</v>
      </c>
      <c r="D4" s="7" t="n">
        <v>5.1</v>
      </c>
    </row>
    <row r="5" spans="1:4">
      <c r="A5" s="4" t="s">
        <v>1305</v>
      </c>
      <c r="B5" s="8" t="n">
        <v>13.8</v>
      </c>
      <c r="C5" s="8" t="n">
        <v>0.9</v>
      </c>
      <c r="D5" s="8" t="n">
        <v>1.4</v>
      </c>
    </row>
    <row r="6" spans="1:4">
      <c r="A6" s="4" t="s">
        <v>1306</v>
      </c>
      <c r="B6" s="8" t="n">
        <v>4.4</v>
      </c>
      <c r="C6" s="8" t="n">
        <v>6.1</v>
      </c>
      <c r="D6" s="8" t="n">
        <v>3.9</v>
      </c>
    </row>
    <row r="7" spans="1:4">
      <c r="A7" s="4" t="s">
        <v>1307</v>
      </c>
      <c r="B7" s="8" t="n">
        <v>-1.7</v>
      </c>
      <c r="C7" s="8" t="n">
        <v>-0.8</v>
      </c>
      <c r="D7" s="8" t="n">
        <v>-0.2</v>
      </c>
    </row>
    <row r="8" spans="1:4">
      <c r="A8" s="4" t="s">
        <v>1308</v>
      </c>
      <c r="B8" s="8" t="n">
        <v>-0.7</v>
      </c>
      <c r="C8" s="8" t="n">
        <v>-1.9</v>
      </c>
      <c r="D8" s="8" t="n">
        <v>0.9</v>
      </c>
    </row>
    <row r="9" spans="1:4">
      <c r="A9" s="4" t="s">
        <v>1309</v>
      </c>
      <c r="B9" s="8" t="n">
        <v>-0.2</v>
      </c>
      <c r="C9" s="8" t="n">
        <v>-0.6</v>
      </c>
      <c r="D9" s="8" t="n">
        <v>-0.9</v>
      </c>
    </row>
    <row r="10" spans="1:4">
      <c r="A10" s="4" t="s">
        <v>1310</v>
      </c>
      <c r="B10" s="7" t="n">
        <v>29.5</v>
      </c>
      <c r="C10" s="7" t="n">
        <v>13.9</v>
      </c>
      <c r="D10" s="7" t="n">
        <v>1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66</v>
      </c>
    </row>
    <row r="2" spans="1:3">
      <c r="A2" s="4" t="s">
        <v>1312</v>
      </c>
    </row>
    <row r="3" spans="1:3">
      <c r="A3" s="3" t="s">
        <v>1313</v>
      </c>
    </row>
    <row r="4" spans="1:3">
      <c r="A4" s="4" t="s">
        <v>1054</v>
      </c>
      <c r="B4" s="6" t="n">
        <v>120</v>
      </c>
      <c r="C4" s="7" t="n">
        <v>117.2</v>
      </c>
    </row>
    <row r="5" spans="1:3">
      <c r="A5" s="4" t="s">
        <v>1064</v>
      </c>
    </row>
    <row r="6" spans="1:3">
      <c r="A6" s="3" t="s">
        <v>1313</v>
      </c>
    </row>
    <row r="7" spans="1:3">
      <c r="A7" s="4" t="s">
        <v>1054</v>
      </c>
      <c r="B7" s="5" t="n">
        <v>850</v>
      </c>
      <c r="C7" s="6" t="n">
        <v>800</v>
      </c>
    </row>
    <row r="8" spans="1:3">
      <c r="A8" s="4" t="s">
        <v>1314</v>
      </c>
      <c r="B8" s="8" t="n">
        <v>-4.2</v>
      </c>
    </row>
    <row r="9" spans="1:3">
      <c r="A9" s="4" t="s">
        <v>1315</v>
      </c>
    </row>
    <row r="10" spans="1:3">
      <c r="A10" s="3" t="s">
        <v>1313</v>
      </c>
    </row>
    <row r="11" spans="1:3">
      <c r="A11" s="4" t="s">
        <v>1316</v>
      </c>
      <c r="B11" s="7" t="n">
        <v>-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317</v>
      </c>
      <c r="B1" s="2" t="s">
        <v>1</v>
      </c>
    </row>
    <row r="2" spans="1:3">
      <c r="B2" s="2" t="s">
        <v>1318</v>
      </c>
      <c r="C2" s="2" t="s">
        <v>1319</v>
      </c>
    </row>
    <row r="3" spans="1:3">
      <c r="A3" s="4" t="s">
        <v>1320</v>
      </c>
    </row>
    <row r="4" spans="1:3">
      <c r="A4" s="3" t="s">
        <v>1053</v>
      </c>
    </row>
    <row r="5" spans="1:3">
      <c r="A5" s="4" t="s">
        <v>1321</v>
      </c>
      <c r="B5" s="5" t="n">
        <v>78500</v>
      </c>
      <c r="C5" s="5" t="n">
        <v>88000</v>
      </c>
    </row>
    <row r="6" spans="1:3">
      <c r="A6" s="4" t="s">
        <v>1322</v>
      </c>
    </row>
    <row r="7" spans="1:3">
      <c r="A7" s="3" t="s">
        <v>1053</v>
      </c>
    </row>
    <row r="8" spans="1:3">
      <c r="A8" s="4" t="s">
        <v>1323</v>
      </c>
      <c r="B8" s="5" t="n">
        <v>14900000</v>
      </c>
      <c r="C8" s="5" t="n">
        <v>0</v>
      </c>
    </row>
    <row r="9" spans="1:3">
      <c r="A9" s="4" t="s">
        <v>1324</v>
      </c>
    </row>
    <row r="10" spans="1:3">
      <c r="A10" s="3" t="s">
        <v>1053</v>
      </c>
    </row>
    <row r="11" spans="1:3">
      <c r="A11" s="4" t="s">
        <v>1325</v>
      </c>
      <c r="B11" s="5" t="n">
        <v>4956000</v>
      </c>
      <c r="C11" s="5" t="n">
        <v>5460000</v>
      </c>
    </row>
    <row r="12" spans="1:3">
      <c r="A12" s="4" t="s">
        <v>1326</v>
      </c>
    </row>
    <row r="13" spans="1:3">
      <c r="A13" s="3" t="s">
        <v>1053</v>
      </c>
    </row>
    <row r="14" spans="1:3">
      <c r="A14" s="4" t="s">
        <v>1325</v>
      </c>
      <c r="B14" s="5" t="n">
        <v>1344000</v>
      </c>
      <c r="C14" s="5" t="n">
        <v>1218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66</v>
      </c>
    </row>
    <row r="2" spans="1:3">
      <c r="A2" s="3" t="s">
        <v>1328</v>
      </c>
    </row>
    <row r="3" spans="1:3">
      <c r="A3" s="4" t="s">
        <v>1329</v>
      </c>
      <c r="B3" s="7" t="n">
        <v>-10.7</v>
      </c>
      <c r="C3" s="6" t="n">
        <v>11</v>
      </c>
    </row>
    <row r="4" spans="1:3">
      <c r="A4" s="4" t="s">
        <v>1330</v>
      </c>
    </row>
    <row r="5" spans="1:3">
      <c r="A5" s="3" t="s">
        <v>1328</v>
      </c>
    </row>
    <row r="6" spans="1:3">
      <c r="A6" s="4" t="s">
        <v>1329</v>
      </c>
      <c r="B6" s="8" t="n">
        <v>-11.6</v>
      </c>
      <c r="C6" s="8" t="n">
        <v>9.9</v>
      </c>
    </row>
    <row r="7" spans="1:3">
      <c r="A7" s="4" t="s">
        <v>1331</v>
      </c>
    </row>
    <row r="8" spans="1:3">
      <c r="A8" s="3" t="s">
        <v>1328</v>
      </c>
    </row>
    <row r="9" spans="1:3">
      <c r="A9" s="4" t="s">
        <v>1332</v>
      </c>
      <c r="B9" s="5" t="n">
        <v>0</v>
      </c>
      <c r="C9" s="5" t="n">
        <v>2</v>
      </c>
    </row>
    <row r="10" spans="1:3">
      <c r="A10" s="4" t="s">
        <v>1333</v>
      </c>
    </row>
    <row r="11" spans="1:3">
      <c r="A11" s="3" t="s">
        <v>1328</v>
      </c>
    </row>
    <row r="12" spans="1:3">
      <c r="A12" s="4" t="s">
        <v>1332</v>
      </c>
      <c r="B12" s="5" t="n">
        <v>0</v>
      </c>
      <c r="C12" s="8" t="n">
        <v>1.8</v>
      </c>
    </row>
    <row r="13" spans="1:3">
      <c r="A13" s="4" t="s">
        <v>1334</v>
      </c>
    </row>
    <row r="14" spans="1:3">
      <c r="A14" s="3" t="s">
        <v>1328</v>
      </c>
    </row>
    <row r="15" spans="1:3">
      <c r="A15" s="4" t="s">
        <v>1335</v>
      </c>
      <c r="B15" s="8" t="n">
        <v>-5.5</v>
      </c>
      <c r="C15" s="5" t="n">
        <v>0</v>
      </c>
    </row>
    <row r="16" spans="1:3">
      <c r="A16" s="4" t="s">
        <v>1336</v>
      </c>
    </row>
    <row r="17" spans="1:3">
      <c r="A17" s="3" t="s">
        <v>1328</v>
      </c>
    </row>
    <row r="18" spans="1:3">
      <c r="A18" s="4" t="s">
        <v>1335</v>
      </c>
      <c r="B18" s="8" t="n">
        <v>-5.3</v>
      </c>
      <c r="C18" s="5" t="n">
        <v>0</v>
      </c>
    </row>
    <row r="19" spans="1:3">
      <c r="A19" s="4" t="s">
        <v>1337</v>
      </c>
    </row>
    <row r="20" spans="1:3">
      <c r="A20" s="3" t="s">
        <v>1328</v>
      </c>
    </row>
    <row r="21" spans="1:3">
      <c r="A21" s="4" t="s">
        <v>1332</v>
      </c>
      <c r="B21" s="5" t="n">
        <v>0</v>
      </c>
      <c r="C21" s="8" t="n">
        <v>6.1</v>
      </c>
    </row>
    <row r="22" spans="1:3">
      <c r="A22" s="4" t="s">
        <v>1338</v>
      </c>
    </row>
    <row r="23" spans="1:3">
      <c r="A23" s="3" t="s">
        <v>1328</v>
      </c>
    </row>
    <row r="24" spans="1:3">
      <c r="A24" s="4" t="s">
        <v>1335</v>
      </c>
      <c r="B24" s="8" t="n">
        <v>-0.8</v>
      </c>
      <c r="C24" s="5" t="n">
        <v>0</v>
      </c>
    </row>
    <row r="25" spans="1:3">
      <c r="A25" s="4" t="s">
        <v>1339</v>
      </c>
    </row>
    <row r="26" spans="1:3">
      <c r="A26" s="3" t="s">
        <v>1328</v>
      </c>
    </row>
    <row r="27" spans="1:3">
      <c r="A27" s="4" t="s">
        <v>1329</v>
      </c>
      <c r="B27" s="8" t="n">
        <v>0.9</v>
      </c>
      <c r="C27" s="8" t="n">
        <v>1.1</v>
      </c>
    </row>
    <row r="28" spans="1:3">
      <c r="A28" s="4" t="s">
        <v>1340</v>
      </c>
    </row>
    <row r="29" spans="1:3">
      <c r="A29" s="3" t="s">
        <v>1328</v>
      </c>
    </row>
    <row r="30" spans="1:3">
      <c r="A30" s="4" t="s">
        <v>1332</v>
      </c>
      <c r="B30" s="5" t="n">
        <v>0</v>
      </c>
      <c r="C30" s="8" t="n">
        <v>1.7</v>
      </c>
    </row>
    <row r="31" spans="1:3">
      <c r="A31" s="4" t="s">
        <v>1341</v>
      </c>
    </row>
    <row r="32" spans="1:3">
      <c r="A32" s="3" t="s">
        <v>1328</v>
      </c>
    </row>
    <row r="33" spans="1:3">
      <c r="A33" s="4" t="s">
        <v>1335</v>
      </c>
      <c r="B33" s="8" t="n">
        <v>-0.4</v>
      </c>
      <c r="C33" s="5" t="n">
        <v>0</v>
      </c>
    </row>
    <row r="34" spans="1:3">
      <c r="A34" s="4" t="s">
        <v>1342</v>
      </c>
    </row>
    <row r="35" spans="1:3">
      <c r="A35" s="3" t="s">
        <v>1328</v>
      </c>
    </row>
    <row r="36" spans="1:3">
      <c r="A36" s="4" t="s">
        <v>1332</v>
      </c>
      <c r="B36" s="8" t="n">
        <v>1.7</v>
      </c>
      <c r="C36" s="8" t="n">
        <v>0.9</v>
      </c>
    </row>
    <row r="37" spans="1:3">
      <c r="A37" s="4" t="s">
        <v>1343</v>
      </c>
    </row>
    <row r="38" spans="1:3">
      <c r="A38" s="3" t="s">
        <v>1328</v>
      </c>
    </row>
    <row r="39" spans="1:3">
      <c r="A39" s="4" t="s">
        <v>1335</v>
      </c>
      <c r="B39" s="7" t="n">
        <v>-0.4</v>
      </c>
      <c r="C39" s="7"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66</v>
      </c>
    </row>
    <row r="3" spans="1:3">
      <c r="A3" s="4" t="s">
        <v>1339</v>
      </c>
    </row>
    <row r="4" spans="1:3">
      <c r="A4" s="3" t="s">
        <v>1345</v>
      </c>
    </row>
    <row r="5" spans="1:3">
      <c r="A5" s="4" t="s">
        <v>1346</v>
      </c>
      <c r="B5" s="7" t="n">
        <v>6.2</v>
      </c>
      <c r="C5" s="7" t="n">
        <v>14.9</v>
      </c>
    </row>
    <row r="6" spans="1:3">
      <c r="A6" s="4" t="s">
        <v>1347</v>
      </c>
    </row>
    <row r="7" spans="1:3">
      <c r="A7" s="3" t="s">
        <v>1345</v>
      </c>
    </row>
    <row r="8" spans="1:3">
      <c r="A8" s="4" t="s">
        <v>1346</v>
      </c>
      <c r="B8" s="8" t="n">
        <v>9.1</v>
      </c>
      <c r="C8" s="8" t="n">
        <v>11.6</v>
      </c>
    </row>
    <row r="9" spans="1:3">
      <c r="A9" s="4" t="s">
        <v>1348</v>
      </c>
    </row>
    <row r="10" spans="1:3">
      <c r="A10" s="3" t="s">
        <v>1345</v>
      </c>
    </row>
    <row r="11" spans="1:3">
      <c r="A11" s="4" t="s">
        <v>1346</v>
      </c>
      <c r="B11" s="8" t="n">
        <v>-2.9</v>
      </c>
      <c r="C11" s="8" t="n">
        <v>3.3</v>
      </c>
    </row>
    <row r="12" spans="1:3">
      <c r="A12" s="4" t="s">
        <v>1349</v>
      </c>
    </row>
    <row r="13" spans="1:3">
      <c r="A13" s="3" t="s">
        <v>1345</v>
      </c>
    </row>
    <row r="14" spans="1:3">
      <c r="A14" s="4" t="s">
        <v>1350</v>
      </c>
      <c r="B14" s="8" t="n">
        <v>-14.9</v>
      </c>
      <c r="C14" s="8" t="n">
        <v>9.300000000000001</v>
      </c>
    </row>
    <row r="15" spans="1:3">
      <c r="A15" s="4" t="s">
        <v>1351</v>
      </c>
      <c r="B15" s="8" t="n">
        <v>1.5</v>
      </c>
      <c r="C15" s="8" t="n">
        <v>3.1</v>
      </c>
    </row>
    <row r="16" spans="1:3">
      <c r="A16" s="4" t="s">
        <v>1352</v>
      </c>
    </row>
    <row r="17" spans="1:3">
      <c r="A17" s="3" t="s">
        <v>1345</v>
      </c>
    </row>
    <row r="18" spans="1:3">
      <c r="A18" s="4" t="s">
        <v>1350</v>
      </c>
      <c r="B18" s="8" t="n">
        <v>-11.1</v>
      </c>
      <c r="C18" s="8" t="n">
        <v>3.7</v>
      </c>
    </row>
    <row r="19" spans="1:3">
      <c r="A19" s="4" t="s">
        <v>1353</v>
      </c>
    </row>
    <row r="20" spans="1:3">
      <c r="A20" s="3" t="s">
        <v>1345</v>
      </c>
    </row>
    <row r="21" spans="1:3">
      <c r="A21" s="4" t="s">
        <v>1351</v>
      </c>
      <c r="B21" s="8" t="n">
        <v>-0.4</v>
      </c>
      <c r="C21" s="5" t="n">
        <v>1</v>
      </c>
    </row>
    <row r="22" spans="1:3">
      <c r="A22" s="4" t="s">
        <v>1354</v>
      </c>
    </row>
    <row r="23" spans="1:3">
      <c r="A23" s="3" t="s">
        <v>1345</v>
      </c>
    </row>
    <row r="24" spans="1:3">
      <c r="A24" s="4" t="s">
        <v>1350</v>
      </c>
      <c r="B24" s="8" t="n">
        <v>-3.8</v>
      </c>
      <c r="C24" s="8" t="n">
        <v>5.6</v>
      </c>
    </row>
    <row r="25" spans="1:3">
      <c r="A25" s="4" t="s">
        <v>1355</v>
      </c>
    </row>
    <row r="26" spans="1:3">
      <c r="A26" s="3" t="s">
        <v>1345</v>
      </c>
    </row>
    <row r="27" spans="1:3">
      <c r="A27" s="4" t="s">
        <v>1351</v>
      </c>
      <c r="B27" s="7" t="n">
        <v>1.9</v>
      </c>
      <c r="C27" s="7" t="n">
        <v>2.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6</v>
      </c>
      <c r="B1" s="2" t="s">
        <v>2</v>
      </c>
      <c r="C1" s="2" t="s">
        <v>66</v>
      </c>
      <c r="D1" s="2" t="s">
        <v>70</v>
      </c>
      <c r="E1" s="2" t="s">
        <v>169</v>
      </c>
      <c r="F1" s="2" t="s">
        <v>984</v>
      </c>
    </row>
    <row r="2" spans="1:6">
      <c r="A2" s="4" t="s">
        <v>988</v>
      </c>
    </row>
    <row r="3" spans="1:6">
      <c r="A3" s="3" t="s">
        <v>1357</v>
      </c>
    </row>
    <row r="4" spans="1:6">
      <c r="A4" s="4" t="s">
        <v>171</v>
      </c>
      <c r="B4" s="4" t="s">
        <v>836</v>
      </c>
      <c r="F4" s="4" t="s">
        <v>836</v>
      </c>
    </row>
    <row r="5" spans="1:6">
      <c r="A5" s="4" t="s">
        <v>170</v>
      </c>
    </row>
    <row r="6" spans="1:6">
      <c r="A6" s="3" t="s">
        <v>1357</v>
      </c>
    </row>
    <row r="7" spans="1:6">
      <c r="A7" s="4" t="s">
        <v>171</v>
      </c>
      <c r="B7" s="4" t="s">
        <v>172</v>
      </c>
      <c r="C7" s="4" t="s">
        <v>172</v>
      </c>
      <c r="D7" s="4" t="s">
        <v>172</v>
      </c>
      <c r="E7" s="4" t="s">
        <v>172</v>
      </c>
    </row>
    <row r="8" spans="1:6">
      <c r="A8" s="4" t="s">
        <v>991</v>
      </c>
    </row>
    <row r="9" spans="1:6">
      <c r="A9" s="3" t="s">
        <v>1357</v>
      </c>
    </row>
    <row r="10" spans="1:6">
      <c r="A10" s="4" t="s">
        <v>171</v>
      </c>
      <c r="B10" s="4" t="s">
        <v>836</v>
      </c>
      <c r="C10" s="4" t="s">
        <v>8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66</v>
      </c>
    </row>
    <row r="2" spans="1:3">
      <c r="A2" s="4" t="s">
        <v>1359</v>
      </c>
    </row>
    <row r="3" spans="1:3">
      <c r="A3" s="3" t="s">
        <v>1357</v>
      </c>
    </row>
    <row r="4" spans="1:3">
      <c r="A4" s="4" t="s">
        <v>1360</v>
      </c>
      <c r="B4" s="6" t="n">
        <v>2</v>
      </c>
      <c r="C4" s="7" t="n">
        <v>1.4</v>
      </c>
    </row>
    <row r="5" spans="1:3">
      <c r="A5" s="4" t="s">
        <v>621</v>
      </c>
      <c r="B5" s="8" t="n">
        <v>21.6</v>
      </c>
      <c r="C5" s="8" t="n">
        <v>19.4</v>
      </c>
    </row>
    <row r="6" spans="1:3">
      <c r="A6" s="4" t="s">
        <v>1361</v>
      </c>
    </row>
    <row r="7" spans="1:3">
      <c r="A7" s="3" t="s">
        <v>1357</v>
      </c>
    </row>
    <row r="8" spans="1:3">
      <c r="A8" s="4" t="s">
        <v>1362</v>
      </c>
      <c r="B8" s="5" t="n">
        <v>0</v>
      </c>
      <c r="C8" s="8" t="n">
        <v>3.8</v>
      </c>
    </row>
    <row r="9" spans="1:3">
      <c r="A9" s="4" t="s">
        <v>1363</v>
      </c>
      <c r="B9" s="8" t="n">
        <v>10.8</v>
      </c>
      <c r="C9" s="5" t="n">
        <v>0</v>
      </c>
    </row>
    <row r="10" spans="1:3">
      <c r="A10" s="4" t="s">
        <v>1364</v>
      </c>
    </row>
    <row r="11" spans="1:3">
      <c r="A11" s="3" t="s">
        <v>1357</v>
      </c>
    </row>
    <row r="12" spans="1:3">
      <c r="A12" s="4" t="s">
        <v>1362</v>
      </c>
      <c r="B12" s="8" t="n">
        <v>1.7</v>
      </c>
      <c r="C12" s="8" t="n">
        <v>0.9</v>
      </c>
    </row>
    <row r="13" spans="1:3">
      <c r="A13" s="4" t="s">
        <v>1363</v>
      </c>
      <c r="B13" s="8" t="n">
        <v>0.4</v>
      </c>
      <c r="C13" s="8" t="n">
        <v>1.5</v>
      </c>
    </row>
    <row r="14" spans="1:3">
      <c r="A14" s="4" t="s">
        <v>1365</v>
      </c>
    </row>
    <row r="15" spans="1:3">
      <c r="A15" s="3" t="s">
        <v>1357</v>
      </c>
    </row>
    <row r="16" spans="1:3">
      <c r="A16" s="4" t="s">
        <v>1362</v>
      </c>
      <c r="B16" s="5" t="n">
        <v>0</v>
      </c>
      <c r="C16" s="8" t="n">
        <v>7.8</v>
      </c>
    </row>
    <row r="17" spans="1:3">
      <c r="A17" s="4" t="s">
        <v>1363</v>
      </c>
      <c r="B17" s="8" t="n">
        <v>1.2</v>
      </c>
      <c r="C17" s="5" t="n">
        <v>0</v>
      </c>
    </row>
    <row r="18" spans="1:3">
      <c r="A18" s="4" t="s">
        <v>1366</v>
      </c>
    </row>
    <row r="19" spans="1:3">
      <c r="A19" s="3" t="s">
        <v>1357</v>
      </c>
    </row>
    <row r="20" spans="1:3">
      <c r="A20" s="4" t="s">
        <v>621</v>
      </c>
      <c r="B20" s="8" t="n">
        <v>11.3</v>
      </c>
      <c r="C20" s="5" t="n">
        <v>13</v>
      </c>
    </row>
    <row r="21" spans="1:3">
      <c r="A21" s="4" t="s">
        <v>1367</v>
      </c>
    </row>
    <row r="22" spans="1:3">
      <c r="A22" s="3" t="s">
        <v>1357</v>
      </c>
    </row>
    <row r="23" spans="1:3">
      <c r="A23" s="4" t="s">
        <v>189</v>
      </c>
      <c r="B23" s="5" t="n">
        <v>0</v>
      </c>
      <c r="C23" s="8" t="n">
        <v>0.9</v>
      </c>
    </row>
    <row r="24" spans="1:3">
      <c r="A24" s="4" t="s">
        <v>1368</v>
      </c>
    </row>
    <row r="25" spans="1:3">
      <c r="A25" s="3" t="s">
        <v>1357</v>
      </c>
    </row>
    <row r="26" spans="1:3">
      <c r="A26" s="4" t="s">
        <v>189</v>
      </c>
      <c r="B26" s="5" t="n">
        <v>76</v>
      </c>
      <c r="C26" s="5" t="n">
        <v>76</v>
      </c>
    </row>
    <row r="27" spans="1:3">
      <c r="A27" s="4" t="s">
        <v>1369</v>
      </c>
    </row>
    <row r="28" spans="1:3">
      <c r="A28" s="3" t="s">
        <v>1357</v>
      </c>
    </row>
    <row r="29" spans="1:3">
      <c r="A29" s="4" t="s">
        <v>189</v>
      </c>
      <c r="B29" s="8" t="n">
        <v>36.1</v>
      </c>
      <c r="C29" s="8" t="n">
        <v>17.5</v>
      </c>
    </row>
    <row r="30" spans="1:3">
      <c r="A30" s="4" t="s">
        <v>1370</v>
      </c>
    </row>
    <row r="31" spans="1:3">
      <c r="A31" s="3" t="s">
        <v>1357</v>
      </c>
    </row>
    <row r="32" spans="1:3">
      <c r="A32" s="4" t="s">
        <v>189</v>
      </c>
      <c r="B32" s="8" t="n">
        <v>147.2</v>
      </c>
      <c r="C32" s="8" t="n">
        <v>492.2</v>
      </c>
    </row>
    <row r="33" spans="1:3">
      <c r="A33" s="4" t="s">
        <v>1371</v>
      </c>
    </row>
    <row r="34" spans="1:3">
      <c r="A34" s="3" t="s">
        <v>1357</v>
      </c>
    </row>
    <row r="35" spans="1:3">
      <c r="A35" s="4" t="s">
        <v>189</v>
      </c>
      <c r="B35" s="5" t="n">
        <v>750</v>
      </c>
      <c r="C35" s="5" t="n">
        <v>790</v>
      </c>
    </row>
    <row r="36" spans="1:3">
      <c r="A36" s="4" t="s">
        <v>1372</v>
      </c>
    </row>
    <row r="37" spans="1:3">
      <c r="A37" s="3" t="s">
        <v>1357</v>
      </c>
    </row>
    <row r="38" spans="1:3">
      <c r="A38" s="4" t="s">
        <v>189</v>
      </c>
      <c r="B38" s="5" t="n">
        <v>250</v>
      </c>
      <c r="C38" s="5" t="n">
        <v>250</v>
      </c>
    </row>
    <row r="39" spans="1:3">
      <c r="A39" s="4" t="s">
        <v>1373</v>
      </c>
    </row>
    <row r="40" spans="1:3">
      <c r="A40" s="3" t="s">
        <v>1357</v>
      </c>
    </row>
    <row r="41" spans="1:3">
      <c r="A41" s="4" t="s">
        <v>189</v>
      </c>
      <c r="B41" s="5" t="n">
        <v>400</v>
      </c>
      <c r="C41" s="5" t="n">
        <v>400</v>
      </c>
    </row>
    <row r="42" spans="1:3">
      <c r="A42" s="4" t="s">
        <v>1374</v>
      </c>
    </row>
    <row r="43" spans="1:3">
      <c r="A43" s="3" t="s">
        <v>1357</v>
      </c>
    </row>
    <row r="44" spans="1:3">
      <c r="A44" s="4" t="s">
        <v>189</v>
      </c>
      <c r="B44" s="5" t="n">
        <v>0</v>
      </c>
      <c r="C44" s="8" t="n">
        <v>0.9</v>
      </c>
    </row>
    <row r="45" spans="1:3">
      <c r="A45" s="4" t="s">
        <v>1375</v>
      </c>
    </row>
    <row r="46" spans="1:3">
      <c r="A46" s="3" t="s">
        <v>1357</v>
      </c>
    </row>
    <row r="47" spans="1:3">
      <c r="A47" s="4" t="s">
        <v>189</v>
      </c>
      <c r="B47" s="5" t="n">
        <v>76</v>
      </c>
      <c r="C47" s="5" t="n">
        <v>76</v>
      </c>
    </row>
    <row r="48" spans="1:3">
      <c r="A48" s="4" t="s">
        <v>1376</v>
      </c>
    </row>
    <row r="49" spans="1:3">
      <c r="A49" s="3" t="s">
        <v>1357</v>
      </c>
    </row>
    <row r="50" spans="1:3">
      <c r="A50" s="4" t="s">
        <v>189</v>
      </c>
      <c r="B50" s="8" t="n">
        <v>36.1</v>
      </c>
      <c r="C50" s="8" t="n">
        <v>17.5</v>
      </c>
    </row>
    <row r="51" spans="1:3">
      <c r="A51" s="4" t="s">
        <v>1377</v>
      </c>
    </row>
    <row r="52" spans="1:3">
      <c r="A52" s="3" t="s">
        <v>1357</v>
      </c>
    </row>
    <row r="53" spans="1:3">
      <c r="A53" s="4" t="s">
        <v>189</v>
      </c>
      <c r="B53" s="8" t="n">
        <v>147.2</v>
      </c>
      <c r="C53" s="8" t="n">
        <v>492.2</v>
      </c>
    </row>
    <row r="54" spans="1:3">
      <c r="A54" s="4" t="s">
        <v>1378</v>
      </c>
    </row>
    <row r="55" spans="1:3">
      <c r="A55" s="3" t="s">
        <v>1357</v>
      </c>
    </row>
    <row r="56" spans="1:3">
      <c r="A56" s="4" t="s">
        <v>189</v>
      </c>
      <c r="B56" s="5" t="n">
        <v>750</v>
      </c>
      <c r="C56" s="5" t="n">
        <v>790</v>
      </c>
    </row>
    <row r="57" spans="1:3">
      <c r="A57" s="4" t="s">
        <v>1379</v>
      </c>
    </row>
    <row r="58" spans="1:3">
      <c r="A58" s="3" t="s">
        <v>1357</v>
      </c>
    </row>
    <row r="59" spans="1:3">
      <c r="A59" s="4" t="s">
        <v>189</v>
      </c>
      <c r="B59" s="8" t="n">
        <v>263.4</v>
      </c>
      <c r="C59" s="8" t="n">
        <v>239.4</v>
      </c>
    </row>
    <row r="60" spans="1:3">
      <c r="A60" s="4" t="s">
        <v>1380</v>
      </c>
    </row>
    <row r="61" spans="1:3">
      <c r="A61" s="3" t="s">
        <v>1357</v>
      </c>
    </row>
    <row r="62" spans="1:3">
      <c r="A62" s="4" t="s">
        <v>189</v>
      </c>
      <c r="B62" s="7" t="n">
        <v>412.5</v>
      </c>
      <c r="C62" s="6" t="n">
        <v>4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673</v>
      </c>
    </row>
    <row r="2" spans="1:2">
      <c r="A2" s="3" t="s">
        <v>1382</v>
      </c>
    </row>
    <row r="3" spans="1:2">
      <c r="A3" s="4" t="s">
        <v>913</v>
      </c>
      <c r="B3" s="7" t="n">
        <v>52.8</v>
      </c>
    </row>
    <row r="4" spans="1:2">
      <c r="A4" s="4" t="s">
        <v>914</v>
      </c>
      <c r="B4" s="8" t="n">
        <v>40.3</v>
      </c>
    </row>
    <row r="5" spans="1:2">
      <c r="A5" s="4" t="s">
        <v>915</v>
      </c>
      <c r="B5" s="8" t="n">
        <v>28.1</v>
      </c>
    </row>
    <row r="6" spans="1:2">
      <c r="A6" s="4" t="s">
        <v>916</v>
      </c>
      <c r="B6" s="8" t="n">
        <v>15.4</v>
      </c>
    </row>
    <row r="7" spans="1:2">
      <c r="A7" s="4" t="s">
        <v>917</v>
      </c>
      <c r="B7" s="8" t="n">
        <v>7.9</v>
      </c>
    </row>
    <row r="8" spans="1:2">
      <c r="A8" s="4" t="s">
        <v>996</v>
      </c>
      <c r="B8" s="8" t="n">
        <v>12.6</v>
      </c>
    </row>
    <row r="9" spans="1:2">
      <c r="A9" s="4" t="s">
        <v>1383</v>
      </c>
      <c r="B9" s="7" t="n">
        <v>157.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384</v>
      </c>
      <c r="B1" s="2" t="s">
        <v>673</v>
      </c>
    </row>
    <row r="2" spans="1:2">
      <c r="A2" s="4" t="s">
        <v>1385</v>
      </c>
    </row>
    <row r="3" spans="1:2">
      <c r="A3" s="3" t="s">
        <v>1386</v>
      </c>
    </row>
    <row r="4" spans="1:2">
      <c r="A4" s="4" t="s">
        <v>1387</v>
      </c>
      <c r="B4" s="7" t="n">
        <v>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8</v>
      </c>
      <c r="B1" s="2" t="s">
        <v>1</v>
      </c>
    </row>
    <row r="2" spans="1:4">
      <c r="B2" s="2" t="s">
        <v>2</v>
      </c>
      <c r="C2" s="2" t="s">
        <v>66</v>
      </c>
      <c r="D2" s="2" t="s">
        <v>70</v>
      </c>
    </row>
    <row r="3" spans="1:4">
      <c r="A3" s="3" t="s">
        <v>309</v>
      </c>
    </row>
    <row r="4" spans="1:4">
      <c r="A4" s="4" t="s">
        <v>1389</v>
      </c>
      <c r="B4" s="7" t="n">
        <v>68.40000000000001</v>
      </c>
      <c r="C4" s="7" t="n">
        <v>62.5</v>
      </c>
      <c r="D4" s="7" t="n">
        <v>5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390</v>
      </c>
      <c r="B1" s="2" t="s">
        <v>673</v>
      </c>
    </row>
    <row r="2" spans="1:2">
      <c r="A2" s="3" t="s">
        <v>1391</v>
      </c>
    </row>
    <row r="3" spans="1:2">
      <c r="A3" s="4" t="s">
        <v>913</v>
      </c>
      <c r="B3" s="7" t="n">
        <v>228.7</v>
      </c>
    </row>
    <row r="4" spans="1:2">
      <c r="A4" s="4" t="s">
        <v>914</v>
      </c>
      <c r="B4" s="8" t="n">
        <v>133.1</v>
      </c>
    </row>
    <row r="5" spans="1:2">
      <c r="A5" s="4" t="s">
        <v>915</v>
      </c>
      <c r="B5" s="8" t="n">
        <v>66.90000000000001</v>
      </c>
    </row>
    <row r="6" spans="1:2">
      <c r="A6" s="4" t="s">
        <v>916</v>
      </c>
      <c r="B6" s="8" t="n">
        <v>16.6</v>
      </c>
    </row>
    <row r="7" spans="1:2">
      <c r="A7" s="4" t="s">
        <v>917</v>
      </c>
      <c r="B7" s="8" t="n">
        <v>10.4</v>
      </c>
    </row>
    <row r="8" spans="1:2">
      <c r="A8" s="4" t="s">
        <v>996</v>
      </c>
      <c r="B8" s="5" t="n">
        <v>2</v>
      </c>
    </row>
    <row r="9" spans="1:2">
      <c r="A9" s="4" t="s">
        <v>1392</v>
      </c>
      <c r="B9" s="7" t="n">
        <v>457.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93</v>
      </c>
      <c r="B1" s="2" t="s">
        <v>62</v>
      </c>
      <c r="D1" s="2" t="s">
        <v>1</v>
      </c>
    </row>
    <row r="2" spans="1:5">
      <c r="B2" s="2" t="s">
        <v>2</v>
      </c>
      <c r="C2" s="2" t="s">
        <v>64</v>
      </c>
      <c r="D2" s="2" t="s">
        <v>2</v>
      </c>
      <c r="E2" s="2" t="s">
        <v>66</v>
      </c>
    </row>
    <row r="3" spans="1:5">
      <c r="A3" s="3" t="s">
        <v>1394</v>
      </c>
    </row>
    <row r="4" spans="1:5">
      <c r="A4" s="4" t="s">
        <v>1395</v>
      </c>
      <c r="B4" s="7" t="n">
        <v>3.9</v>
      </c>
      <c r="D4" s="7" t="n">
        <v>3.9</v>
      </c>
    </row>
    <row r="5" spans="1:5">
      <c r="A5" s="4" t="s">
        <v>586</v>
      </c>
    </row>
    <row r="6" spans="1:5">
      <c r="A6" s="3" t="s">
        <v>1394</v>
      </c>
    </row>
    <row r="7" spans="1:5">
      <c r="A7" s="4" t="s">
        <v>1396</v>
      </c>
      <c r="B7" s="5" t="n">
        <v>20</v>
      </c>
      <c r="C7" s="7" t="n">
        <v>42.5</v>
      </c>
    </row>
    <row r="8" spans="1:5">
      <c r="A8" s="4" t="s">
        <v>590</v>
      </c>
      <c r="B8" s="5" t="n">
        <v>0</v>
      </c>
      <c r="D8" s="5" t="n">
        <v>0</v>
      </c>
      <c r="E8" s="6" t="n">
        <v>85</v>
      </c>
    </row>
    <row r="9" spans="1:5">
      <c r="A9" s="4" t="s">
        <v>589</v>
      </c>
      <c r="E9" s="5" t="n">
        <v>85</v>
      </c>
    </row>
    <row r="10" spans="1:5">
      <c r="A10" s="4" t="s">
        <v>587</v>
      </c>
      <c r="D10" s="8" t="n">
        <v>22.5</v>
      </c>
    </row>
    <row r="11" spans="1:5">
      <c r="A11" s="4" t="s">
        <v>1397</v>
      </c>
      <c r="D11" s="8" t="n">
        <v>13.4</v>
      </c>
    </row>
    <row r="12" spans="1:5">
      <c r="A12" s="4" t="s">
        <v>640</v>
      </c>
    </row>
    <row r="13" spans="1:5">
      <c r="A13" s="3" t="s">
        <v>1394</v>
      </c>
    </row>
    <row r="14" spans="1:5">
      <c r="A14" s="4" t="s">
        <v>590</v>
      </c>
      <c r="B14" s="6" t="n">
        <v>0</v>
      </c>
      <c r="D14" s="5" t="n">
        <v>0</v>
      </c>
      <c r="E14" s="8" t="n">
        <v>11.7</v>
      </c>
    </row>
    <row r="15" spans="1:5">
      <c r="A15" s="4" t="s">
        <v>589</v>
      </c>
      <c r="E15" s="7" t="n">
        <v>11.7</v>
      </c>
    </row>
    <row r="16" spans="1:5">
      <c r="A16" s="4" t="s">
        <v>587</v>
      </c>
      <c r="D16" s="7" t="n">
        <v>0.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398</v>
      </c>
      <c r="B1" s="2" t="s">
        <v>1</v>
      </c>
    </row>
    <row r="2" spans="1:2">
      <c r="B2" s="2" t="s">
        <v>1399</v>
      </c>
    </row>
    <row r="3" spans="1:2">
      <c r="A3" s="3" t="s">
        <v>317</v>
      </c>
    </row>
    <row r="4" spans="1:2">
      <c r="A4" s="4" t="s">
        <v>1400</v>
      </c>
      <c r="B4" s="5" t="n">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402</v>
      </c>
    </row>
    <row r="4" spans="1:12">
      <c r="A4" s="4" t="s">
        <v>72</v>
      </c>
      <c r="B4" s="7" t="n">
        <v>497.7</v>
      </c>
      <c r="C4" s="7" t="n">
        <v>1170.3</v>
      </c>
      <c r="D4" s="7" t="n">
        <v>1189.9</v>
      </c>
      <c r="E4" s="7" t="n">
        <v>298.1</v>
      </c>
      <c r="F4" s="7" t="n">
        <v>433.9</v>
      </c>
      <c r="G4" s="7" t="n">
        <v>994.6</v>
      </c>
      <c r="H4" s="7" t="n">
        <v>1013.3</v>
      </c>
      <c r="I4" s="7" t="n">
        <v>221.5</v>
      </c>
      <c r="J4" s="6" t="n">
        <v>3156</v>
      </c>
      <c r="K4" s="7" t="n">
        <v>2663.4</v>
      </c>
      <c r="L4" s="7" t="n">
        <v>2642.1</v>
      </c>
    </row>
    <row r="5" spans="1:12">
      <c r="A5" s="4" t="s">
        <v>1403</v>
      </c>
      <c r="J5" s="8" t="n">
        <v>-33.4</v>
      </c>
      <c r="K5" s="5" t="n">
        <v>-30</v>
      </c>
      <c r="L5" s="8" t="n">
        <v>-23.3</v>
      </c>
    </row>
    <row r="6" spans="1:12">
      <c r="A6" s="4" t="s">
        <v>78</v>
      </c>
      <c r="J6" s="8" t="n">
        <v>-7.4</v>
      </c>
      <c r="K6" s="8" t="n">
        <v>-132.3</v>
      </c>
      <c r="L6" s="8" t="n">
        <v>-4.9</v>
      </c>
    </row>
    <row r="7" spans="1:12">
      <c r="A7" s="4" t="s">
        <v>1404</v>
      </c>
      <c r="J7" s="8" t="n">
        <v>3.3</v>
      </c>
      <c r="K7" s="8" t="n">
        <v>4.9</v>
      </c>
      <c r="L7" s="5" t="n">
        <v>-29</v>
      </c>
    </row>
    <row r="8" spans="1:12">
      <c r="A8" s="4" t="s">
        <v>82</v>
      </c>
      <c r="J8" s="8" t="n">
        <v>-101.8</v>
      </c>
      <c r="K8" s="8" t="n">
        <v>-86.40000000000001</v>
      </c>
      <c r="L8" s="8" t="n">
        <v>-76.09999999999999</v>
      </c>
    </row>
    <row r="9" spans="1:12">
      <c r="A9" s="4" t="s">
        <v>761</v>
      </c>
      <c r="J9" s="8" t="n">
        <v>270.5</v>
      </c>
      <c r="K9" s="8" t="n">
        <v>-1.7</v>
      </c>
      <c r="L9" s="8" t="n">
        <v>-13.4</v>
      </c>
    </row>
    <row r="10" spans="1:12">
      <c r="A10" s="4" t="s">
        <v>1405</v>
      </c>
      <c r="J10" s="8" t="n">
        <v>89.3</v>
      </c>
      <c r="K10" s="8" t="n">
        <v>83.40000000000001</v>
      </c>
      <c r="L10" s="8" t="n">
        <v>73.8</v>
      </c>
    </row>
    <row r="11" spans="1:12">
      <c r="A11" s="4" t="s">
        <v>1406</v>
      </c>
      <c r="J11" s="8" t="n">
        <v>42.4</v>
      </c>
      <c r="K11" s="8" t="n">
        <v>68.2</v>
      </c>
      <c r="L11" s="8" t="n">
        <v>65.5</v>
      </c>
    </row>
    <row r="12" spans="1:12">
      <c r="A12" s="4" t="s">
        <v>1407</v>
      </c>
      <c r="B12" s="8" t="n">
        <v>3028.7</v>
      </c>
      <c r="F12" s="8" t="n">
        <v>3054.5</v>
      </c>
      <c r="J12" s="8" t="n">
        <v>3028.7</v>
      </c>
      <c r="K12" s="8" t="n">
        <v>3054.5</v>
      </c>
    </row>
    <row r="13" spans="1:12">
      <c r="A13" s="4" t="s">
        <v>814</v>
      </c>
    </row>
    <row r="14" spans="1:12">
      <c r="A14" s="3" t="s">
        <v>1402</v>
      </c>
    </row>
    <row r="15" spans="1:12">
      <c r="A15" s="4" t="s">
        <v>584</v>
      </c>
      <c r="L15" s="8" t="n">
        <v>25.2</v>
      </c>
    </row>
    <row r="16" spans="1:12">
      <c r="A16" s="4" t="s">
        <v>1408</v>
      </c>
    </row>
    <row r="17" spans="1:12">
      <c r="A17" s="3" t="s">
        <v>1402</v>
      </c>
    </row>
    <row r="18" spans="1:12">
      <c r="A18" s="4" t="s">
        <v>1405</v>
      </c>
      <c r="J18" s="8" t="n">
        <v>3.7</v>
      </c>
      <c r="K18" s="8" t="n">
        <v>3.3</v>
      </c>
      <c r="L18" s="8" t="n">
        <v>2.7</v>
      </c>
    </row>
    <row r="19" spans="1:12">
      <c r="A19" s="4" t="s">
        <v>1407</v>
      </c>
      <c r="B19" s="5" t="n">
        <v>150</v>
      </c>
      <c r="F19" s="8" t="n">
        <v>212.4</v>
      </c>
      <c r="J19" s="5" t="n">
        <v>150</v>
      </c>
      <c r="K19" s="8" t="n">
        <v>212.4</v>
      </c>
    </row>
    <row r="20" spans="1:12">
      <c r="A20" s="4" t="s">
        <v>619</v>
      </c>
    </row>
    <row r="21" spans="1:12">
      <c r="A21" s="3" t="s">
        <v>1402</v>
      </c>
    </row>
    <row r="22" spans="1:12">
      <c r="A22" s="4" t="s">
        <v>72</v>
      </c>
      <c r="J22" s="8" t="n">
        <v>2281.1</v>
      </c>
      <c r="K22" s="8" t="n">
        <v>2109.6</v>
      </c>
      <c r="L22" s="8" t="n">
        <v>2160.5</v>
      </c>
    </row>
    <row r="23" spans="1:12">
      <c r="A23" s="4" t="s">
        <v>1405</v>
      </c>
      <c r="J23" s="8" t="n">
        <v>44.4</v>
      </c>
      <c r="K23" s="8" t="n">
        <v>46.7</v>
      </c>
      <c r="L23" s="8" t="n">
        <v>47.9</v>
      </c>
    </row>
    <row r="24" spans="1:12">
      <c r="A24" s="4" t="s">
        <v>1406</v>
      </c>
      <c r="J24" s="8" t="n">
        <v>27.6</v>
      </c>
      <c r="K24" s="8" t="n">
        <v>53.2</v>
      </c>
      <c r="L24" s="8" t="n">
        <v>53.4</v>
      </c>
    </row>
    <row r="25" spans="1:12">
      <c r="A25" s="4" t="s">
        <v>1409</v>
      </c>
    </row>
    <row r="26" spans="1:12">
      <c r="A26" s="3" t="s">
        <v>1402</v>
      </c>
    </row>
    <row r="27" spans="1:12">
      <c r="A27" s="4" t="s">
        <v>1407</v>
      </c>
      <c r="B27" s="8" t="n">
        <v>1765.1</v>
      </c>
      <c r="F27" s="8" t="n">
        <v>1702.2</v>
      </c>
      <c r="J27" s="8" t="n">
        <v>1765.1</v>
      </c>
      <c r="K27" s="8" t="n">
        <v>1702.2</v>
      </c>
    </row>
    <row r="28" spans="1:12">
      <c r="A28" s="4" t="s">
        <v>620</v>
      </c>
    </row>
    <row r="29" spans="1:12">
      <c r="A29" s="3" t="s">
        <v>1402</v>
      </c>
    </row>
    <row r="30" spans="1:12">
      <c r="A30" s="4" t="s">
        <v>72</v>
      </c>
      <c r="J30" s="8" t="n">
        <v>671.2</v>
      </c>
      <c r="K30" s="8" t="n">
        <v>344.9</v>
      </c>
      <c r="L30" s="8" t="n">
        <v>287.2</v>
      </c>
    </row>
    <row r="31" spans="1:12">
      <c r="A31" s="4" t="s">
        <v>1405</v>
      </c>
      <c r="J31" s="8" t="n">
        <v>35.3</v>
      </c>
      <c r="K31" s="8" t="n">
        <v>27.8</v>
      </c>
      <c r="L31" s="8" t="n">
        <v>18.4</v>
      </c>
    </row>
    <row r="32" spans="1:12">
      <c r="A32" s="4" t="s">
        <v>1406</v>
      </c>
      <c r="J32" s="8" t="n">
        <v>11.1</v>
      </c>
      <c r="K32" s="8" t="n">
        <v>8.699999999999999</v>
      </c>
      <c r="L32" s="8" t="n">
        <v>7.1</v>
      </c>
    </row>
    <row r="33" spans="1:12">
      <c r="A33" s="4" t="s">
        <v>1410</v>
      </c>
    </row>
    <row r="34" spans="1:12">
      <c r="A34" s="3" t="s">
        <v>1402</v>
      </c>
    </row>
    <row r="35" spans="1:12">
      <c r="A35" s="4" t="s">
        <v>1407</v>
      </c>
      <c r="B35" s="8" t="n">
        <v>958.5</v>
      </c>
      <c r="F35" s="8" t="n">
        <v>978.6</v>
      </c>
      <c r="J35" s="8" t="n">
        <v>958.5</v>
      </c>
      <c r="K35" s="8" t="n">
        <v>978.6</v>
      </c>
    </row>
    <row r="36" spans="1:12">
      <c r="A36" s="4" t="s">
        <v>621</v>
      </c>
    </row>
    <row r="37" spans="1:12">
      <c r="A37" s="3" t="s">
        <v>1402</v>
      </c>
    </row>
    <row r="38" spans="1:12">
      <c r="A38" s="4" t="s">
        <v>72</v>
      </c>
      <c r="J38" s="8" t="n">
        <v>203.7</v>
      </c>
      <c r="K38" s="8" t="n">
        <v>208.9</v>
      </c>
      <c r="L38" s="8" t="n">
        <v>194.4</v>
      </c>
    </row>
    <row r="39" spans="1:12">
      <c r="A39" s="4" t="s">
        <v>1405</v>
      </c>
      <c r="J39" s="8" t="n">
        <v>5.9</v>
      </c>
      <c r="K39" s="8" t="n">
        <v>5.6</v>
      </c>
      <c r="L39" s="8" t="n">
        <v>4.8</v>
      </c>
    </row>
    <row r="40" spans="1:12">
      <c r="A40" s="4" t="s">
        <v>1406</v>
      </c>
      <c r="J40" s="8" t="n">
        <v>3.7</v>
      </c>
      <c r="K40" s="8" t="n">
        <v>6.3</v>
      </c>
      <c r="L40" s="5" t="n">
        <v>5</v>
      </c>
    </row>
    <row r="41" spans="1:12">
      <c r="A41" s="4" t="s">
        <v>1411</v>
      </c>
    </row>
    <row r="42" spans="1:12">
      <c r="A42" s="3" t="s">
        <v>1402</v>
      </c>
    </row>
    <row r="43" spans="1:12">
      <c r="A43" s="4" t="s">
        <v>1407</v>
      </c>
      <c r="B43" s="7" t="n">
        <v>155.1</v>
      </c>
      <c r="F43" s="7" t="n">
        <v>161.3</v>
      </c>
      <c r="J43" s="8" t="n">
        <v>155.1</v>
      </c>
      <c r="K43" s="8" t="n">
        <v>161.3</v>
      </c>
    </row>
    <row r="44" spans="1:12">
      <c r="A44" s="4" t="s">
        <v>1412</v>
      </c>
    </row>
    <row r="45" spans="1:12">
      <c r="A45" s="3" t="s">
        <v>1402</v>
      </c>
    </row>
    <row r="46" spans="1:12">
      <c r="A46" s="4" t="s">
        <v>84</v>
      </c>
      <c r="J46" s="8" t="n">
        <v>581.6</v>
      </c>
      <c r="K46" s="8" t="n">
        <v>115.7</v>
      </c>
      <c r="L46" s="8" t="n">
        <v>314.9</v>
      </c>
    </row>
    <row r="47" spans="1:12">
      <c r="A47" s="4" t="s">
        <v>1403</v>
      </c>
      <c r="J47" s="8" t="n">
        <v>-33.4</v>
      </c>
      <c r="K47" s="8" t="n">
        <v>-29.2</v>
      </c>
      <c r="L47" s="8" t="n">
        <v>-22.5</v>
      </c>
    </row>
    <row r="48" spans="1:12">
      <c r="A48" s="4" t="s">
        <v>78</v>
      </c>
      <c r="J48" s="8" t="n">
        <v>-13.3</v>
      </c>
      <c r="K48" s="8" t="n">
        <v>-152.8</v>
      </c>
      <c r="L48" s="8" t="n">
        <v>-4.9</v>
      </c>
    </row>
    <row r="49" spans="1:12">
      <c r="A49" s="4" t="s">
        <v>1404</v>
      </c>
      <c r="J49" s="8" t="n">
        <v>3.3</v>
      </c>
      <c r="K49" s="8" t="n">
        <v>4.9</v>
      </c>
      <c r="L49" s="5" t="n">
        <v>-29</v>
      </c>
    </row>
    <row r="50" spans="1:12">
      <c r="A50" s="4" t="s">
        <v>82</v>
      </c>
      <c r="J50" s="8" t="n">
        <v>-101.8</v>
      </c>
      <c r="K50" s="8" t="n">
        <v>-86.40000000000001</v>
      </c>
      <c r="L50" s="8" t="n">
        <v>-76.09999999999999</v>
      </c>
    </row>
    <row r="51" spans="1:12">
      <c r="A51" s="4" t="s">
        <v>761</v>
      </c>
      <c r="J51" s="8" t="n">
        <v>270.5</v>
      </c>
      <c r="K51" s="8" t="n">
        <v>-1.7</v>
      </c>
      <c r="L51" s="8" t="n">
        <v>-13.4</v>
      </c>
    </row>
    <row r="52" spans="1:12">
      <c r="A52" s="4" t="s">
        <v>1413</v>
      </c>
    </row>
    <row r="53" spans="1:12">
      <c r="A53" s="3" t="s">
        <v>1402</v>
      </c>
    </row>
    <row r="54" spans="1:12">
      <c r="A54" s="4" t="s">
        <v>84</v>
      </c>
      <c r="J54" s="8" t="n">
        <v>591.6</v>
      </c>
      <c r="K54" s="8" t="n">
        <v>501.7</v>
      </c>
      <c r="L54" s="8" t="n">
        <v>570.4</v>
      </c>
    </row>
    <row r="55" spans="1:12">
      <c r="A55" s="4" t="s">
        <v>1414</v>
      </c>
    </row>
    <row r="56" spans="1:12">
      <c r="A56" s="3" t="s">
        <v>1402</v>
      </c>
    </row>
    <row r="57" spans="1:12">
      <c r="A57" s="4" t="s">
        <v>84</v>
      </c>
      <c r="J57" s="8" t="n">
        <v>-135.3</v>
      </c>
      <c r="K57" s="8" t="n">
        <v>-120.8</v>
      </c>
      <c r="L57" s="8" t="n">
        <v>-109.6</v>
      </c>
    </row>
    <row r="58" spans="1:12">
      <c r="A58" s="4" t="s">
        <v>1415</v>
      </c>
    </row>
    <row r="59" spans="1:12">
      <c r="A59" s="3" t="s">
        <v>1402</v>
      </c>
    </row>
    <row r="60" spans="1:12">
      <c r="A60" s="4" t="s">
        <v>84</v>
      </c>
      <c r="J60" s="8" t="n">
        <v>527.8</v>
      </c>
      <c r="K60" s="8" t="n">
        <v>496.6</v>
      </c>
      <c r="L60" s="8" t="n">
        <v>521.5</v>
      </c>
    </row>
    <row r="61" spans="1:12">
      <c r="A61" s="4" t="s">
        <v>1416</v>
      </c>
    </row>
    <row r="62" spans="1:12">
      <c r="A62" s="3" t="s">
        <v>1402</v>
      </c>
    </row>
    <row r="63" spans="1:12">
      <c r="A63" s="4" t="s">
        <v>84</v>
      </c>
      <c r="J63" s="8" t="n">
        <v>53.5</v>
      </c>
      <c r="K63" s="8" t="n">
        <v>-6.1</v>
      </c>
      <c r="L63" s="8" t="n">
        <v>35.5</v>
      </c>
    </row>
    <row r="64" spans="1:12">
      <c r="A64" s="4" t="s">
        <v>1417</v>
      </c>
    </row>
    <row r="65" spans="1:12">
      <c r="A65" s="3" t="s">
        <v>1402</v>
      </c>
    </row>
    <row r="66" spans="1:12">
      <c r="A66" s="4" t="s">
        <v>84</v>
      </c>
      <c r="J66" s="7" t="n">
        <v>10.3</v>
      </c>
      <c r="K66" s="7" t="n">
        <v>11.2</v>
      </c>
      <c r="L66" s="7" t="n">
        <v>13.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419</v>
      </c>
    </row>
    <row r="4" spans="1:12">
      <c r="A4" s="4" t="s">
        <v>72</v>
      </c>
      <c r="B4" s="7" t="n">
        <v>497.7</v>
      </c>
      <c r="C4" s="7" t="n">
        <v>1170.3</v>
      </c>
      <c r="D4" s="7" t="n">
        <v>1189.9</v>
      </c>
      <c r="E4" s="7" t="n">
        <v>298.1</v>
      </c>
      <c r="F4" s="7" t="n">
        <v>433.9</v>
      </c>
      <c r="G4" s="7" t="n">
        <v>994.6</v>
      </c>
      <c r="H4" s="7" t="n">
        <v>1013.3</v>
      </c>
      <c r="I4" s="7" t="n">
        <v>221.5</v>
      </c>
      <c r="J4" s="6" t="n">
        <v>3156</v>
      </c>
      <c r="K4" s="7" t="n">
        <v>2663.4</v>
      </c>
      <c r="L4" s="7" t="n">
        <v>2642.1</v>
      </c>
    </row>
    <row r="5" spans="1:12">
      <c r="A5" s="4" t="s">
        <v>1420</v>
      </c>
    </row>
    <row r="6" spans="1:12">
      <c r="A6" s="3" t="s">
        <v>1419</v>
      </c>
    </row>
    <row r="7" spans="1:12">
      <c r="A7" s="4" t="s">
        <v>72</v>
      </c>
      <c r="J7" s="8" t="n">
        <v>942.5</v>
      </c>
      <c r="K7" s="8" t="n">
        <v>846.9</v>
      </c>
      <c r="L7" s="8" t="n">
        <v>830.2</v>
      </c>
    </row>
    <row r="8" spans="1:12">
      <c r="A8" s="4" t="s">
        <v>1421</v>
      </c>
    </row>
    <row r="9" spans="1:12">
      <c r="A9" s="3" t="s">
        <v>1419</v>
      </c>
    </row>
    <row r="10" spans="1:12">
      <c r="A10" s="4" t="s">
        <v>72</v>
      </c>
      <c r="J10" s="8" t="n">
        <v>781.6</v>
      </c>
      <c r="K10" s="8" t="n">
        <v>706.1</v>
      </c>
      <c r="L10" s="5" t="n">
        <v>732</v>
      </c>
    </row>
    <row r="11" spans="1:12">
      <c r="A11" s="4" t="s">
        <v>1422</v>
      </c>
    </row>
    <row r="12" spans="1:12">
      <c r="A12" s="3" t="s">
        <v>1419</v>
      </c>
    </row>
    <row r="13" spans="1:12">
      <c r="A13" s="4" t="s">
        <v>72</v>
      </c>
      <c r="J13" s="8" t="n">
        <v>310.8</v>
      </c>
      <c r="K13" s="5" t="n">
        <v>309</v>
      </c>
      <c r="L13" s="8" t="n">
        <v>329.5</v>
      </c>
    </row>
    <row r="14" spans="1:12">
      <c r="A14" s="4" t="s">
        <v>1423</v>
      </c>
    </row>
    <row r="15" spans="1:12">
      <c r="A15" s="3" t="s">
        <v>1419</v>
      </c>
    </row>
    <row r="16" spans="1:12">
      <c r="A16" s="4" t="s">
        <v>72</v>
      </c>
      <c r="J16" s="8" t="n">
        <v>112.1</v>
      </c>
      <c r="K16" s="8" t="n">
        <v>114.4</v>
      </c>
      <c r="L16" s="8" t="n">
        <v>123.3</v>
      </c>
    </row>
    <row r="17" spans="1:12">
      <c r="A17" s="4" t="s">
        <v>1424</v>
      </c>
    </row>
    <row r="18" spans="1:12">
      <c r="A18" s="3" t="s">
        <v>1419</v>
      </c>
    </row>
    <row r="19" spans="1:12">
      <c r="A19" s="4" t="s">
        <v>72</v>
      </c>
      <c r="J19" s="8" t="n">
        <v>134.1</v>
      </c>
      <c r="K19" s="8" t="n">
        <v>133.2</v>
      </c>
      <c r="L19" s="8" t="n">
        <v>145.5</v>
      </c>
    </row>
    <row r="20" spans="1:12">
      <c r="A20" s="4" t="s">
        <v>620</v>
      </c>
    </row>
    <row r="21" spans="1:12">
      <c r="A21" s="3" t="s">
        <v>1419</v>
      </c>
    </row>
    <row r="22" spans="1:12">
      <c r="A22" s="4" t="s">
        <v>72</v>
      </c>
      <c r="J22" s="8" t="n">
        <v>671.2</v>
      </c>
      <c r="K22" s="8" t="n">
        <v>344.9</v>
      </c>
      <c r="L22" s="8" t="n">
        <v>287.2</v>
      </c>
    </row>
    <row r="23" spans="1:12">
      <c r="A23" s="4" t="s">
        <v>1425</v>
      </c>
    </row>
    <row r="24" spans="1:12">
      <c r="A24" s="3" t="s">
        <v>1419</v>
      </c>
    </row>
    <row r="25" spans="1:12">
      <c r="A25" s="4" t="s">
        <v>72</v>
      </c>
      <c r="J25" s="8" t="n">
        <v>671.2</v>
      </c>
      <c r="K25" s="8" t="n">
        <v>344.9</v>
      </c>
      <c r="L25" s="8" t="n">
        <v>287.2</v>
      </c>
    </row>
    <row r="26" spans="1:12">
      <c r="A26" s="4" t="s">
        <v>621</v>
      </c>
    </row>
    <row r="27" spans="1:12">
      <c r="A27" s="3" t="s">
        <v>1419</v>
      </c>
    </row>
    <row r="28" spans="1:12">
      <c r="A28" s="4" t="s">
        <v>72</v>
      </c>
      <c r="J28" s="8" t="n">
        <v>203.7</v>
      </c>
      <c r="K28" s="8" t="n">
        <v>208.9</v>
      </c>
      <c r="L28" s="8" t="n">
        <v>194.4</v>
      </c>
    </row>
    <row r="29" spans="1:12">
      <c r="A29" s="4" t="s">
        <v>1426</v>
      </c>
    </row>
    <row r="30" spans="1:12">
      <c r="A30" s="3" t="s">
        <v>1419</v>
      </c>
    </row>
    <row r="31" spans="1:12">
      <c r="A31" s="4" t="s">
        <v>72</v>
      </c>
      <c r="J31" s="8" t="n">
        <v>77.8</v>
      </c>
      <c r="K31" s="8" t="n">
        <v>81.7</v>
      </c>
      <c r="L31" s="8" t="n">
        <v>81.5</v>
      </c>
    </row>
    <row r="32" spans="1:12">
      <c r="A32" s="4" t="s">
        <v>1427</v>
      </c>
    </row>
    <row r="33" spans="1:12">
      <c r="A33" s="3" t="s">
        <v>1419</v>
      </c>
    </row>
    <row r="34" spans="1:12">
      <c r="A34" s="4" t="s">
        <v>72</v>
      </c>
      <c r="J34" s="8" t="n">
        <v>69.2</v>
      </c>
      <c r="K34" s="8" t="n">
        <v>65.59999999999999</v>
      </c>
      <c r="L34" s="8" t="n">
        <v>62.2</v>
      </c>
    </row>
    <row r="35" spans="1:12">
      <c r="A35" s="4" t="s">
        <v>1428</v>
      </c>
    </row>
    <row r="36" spans="1:12">
      <c r="A36" s="3" t="s">
        <v>1419</v>
      </c>
    </row>
    <row r="37" spans="1:12">
      <c r="A37" s="4" t="s">
        <v>72</v>
      </c>
      <c r="J37" s="7" t="n">
        <v>56.7</v>
      </c>
      <c r="K37" s="7" t="n">
        <v>61.6</v>
      </c>
      <c r="L37" s="7" t="n">
        <v>50.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6</v>
      </c>
      <c r="D2" s="2" t="s">
        <v>70</v>
      </c>
    </row>
    <row r="3" spans="1:4">
      <c r="A3" s="4" t="s">
        <v>1430</v>
      </c>
    </row>
    <row r="4" spans="1:4">
      <c r="A4" s="3" t="s">
        <v>1431</v>
      </c>
    </row>
    <row r="5" spans="1:4">
      <c r="A5" s="4" t="s">
        <v>1432</v>
      </c>
      <c r="B5" s="4" t="s">
        <v>1433</v>
      </c>
      <c r="C5" s="4" t="s">
        <v>1225</v>
      </c>
      <c r="D5" s="4" t="s">
        <v>1225</v>
      </c>
    </row>
    <row r="6" spans="1:4">
      <c r="A6" s="4" t="s">
        <v>1434</v>
      </c>
    </row>
    <row r="7" spans="1:4">
      <c r="A7" s="3" t="s">
        <v>1431</v>
      </c>
    </row>
    <row r="8" spans="1:4">
      <c r="A8" s="4" t="s">
        <v>1432</v>
      </c>
      <c r="B8" s="4" t="s">
        <v>1435</v>
      </c>
      <c r="C8" s="4" t="s">
        <v>1436</v>
      </c>
      <c r="D8" s="4" t="s">
        <v>1436</v>
      </c>
    </row>
    <row r="9" spans="1:4">
      <c r="A9" s="4" t="s">
        <v>1437</v>
      </c>
    </row>
    <row r="10" spans="1:4">
      <c r="A10" s="3" t="s">
        <v>1431</v>
      </c>
    </row>
    <row r="11" spans="1:4">
      <c r="A11" s="4" t="s">
        <v>1432</v>
      </c>
      <c r="B11" s="4" t="s">
        <v>1438</v>
      </c>
      <c r="C11" s="4" t="s">
        <v>1439</v>
      </c>
      <c r="D11" s="4" t="s">
        <v>1439</v>
      </c>
    </row>
    <row r="12" spans="1:4">
      <c r="A12" s="4" t="s">
        <v>1440</v>
      </c>
    </row>
    <row r="13" spans="1:4">
      <c r="A13" s="3" t="s">
        <v>1431</v>
      </c>
    </row>
    <row r="14" spans="1:4">
      <c r="A14" s="4" t="s">
        <v>1432</v>
      </c>
      <c r="B14" s="4" t="s">
        <v>1441</v>
      </c>
      <c r="C14" s="4" t="s">
        <v>144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444</v>
      </c>
    </row>
    <row r="4" spans="1:12">
      <c r="A4" s="4" t="s">
        <v>72</v>
      </c>
      <c r="B4" s="7" t="n">
        <v>497.7</v>
      </c>
      <c r="C4" s="7" t="n">
        <v>1170.3</v>
      </c>
      <c r="D4" s="7" t="n">
        <v>1189.9</v>
      </c>
      <c r="E4" s="7" t="n">
        <v>298.1</v>
      </c>
      <c r="F4" s="7" t="n">
        <v>433.9</v>
      </c>
      <c r="G4" s="7" t="n">
        <v>994.6</v>
      </c>
      <c r="H4" s="7" t="n">
        <v>1013.3</v>
      </c>
      <c r="I4" s="7" t="n">
        <v>221.5</v>
      </c>
      <c r="J4" s="6" t="n">
        <v>3156</v>
      </c>
      <c r="K4" s="7" t="n">
        <v>2663.4</v>
      </c>
      <c r="L4" s="7" t="n">
        <v>2642.1</v>
      </c>
    </row>
    <row r="5" spans="1:12">
      <c r="A5" s="4" t="s">
        <v>1445</v>
      </c>
      <c r="B5" s="8" t="n">
        <v>929.6</v>
      </c>
      <c r="F5" s="8" t="n">
        <v>952.5</v>
      </c>
      <c r="J5" s="8" t="n">
        <v>929.6</v>
      </c>
      <c r="K5" s="8" t="n">
        <v>952.5</v>
      </c>
    </row>
    <row r="6" spans="1:12">
      <c r="A6" s="4" t="s">
        <v>1446</v>
      </c>
    </row>
    <row r="7" spans="1:12">
      <c r="A7" s="3" t="s">
        <v>1444</v>
      </c>
    </row>
    <row r="8" spans="1:12">
      <c r="A8" s="4" t="s">
        <v>72</v>
      </c>
      <c r="J8" s="8" t="n">
        <v>2851.9</v>
      </c>
      <c r="K8" s="8" t="n">
        <v>2375.5</v>
      </c>
      <c r="L8" s="8" t="n">
        <v>2385.1</v>
      </c>
    </row>
    <row r="9" spans="1:12">
      <c r="A9" s="4" t="s">
        <v>1445</v>
      </c>
      <c r="B9" s="8" t="n">
        <v>784.1</v>
      </c>
      <c r="F9" s="8" t="n">
        <v>789.8</v>
      </c>
      <c r="J9" s="8" t="n">
        <v>784.1</v>
      </c>
      <c r="K9" s="8" t="n">
        <v>789.8</v>
      </c>
    </row>
    <row r="10" spans="1:12">
      <c r="A10" s="4" t="s">
        <v>1447</v>
      </c>
    </row>
    <row r="11" spans="1:12">
      <c r="A11" s="3" t="s">
        <v>1444</v>
      </c>
    </row>
    <row r="12" spans="1:12">
      <c r="A12" s="4" t="s">
        <v>72</v>
      </c>
      <c r="J12" s="8" t="n">
        <v>304.1</v>
      </c>
      <c r="K12" s="8" t="n">
        <v>287.9</v>
      </c>
      <c r="L12" s="6" t="n">
        <v>257</v>
      </c>
    </row>
    <row r="13" spans="1:12">
      <c r="A13" s="4" t="s">
        <v>1445</v>
      </c>
      <c r="B13" s="7" t="n">
        <v>145.5</v>
      </c>
      <c r="F13" s="7" t="n">
        <v>162.7</v>
      </c>
      <c r="J13" s="7" t="n">
        <v>145.5</v>
      </c>
      <c r="K13" s="7" t="n">
        <v>162.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320</v>
      </c>
    </row>
    <row r="4" spans="1:12">
      <c r="A4" s="4" t="s">
        <v>72</v>
      </c>
      <c r="B4" s="7" t="n">
        <v>497.7</v>
      </c>
      <c r="C4" s="7" t="n">
        <v>1170.3</v>
      </c>
      <c r="D4" s="7" t="n">
        <v>1189.9</v>
      </c>
      <c r="E4" s="7" t="n">
        <v>298.1</v>
      </c>
      <c r="F4" s="7" t="n">
        <v>433.9</v>
      </c>
      <c r="G4" s="7" t="n">
        <v>994.6</v>
      </c>
      <c r="H4" s="7" t="n">
        <v>1013.3</v>
      </c>
      <c r="I4" s="7" t="n">
        <v>221.5</v>
      </c>
      <c r="J4" s="6" t="n">
        <v>3156</v>
      </c>
      <c r="K4" s="7" t="n">
        <v>2663.4</v>
      </c>
      <c r="L4" s="7" t="n">
        <v>2642.1</v>
      </c>
    </row>
    <row r="5" spans="1:12">
      <c r="A5" s="4" t="s">
        <v>75</v>
      </c>
      <c r="B5" s="8" t="n">
        <v>89.5</v>
      </c>
      <c r="C5" s="8" t="n">
        <v>423.4</v>
      </c>
      <c r="D5" s="8" t="n">
        <v>472.1</v>
      </c>
      <c r="E5" s="8" t="n">
        <v>34.5</v>
      </c>
      <c r="F5" s="8" t="n">
        <v>73.7</v>
      </c>
      <c r="G5" s="8" t="n">
        <v>347.6</v>
      </c>
      <c r="H5" s="8" t="n">
        <v>409.2</v>
      </c>
      <c r="I5" s="5" t="n">
        <v>34</v>
      </c>
      <c r="J5" s="8" t="n">
        <v>1019.6</v>
      </c>
      <c r="K5" s="8" t="n">
        <v>864.6</v>
      </c>
      <c r="L5" s="8" t="n">
        <v>972.6</v>
      </c>
    </row>
    <row r="6" spans="1:12">
      <c r="A6" s="4" t="s">
        <v>86</v>
      </c>
      <c r="B6" s="8" t="n">
        <v>-55.5</v>
      </c>
      <c r="C6" s="5" t="n">
        <v>178</v>
      </c>
      <c r="D6" s="8" t="n">
        <v>396.9</v>
      </c>
      <c r="E6" s="8" t="n">
        <v>-82.59999999999999</v>
      </c>
      <c r="F6" s="8" t="n">
        <v>-130.6</v>
      </c>
      <c r="G6" s="8" t="n">
        <v>125.5</v>
      </c>
      <c r="H6" s="8" t="n">
        <v>152.7</v>
      </c>
      <c r="I6" s="5" t="n">
        <v>-20</v>
      </c>
      <c r="J6" s="8" t="n">
        <v>436.7</v>
      </c>
      <c r="K6" s="8" t="n">
        <v>127.6</v>
      </c>
      <c r="L6" s="8" t="n">
        <v>198.3</v>
      </c>
    </row>
    <row r="7" spans="1:12">
      <c r="A7" s="4" t="s">
        <v>87</v>
      </c>
      <c r="B7" s="8" t="n">
        <v>-2.6</v>
      </c>
      <c r="C7" s="8" t="n">
        <v>23.6</v>
      </c>
      <c r="D7" s="8" t="n">
        <v>-0.5</v>
      </c>
      <c r="E7" s="8" t="n">
        <v>2.9</v>
      </c>
      <c r="F7" s="8" t="n">
        <v>-16.3</v>
      </c>
      <c r="G7" s="8" t="n">
        <v>-42.7</v>
      </c>
      <c r="H7" s="8" t="n">
        <v>-3.7</v>
      </c>
      <c r="I7" s="8" t="n">
        <v>-1.2</v>
      </c>
      <c r="J7" s="8" t="n">
        <v>23.5</v>
      </c>
      <c r="K7" s="8" t="n">
        <v>-63.9</v>
      </c>
      <c r="L7" s="8" t="n">
        <v>20.5</v>
      </c>
    </row>
    <row r="8" spans="1:12">
      <c r="A8" s="4" t="s">
        <v>88</v>
      </c>
      <c r="B8" s="8" t="n">
        <v>-58.1</v>
      </c>
      <c r="C8" s="8" t="n">
        <v>201.6</v>
      </c>
      <c r="D8" s="8" t="n">
        <v>396.4</v>
      </c>
      <c r="E8" s="8" t="n">
        <v>-79.7</v>
      </c>
      <c r="F8" s="8" t="n">
        <v>-146.9</v>
      </c>
      <c r="G8" s="8" t="n">
        <v>82.8</v>
      </c>
      <c r="H8" s="5" t="n">
        <v>149</v>
      </c>
      <c r="I8" s="8" t="n">
        <v>-21.2</v>
      </c>
      <c r="J8" s="8" t="n">
        <v>460.2</v>
      </c>
      <c r="K8" s="8" t="n">
        <v>63.7</v>
      </c>
      <c r="L8" s="8" t="n">
        <v>218.8</v>
      </c>
    </row>
    <row r="9" spans="1:12">
      <c r="A9" s="4" t="s">
        <v>90</v>
      </c>
      <c r="B9" s="7" t="n">
        <v>-57.9</v>
      </c>
      <c r="C9" s="7" t="n">
        <v>201.7</v>
      </c>
      <c r="D9" s="7" t="n">
        <v>396.5</v>
      </c>
      <c r="E9" s="7" t="n">
        <v>-79.59999999999999</v>
      </c>
      <c r="F9" s="6" t="n">
        <v>-147</v>
      </c>
      <c r="G9" s="7" t="n">
        <v>82.90000000000001</v>
      </c>
      <c r="H9" s="7" t="n">
        <v>148.9</v>
      </c>
      <c r="I9" s="7" t="n">
        <v>-21.2</v>
      </c>
      <c r="J9" s="7" t="n">
        <v>460.7</v>
      </c>
      <c r="K9" s="7" t="n">
        <v>63.7</v>
      </c>
      <c r="L9" s="7" t="n">
        <v>218.3</v>
      </c>
    </row>
    <row r="10" spans="1:12">
      <c r="A10" s="3" t="s">
        <v>1449</v>
      </c>
    </row>
    <row r="11" spans="1:12">
      <c r="A11" s="4" t="s">
        <v>1450</v>
      </c>
      <c r="B11" s="9" t="n">
        <v>-0.99</v>
      </c>
      <c r="C11" s="9" t="n">
        <v>3.21</v>
      </c>
      <c r="D11" s="9" t="n">
        <v>7.17</v>
      </c>
      <c r="E11" s="9" t="n">
        <v>-1.49</v>
      </c>
      <c r="F11" s="9" t="n">
        <v>-2.36</v>
      </c>
      <c r="G11" s="9" t="n">
        <v>2.27</v>
      </c>
      <c r="H11" s="9" t="n">
        <v>2.7</v>
      </c>
      <c r="I11" s="9" t="n">
        <v>-0.35</v>
      </c>
      <c r="J11" s="9" t="n">
        <v>7.88</v>
      </c>
      <c r="K11" s="9" t="n">
        <v>2.27</v>
      </c>
      <c r="L11" s="9" t="n">
        <v>3.33</v>
      </c>
    </row>
    <row r="12" spans="1:12">
      <c r="A12" s="4" t="s">
        <v>93</v>
      </c>
      <c r="B12" s="10" t="n">
        <v>-0.05</v>
      </c>
      <c r="C12" s="10" t="n">
        <v>0.42</v>
      </c>
      <c r="D12" s="10" t="n">
        <v>-0.01</v>
      </c>
      <c r="E12" s="10" t="n">
        <v>0.05</v>
      </c>
      <c r="F12" s="10" t="n">
        <v>-0.29</v>
      </c>
      <c r="G12" s="10" t="n">
        <v>-0.77</v>
      </c>
      <c r="H12" s="10" t="n">
        <v>-0.06</v>
      </c>
      <c r="I12" s="10" t="n">
        <v>-0.02</v>
      </c>
      <c r="J12" s="10" t="n">
        <v>0.42</v>
      </c>
      <c r="K12" s="10" t="n">
        <v>-1.14</v>
      </c>
      <c r="L12" s="10" t="n">
        <v>0.35</v>
      </c>
    </row>
    <row r="13" spans="1:12">
      <c r="A13" s="4" t="s">
        <v>94</v>
      </c>
      <c r="B13" s="9" t="n">
        <v>-1.04</v>
      </c>
      <c r="C13" s="9" t="n">
        <v>3.63</v>
      </c>
      <c r="D13" s="9" t="n">
        <v>7.16</v>
      </c>
      <c r="E13" s="9" t="n">
        <v>-1.44</v>
      </c>
      <c r="F13" s="9" t="n">
        <v>-2.65</v>
      </c>
      <c r="G13" s="9" t="n">
        <v>1.5</v>
      </c>
      <c r="H13" s="9" t="n">
        <v>2.64</v>
      </c>
      <c r="I13" s="9" t="n">
        <v>-0.37</v>
      </c>
      <c r="J13" s="9" t="n">
        <v>8.300000000000001</v>
      </c>
      <c r="K13" s="9" t="n">
        <v>1.13</v>
      </c>
      <c r="L13" s="9" t="n">
        <v>3.68</v>
      </c>
    </row>
    <row r="14" spans="1:12">
      <c r="A14" s="4" t="s">
        <v>1451</v>
      </c>
      <c r="B14" s="8" t="n">
        <v>55.7</v>
      </c>
      <c r="C14" s="8" t="n">
        <v>55.5</v>
      </c>
      <c r="D14" s="8" t="n">
        <v>55.4</v>
      </c>
      <c r="E14" s="8" t="n">
        <v>55.3</v>
      </c>
      <c r="F14" s="8" t="n">
        <v>55.4</v>
      </c>
      <c r="G14" s="8" t="n">
        <v>55.4</v>
      </c>
      <c r="H14" s="8" t="n">
        <v>56.5</v>
      </c>
      <c r="I14" s="8" t="n">
        <v>57.6</v>
      </c>
      <c r="J14" s="8" t="n">
        <v>55.5</v>
      </c>
      <c r="K14" s="8" t="n">
        <v>56.2</v>
      </c>
      <c r="L14" s="8" t="n">
        <v>59.4</v>
      </c>
    </row>
    <row r="15" spans="1:12">
      <c r="A15" s="3" t="s">
        <v>1452</v>
      </c>
    </row>
    <row r="16" spans="1:12">
      <c r="A16" s="4" t="s">
        <v>1450</v>
      </c>
      <c r="B16" s="9" t="n">
        <v>-0.99</v>
      </c>
      <c r="C16" s="9" t="n">
        <v>3.15</v>
      </c>
      <c r="D16" s="9" t="n">
        <v>7.1</v>
      </c>
      <c r="E16" s="9" t="n">
        <v>-1.49</v>
      </c>
      <c r="F16" s="9" t="n">
        <v>-2.36</v>
      </c>
      <c r="G16" s="9" t="n">
        <v>2.23</v>
      </c>
      <c r="H16" s="9" t="n">
        <v>2.66</v>
      </c>
      <c r="I16" s="9" t="n">
        <v>-0.35</v>
      </c>
      <c r="J16" s="9" t="n">
        <v>7.77</v>
      </c>
      <c r="K16" s="9" t="n">
        <v>2.23</v>
      </c>
      <c r="L16" s="9" t="n">
        <v>3.29</v>
      </c>
    </row>
    <row r="17" spans="1:12">
      <c r="A17" s="4" t="s">
        <v>93</v>
      </c>
      <c r="B17" s="10" t="n">
        <v>-0.05</v>
      </c>
      <c r="C17" s="10" t="n">
        <v>0.41</v>
      </c>
      <c r="D17" s="10" t="n">
        <v>-0.01</v>
      </c>
      <c r="E17" s="10" t="n">
        <v>0.05</v>
      </c>
      <c r="F17" s="10" t="n">
        <v>-0.29</v>
      </c>
      <c r="G17" s="10" t="n">
        <v>-0.76</v>
      </c>
      <c r="H17" s="10" t="n">
        <v>-0.07000000000000001</v>
      </c>
      <c r="I17" s="10" t="n">
        <v>-0.02</v>
      </c>
      <c r="J17" s="10" t="n">
        <v>0.41</v>
      </c>
      <c r="K17" s="10" t="n">
        <v>-1.11</v>
      </c>
      <c r="L17" s="10" t="n">
        <v>0.34</v>
      </c>
    </row>
    <row r="18" spans="1:12">
      <c r="A18" s="4" t="s">
        <v>96</v>
      </c>
      <c r="B18" s="9" t="n">
        <v>-1.04</v>
      </c>
      <c r="C18" s="9" t="n">
        <v>3.56</v>
      </c>
      <c r="D18" s="9" t="n">
        <v>7.09</v>
      </c>
      <c r="E18" s="9" t="n">
        <v>-1.44</v>
      </c>
      <c r="F18" s="9" t="n">
        <v>-2.65</v>
      </c>
      <c r="G18" s="9" t="n">
        <v>1.47</v>
      </c>
      <c r="H18" s="9" t="n">
        <v>2.59</v>
      </c>
      <c r="I18" s="9" t="n">
        <v>-0.37</v>
      </c>
      <c r="J18" s="9" t="n">
        <v>8.18</v>
      </c>
      <c r="K18" s="9" t="n">
        <v>1.12</v>
      </c>
      <c r="L18" s="9" t="n">
        <v>3.63</v>
      </c>
    </row>
    <row r="19" spans="1:12">
      <c r="A19" s="4" t="s">
        <v>1210</v>
      </c>
      <c r="B19" s="8" t="n">
        <v>55.7</v>
      </c>
      <c r="C19" s="8" t="n">
        <v>56.6</v>
      </c>
      <c r="D19" s="8" t="n">
        <v>55.9</v>
      </c>
      <c r="E19" s="8" t="n">
        <v>55.3</v>
      </c>
      <c r="F19" s="8" t="n">
        <v>55.4</v>
      </c>
      <c r="G19" s="8" t="n">
        <v>56.3</v>
      </c>
      <c r="H19" s="8" t="n">
        <v>57.4</v>
      </c>
      <c r="I19" s="8" t="n">
        <v>57.6</v>
      </c>
      <c r="J19" s="8" t="n">
        <v>56.3</v>
      </c>
      <c r="K19" s="8" t="n">
        <v>57.1</v>
      </c>
      <c r="L19" s="8" t="n">
        <v>60.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66</v>
      </c>
      <c r="D2" s="2" t="s">
        <v>70</v>
      </c>
    </row>
    <row r="3" spans="1:4">
      <c r="A3" s="3" t="s">
        <v>320</v>
      </c>
    </row>
    <row r="4" spans="1:4">
      <c r="A4" s="4" t="s">
        <v>495</v>
      </c>
      <c r="B4" s="4" t="s">
        <v>496</v>
      </c>
      <c r="C4" s="4" t="s">
        <v>496</v>
      </c>
      <c r="D4" s="4" t="s">
        <v>49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4</v>
      </c>
      <c r="B1" s="2" t="s">
        <v>2</v>
      </c>
      <c r="C1" s="2" t="s">
        <v>66</v>
      </c>
      <c r="D1" s="2" t="s">
        <v>70</v>
      </c>
      <c r="E1" s="2" t="s">
        <v>169</v>
      </c>
      <c r="F1" s="2" t="s">
        <v>984</v>
      </c>
    </row>
    <row r="2" spans="1:6">
      <c r="A2" s="4" t="s">
        <v>988</v>
      </c>
    </row>
    <row r="3" spans="1:6">
      <c r="A3" s="3" t="s">
        <v>1455</v>
      </c>
    </row>
    <row r="4" spans="1:6">
      <c r="A4" s="4" t="s">
        <v>1456</v>
      </c>
      <c r="B4" s="4" t="s">
        <v>836</v>
      </c>
      <c r="F4" s="4" t="s">
        <v>836</v>
      </c>
    </row>
    <row r="5" spans="1:6">
      <c r="A5" s="4" t="s">
        <v>1457</v>
      </c>
    </row>
    <row r="6" spans="1:6">
      <c r="A6" s="3" t="s">
        <v>1455</v>
      </c>
    </row>
    <row r="7" spans="1:6">
      <c r="A7" s="4" t="s">
        <v>1456</v>
      </c>
      <c r="B7" s="4" t="s">
        <v>836</v>
      </c>
      <c r="C7" s="4" t="s">
        <v>836</v>
      </c>
    </row>
    <row r="8" spans="1:6">
      <c r="A8" s="4" t="s">
        <v>1458</v>
      </c>
    </row>
    <row r="9" spans="1:6">
      <c r="A9" s="3" t="s">
        <v>1455</v>
      </c>
    </row>
    <row r="10" spans="1:6">
      <c r="A10" s="4" t="s">
        <v>1456</v>
      </c>
      <c r="B10" s="4" t="s">
        <v>172</v>
      </c>
      <c r="C10" s="4" t="s">
        <v>172</v>
      </c>
      <c r="D10" s="4" t="s">
        <v>172</v>
      </c>
      <c r="E10" s="4" t="s">
        <v>17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460</v>
      </c>
    </row>
    <row r="4" spans="1:12">
      <c r="A4" s="4" t="s">
        <v>72</v>
      </c>
      <c r="B4" s="7" t="n">
        <v>497.7</v>
      </c>
      <c r="C4" s="7" t="n">
        <v>1170.3</v>
      </c>
      <c r="D4" s="7" t="n">
        <v>1189.9</v>
      </c>
      <c r="E4" s="7" t="n">
        <v>298.1</v>
      </c>
      <c r="F4" s="7" t="n">
        <v>433.9</v>
      </c>
      <c r="G4" s="7" t="n">
        <v>994.6</v>
      </c>
      <c r="H4" s="7" t="n">
        <v>1013.3</v>
      </c>
      <c r="I4" s="7" t="n">
        <v>221.5</v>
      </c>
      <c r="J4" s="6" t="n">
        <v>3156</v>
      </c>
      <c r="K4" s="7" t="n">
        <v>2663.4</v>
      </c>
      <c r="L4" s="7" t="n">
        <v>2642.1</v>
      </c>
    </row>
    <row r="5" spans="1:12">
      <c r="A5" s="4" t="s">
        <v>73</v>
      </c>
      <c r="J5" s="8" t="n">
        <v>2130.5</v>
      </c>
      <c r="K5" s="8" t="n">
        <v>1778.3</v>
      </c>
      <c r="L5" s="8" t="n">
        <v>1669.5</v>
      </c>
    </row>
    <row r="6" spans="1:12">
      <c r="A6" s="4" t="s">
        <v>74</v>
      </c>
      <c r="J6" s="8" t="n">
        <v>5.9</v>
      </c>
      <c r="K6" s="8" t="n">
        <v>20.5</v>
      </c>
      <c r="L6" s="5" t="n">
        <v>0</v>
      </c>
    </row>
    <row r="7" spans="1:12">
      <c r="A7" s="4" t="s">
        <v>75</v>
      </c>
      <c r="B7" s="8" t="n">
        <v>89.5</v>
      </c>
      <c r="C7" s="8" t="n">
        <v>423.4</v>
      </c>
      <c r="D7" s="8" t="n">
        <v>472.1</v>
      </c>
      <c r="E7" s="8" t="n">
        <v>34.5</v>
      </c>
      <c r="F7" s="8" t="n">
        <v>73.7</v>
      </c>
      <c r="G7" s="8" t="n">
        <v>347.6</v>
      </c>
      <c r="H7" s="8" t="n">
        <v>409.2</v>
      </c>
      <c r="I7" s="5" t="n">
        <v>34</v>
      </c>
      <c r="J7" s="8" t="n">
        <v>1019.6</v>
      </c>
      <c r="K7" s="8" t="n">
        <v>864.6</v>
      </c>
      <c r="L7" s="8" t="n">
        <v>972.6</v>
      </c>
    </row>
    <row r="8" spans="1:12">
      <c r="A8" s="3" t="s">
        <v>76</v>
      </c>
    </row>
    <row r="9" spans="1:12">
      <c r="A9" s="4" t="s">
        <v>77</v>
      </c>
      <c r="J9" s="8" t="n">
        <v>601.3</v>
      </c>
      <c r="K9" s="8" t="n">
        <v>540.1</v>
      </c>
      <c r="L9" s="8" t="n">
        <v>550.9</v>
      </c>
    </row>
    <row r="10" spans="1:12">
      <c r="A10" s="4" t="s">
        <v>78</v>
      </c>
      <c r="J10" s="8" t="n">
        <v>7.4</v>
      </c>
      <c r="K10" s="8" t="n">
        <v>132.3</v>
      </c>
      <c r="L10" s="8" t="n">
        <v>4.9</v>
      </c>
    </row>
    <row r="11" spans="1:12">
      <c r="A11" s="4" t="s">
        <v>79</v>
      </c>
      <c r="J11" s="8" t="n">
        <v>1.3</v>
      </c>
      <c r="K11" s="8" t="n">
        <v>-6.7</v>
      </c>
      <c r="L11" s="8" t="n">
        <v>-16.6</v>
      </c>
    </row>
    <row r="12" spans="1:12">
      <c r="A12" s="4" t="s">
        <v>80</v>
      </c>
      <c r="J12" s="8" t="n">
        <v>409.6</v>
      </c>
      <c r="K12" s="8" t="n">
        <v>198.9</v>
      </c>
      <c r="L12" s="8" t="n">
        <v>433.4</v>
      </c>
    </row>
    <row r="13" spans="1:12">
      <c r="A13" s="4" t="s">
        <v>1461</v>
      </c>
      <c r="J13" s="5" t="n">
        <v>0</v>
      </c>
      <c r="K13" s="5" t="n">
        <v>0</v>
      </c>
    </row>
    <row r="14" spans="1:12">
      <c r="A14" s="4" t="s">
        <v>81</v>
      </c>
      <c r="J14" s="8" t="n">
        <v>-3.3</v>
      </c>
      <c r="K14" s="8" t="n">
        <v>-4.9</v>
      </c>
      <c r="L14" s="5" t="n">
        <v>29</v>
      </c>
    </row>
    <row r="15" spans="1:12">
      <c r="A15" s="4" t="s">
        <v>82</v>
      </c>
      <c r="J15" s="8" t="n">
        <v>101.8</v>
      </c>
      <c r="K15" s="8" t="n">
        <v>86.40000000000001</v>
      </c>
      <c r="L15" s="8" t="n">
        <v>76.09999999999999</v>
      </c>
    </row>
    <row r="16" spans="1:12">
      <c r="A16" s="4" t="s">
        <v>1462</v>
      </c>
      <c r="J16" s="8" t="n">
        <v>-270.5</v>
      </c>
      <c r="K16" s="8" t="n">
        <v>1.7</v>
      </c>
      <c r="L16" s="8" t="n">
        <v>13.4</v>
      </c>
    </row>
    <row r="17" spans="1:12">
      <c r="A17" s="4" t="s">
        <v>84</v>
      </c>
      <c r="J17" s="8" t="n">
        <v>581.6</v>
      </c>
      <c r="K17" s="8" t="n">
        <v>115.7</v>
      </c>
      <c r="L17" s="8" t="n">
        <v>314.9</v>
      </c>
    </row>
    <row r="18" spans="1:12">
      <c r="A18" s="4" t="s">
        <v>85</v>
      </c>
      <c r="J18" s="8" t="n">
        <v>144.9</v>
      </c>
      <c r="K18" s="8" t="n">
        <v>-11.9</v>
      </c>
      <c r="L18" s="8" t="n">
        <v>116.6</v>
      </c>
    </row>
    <row r="19" spans="1:12">
      <c r="A19" s="4" t="s">
        <v>86</v>
      </c>
      <c r="B19" s="8" t="n">
        <v>-55.5</v>
      </c>
      <c r="C19" s="5" t="n">
        <v>178</v>
      </c>
      <c r="D19" s="8" t="n">
        <v>396.9</v>
      </c>
      <c r="E19" s="8" t="n">
        <v>-82.59999999999999</v>
      </c>
      <c r="F19" s="8" t="n">
        <v>-130.6</v>
      </c>
      <c r="G19" s="8" t="n">
        <v>125.5</v>
      </c>
      <c r="H19" s="8" t="n">
        <v>152.7</v>
      </c>
      <c r="I19" s="5" t="n">
        <v>-20</v>
      </c>
      <c r="J19" s="8" t="n">
        <v>436.7</v>
      </c>
      <c r="K19" s="8" t="n">
        <v>127.6</v>
      </c>
      <c r="L19" s="8" t="n">
        <v>198.3</v>
      </c>
    </row>
    <row r="20" spans="1:12">
      <c r="A20" s="4" t="s">
        <v>87</v>
      </c>
      <c r="B20" s="8" t="n">
        <v>-2.6</v>
      </c>
      <c r="C20" s="8" t="n">
        <v>23.6</v>
      </c>
      <c r="D20" s="8" t="n">
        <v>-0.5</v>
      </c>
      <c r="E20" s="8" t="n">
        <v>2.9</v>
      </c>
      <c r="F20" s="8" t="n">
        <v>-16.3</v>
      </c>
      <c r="G20" s="8" t="n">
        <v>-42.7</v>
      </c>
      <c r="H20" s="8" t="n">
        <v>-3.7</v>
      </c>
      <c r="I20" s="8" t="n">
        <v>-1.2</v>
      </c>
      <c r="J20" s="8" t="n">
        <v>23.5</v>
      </c>
      <c r="K20" s="8" t="n">
        <v>-63.9</v>
      </c>
      <c r="L20" s="8" t="n">
        <v>20.5</v>
      </c>
    </row>
    <row r="21" spans="1:12">
      <c r="A21" s="4" t="s">
        <v>88</v>
      </c>
      <c r="B21" s="8" t="n">
        <v>-58.1</v>
      </c>
      <c r="C21" s="8" t="n">
        <v>201.6</v>
      </c>
      <c r="D21" s="8" t="n">
        <v>396.4</v>
      </c>
      <c r="E21" s="8" t="n">
        <v>-79.7</v>
      </c>
      <c r="F21" s="8" t="n">
        <v>-146.9</v>
      </c>
      <c r="G21" s="8" t="n">
        <v>82.8</v>
      </c>
      <c r="H21" s="5" t="n">
        <v>149</v>
      </c>
      <c r="I21" s="8" t="n">
        <v>-21.2</v>
      </c>
      <c r="J21" s="8" t="n">
        <v>460.2</v>
      </c>
      <c r="K21" s="8" t="n">
        <v>63.7</v>
      </c>
      <c r="L21" s="8" t="n">
        <v>218.8</v>
      </c>
    </row>
    <row r="22" spans="1:12">
      <c r="A22" s="4" t="s">
        <v>89</v>
      </c>
      <c r="J22" s="8" t="n">
        <v>0.5</v>
      </c>
      <c r="K22" s="5" t="n">
        <v>0</v>
      </c>
      <c r="L22" s="8" t="n">
        <v>-0.5</v>
      </c>
    </row>
    <row r="23" spans="1:12">
      <c r="A23" s="4" t="s">
        <v>90</v>
      </c>
      <c r="B23" s="7" t="n">
        <v>-57.9</v>
      </c>
      <c r="C23" s="7" t="n">
        <v>201.7</v>
      </c>
      <c r="D23" s="7" t="n">
        <v>396.5</v>
      </c>
      <c r="E23" s="7" t="n">
        <v>-79.59999999999999</v>
      </c>
      <c r="F23" s="6" t="n">
        <v>-147</v>
      </c>
      <c r="G23" s="7" t="n">
        <v>82.90000000000001</v>
      </c>
      <c r="H23" s="7" t="n">
        <v>148.9</v>
      </c>
      <c r="I23" s="7" t="n">
        <v>-21.2</v>
      </c>
      <c r="J23" s="8" t="n">
        <v>460.7</v>
      </c>
      <c r="K23" s="8" t="n">
        <v>63.7</v>
      </c>
      <c r="L23" s="8" t="n">
        <v>218.3</v>
      </c>
    </row>
    <row r="24" spans="1:12">
      <c r="A24" s="4" t="s">
        <v>1463</v>
      </c>
    </row>
    <row r="25" spans="1:12">
      <c r="A25" s="3" t="s">
        <v>1460</v>
      </c>
    </row>
    <row r="26" spans="1:12">
      <c r="A26" s="4" t="s">
        <v>72</v>
      </c>
      <c r="J26" s="5" t="n">
        <v>0</v>
      </c>
      <c r="K26" s="5" t="n">
        <v>0</v>
      </c>
      <c r="L26" s="5" t="n">
        <v>0</v>
      </c>
    </row>
    <row r="27" spans="1:12">
      <c r="A27" s="4" t="s">
        <v>73</v>
      </c>
      <c r="J27" s="5" t="n">
        <v>0</v>
      </c>
      <c r="K27" s="5" t="n">
        <v>0</v>
      </c>
      <c r="L27" s="5" t="n">
        <v>0</v>
      </c>
    </row>
    <row r="28" spans="1:12">
      <c r="A28" s="4" t="s">
        <v>74</v>
      </c>
      <c r="J28" s="5" t="n">
        <v>0</v>
      </c>
      <c r="K28" s="5" t="n">
        <v>0</v>
      </c>
    </row>
    <row r="29" spans="1:12">
      <c r="A29" s="4" t="s">
        <v>75</v>
      </c>
      <c r="J29" s="5" t="n">
        <v>0</v>
      </c>
      <c r="K29" s="5" t="n">
        <v>0</v>
      </c>
      <c r="L29" s="5" t="n">
        <v>0</v>
      </c>
    </row>
    <row r="30" spans="1:12">
      <c r="A30" s="3" t="s">
        <v>76</v>
      </c>
    </row>
    <row r="31" spans="1:12">
      <c r="A31" s="4" t="s">
        <v>77</v>
      </c>
      <c r="J31" s="5" t="n">
        <v>0</v>
      </c>
      <c r="K31" s="5" t="n">
        <v>0</v>
      </c>
      <c r="L31" s="5" t="n">
        <v>0</v>
      </c>
    </row>
    <row r="32" spans="1:12">
      <c r="A32" s="4" t="s">
        <v>78</v>
      </c>
      <c r="J32" s="5" t="n">
        <v>0</v>
      </c>
      <c r="K32" s="5" t="n">
        <v>0</v>
      </c>
      <c r="L32" s="5" t="n">
        <v>0</v>
      </c>
    </row>
    <row r="33" spans="1:12">
      <c r="A33" s="4" t="s">
        <v>79</v>
      </c>
      <c r="J33" s="8" t="n">
        <v>-0.4</v>
      </c>
      <c r="K33" s="8" t="n">
        <v>-0.9</v>
      </c>
      <c r="L33" s="8" t="n">
        <v>-0.8</v>
      </c>
    </row>
    <row r="34" spans="1:12">
      <c r="A34" s="4" t="s">
        <v>80</v>
      </c>
      <c r="J34" s="8" t="n">
        <v>0.4</v>
      </c>
      <c r="K34" s="8" t="n">
        <v>0.9</v>
      </c>
      <c r="L34" s="8" t="n">
        <v>0.8</v>
      </c>
    </row>
    <row r="35" spans="1:12">
      <c r="A35" s="4" t="s">
        <v>1461</v>
      </c>
      <c r="J35" s="8" t="n">
        <v>-500.5</v>
      </c>
      <c r="K35" s="8" t="n">
        <v>-121.4</v>
      </c>
      <c r="L35" s="8" t="n">
        <v>-250.4</v>
      </c>
    </row>
    <row r="36" spans="1:12">
      <c r="A36" s="4" t="s">
        <v>1462</v>
      </c>
      <c r="L36" s="8" t="n">
        <v>-20.7</v>
      </c>
    </row>
    <row r="37" spans="1:12">
      <c r="A37" s="4" t="s">
        <v>81</v>
      </c>
      <c r="J37" s="5" t="n">
        <v>0</v>
      </c>
      <c r="K37" s="5" t="n">
        <v>0</v>
      </c>
      <c r="L37" s="5" t="n">
        <v>0</v>
      </c>
    </row>
    <row r="38" spans="1:12">
      <c r="A38" s="4" t="s">
        <v>82</v>
      </c>
      <c r="J38" s="5" t="n">
        <v>72</v>
      </c>
      <c r="K38" s="8" t="n">
        <v>75.90000000000001</v>
      </c>
      <c r="L38" s="8" t="n">
        <v>70.09999999999999</v>
      </c>
    </row>
    <row r="39" spans="1:12">
      <c r="A39" s="4" t="s">
        <v>1462</v>
      </c>
      <c r="J39" s="8" t="n">
        <v>-20.2</v>
      </c>
      <c r="K39" s="8" t="n">
        <v>-23.9</v>
      </c>
      <c r="L39" s="5" t="n">
        <v>0</v>
      </c>
    </row>
    <row r="40" spans="1:12">
      <c r="A40" s="4" t="s">
        <v>84</v>
      </c>
      <c r="J40" s="8" t="n">
        <v>449.1</v>
      </c>
      <c r="K40" s="8" t="n">
        <v>70.3</v>
      </c>
      <c r="L40" s="8" t="n">
        <v>201.8</v>
      </c>
    </row>
    <row r="41" spans="1:12">
      <c r="A41" s="4" t="s">
        <v>85</v>
      </c>
      <c r="J41" s="8" t="n">
        <v>-12.8</v>
      </c>
      <c r="K41" s="8" t="n">
        <v>5.2</v>
      </c>
      <c r="L41" s="5" t="n">
        <v>-18</v>
      </c>
    </row>
    <row r="42" spans="1:12">
      <c r="A42" s="4" t="s">
        <v>86</v>
      </c>
      <c r="J42" s="8" t="n">
        <v>461.9</v>
      </c>
      <c r="K42" s="8" t="n">
        <v>65.09999999999999</v>
      </c>
      <c r="L42" s="8" t="n">
        <v>219.8</v>
      </c>
    </row>
    <row r="43" spans="1:12">
      <c r="A43" s="4" t="s">
        <v>87</v>
      </c>
      <c r="J43" s="5" t="n">
        <v>0</v>
      </c>
      <c r="K43" s="5" t="n">
        <v>0</v>
      </c>
      <c r="L43" s="5" t="n">
        <v>0</v>
      </c>
    </row>
    <row r="44" spans="1:12">
      <c r="A44" s="4" t="s">
        <v>88</v>
      </c>
      <c r="J44" s="8" t="n">
        <v>461.9</v>
      </c>
      <c r="K44" s="8" t="n">
        <v>65.09999999999999</v>
      </c>
      <c r="L44" s="8" t="n">
        <v>219.8</v>
      </c>
    </row>
    <row r="45" spans="1:12">
      <c r="A45" s="4" t="s">
        <v>89</v>
      </c>
      <c r="J45" s="5" t="n">
        <v>0</v>
      </c>
      <c r="K45" s="5" t="n">
        <v>0</v>
      </c>
      <c r="L45" s="5" t="n">
        <v>0</v>
      </c>
    </row>
    <row r="46" spans="1:12">
      <c r="A46" s="4" t="s">
        <v>90</v>
      </c>
      <c r="J46" s="8" t="n">
        <v>461.9</v>
      </c>
      <c r="K46" s="8" t="n">
        <v>65.09999999999999</v>
      </c>
      <c r="L46" s="8" t="n">
        <v>219.8</v>
      </c>
    </row>
    <row r="47" spans="1:12">
      <c r="A47" s="4" t="s">
        <v>1464</v>
      </c>
    </row>
    <row r="48" spans="1:12">
      <c r="A48" s="3" t="s">
        <v>1460</v>
      </c>
    </row>
    <row r="49" spans="1:12">
      <c r="A49" s="4" t="s">
        <v>72</v>
      </c>
      <c r="J49" s="8" t="n">
        <v>2806.3</v>
      </c>
      <c r="K49" s="8" t="n">
        <v>2322.8</v>
      </c>
      <c r="L49" s="8" t="n">
        <v>2308.4</v>
      </c>
    </row>
    <row r="50" spans="1:12">
      <c r="A50" s="4" t="s">
        <v>73</v>
      </c>
      <c r="J50" s="8" t="n">
        <v>1854.2</v>
      </c>
      <c r="K50" s="8" t="n">
        <v>1507.1</v>
      </c>
      <c r="L50" s="8" t="n">
        <v>1415.8</v>
      </c>
    </row>
    <row r="51" spans="1:12">
      <c r="A51" s="4" t="s">
        <v>74</v>
      </c>
      <c r="J51" s="5" t="n">
        <v>4</v>
      </c>
      <c r="K51" s="8" t="n">
        <v>14.7</v>
      </c>
    </row>
    <row r="52" spans="1:12">
      <c r="A52" s="4" t="s">
        <v>75</v>
      </c>
      <c r="J52" s="8" t="n">
        <v>948.1</v>
      </c>
      <c r="K52" s="5" t="n">
        <v>801</v>
      </c>
      <c r="L52" s="8" t="n">
        <v>892.6</v>
      </c>
    </row>
    <row r="53" spans="1:12">
      <c r="A53" s="3" t="s">
        <v>76</v>
      </c>
    </row>
    <row r="54" spans="1:12">
      <c r="A54" s="4" t="s">
        <v>77</v>
      </c>
      <c r="J54" s="8" t="n">
        <v>533.3</v>
      </c>
      <c r="K54" s="8" t="n">
        <v>467.6</v>
      </c>
      <c r="L54" s="8" t="n">
        <v>480.4</v>
      </c>
    </row>
    <row r="55" spans="1:12">
      <c r="A55" s="4" t="s">
        <v>78</v>
      </c>
      <c r="J55" s="8" t="n">
        <v>6.8</v>
      </c>
      <c r="K55" s="8" t="n">
        <v>83.09999999999999</v>
      </c>
      <c r="L55" s="8" t="n">
        <v>4.5</v>
      </c>
    </row>
    <row r="56" spans="1:12">
      <c r="A56" s="4" t="s">
        <v>79</v>
      </c>
      <c r="J56" s="8" t="n">
        <v>0.8</v>
      </c>
      <c r="K56" s="8" t="n">
        <v>-3.5</v>
      </c>
      <c r="L56" s="8" t="n">
        <v>-14.2</v>
      </c>
    </row>
    <row r="57" spans="1:12">
      <c r="A57" s="4" t="s">
        <v>80</v>
      </c>
      <c r="J57" s="8" t="n">
        <v>407.2</v>
      </c>
      <c r="K57" s="8" t="n">
        <v>253.8</v>
      </c>
      <c r="L57" s="8" t="n">
        <v>421.9</v>
      </c>
    </row>
    <row r="58" spans="1:12">
      <c r="A58" s="4" t="s">
        <v>1461</v>
      </c>
      <c r="J58" s="8" t="n">
        <v>-10.5</v>
      </c>
      <c r="K58" s="8" t="n">
        <v>29.3</v>
      </c>
      <c r="L58" s="8" t="n">
        <v>-15.9</v>
      </c>
    </row>
    <row r="59" spans="1:12">
      <c r="A59" s="4" t="s">
        <v>1462</v>
      </c>
      <c r="L59" s="5" t="n">
        <v>0</v>
      </c>
    </row>
    <row r="60" spans="1:12">
      <c r="A60" s="4" t="s">
        <v>81</v>
      </c>
      <c r="J60" s="8" t="n">
        <v>-3.4</v>
      </c>
      <c r="K60" s="8" t="n">
        <v>-4.8</v>
      </c>
      <c r="L60" s="8" t="n">
        <v>28.9</v>
      </c>
    </row>
    <row r="61" spans="1:12">
      <c r="A61" s="4" t="s">
        <v>82</v>
      </c>
      <c r="J61" s="8" t="n">
        <v>73.90000000000001</v>
      </c>
      <c r="K61" s="8" t="n">
        <v>51.7</v>
      </c>
      <c r="L61" s="8" t="n">
        <v>43.8</v>
      </c>
    </row>
    <row r="62" spans="1:12">
      <c r="A62" s="4" t="s">
        <v>1462</v>
      </c>
      <c r="J62" s="8" t="n">
        <v>-270.7</v>
      </c>
      <c r="K62" s="8" t="n">
        <v>-10.1</v>
      </c>
      <c r="L62" s="5" t="n">
        <v>0</v>
      </c>
    </row>
    <row r="63" spans="1:12">
      <c r="A63" s="4" t="s">
        <v>84</v>
      </c>
      <c r="J63" s="8" t="n">
        <v>617.9</v>
      </c>
      <c r="K63" s="8" t="n">
        <v>187.7</v>
      </c>
      <c r="L63" s="8" t="n">
        <v>365.1</v>
      </c>
    </row>
    <row r="64" spans="1:12">
      <c r="A64" s="4" t="s">
        <v>85</v>
      </c>
      <c r="J64" s="8" t="n">
        <v>151.1</v>
      </c>
      <c r="K64" s="8" t="n">
        <v>-22.2</v>
      </c>
      <c r="L64" s="8" t="n">
        <v>128.8</v>
      </c>
    </row>
    <row r="65" spans="1:12">
      <c r="A65" s="4" t="s">
        <v>86</v>
      </c>
      <c r="J65" s="8" t="n">
        <v>466.8</v>
      </c>
      <c r="K65" s="8" t="n">
        <v>209.9</v>
      </c>
      <c r="L65" s="8" t="n">
        <v>236.3</v>
      </c>
    </row>
    <row r="66" spans="1:12">
      <c r="A66" s="4" t="s">
        <v>87</v>
      </c>
      <c r="J66" s="8" t="n">
        <v>23.8</v>
      </c>
      <c r="K66" s="8" t="n">
        <v>-64.5</v>
      </c>
      <c r="L66" s="8" t="n">
        <v>-0.7</v>
      </c>
    </row>
    <row r="67" spans="1:12">
      <c r="A67" s="4" t="s">
        <v>88</v>
      </c>
      <c r="J67" s="8" t="n">
        <v>490.6</v>
      </c>
      <c r="K67" s="8" t="n">
        <v>145.4</v>
      </c>
      <c r="L67" s="8" t="n">
        <v>235.6</v>
      </c>
    </row>
    <row r="68" spans="1:12">
      <c r="A68" s="4" t="s">
        <v>89</v>
      </c>
      <c r="J68" s="5" t="n">
        <v>0</v>
      </c>
      <c r="K68" s="5" t="n">
        <v>0</v>
      </c>
      <c r="L68" s="5" t="n">
        <v>0</v>
      </c>
    </row>
    <row r="69" spans="1:12">
      <c r="A69" s="4" t="s">
        <v>90</v>
      </c>
      <c r="J69" s="8" t="n">
        <v>490.6</v>
      </c>
      <c r="K69" s="8" t="n">
        <v>145.4</v>
      </c>
      <c r="L69" s="8" t="n">
        <v>235.6</v>
      </c>
    </row>
    <row r="70" spans="1:12">
      <c r="A70" s="4" t="s">
        <v>1465</v>
      </c>
    </row>
    <row r="71" spans="1:12">
      <c r="A71" s="3" t="s">
        <v>1460</v>
      </c>
    </row>
    <row r="72" spans="1:12">
      <c r="A72" s="4" t="s">
        <v>72</v>
      </c>
      <c r="J72" s="8" t="n">
        <v>349.7</v>
      </c>
      <c r="K72" s="8" t="n">
        <v>340.6</v>
      </c>
      <c r="L72" s="8" t="n">
        <v>333.7</v>
      </c>
    </row>
    <row r="73" spans="1:12">
      <c r="A73" s="4" t="s">
        <v>73</v>
      </c>
      <c r="J73" s="8" t="n">
        <v>276.3</v>
      </c>
      <c r="K73" s="8" t="n">
        <v>271.2</v>
      </c>
      <c r="L73" s="8" t="n">
        <v>253.7</v>
      </c>
    </row>
    <row r="74" spans="1:12">
      <c r="A74" s="4" t="s">
        <v>74</v>
      </c>
      <c r="J74" s="8" t="n">
        <v>1.9</v>
      </c>
      <c r="K74" s="8" t="n">
        <v>5.8</v>
      </c>
    </row>
    <row r="75" spans="1:12">
      <c r="A75" s="4" t="s">
        <v>75</v>
      </c>
      <c r="J75" s="8" t="n">
        <v>71.5</v>
      </c>
      <c r="K75" s="8" t="n">
        <v>63.6</v>
      </c>
      <c r="L75" s="5" t="n">
        <v>80</v>
      </c>
    </row>
    <row r="76" spans="1:12">
      <c r="A76" s="3" t="s">
        <v>76</v>
      </c>
    </row>
    <row r="77" spans="1:12">
      <c r="A77" s="4" t="s">
        <v>77</v>
      </c>
      <c r="J77" s="8" t="n">
        <v>66.8</v>
      </c>
      <c r="K77" s="8" t="n">
        <v>71.2</v>
      </c>
      <c r="L77" s="8" t="n">
        <v>69.09999999999999</v>
      </c>
    </row>
    <row r="78" spans="1:12">
      <c r="A78" s="4" t="s">
        <v>78</v>
      </c>
      <c r="J78" s="8" t="n">
        <v>0.6</v>
      </c>
      <c r="K78" s="8" t="n">
        <v>49.2</v>
      </c>
      <c r="L78" s="8" t="n">
        <v>0.4</v>
      </c>
    </row>
    <row r="79" spans="1:12">
      <c r="A79" s="4" t="s">
        <v>79</v>
      </c>
      <c r="J79" s="8" t="n">
        <v>0.9</v>
      </c>
      <c r="K79" s="8" t="n">
        <v>-2.3</v>
      </c>
      <c r="L79" s="8" t="n">
        <v>-1.6</v>
      </c>
    </row>
    <row r="80" spans="1:12">
      <c r="A80" s="4" t="s">
        <v>80</v>
      </c>
      <c r="J80" s="8" t="n">
        <v>3.2</v>
      </c>
      <c r="K80" s="8" t="n">
        <v>-54.5</v>
      </c>
      <c r="L80" s="8" t="n">
        <v>12.1</v>
      </c>
    </row>
    <row r="81" spans="1:12">
      <c r="A81" s="4" t="s">
        <v>1461</v>
      </c>
      <c r="J81" s="5" t="n">
        <v>0</v>
      </c>
      <c r="K81" s="5" t="n">
        <v>0</v>
      </c>
    </row>
    <row r="82" spans="1:12">
      <c r="A82" s="4" t="s">
        <v>1462</v>
      </c>
      <c r="L82" s="8" t="n">
        <v>-21.4</v>
      </c>
    </row>
    <row r="83" spans="1:12">
      <c r="A83" s="4" t="s">
        <v>81</v>
      </c>
      <c r="J83" s="8" t="n">
        <v>0.1</v>
      </c>
      <c r="K83" s="8" t="n">
        <v>-0.1</v>
      </c>
      <c r="L83" s="8" t="n">
        <v>0.1</v>
      </c>
    </row>
    <row r="84" spans="1:12">
      <c r="A84" s="4" t="s">
        <v>82</v>
      </c>
      <c r="J84" s="8" t="n">
        <v>3.6</v>
      </c>
      <c r="K84" s="8" t="n">
        <v>3.8</v>
      </c>
      <c r="L84" s="8" t="n">
        <v>4.3</v>
      </c>
    </row>
    <row r="85" spans="1:12">
      <c r="A85" s="4" t="s">
        <v>1462</v>
      </c>
      <c r="J85" s="8" t="n">
        <v>-27.3</v>
      </c>
      <c r="K85" s="8" t="n">
        <v>-9.300000000000001</v>
      </c>
      <c r="L85" s="8" t="n">
        <v>13.4</v>
      </c>
    </row>
    <row r="86" spans="1:12">
      <c r="A86" s="4" t="s">
        <v>84</v>
      </c>
      <c r="J86" s="8" t="n">
        <v>26.8</v>
      </c>
      <c r="K86" s="8" t="n">
        <v>-48.9</v>
      </c>
      <c r="L86" s="8" t="n">
        <v>15.7</v>
      </c>
    </row>
    <row r="87" spans="1:12">
      <c r="A87" s="4" t="s">
        <v>85</v>
      </c>
      <c r="J87" s="8" t="n">
        <v>6.6</v>
      </c>
      <c r="K87" s="8" t="n">
        <v>5.1</v>
      </c>
      <c r="L87" s="8" t="n">
        <v>5.8</v>
      </c>
    </row>
    <row r="88" spans="1:12">
      <c r="A88" s="4" t="s">
        <v>86</v>
      </c>
      <c r="J88" s="8" t="n">
        <v>20.2</v>
      </c>
      <c r="K88" s="5" t="n">
        <v>-54</v>
      </c>
      <c r="L88" s="8" t="n">
        <v>9.9</v>
      </c>
    </row>
    <row r="89" spans="1:12">
      <c r="A89" s="4" t="s">
        <v>87</v>
      </c>
      <c r="J89" s="8" t="n">
        <v>-0.3</v>
      </c>
      <c r="K89" s="8" t="n">
        <v>0.6</v>
      </c>
      <c r="L89" s="8" t="n">
        <v>21.2</v>
      </c>
    </row>
    <row r="90" spans="1:12">
      <c r="A90" s="4" t="s">
        <v>88</v>
      </c>
      <c r="J90" s="8" t="n">
        <v>19.9</v>
      </c>
      <c r="K90" s="8" t="n">
        <v>-53.4</v>
      </c>
      <c r="L90" s="8" t="n">
        <v>31.1</v>
      </c>
    </row>
    <row r="91" spans="1:12">
      <c r="A91" s="4" t="s">
        <v>89</v>
      </c>
      <c r="J91" s="5" t="n">
        <v>0</v>
      </c>
      <c r="K91" s="5" t="n">
        <v>0</v>
      </c>
      <c r="L91" s="5" t="n">
        <v>0</v>
      </c>
    </row>
    <row r="92" spans="1:12">
      <c r="A92" s="4" t="s">
        <v>90</v>
      </c>
      <c r="J92" s="8" t="n">
        <v>19.9</v>
      </c>
      <c r="K92" s="8" t="n">
        <v>-53.4</v>
      </c>
      <c r="L92" s="8" t="n">
        <v>31.1</v>
      </c>
    </row>
    <row r="93" spans="1:12">
      <c r="A93" s="4" t="s">
        <v>1466</v>
      </c>
    </row>
    <row r="94" spans="1:12">
      <c r="A94" s="3" t="s">
        <v>1460</v>
      </c>
    </row>
    <row r="95" spans="1:12">
      <c r="A95" s="4" t="s">
        <v>72</v>
      </c>
      <c r="J95" s="5" t="n">
        <v>0</v>
      </c>
      <c r="K95" s="5" t="n">
        <v>0</v>
      </c>
      <c r="L95" s="5" t="n">
        <v>0</v>
      </c>
    </row>
    <row r="96" spans="1:12">
      <c r="A96" s="4" t="s">
        <v>73</v>
      </c>
      <c r="J96" s="5" t="n">
        <v>0</v>
      </c>
      <c r="K96" s="5" t="n">
        <v>0</v>
      </c>
      <c r="L96" s="5" t="n">
        <v>0</v>
      </c>
    </row>
    <row r="97" spans="1:12">
      <c r="A97" s="4" t="s">
        <v>74</v>
      </c>
      <c r="J97" s="5" t="n">
        <v>0</v>
      </c>
      <c r="K97" s="5" t="n">
        <v>0</v>
      </c>
    </row>
    <row r="98" spans="1:12">
      <c r="A98" s="4" t="s">
        <v>75</v>
      </c>
      <c r="J98" s="5" t="n">
        <v>0</v>
      </c>
      <c r="K98" s="5" t="n">
        <v>0</v>
      </c>
      <c r="L98" s="5" t="n">
        <v>0</v>
      </c>
    </row>
    <row r="99" spans="1:12">
      <c r="A99" s="3" t="s">
        <v>76</v>
      </c>
    </row>
    <row r="100" spans="1:12">
      <c r="A100" s="4" t="s">
        <v>77</v>
      </c>
      <c r="J100" s="8" t="n">
        <v>1.2</v>
      </c>
      <c r="K100" s="8" t="n">
        <v>1.3</v>
      </c>
      <c r="L100" s="8" t="n">
        <v>1.4</v>
      </c>
    </row>
    <row r="101" spans="1:12">
      <c r="A101" s="4" t="s">
        <v>78</v>
      </c>
      <c r="J101" s="5" t="n">
        <v>0</v>
      </c>
      <c r="K101" s="5" t="n">
        <v>0</v>
      </c>
      <c r="L101" s="5" t="n">
        <v>0</v>
      </c>
    </row>
    <row r="102" spans="1:12">
      <c r="A102" s="4" t="s">
        <v>79</v>
      </c>
      <c r="J102" s="5" t="n">
        <v>0</v>
      </c>
      <c r="K102" s="5" t="n">
        <v>0</v>
      </c>
      <c r="L102" s="5" t="n">
        <v>0</v>
      </c>
    </row>
    <row r="103" spans="1:12">
      <c r="A103" s="4" t="s">
        <v>80</v>
      </c>
      <c r="J103" s="8" t="n">
        <v>-1.2</v>
      </c>
      <c r="K103" s="8" t="n">
        <v>-1.3</v>
      </c>
      <c r="L103" s="8" t="n">
        <v>-1.4</v>
      </c>
    </row>
    <row r="104" spans="1:12">
      <c r="A104" s="4" t="s">
        <v>1461</v>
      </c>
      <c r="J104" s="5" t="n">
        <v>511</v>
      </c>
      <c r="K104" s="8" t="n">
        <v>92.09999999999999</v>
      </c>
      <c r="L104" s="8" t="n">
        <v>266.3</v>
      </c>
    </row>
    <row r="105" spans="1:12">
      <c r="A105" s="4" t="s">
        <v>1462</v>
      </c>
      <c r="L105" s="8" t="n">
        <v>42.1</v>
      </c>
    </row>
    <row r="106" spans="1:12">
      <c r="A106" s="4" t="s">
        <v>81</v>
      </c>
      <c r="J106" s="5" t="n">
        <v>0</v>
      </c>
      <c r="K106" s="5" t="n">
        <v>0</v>
      </c>
      <c r="L106" s="5" t="n">
        <v>0</v>
      </c>
    </row>
    <row r="107" spans="1:12">
      <c r="A107" s="4" t="s">
        <v>82</v>
      </c>
      <c r="J107" s="8" t="n">
        <v>-47.7</v>
      </c>
      <c r="K107" s="5" t="n">
        <v>-45</v>
      </c>
      <c r="L107" s="8" t="n">
        <v>-42.1</v>
      </c>
    </row>
    <row r="108" spans="1:12">
      <c r="A108" s="4" t="s">
        <v>1462</v>
      </c>
      <c r="J108" s="8" t="n">
        <v>47.7</v>
      </c>
      <c r="K108" s="5" t="n">
        <v>45</v>
      </c>
    </row>
    <row r="109" spans="1:12">
      <c r="A109" s="4" t="s">
        <v>84</v>
      </c>
      <c r="J109" s="8" t="n">
        <v>-512.2</v>
      </c>
      <c r="K109" s="8" t="n">
        <v>-93.40000000000001</v>
      </c>
      <c r="L109" s="8" t="n">
        <v>-267.7</v>
      </c>
    </row>
    <row r="110" spans="1:12">
      <c r="A110" s="4" t="s">
        <v>85</v>
      </c>
      <c r="J110" s="5" t="n">
        <v>0</v>
      </c>
      <c r="K110" s="5" t="n">
        <v>0</v>
      </c>
      <c r="L110" s="5" t="n">
        <v>0</v>
      </c>
    </row>
    <row r="111" spans="1:12">
      <c r="A111" s="4" t="s">
        <v>86</v>
      </c>
      <c r="J111" s="8" t="n">
        <v>-512.2</v>
      </c>
      <c r="K111" s="8" t="n">
        <v>-93.40000000000001</v>
      </c>
      <c r="L111" s="8" t="n">
        <v>-267.7</v>
      </c>
    </row>
    <row r="112" spans="1:12">
      <c r="A112" s="4" t="s">
        <v>87</v>
      </c>
      <c r="J112" s="5" t="n">
        <v>0</v>
      </c>
      <c r="K112" s="5" t="n">
        <v>0</v>
      </c>
      <c r="L112" s="5" t="n">
        <v>0</v>
      </c>
    </row>
    <row r="113" spans="1:12">
      <c r="A113" s="4" t="s">
        <v>88</v>
      </c>
      <c r="J113" s="8" t="n">
        <v>-512.2</v>
      </c>
      <c r="K113" s="8" t="n">
        <v>-93.40000000000001</v>
      </c>
      <c r="L113" s="8" t="n">
        <v>-267.7</v>
      </c>
    </row>
    <row r="114" spans="1:12">
      <c r="A114" s="4" t="s">
        <v>89</v>
      </c>
      <c r="J114" s="8" t="n">
        <v>0.5</v>
      </c>
      <c r="K114" s="5" t="n">
        <v>0</v>
      </c>
      <c r="L114" s="8" t="n">
        <v>-0.5</v>
      </c>
    </row>
    <row r="115" spans="1:12">
      <c r="A115" s="4" t="s">
        <v>90</v>
      </c>
      <c r="J115" s="7" t="n">
        <v>-511.7</v>
      </c>
      <c r="K115" s="7" t="n">
        <v>-93.40000000000001</v>
      </c>
      <c r="L115" s="7" t="n">
        <v>-268.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468</v>
      </c>
    </row>
    <row r="4" spans="1:12">
      <c r="A4" s="4" t="s">
        <v>88</v>
      </c>
      <c r="B4" s="7" t="n">
        <v>-58.1</v>
      </c>
      <c r="C4" s="7" t="n">
        <v>201.6</v>
      </c>
      <c r="D4" s="7" t="n">
        <v>396.4</v>
      </c>
      <c r="E4" s="7" t="n">
        <v>-79.7</v>
      </c>
      <c r="F4" s="7" t="n">
        <v>-146.9</v>
      </c>
      <c r="G4" s="7" t="n">
        <v>82.8</v>
      </c>
      <c r="H4" s="6" t="n">
        <v>149</v>
      </c>
      <c r="I4" s="7" t="n">
        <v>-21.2</v>
      </c>
      <c r="J4" s="7" t="n">
        <v>460.2</v>
      </c>
      <c r="K4" s="7" t="n">
        <v>63.7</v>
      </c>
      <c r="L4" s="7" t="n">
        <v>218.8</v>
      </c>
    </row>
    <row r="5" spans="1:12">
      <c r="A5" s="4" t="s">
        <v>1469</v>
      </c>
      <c r="J5" s="8" t="n">
        <v>-8.699999999999999</v>
      </c>
      <c r="K5" s="5" t="n">
        <v>9</v>
      </c>
      <c r="L5" s="8" t="n">
        <v>28.2</v>
      </c>
    </row>
    <row r="6" spans="1:12">
      <c r="A6" s="4" t="s">
        <v>1470</v>
      </c>
      <c r="J6" s="8" t="n">
        <v>-16.4</v>
      </c>
      <c r="K6" s="8" t="n">
        <v>6.2</v>
      </c>
      <c r="L6" s="8" t="n">
        <v>6.7</v>
      </c>
    </row>
    <row r="7" spans="1:12">
      <c r="A7" s="4" t="s">
        <v>1471</v>
      </c>
      <c r="J7" s="5" t="n">
        <v>-9</v>
      </c>
      <c r="K7" s="5" t="n">
        <v>8</v>
      </c>
      <c r="L7" s="8" t="n">
        <v>13.2</v>
      </c>
    </row>
    <row r="8" spans="1:12">
      <c r="A8" s="4" t="s">
        <v>106</v>
      </c>
      <c r="J8" s="8" t="n">
        <v>-34.1</v>
      </c>
      <c r="K8" s="8" t="n">
        <v>23.2</v>
      </c>
      <c r="L8" s="8" t="n">
        <v>48.1</v>
      </c>
    </row>
    <row r="9" spans="1:12">
      <c r="A9" s="4" t="s">
        <v>107</v>
      </c>
      <c r="J9" s="8" t="n">
        <v>426.1</v>
      </c>
      <c r="K9" s="8" t="n">
        <v>86.90000000000001</v>
      </c>
      <c r="L9" s="8" t="n">
        <v>266.9</v>
      </c>
    </row>
    <row r="10" spans="1:12">
      <c r="A10" s="4" t="s">
        <v>108</v>
      </c>
      <c r="J10" s="8" t="n">
        <v>0.5</v>
      </c>
      <c r="K10" s="5" t="n">
        <v>0</v>
      </c>
      <c r="L10" s="8" t="n">
        <v>-0.9</v>
      </c>
    </row>
    <row r="11" spans="1:12">
      <c r="A11" s="4" t="s">
        <v>109</v>
      </c>
      <c r="J11" s="8" t="n">
        <v>426.6</v>
      </c>
      <c r="K11" s="8" t="n">
        <v>86.90000000000001</v>
      </c>
      <c r="L11" s="5" t="n">
        <v>266</v>
      </c>
    </row>
    <row r="12" spans="1:12">
      <c r="A12" s="4" t="s">
        <v>1463</v>
      </c>
    </row>
    <row r="13" spans="1:12">
      <c r="A13" s="3" t="s">
        <v>1468</v>
      </c>
    </row>
    <row r="14" spans="1:12">
      <c r="A14" s="4" t="s">
        <v>88</v>
      </c>
      <c r="J14" s="8" t="n">
        <v>461.9</v>
      </c>
      <c r="K14" s="8" t="n">
        <v>65.09999999999999</v>
      </c>
      <c r="L14" s="8" t="n">
        <v>219.8</v>
      </c>
    </row>
    <row r="15" spans="1:12">
      <c r="A15" s="4" t="s">
        <v>1469</v>
      </c>
      <c r="J15" s="8" t="n">
        <v>-8.699999999999999</v>
      </c>
      <c r="K15" s="5" t="n">
        <v>9</v>
      </c>
      <c r="L15" s="8" t="n">
        <v>28.2</v>
      </c>
    </row>
    <row r="16" spans="1:12">
      <c r="A16" s="4" t="s">
        <v>1470</v>
      </c>
      <c r="J16" s="8" t="n">
        <v>-16.4</v>
      </c>
      <c r="K16" s="8" t="n">
        <v>6.2</v>
      </c>
      <c r="L16" s="8" t="n">
        <v>6.7</v>
      </c>
    </row>
    <row r="17" spans="1:12">
      <c r="A17" s="4" t="s">
        <v>1471</v>
      </c>
      <c r="J17" s="5" t="n">
        <v>-9</v>
      </c>
      <c r="K17" s="5" t="n">
        <v>8</v>
      </c>
      <c r="L17" s="8" t="n">
        <v>13.2</v>
      </c>
    </row>
    <row r="18" spans="1:12">
      <c r="A18" s="4" t="s">
        <v>106</v>
      </c>
      <c r="J18" s="8" t="n">
        <v>-34.1</v>
      </c>
      <c r="K18" s="8" t="n">
        <v>23.2</v>
      </c>
      <c r="L18" s="8" t="n">
        <v>48.1</v>
      </c>
    </row>
    <row r="19" spans="1:12">
      <c r="A19" s="4" t="s">
        <v>107</v>
      </c>
      <c r="J19" s="8" t="n">
        <v>427.8</v>
      </c>
      <c r="K19" s="8" t="n">
        <v>88.3</v>
      </c>
      <c r="L19" s="8" t="n">
        <v>267.9</v>
      </c>
    </row>
    <row r="20" spans="1:12">
      <c r="A20" s="4" t="s">
        <v>108</v>
      </c>
      <c r="J20" s="5" t="n">
        <v>0</v>
      </c>
      <c r="K20" s="5" t="n">
        <v>0</v>
      </c>
      <c r="L20" s="5" t="n">
        <v>0</v>
      </c>
    </row>
    <row r="21" spans="1:12">
      <c r="A21" s="4" t="s">
        <v>109</v>
      </c>
      <c r="J21" s="8" t="n">
        <v>427.8</v>
      </c>
      <c r="K21" s="8" t="n">
        <v>88.3</v>
      </c>
      <c r="L21" s="8" t="n">
        <v>267.9</v>
      </c>
    </row>
    <row r="22" spans="1:12">
      <c r="A22" s="4" t="s">
        <v>1464</v>
      </c>
    </row>
    <row r="23" spans="1:12">
      <c r="A23" s="3" t="s">
        <v>1468</v>
      </c>
    </row>
    <row r="24" spans="1:12">
      <c r="A24" s="4" t="s">
        <v>88</v>
      </c>
      <c r="J24" s="8" t="n">
        <v>490.6</v>
      </c>
      <c r="K24" s="8" t="n">
        <v>145.4</v>
      </c>
      <c r="L24" s="8" t="n">
        <v>235.6</v>
      </c>
    </row>
    <row r="25" spans="1:12">
      <c r="A25" s="4" t="s">
        <v>1469</v>
      </c>
      <c r="J25" s="5" t="n">
        <v>0</v>
      </c>
      <c r="K25" s="5" t="n">
        <v>0</v>
      </c>
      <c r="L25" s="5" t="n">
        <v>0</v>
      </c>
    </row>
    <row r="26" spans="1:12">
      <c r="A26" s="4" t="s">
        <v>1470</v>
      </c>
      <c r="J26" s="8" t="n">
        <v>-5.7</v>
      </c>
      <c r="K26" s="8" t="n">
        <v>3.5</v>
      </c>
      <c r="L26" s="8" t="n">
        <v>2.8</v>
      </c>
    </row>
    <row r="27" spans="1:12">
      <c r="A27" s="4" t="s">
        <v>1471</v>
      </c>
      <c r="J27" s="8" t="n">
        <v>-7.1</v>
      </c>
      <c r="K27" s="8" t="n">
        <v>2.8</v>
      </c>
      <c r="L27" s="8" t="n">
        <v>3.7</v>
      </c>
    </row>
    <row r="28" spans="1:12">
      <c r="A28" s="4" t="s">
        <v>106</v>
      </c>
      <c r="J28" s="8" t="n">
        <v>-12.8</v>
      </c>
      <c r="K28" s="8" t="n">
        <v>6.3</v>
      </c>
      <c r="L28" s="8" t="n">
        <v>6.5</v>
      </c>
    </row>
    <row r="29" spans="1:12">
      <c r="A29" s="4" t="s">
        <v>107</v>
      </c>
      <c r="J29" s="8" t="n">
        <v>477.8</v>
      </c>
      <c r="K29" s="8" t="n">
        <v>151.7</v>
      </c>
      <c r="L29" s="8" t="n">
        <v>242.1</v>
      </c>
    </row>
    <row r="30" spans="1:12">
      <c r="A30" s="4" t="s">
        <v>108</v>
      </c>
      <c r="J30" s="5" t="n">
        <v>0</v>
      </c>
      <c r="K30" s="5" t="n">
        <v>0</v>
      </c>
      <c r="L30" s="5" t="n">
        <v>0</v>
      </c>
    </row>
    <row r="31" spans="1:12">
      <c r="A31" s="4" t="s">
        <v>109</v>
      </c>
      <c r="J31" s="8" t="n">
        <v>477.8</v>
      </c>
      <c r="K31" s="8" t="n">
        <v>151.7</v>
      </c>
      <c r="L31" s="8" t="n">
        <v>242.1</v>
      </c>
    </row>
    <row r="32" spans="1:12">
      <c r="A32" s="4" t="s">
        <v>1465</v>
      </c>
    </row>
    <row r="33" spans="1:12">
      <c r="A33" s="3" t="s">
        <v>1468</v>
      </c>
    </row>
    <row r="34" spans="1:12">
      <c r="A34" s="4" t="s">
        <v>88</v>
      </c>
      <c r="J34" s="8" t="n">
        <v>19.9</v>
      </c>
      <c r="K34" s="8" t="n">
        <v>-53.4</v>
      </c>
      <c r="L34" s="8" t="n">
        <v>31.1</v>
      </c>
    </row>
    <row r="35" spans="1:12">
      <c r="A35" s="4" t="s">
        <v>1469</v>
      </c>
      <c r="J35" s="8" t="n">
        <v>-8.699999999999999</v>
      </c>
      <c r="K35" s="5" t="n">
        <v>9</v>
      </c>
      <c r="L35" s="8" t="n">
        <v>28.2</v>
      </c>
    </row>
    <row r="36" spans="1:12">
      <c r="A36" s="4" t="s">
        <v>1470</v>
      </c>
      <c r="J36" s="5" t="n">
        <v>0</v>
      </c>
      <c r="K36" s="5" t="n">
        <v>0</v>
      </c>
      <c r="L36" s="5" t="n">
        <v>0</v>
      </c>
    </row>
    <row r="37" spans="1:12">
      <c r="A37" s="4" t="s">
        <v>1471</v>
      </c>
      <c r="J37" s="8" t="n">
        <v>-1.9</v>
      </c>
      <c r="K37" s="8" t="n">
        <v>5.2</v>
      </c>
      <c r="L37" s="8" t="n">
        <v>9.5</v>
      </c>
    </row>
    <row r="38" spans="1:12">
      <c r="A38" s="4" t="s">
        <v>106</v>
      </c>
      <c r="J38" s="8" t="n">
        <v>-10.6</v>
      </c>
      <c r="K38" s="8" t="n">
        <v>14.2</v>
      </c>
      <c r="L38" s="8" t="n">
        <v>37.7</v>
      </c>
    </row>
    <row r="39" spans="1:12">
      <c r="A39" s="4" t="s">
        <v>107</v>
      </c>
      <c r="J39" s="8" t="n">
        <v>9.300000000000001</v>
      </c>
      <c r="K39" s="8" t="n">
        <v>-39.2</v>
      </c>
      <c r="L39" s="8" t="n">
        <v>68.8</v>
      </c>
    </row>
    <row r="40" spans="1:12">
      <c r="A40" s="4" t="s">
        <v>108</v>
      </c>
      <c r="J40" s="5" t="n">
        <v>0</v>
      </c>
      <c r="K40" s="5" t="n">
        <v>0</v>
      </c>
      <c r="L40" s="5" t="n">
        <v>0</v>
      </c>
    </row>
    <row r="41" spans="1:12">
      <c r="A41" s="4" t="s">
        <v>109</v>
      </c>
      <c r="J41" s="8" t="n">
        <v>9.300000000000001</v>
      </c>
      <c r="K41" s="8" t="n">
        <v>-39.2</v>
      </c>
      <c r="L41" s="8" t="n">
        <v>68.8</v>
      </c>
    </row>
    <row r="42" spans="1:12">
      <c r="A42" s="4" t="s">
        <v>1466</v>
      </c>
    </row>
    <row r="43" spans="1:12">
      <c r="A43" s="3" t="s">
        <v>1468</v>
      </c>
    </row>
    <row r="44" spans="1:12">
      <c r="A44" s="4" t="s">
        <v>88</v>
      </c>
      <c r="J44" s="8" t="n">
        <v>-512.2</v>
      </c>
      <c r="K44" s="8" t="n">
        <v>-93.40000000000001</v>
      </c>
      <c r="L44" s="8" t="n">
        <v>-267.7</v>
      </c>
    </row>
    <row r="45" spans="1:12">
      <c r="A45" s="4" t="s">
        <v>1469</v>
      </c>
      <c r="J45" s="8" t="n">
        <v>8.699999999999999</v>
      </c>
      <c r="K45" s="5" t="n">
        <v>-9</v>
      </c>
      <c r="L45" s="8" t="n">
        <v>-28.2</v>
      </c>
    </row>
    <row r="46" spans="1:12">
      <c r="A46" s="4" t="s">
        <v>1470</v>
      </c>
      <c r="J46" s="8" t="n">
        <v>5.7</v>
      </c>
      <c r="K46" s="8" t="n">
        <v>-3.5</v>
      </c>
      <c r="L46" s="8" t="n">
        <v>-2.8</v>
      </c>
    </row>
    <row r="47" spans="1:12">
      <c r="A47" s="4" t="s">
        <v>1471</v>
      </c>
      <c r="J47" s="5" t="n">
        <v>9</v>
      </c>
      <c r="K47" s="5" t="n">
        <v>-8</v>
      </c>
      <c r="L47" s="8" t="n">
        <v>-13.2</v>
      </c>
    </row>
    <row r="48" spans="1:12">
      <c r="A48" s="4" t="s">
        <v>106</v>
      </c>
      <c r="J48" s="8" t="n">
        <v>23.4</v>
      </c>
      <c r="K48" s="8" t="n">
        <v>-20.5</v>
      </c>
      <c r="L48" s="8" t="n">
        <v>-44.2</v>
      </c>
    </row>
    <row r="49" spans="1:12">
      <c r="A49" s="4" t="s">
        <v>107</v>
      </c>
      <c r="J49" s="8" t="n">
        <v>-488.8</v>
      </c>
      <c r="K49" s="8" t="n">
        <v>-113.9</v>
      </c>
      <c r="L49" s="8" t="n">
        <v>-311.9</v>
      </c>
    </row>
    <row r="50" spans="1:12">
      <c r="A50" s="4" t="s">
        <v>108</v>
      </c>
      <c r="J50" s="8" t="n">
        <v>0.5</v>
      </c>
      <c r="K50" s="5" t="n">
        <v>0</v>
      </c>
      <c r="L50" s="8" t="n">
        <v>-0.9</v>
      </c>
    </row>
    <row r="51" spans="1:12">
      <c r="A51" s="4" t="s">
        <v>109</v>
      </c>
      <c r="J51" s="7" t="n">
        <v>-488.3</v>
      </c>
      <c r="K51" s="7" t="n">
        <v>-113.9</v>
      </c>
      <c r="L51" s="7" t="n">
        <v>-312.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72</v>
      </c>
      <c r="B1" s="2" t="s">
        <v>1</v>
      </c>
    </row>
    <row r="2" spans="1:6">
      <c r="B2" s="2" t="s">
        <v>2</v>
      </c>
      <c r="C2" s="2" t="s">
        <v>66</v>
      </c>
      <c r="D2" s="2" t="s">
        <v>70</v>
      </c>
      <c r="E2" s="2" t="s">
        <v>169</v>
      </c>
      <c r="F2" s="2" t="s">
        <v>1258</v>
      </c>
    </row>
    <row r="3" spans="1:6">
      <c r="A3" s="3" t="s">
        <v>1473</v>
      </c>
    </row>
    <row r="4" spans="1:6">
      <c r="A4" s="4" t="s">
        <v>1474</v>
      </c>
      <c r="B4" s="7" t="n">
        <v>226.8</v>
      </c>
      <c r="C4" s="7" t="n">
        <v>342.5</v>
      </c>
      <c r="D4" s="7" t="n">
        <v>363.2</v>
      </c>
    </row>
    <row r="5" spans="1:6">
      <c r="A5" s="3" t="s">
        <v>137</v>
      </c>
    </row>
    <row r="6" spans="1:6">
      <c r="A6" s="4" t="s">
        <v>138</v>
      </c>
      <c r="B6" s="8" t="n">
        <v>2.1</v>
      </c>
      <c r="C6" s="8" t="n">
        <v>5.1</v>
      </c>
      <c r="D6" s="8" t="n">
        <v>5.7</v>
      </c>
    </row>
    <row r="7" spans="1:6">
      <c r="A7" s="4" t="s">
        <v>140</v>
      </c>
      <c r="B7" s="5" t="n">
        <v>0</v>
      </c>
      <c r="C7" s="5" t="n">
        <v>0</v>
      </c>
      <c r="D7" s="8" t="n">
        <v>180.3</v>
      </c>
    </row>
    <row r="8" spans="1:6">
      <c r="A8" s="4" t="s">
        <v>139</v>
      </c>
      <c r="B8" s="5" t="n">
        <v>0</v>
      </c>
      <c r="C8" s="8" t="n">
        <v>-35.3</v>
      </c>
      <c r="D8" s="5" t="n">
        <v>0</v>
      </c>
    </row>
    <row r="9" spans="1:6">
      <c r="A9" s="4" t="s">
        <v>141</v>
      </c>
      <c r="B9" s="8" t="n">
        <v>-42.4</v>
      </c>
      <c r="C9" s="8" t="n">
        <v>-68.2</v>
      </c>
      <c r="D9" s="8" t="n">
        <v>-69.59999999999999</v>
      </c>
    </row>
    <row r="10" spans="1:6">
      <c r="A10" s="4" t="s">
        <v>142</v>
      </c>
      <c r="B10" s="5" t="n">
        <v>0</v>
      </c>
      <c r="C10" s="8" t="n">
        <v>-17.1</v>
      </c>
      <c r="D10" s="8" t="n">
        <v>-29.7</v>
      </c>
    </row>
    <row r="11" spans="1:6">
      <c r="A11" s="4" t="s">
        <v>143</v>
      </c>
      <c r="B11" s="8" t="n">
        <v>20.8</v>
      </c>
      <c r="C11" s="8" t="n">
        <v>14.3</v>
      </c>
      <c r="D11" s="5" t="n">
        <v>0</v>
      </c>
    </row>
    <row r="12" spans="1:6">
      <c r="A12" s="4" t="s">
        <v>145</v>
      </c>
      <c r="B12" s="5" t="n">
        <v>0</v>
      </c>
      <c r="C12" s="8" t="n">
        <v>-0.1</v>
      </c>
      <c r="D12" s="8" t="n">
        <v>57.4</v>
      </c>
    </row>
    <row r="13" spans="1:6">
      <c r="A13" s="4" t="s">
        <v>144</v>
      </c>
      <c r="B13" s="8" t="n">
        <v>274.3</v>
      </c>
      <c r="C13" s="5" t="n">
        <v>0</v>
      </c>
      <c r="D13" s="5" t="n">
        <v>0</v>
      </c>
    </row>
    <row r="14" spans="1:6">
      <c r="A14" s="4" t="s">
        <v>146</v>
      </c>
      <c r="B14" s="8" t="n">
        <v>-6.6</v>
      </c>
      <c r="C14" s="8" t="n">
        <v>-492.9</v>
      </c>
      <c r="D14" s="8" t="n">
        <v>-121.7</v>
      </c>
    </row>
    <row r="15" spans="1:6">
      <c r="A15" s="4" t="s">
        <v>1475</v>
      </c>
      <c r="B15" s="5" t="n">
        <v>0</v>
      </c>
      <c r="C15" s="5" t="n">
        <v>0</v>
      </c>
      <c r="D15" s="5" t="n">
        <v>0</v>
      </c>
    </row>
    <row r="16" spans="1:6">
      <c r="A16" s="4" t="s">
        <v>1476</v>
      </c>
      <c r="B16" s="5" t="n">
        <v>0</v>
      </c>
      <c r="C16" s="5" t="n">
        <v>0</v>
      </c>
      <c r="D16" s="5" t="n">
        <v>0</v>
      </c>
    </row>
    <row r="17" spans="1:6">
      <c r="A17" s="4" t="s">
        <v>147</v>
      </c>
      <c r="B17" s="5" t="n">
        <v>7</v>
      </c>
      <c r="C17" s="8" t="n">
        <v>13.5</v>
      </c>
      <c r="D17" s="5" t="n">
        <v>0</v>
      </c>
    </row>
    <row r="18" spans="1:6">
      <c r="A18" s="4" t="s">
        <v>148</v>
      </c>
      <c r="B18" s="8" t="n">
        <v>255.2</v>
      </c>
      <c r="C18" s="8" t="n">
        <v>-580.7</v>
      </c>
      <c r="D18" s="8" t="n">
        <v>22.4</v>
      </c>
    </row>
    <row r="19" spans="1:6">
      <c r="A19" s="3" t="s">
        <v>149</v>
      </c>
    </row>
    <row r="20" spans="1:6">
      <c r="A20" s="4" t="s">
        <v>150</v>
      </c>
      <c r="B20" s="8" t="n">
        <v>1056.2</v>
      </c>
      <c r="C20" s="5" t="n">
        <v>2987</v>
      </c>
      <c r="D20" s="8" t="n">
        <v>1449.3</v>
      </c>
    </row>
    <row r="21" spans="1:6">
      <c r="A21" s="4" t="s">
        <v>151</v>
      </c>
      <c r="B21" s="8" t="n">
        <v>-1445.5</v>
      </c>
      <c r="C21" s="8" t="n">
        <v>-2312.9</v>
      </c>
      <c r="D21" s="8" t="n">
        <v>-1618.3</v>
      </c>
    </row>
    <row r="22" spans="1:6">
      <c r="A22" s="4" t="s">
        <v>152</v>
      </c>
      <c r="B22" s="5" t="n">
        <v>0</v>
      </c>
      <c r="C22" s="5" t="n">
        <v>0</v>
      </c>
      <c r="D22" s="5" t="n">
        <v>250</v>
      </c>
    </row>
    <row r="23" spans="1:6">
      <c r="A23" s="4" t="s">
        <v>153</v>
      </c>
      <c r="B23" s="8" t="n">
        <v>-0.2</v>
      </c>
      <c r="C23" s="8" t="n">
        <v>-6.1</v>
      </c>
      <c r="D23" s="8" t="n">
        <v>-4.4</v>
      </c>
    </row>
    <row r="24" spans="1:6">
      <c r="A24" s="4" t="s">
        <v>154</v>
      </c>
      <c r="B24" s="8" t="n">
        <v>-124.5</v>
      </c>
      <c r="C24" s="5" t="n">
        <v>-120</v>
      </c>
      <c r="D24" s="8" t="n">
        <v>-120.3</v>
      </c>
    </row>
    <row r="25" spans="1:6">
      <c r="A25" s="4" t="s">
        <v>155</v>
      </c>
      <c r="B25" s="5" t="n">
        <v>0</v>
      </c>
      <c r="C25" s="5" t="n">
        <v>0</v>
      </c>
      <c r="D25" s="8" t="n">
        <v>-8.1</v>
      </c>
    </row>
    <row r="26" spans="1:6">
      <c r="A26" s="4" t="s">
        <v>156</v>
      </c>
      <c r="B26" s="8" t="n">
        <v>-3.1</v>
      </c>
      <c r="C26" s="8" t="n">
        <v>-327.7</v>
      </c>
      <c r="D26" s="8" t="n">
        <v>-255.2</v>
      </c>
    </row>
    <row r="27" spans="1:6">
      <c r="A27" s="4" t="s">
        <v>157</v>
      </c>
      <c r="B27" s="8" t="n">
        <v>-0.8</v>
      </c>
      <c r="C27" s="8" t="n">
        <v>-8.9</v>
      </c>
      <c r="D27" s="8" t="n">
        <v>-28.7</v>
      </c>
    </row>
    <row r="28" spans="1:6">
      <c r="A28" s="4" t="s">
        <v>158</v>
      </c>
      <c r="B28" s="5" t="n">
        <v>0</v>
      </c>
      <c r="C28" s="5" t="n">
        <v>0</v>
      </c>
      <c r="D28" s="8" t="n">
        <v>7.9</v>
      </c>
    </row>
    <row r="29" spans="1:6">
      <c r="A29" s="4" t="s">
        <v>159</v>
      </c>
      <c r="B29" s="8" t="n">
        <v>21.4</v>
      </c>
      <c r="C29" s="8" t="n">
        <v>10.5</v>
      </c>
      <c r="D29" s="5" t="n">
        <v>11</v>
      </c>
    </row>
    <row r="30" spans="1:6">
      <c r="A30" s="4" t="s">
        <v>160</v>
      </c>
      <c r="B30" s="5" t="n">
        <v>0</v>
      </c>
      <c r="C30" s="8" t="n">
        <v>-70.7</v>
      </c>
      <c r="D30" s="5" t="n">
        <v>0</v>
      </c>
    </row>
    <row r="31" spans="1:6">
      <c r="A31" s="4" t="s">
        <v>1477</v>
      </c>
      <c r="B31" s="5" t="n">
        <v>0</v>
      </c>
      <c r="C31" s="5" t="n">
        <v>0</v>
      </c>
      <c r="D31" s="5" t="n">
        <v>0</v>
      </c>
    </row>
    <row r="32" spans="1:6">
      <c r="A32" s="4" t="s">
        <v>161</v>
      </c>
      <c r="B32" s="8" t="n">
        <v>-496.5</v>
      </c>
      <c r="C32" s="8" t="n">
        <v>151.2</v>
      </c>
      <c r="D32" s="8" t="n">
        <v>-316.8</v>
      </c>
    </row>
    <row r="33" spans="1:6">
      <c r="A33" s="4" t="s">
        <v>162</v>
      </c>
      <c r="B33" s="8" t="n">
        <v>-0.6</v>
      </c>
      <c r="C33" s="8" t="n">
        <v>0.4</v>
      </c>
      <c r="D33" s="8" t="n">
        <v>1.6</v>
      </c>
    </row>
    <row r="34" spans="1:6">
      <c r="A34" s="4" t="s">
        <v>163</v>
      </c>
      <c r="B34" s="8" t="n">
        <v>-15.1</v>
      </c>
      <c r="C34" s="8" t="n">
        <v>-86.59999999999999</v>
      </c>
      <c r="D34" s="8" t="n">
        <v>70.40000000000001</v>
      </c>
    </row>
    <row r="35" spans="1:6">
      <c r="A35" s="4" t="s">
        <v>166</v>
      </c>
      <c r="B35" s="8" t="n">
        <v>33.9</v>
      </c>
      <c r="C35" s="8" t="n">
        <v>120.5</v>
      </c>
      <c r="D35" s="8" t="n">
        <v>28.6</v>
      </c>
    </row>
    <row r="36" spans="1:6">
      <c r="A36" s="4" t="s">
        <v>167</v>
      </c>
      <c r="B36" s="8" t="n">
        <v>18.8</v>
      </c>
      <c r="C36" s="8" t="n">
        <v>33.9</v>
      </c>
      <c r="D36" s="8" t="n">
        <v>120.5</v>
      </c>
    </row>
    <row r="37" spans="1:6">
      <c r="A37" s="4" t="s">
        <v>165</v>
      </c>
      <c r="F37" s="7" t="n">
        <v>21.5</v>
      </c>
    </row>
    <row r="38" spans="1:6">
      <c r="A38" s="4" t="s">
        <v>166</v>
      </c>
      <c r="B38" s="8" t="n">
        <v>33.9</v>
      </c>
      <c r="C38" s="8" t="n">
        <v>120.5</v>
      </c>
      <c r="D38" s="8" t="n">
        <v>50.1</v>
      </c>
    </row>
    <row r="39" spans="1:6">
      <c r="A39" s="4" t="s">
        <v>167</v>
      </c>
      <c r="B39" s="8" t="n">
        <v>18.8</v>
      </c>
      <c r="C39" s="8" t="n">
        <v>33.9</v>
      </c>
      <c r="D39" s="8" t="n">
        <v>120.5</v>
      </c>
    </row>
    <row r="40" spans="1:6">
      <c r="A40" s="4" t="s">
        <v>1463</v>
      </c>
    </row>
    <row r="41" spans="1:6">
      <c r="A41" s="3" t="s">
        <v>1473</v>
      </c>
    </row>
    <row r="42" spans="1:6">
      <c r="A42" s="4" t="s">
        <v>1474</v>
      </c>
      <c r="B42" s="8" t="n">
        <v>-32.8</v>
      </c>
      <c r="C42" s="8" t="n">
        <v>6.1</v>
      </c>
      <c r="D42" s="8" t="n">
        <v>-48.3</v>
      </c>
    </row>
    <row r="43" spans="1:6">
      <c r="A43" s="3" t="s">
        <v>137</v>
      </c>
    </row>
    <row r="44" spans="1:6">
      <c r="A44" s="4" t="s">
        <v>138</v>
      </c>
      <c r="B44" s="5" t="n">
        <v>0</v>
      </c>
      <c r="C44" s="5" t="n">
        <v>0</v>
      </c>
      <c r="D44" s="5" t="n">
        <v>0</v>
      </c>
    </row>
    <row r="45" spans="1:6">
      <c r="A45" s="4" t="s">
        <v>140</v>
      </c>
      <c r="D45" s="5" t="n">
        <v>0</v>
      </c>
    </row>
    <row r="46" spans="1:6">
      <c r="A46" s="4" t="s">
        <v>139</v>
      </c>
      <c r="C46" s="5" t="n">
        <v>0</v>
      </c>
    </row>
    <row r="47" spans="1:6">
      <c r="A47" s="4" t="s">
        <v>141</v>
      </c>
      <c r="B47" s="5" t="n">
        <v>0</v>
      </c>
      <c r="C47" s="5" t="n">
        <v>0</v>
      </c>
      <c r="D47" s="5" t="n">
        <v>0</v>
      </c>
    </row>
    <row r="48" spans="1:6">
      <c r="A48" s="4" t="s">
        <v>142</v>
      </c>
      <c r="C48" s="5" t="n">
        <v>0</v>
      </c>
      <c r="D48" s="5" t="n">
        <v>0</v>
      </c>
    </row>
    <row r="49" spans="1:6">
      <c r="A49" s="4" t="s">
        <v>143</v>
      </c>
      <c r="B49" s="5" t="n">
        <v>0</v>
      </c>
      <c r="C49" s="5" t="n">
        <v>0</v>
      </c>
    </row>
    <row r="50" spans="1:6">
      <c r="A50" s="4" t="s">
        <v>145</v>
      </c>
      <c r="C50" s="5" t="n">
        <v>0</v>
      </c>
      <c r="D50" s="5" t="n">
        <v>0</v>
      </c>
    </row>
    <row r="51" spans="1:6">
      <c r="A51" s="4" t="s">
        <v>144</v>
      </c>
      <c r="B51" s="5" t="n">
        <v>0</v>
      </c>
    </row>
    <row r="52" spans="1:6">
      <c r="A52" s="4" t="s">
        <v>146</v>
      </c>
      <c r="B52" s="5" t="n">
        <v>0</v>
      </c>
      <c r="C52" s="5" t="n">
        <v>0</v>
      </c>
      <c r="D52" s="5" t="n">
        <v>0</v>
      </c>
    </row>
    <row r="53" spans="1:6">
      <c r="A53" s="4" t="s">
        <v>1475</v>
      </c>
      <c r="B53" s="5" t="n">
        <v>3001</v>
      </c>
      <c r="C53" s="8" t="n">
        <v>1306.9</v>
      </c>
      <c r="D53" s="8" t="n">
        <v>918.6</v>
      </c>
    </row>
    <row r="54" spans="1:6">
      <c r="A54" s="4" t="s">
        <v>1476</v>
      </c>
      <c r="B54" s="5" t="n">
        <v>-2862</v>
      </c>
      <c r="C54" s="8" t="n">
        <v>-869.9</v>
      </c>
      <c r="D54" s="8" t="n">
        <v>-759.9</v>
      </c>
    </row>
    <row r="55" spans="1:6">
      <c r="A55" s="4" t="s">
        <v>147</v>
      </c>
      <c r="B55" s="5" t="n">
        <v>0</v>
      </c>
      <c r="C55" s="5" t="n">
        <v>0</v>
      </c>
    </row>
    <row r="56" spans="1:6">
      <c r="A56" s="4" t="s">
        <v>148</v>
      </c>
      <c r="B56" s="5" t="n">
        <v>139</v>
      </c>
      <c r="C56" s="5" t="n">
        <v>437</v>
      </c>
      <c r="D56" s="8" t="n">
        <v>158.7</v>
      </c>
    </row>
    <row r="57" spans="1:6">
      <c r="A57" s="3" t="s">
        <v>149</v>
      </c>
    </row>
    <row r="58" spans="1:6">
      <c r="A58" s="4" t="s">
        <v>150</v>
      </c>
      <c r="B58" s="5" t="n">
        <v>0</v>
      </c>
      <c r="C58" s="5" t="n">
        <v>0</v>
      </c>
      <c r="D58" s="5" t="n">
        <v>0</v>
      </c>
    </row>
    <row r="59" spans="1:6">
      <c r="A59" s="4" t="s">
        <v>151</v>
      </c>
      <c r="B59" s="5" t="n">
        <v>0</v>
      </c>
      <c r="C59" s="5" t="n">
        <v>0</v>
      </c>
      <c r="D59" s="5" t="n">
        <v>0</v>
      </c>
    </row>
    <row r="60" spans="1:6">
      <c r="A60" s="4" t="s">
        <v>152</v>
      </c>
      <c r="D60" s="5" t="n">
        <v>250</v>
      </c>
    </row>
    <row r="61" spans="1:6">
      <c r="A61" s="4" t="s">
        <v>153</v>
      </c>
      <c r="B61" s="5" t="n">
        <v>0</v>
      </c>
      <c r="C61" s="8" t="n">
        <v>-5.9</v>
      </c>
      <c r="D61" s="8" t="n">
        <v>-3.8</v>
      </c>
    </row>
    <row r="62" spans="1:6">
      <c r="A62" s="4" t="s">
        <v>154</v>
      </c>
      <c r="B62" s="8" t="n">
        <v>-124.5</v>
      </c>
      <c r="C62" s="5" t="n">
        <v>-120</v>
      </c>
      <c r="D62" s="8" t="n">
        <v>-120.3</v>
      </c>
    </row>
    <row r="63" spans="1:6">
      <c r="A63" s="4" t="s">
        <v>155</v>
      </c>
      <c r="D63" s="5" t="n">
        <v>0</v>
      </c>
    </row>
    <row r="64" spans="1:6">
      <c r="A64" s="4" t="s">
        <v>156</v>
      </c>
      <c r="B64" s="8" t="n">
        <v>-3.1</v>
      </c>
      <c r="C64" s="8" t="n">
        <v>-327.7</v>
      </c>
      <c r="D64" s="8" t="n">
        <v>-255.2</v>
      </c>
    </row>
    <row r="65" spans="1:6">
      <c r="A65" s="4" t="s">
        <v>157</v>
      </c>
      <c r="B65" s="5" t="n">
        <v>0</v>
      </c>
      <c r="C65" s="5" t="n">
        <v>0</v>
      </c>
      <c r="D65" s="5" t="n">
        <v>0</v>
      </c>
    </row>
    <row r="66" spans="1:6">
      <c r="A66" s="4" t="s">
        <v>158</v>
      </c>
      <c r="D66" s="8" t="n">
        <v>7.9</v>
      </c>
    </row>
    <row r="67" spans="1:6">
      <c r="A67" s="4" t="s">
        <v>159</v>
      </c>
      <c r="B67" s="8" t="n">
        <v>21.4</v>
      </c>
      <c r="C67" s="8" t="n">
        <v>10.5</v>
      </c>
      <c r="D67" s="5" t="n">
        <v>11</v>
      </c>
    </row>
    <row r="68" spans="1:6">
      <c r="A68" s="4" t="s">
        <v>160</v>
      </c>
      <c r="C68" s="5" t="n">
        <v>0</v>
      </c>
    </row>
    <row r="69" spans="1:6">
      <c r="A69" s="4" t="s">
        <v>1477</v>
      </c>
      <c r="B69" s="5" t="n">
        <v>0</v>
      </c>
      <c r="C69" s="5" t="n">
        <v>0</v>
      </c>
      <c r="D69" s="5" t="n">
        <v>0</v>
      </c>
    </row>
    <row r="70" spans="1:6">
      <c r="A70" s="4" t="s">
        <v>161</v>
      </c>
      <c r="B70" s="8" t="n">
        <v>-106.2</v>
      </c>
      <c r="C70" s="8" t="n">
        <v>-443.1</v>
      </c>
      <c r="D70" s="8" t="n">
        <v>-110.4</v>
      </c>
    </row>
    <row r="71" spans="1:6">
      <c r="A71" s="4" t="s">
        <v>162</v>
      </c>
      <c r="B71" s="5" t="n">
        <v>0</v>
      </c>
      <c r="C71" s="5" t="n">
        <v>0</v>
      </c>
      <c r="D71" s="5" t="n">
        <v>0</v>
      </c>
    </row>
    <row r="72" spans="1:6">
      <c r="A72" s="4" t="s">
        <v>163</v>
      </c>
      <c r="B72" s="5" t="n">
        <v>0</v>
      </c>
      <c r="C72" s="5" t="n">
        <v>0</v>
      </c>
      <c r="D72" s="5" t="n">
        <v>0</v>
      </c>
    </row>
    <row r="73" spans="1:6">
      <c r="A73" s="4" t="s">
        <v>166</v>
      </c>
      <c r="B73" s="5" t="n">
        <v>0</v>
      </c>
      <c r="C73" s="5" t="n">
        <v>0</v>
      </c>
      <c r="D73" s="5" t="n">
        <v>0</v>
      </c>
    </row>
    <row r="74" spans="1:6">
      <c r="A74" s="4" t="s">
        <v>167</v>
      </c>
      <c r="B74" s="5" t="n">
        <v>0</v>
      </c>
      <c r="C74" s="5" t="n">
        <v>0</v>
      </c>
      <c r="D74" s="5" t="n">
        <v>0</v>
      </c>
    </row>
    <row r="75" spans="1:6">
      <c r="A75" s="4" t="s">
        <v>165</v>
      </c>
      <c r="F75" s="5" t="n">
        <v>0</v>
      </c>
    </row>
    <row r="76" spans="1:6">
      <c r="A76" s="4" t="s">
        <v>166</v>
      </c>
      <c r="C76" s="5" t="n">
        <v>0</v>
      </c>
      <c r="D76" s="5" t="n">
        <v>0</v>
      </c>
    </row>
    <row r="77" spans="1:6">
      <c r="A77" s="4" t="s">
        <v>167</v>
      </c>
      <c r="D77" s="5" t="n">
        <v>0</v>
      </c>
    </row>
    <row r="78" spans="1:6">
      <c r="A78" s="4" t="s">
        <v>1478</v>
      </c>
      <c r="B78" s="8" t="n">
        <v>24.6</v>
      </c>
      <c r="C78" s="8" t="n">
        <v>24.4</v>
      </c>
      <c r="D78" s="8" t="n">
        <v>28.8</v>
      </c>
    </row>
    <row r="79" spans="1:6">
      <c r="A79" s="4" t="s">
        <v>1464</v>
      </c>
    </row>
    <row r="80" spans="1:6">
      <c r="A80" s="3" t="s">
        <v>1473</v>
      </c>
    </row>
    <row r="81" spans="1:6">
      <c r="A81" s="4" t="s">
        <v>1474</v>
      </c>
      <c r="B81" s="8" t="n">
        <v>266.7</v>
      </c>
      <c r="C81" s="8" t="n">
        <v>294.2</v>
      </c>
      <c r="D81" s="8" t="n">
        <v>471.4</v>
      </c>
    </row>
    <row r="82" spans="1:6">
      <c r="A82" s="3" t="s">
        <v>137</v>
      </c>
    </row>
    <row r="83" spans="1:6">
      <c r="A83" s="4" t="s">
        <v>138</v>
      </c>
      <c r="B83" s="8" t="n">
        <v>0.4</v>
      </c>
      <c r="C83" s="8" t="n">
        <v>4.7</v>
      </c>
      <c r="D83" s="8" t="n">
        <v>5.6</v>
      </c>
    </row>
    <row r="84" spans="1:6">
      <c r="A84" s="4" t="s">
        <v>140</v>
      </c>
      <c r="D84" s="8" t="n">
        <v>178.6</v>
      </c>
    </row>
    <row r="85" spans="1:6">
      <c r="A85" s="4" t="s">
        <v>139</v>
      </c>
      <c r="C85" s="8" t="n">
        <v>-35.3</v>
      </c>
    </row>
    <row r="86" spans="1:6">
      <c r="A86" s="4" t="s">
        <v>141</v>
      </c>
      <c r="B86" s="8" t="n">
        <v>-36.4</v>
      </c>
      <c r="C86" s="8" t="n">
        <v>-61.1</v>
      </c>
      <c r="D86" s="8" t="n">
        <v>-59.5</v>
      </c>
    </row>
    <row r="87" spans="1:6">
      <c r="A87" s="4" t="s">
        <v>142</v>
      </c>
      <c r="C87" s="8" t="n">
        <v>-16.6</v>
      </c>
      <c r="D87" s="8" t="n">
        <v>-29.7</v>
      </c>
    </row>
    <row r="88" spans="1:6">
      <c r="A88" s="4" t="s">
        <v>143</v>
      </c>
      <c r="B88" s="8" t="n">
        <v>20.8</v>
      </c>
      <c r="C88" s="8" t="n">
        <v>14.3</v>
      </c>
    </row>
    <row r="89" spans="1:6">
      <c r="A89" s="4" t="s">
        <v>145</v>
      </c>
      <c r="C89" s="5" t="n">
        <v>0</v>
      </c>
      <c r="D89" s="8" t="n">
        <v>57.7</v>
      </c>
    </row>
    <row r="90" spans="1:6">
      <c r="A90" s="4" t="s">
        <v>144</v>
      </c>
      <c r="B90" s="8" t="n">
        <v>274.3</v>
      </c>
    </row>
    <row r="91" spans="1:6">
      <c r="A91" s="4" t="s">
        <v>146</v>
      </c>
      <c r="B91" s="8" t="n">
        <v>-6.6</v>
      </c>
      <c r="C91" s="8" t="n">
        <v>-455.9</v>
      </c>
      <c r="D91" s="8" t="n">
        <v>-112.5</v>
      </c>
    </row>
    <row r="92" spans="1:6">
      <c r="A92" s="4" t="s">
        <v>1475</v>
      </c>
      <c r="B92" s="8" t="n">
        <v>2.3</v>
      </c>
      <c r="C92" s="5" t="n">
        <v>0</v>
      </c>
      <c r="D92" s="8" t="n">
        <v>32.4</v>
      </c>
    </row>
    <row r="93" spans="1:6">
      <c r="A93" s="4" t="s">
        <v>1476</v>
      </c>
      <c r="B93" s="8" t="n">
        <v>-2.2</v>
      </c>
      <c r="C93" s="8" t="n">
        <v>-90.8</v>
      </c>
      <c r="D93" s="8" t="n">
        <v>-208.6</v>
      </c>
    </row>
    <row r="94" spans="1:6">
      <c r="A94" s="4" t="s">
        <v>147</v>
      </c>
      <c r="B94" s="5" t="n">
        <v>2</v>
      </c>
      <c r="C94" s="8" t="n">
        <v>12.7</v>
      </c>
    </row>
    <row r="95" spans="1:6">
      <c r="A95" s="4" t="s">
        <v>148</v>
      </c>
      <c r="B95" s="8" t="n">
        <v>254.6</v>
      </c>
      <c r="C95" s="5" t="n">
        <v>-628</v>
      </c>
      <c r="D95" s="5" t="n">
        <v>-136</v>
      </c>
    </row>
    <row r="96" spans="1:6">
      <c r="A96" s="3" t="s">
        <v>149</v>
      </c>
    </row>
    <row r="97" spans="1:6">
      <c r="A97" s="4" t="s">
        <v>150</v>
      </c>
      <c r="B97" s="8" t="n">
        <v>876.3</v>
      </c>
      <c r="C97" s="8" t="n">
        <v>2658.4</v>
      </c>
      <c r="D97" s="8" t="n">
        <v>1196.1</v>
      </c>
    </row>
    <row r="98" spans="1:6">
      <c r="A98" s="4" t="s">
        <v>151</v>
      </c>
      <c r="B98" s="5" t="n">
        <v>-1262</v>
      </c>
      <c r="C98" s="8" t="n">
        <v>-2005.5</v>
      </c>
      <c r="D98" s="8" t="n">
        <v>-1319.6</v>
      </c>
    </row>
    <row r="99" spans="1:6">
      <c r="A99" s="4" t="s">
        <v>152</v>
      </c>
      <c r="D99" s="5" t="n">
        <v>0</v>
      </c>
    </row>
    <row r="100" spans="1:6">
      <c r="A100" s="4" t="s">
        <v>153</v>
      </c>
      <c r="B100" s="8" t="n">
        <v>-0.2</v>
      </c>
      <c r="C100" s="8" t="n">
        <v>-0.2</v>
      </c>
      <c r="D100" s="8" t="n">
        <v>-0.6</v>
      </c>
    </row>
    <row r="101" spans="1:6">
      <c r="A101" s="4" t="s">
        <v>154</v>
      </c>
      <c r="B101" s="5" t="n">
        <v>-3001</v>
      </c>
      <c r="C101" s="8" t="n">
        <v>-1306.9</v>
      </c>
      <c r="D101" s="8" t="n">
        <v>-918.6</v>
      </c>
    </row>
    <row r="102" spans="1:6">
      <c r="A102" s="4" t="s">
        <v>155</v>
      </c>
      <c r="D102" s="5" t="n">
        <v>0</v>
      </c>
    </row>
    <row r="103" spans="1:6">
      <c r="A103" s="4" t="s">
        <v>156</v>
      </c>
      <c r="B103" s="5" t="n">
        <v>0</v>
      </c>
      <c r="C103" s="5" t="n">
        <v>0</v>
      </c>
      <c r="D103" s="5" t="n">
        <v>0</v>
      </c>
    </row>
    <row r="104" spans="1:6">
      <c r="A104" s="4" t="s">
        <v>157</v>
      </c>
      <c r="B104" s="8" t="n">
        <v>-0.8</v>
      </c>
      <c r="C104" s="8" t="n">
        <v>-0.2</v>
      </c>
      <c r="D104" s="8" t="n">
        <v>-15.5</v>
      </c>
    </row>
    <row r="105" spans="1:6">
      <c r="A105" s="4" t="s">
        <v>158</v>
      </c>
      <c r="D105" s="5" t="n">
        <v>0</v>
      </c>
    </row>
    <row r="106" spans="1:6">
      <c r="A106" s="4" t="s">
        <v>159</v>
      </c>
      <c r="B106" s="5" t="n">
        <v>0</v>
      </c>
      <c r="C106" s="5" t="n">
        <v>0</v>
      </c>
      <c r="D106" s="5" t="n">
        <v>0</v>
      </c>
    </row>
    <row r="107" spans="1:6">
      <c r="A107" s="4" t="s">
        <v>160</v>
      </c>
      <c r="C107" s="5" t="n">
        <v>0</v>
      </c>
    </row>
    <row r="108" spans="1:6">
      <c r="A108" s="4" t="s">
        <v>1477</v>
      </c>
      <c r="B108" s="8" t="n">
        <v>2865.7</v>
      </c>
      <c r="C108" s="8" t="n">
        <v>951.4</v>
      </c>
      <c r="D108" s="8" t="n">
        <v>759.9</v>
      </c>
    </row>
    <row r="109" spans="1:6">
      <c r="A109" s="4" t="s">
        <v>161</v>
      </c>
      <c r="B109" s="5" t="n">
        <v>-522</v>
      </c>
      <c r="C109" s="5" t="n">
        <v>297</v>
      </c>
      <c r="D109" s="8" t="n">
        <v>-298.3</v>
      </c>
    </row>
    <row r="110" spans="1:6">
      <c r="A110" s="4" t="s">
        <v>162</v>
      </c>
      <c r="B110" s="5" t="n">
        <v>0</v>
      </c>
      <c r="C110" s="5" t="n">
        <v>0</v>
      </c>
      <c r="D110" s="5" t="n">
        <v>0</v>
      </c>
    </row>
    <row r="111" spans="1:6">
      <c r="A111" s="4" t="s">
        <v>163</v>
      </c>
      <c r="B111" s="8" t="n">
        <v>-0.7</v>
      </c>
      <c r="C111" s="8" t="n">
        <v>-36.8</v>
      </c>
      <c r="D111" s="8" t="n">
        <v>37.1</v>
      </c>
    </row>
    <row r="112" spans="1:6">
      <c r="A112" s="4" t="s">
        <v>166</v>
      </c>
      <c r="B112" s="5" t="n">
        <v>3</v>
      </c>
      <c r="C112" s="8" t="n">
        <v>39.8</v>
      </c>
      <c r="D112" s="8" t="n">
        <v>2.7</v>
      </c>
    </row>
    <row r="113" spans="1:6">
      <c r="A113" s="4" t="s">
        <v>167</v>
      </c>
      <c r="B113" s="8" t="n">
        <v>2.3</v>
      </c>
      <c r="C113" s="5" t="n">
        <v>3</v>
      </c>
      <c r="D113" s="8" t="n">
        <v>39.8</v>
      </c>
    </row>
    <row r="114" spans="1:6">
      <c r="A114" s="4" t="s">
        <v>165</v>
      </c>
      <c r="F114" s="5" t="n">
        <v>0</v>
      </c>
    </row>
    <row r="115" spans="1:6">
      <c r="A115" s="4" t="s">
        <v>166</v>
      </c>
      <c r="C115" s="8" t="n">
        <v>39.8</v>
      </c>
      <c r="D115" s="8" t="n">
        <v>2.7</v>
      </c>
    </row>
    <row r="116" spans="1:6">
      <c r="A116" s="4" t="s">
        <v>167</v>
      </c>
      <c r="D116" s="8" t="n">
        <v>39.8</v>
      </c>
    </row>
    <row r="117" spans="1:6">
      <c r="A117" s="4" t="s">
        <v>1478</v>
      </c>
      <c r="C117" s="8" t="n">
        <v>1.8</v>
      </c>
      <c r="D117" s="5" t="n">
        <v>15</v>
      </c>
    </row>
    <row r="118" spans="1:6">
      <c r="A118" s="4" t="s">
        <v>1465</v>
      </c>
    </row>
    <row r="119" spans="1:6">
      <c r="A119" s="3" t="s">
        <v>1473</v>
      </c>
    </row>
    <row r="120" spans="1:6">
      <c r="A120" s="4" t="s">
        <v>1474</v>
      </c>
      <c r="B120" s="8" t="n">
        <v>17.5</v>
      </c>
      <c r="C120" s="8" t="n">
        <v>68.40000000000001</v>
      </c>
      <c r="D120" s="8" t="n">
        <v>-16.1</v>
      </c>
    </row>
    <row r="121" spans="1:6">
      <c r="A121" s="3" t="s">
        <v>137</v>
      </c>
    </row>
    <row r="122" spans="1:6">
      <c r="A122" s="4" t="s">
        <v>138</v>
      </c>
      <c r="B122" s="8" t="n">
        <v>1.7</v>
      </c>
      <c r="C122" s="8" t="n">
        <v>0.4</v>
      </c>
      <c r="D122" s="8" t="n">
        <v>0.1</v>
      </c>
    </row>
    <row r="123" spans="1:6">
      <c r="A123" s="4" t="s">
        <v>140</v>
      </c>
      <c r="D123" s="8" t="n">
        <v>1.7</v>
      </c>
    </row>
    <row r="124" spans="1:6">
      <c r="A124" s="4" t="s">
        <v>139</v>
      </c>
      <c r="C124" s="5" t="n">
        <v>0</v>
      </c>
    </row>
    <row r="125" spans="1:6">
      <c r="A125" s="4" t="s">
        <v>141</v>
      </c>
      <c r="B125" s="5" t="n">
        <v>-6</v>
      </c>
      <c r="C125" s="8" t="n">
        <v>-7.1</v>
      </c>
      <c r="D125" s="8" t="n">
        <v>-10.1</v>
      </c>
    </row>
    <row r="126" spans="1:6">
      <c r="A126" s="4" t="s">
        <v>142</v>
      </c>
      <c r="C126" s="8" t="n">
        <v>-0.5</v>
      </c>
      <c r="D126" s="5" t="n">
        <v>0</v>
      </c>
    </row>
    <row r="127" spans="1:6">
      <c r="A127" s="4" t="s">
        <v>143</v>
      </c>
      <c r="B127" s="5" t="n">
        <v>0</v>
      </c>
      <c r="C127" s="5" t="n">
        <v>0</v>
      </c>
    </row>
    <row r="128" spans="1:6">
      <c r="A128" s="4" t="s">
        <v>145</v>
      </c>
      <c r="C128" s="8" t="n">
        <v>-0.1</v>
      </c>
      <c r="D128" s="8" t="n">
        <v>-0.3</v>
      </c>
    </row>
    <row r="129" spans="1:6">
      <c r="A129" s="4" t="s">
        <v>144</v>
      </c>
      <c r="B129" s="5" t="n">
        <v>0</v>
      </c>
    </row>
    <row r="130" spans="1:6">
      <c r="A130" s="4" t="s">
        <v>146</v>
      </c>
      <c r="B130" s="5" t="n">
        <v>0</v>
      </c>
      <c r="C130" s="5" t="n">
        <v>-37</v>
      </c>
      <c r="D130" s="8" t="n">
        <v>-9.199999999999999</v>
      </c>
    </row>
    <row r="131" spans="1:6">
      <c r="A131" s="4" t="s">
        <v>1475</v>
      </c>
      <c r="B131" s="5" t="n">
        <v>0</v>
      </c>
      <c r="C131" s="5" t="n">
        <v>0</v>
      </c>
      <c r="D131" s="5" t="n">
        <v>0</v>
      </c>
    </row>
    <row r="132" spans="1:6">
      <c r="A132" s="4" t="s">
        <v>1476</v>
      </c>
      <c r="B132" s="8" t="n">
        <v>-3.7</v>
      </c>
      <c r="C132" s="8" t="n">
        <v>-81.5</v>
      </c>
      <c r="D132" s="5" t="n">
        <v>0</v>
      </c>
    </row>
    <row r="133" spans="1:6">
      <c r="A133" s="4" t="s">
        <v>147</v>
      </c>
      <c r="B133" s="5" t="n">
        <v>5</v>
      </c>
      <c r="C133" s="8" t="n">
        <v>0.8</v>
      </c>
    </row>
    <row r="134" spans="1:6">
      <c r="A134" s="4" t="s">
        <v>148</v>
      </c>
      <c r="B134" s="5" t="n">
        <v>-3</v>
      </c>
      <c r="C134" s="5" t="n">
        <v>-125</v>
      </c>
      <c r="D134" s="8" t="n">
        <v>-17.8</v>
      </c>
    </row>
    <row r="135" spans="1:6">
      <c r="A135" s="3" t="s">
        <v>149</v>
      </c>
    </row>
    <row r="136" spans="1:6">
      <c r="A136" s="4" t="s">
        <v>150</v>
      </c>
      <c r="B136" s="8" t="n">
        <v>179.9</v>
      </c>
      <c r="C136" s="8" t="n">
        <v>328.6</v>
      </c>
      <c r="D136" s="8" t="n">
        <v>253.2</v>
      </c>
    </row>
    <row r="137" spans="1:6">
      <c r="A137" s="4" t="s">
        <v>151</v>
      </c>
      <c r="B137" s="8" t="n">
        <v>-183.5</v>
      </c>
      <c r="C137" s="8" t="n">
        <v>-307.4</v>
      </c>
      <c r="D137" s="8" t="n">
        <v>-298.7</v>
      </c>
    </row>
    <row r="138" spans="1:6">
      <c r="A138" s="4" t="s">
        <v>152</v>
      </c>
      <c r="D138" s="5" t="n">
        <v>0</v>
      </c>
    </row>
    <row r="139" spans="1:6">
      <c r="A139" s="4" t="s">
        <v>153</v>
      </c>
      <c r="B139" s="5" t="n">
        <v>0</v>
      </c>
      <c r="C139" s="5" t="n">
        <v>0</v>
      </c>
      <c r="D139" s="5" t="n">
        <v>0</v>
      </c>
    </row>
    <row r="140" spans="1:6">
      <c r="A140" s="4" t="s">
        <v>154</v>
      </c>
      <c r="B140" s="8" t="n">
        <v>-26.9</v>
      </c>
      <c r="C140" s="8" t="n">
        <v>-26.2</v>
      </c>
      <c r="D140" s="8" t="n">
        <v>-43.8</v>
      </c>
    </row>
    <row r="141" spans="1:6">
      <c r="A141" s="4" t="s">
        <v>155</v>
      </c>
      <c r="D141" s="8" t="n">
        <v>-40.5</v>
      </c>
    </row>
    <row r="142" spans="1:6">
      <c r="A142" s="4" t="s">
        <v>156</v>
      </c>
      <c r="B142" s="5" t="n">
        <v>0</v>
      </c>
      <c r="C142" s="5" t="n">
        <v>0</v>
      </c>
      <c r="D142" s="5" t="n">
        <v>0</v>
      </c>
    </row>
    <row r="143" spans="1:6">
      <c r="A143" s="4" t="s">
        <v>157</v>
      </c>
      <c r="B143" s="5" t="n">
        <v>0</v>
      </c>
      <c r="C143" s="8" t="n">
        <v>-8.699999999999999</v>
      </c>
      <c r="D143" s="8" t="n">
        <v>-13.2</v>
      </c>
    </row>
    <row r="144" spans="1:6">
      <c r="A144" s="4" t="s">
        <v>158</v>
      </c>
      <c r="D144" s="5" t="n">
        <v>0</v>
      </c>
    </row>
    <row r="145" spans="1:6">
      <c r="A145" s="4" t="s">
        <v>159</v>
      </c>
      <c r="B145" s="5" t="n">
        <v>0</v>
      </c>
      <c r="C145" s="5" t="n">
        <v>0</v>
      </c>
      <c r="D145" s="5" t="n">
        <v>0</v>
      </c>
    </row>
    <row r="146" spans="1:6">
      <c r="A146" s="4" t="s">
        <v>160</v>
      </c>
      <c r="C146" s="8" t="n">
        <v>-70.7</v>
      </c>
    </row>
    <row r="147" spans="1:6">
      <c r="A147" s="4" t="s">
        <v>1477</v>
      </c>
      <c r="B147" s="8" t="n">
        <v>2.2</v>
      </c>
      <c r="C147" s="8" t="n">
        <v>90.8</v>
      </c>
      <c r="D147" s="8" t="n">
        <v>208.6</v>
      </c>
    </row>
    <row r="148" spans="1:6">
      <c r="A148" s="4" t="s">
        <v>161</v>
      </c>
      <c r="B148" s="8" t="n">
        <v>-28.3</v>
      </c>
      <c r="C148" s="8" t="n">
        <v>6.4</v>
      </c>
      <c r="D148" s="8" t="n">
        <v>65.59999999999999</v>
      </c>
    </row>
    <row r="149" spans="1:6">
      <c r="A149" s="4" t="s">
        <v>162</v>
      </c>
      <c r="B149" s="8" t="n">
        <v>-0.6</v>
      </c>
      <c r="C149" s="8" t="n">
        <v>0.4</v>
      </c>
      <c r="D149" s="8" t="n">
        <v>1.6</v>
      </c>
    </row>
    <row r="150" spans="1:6">
      <c r="A150" s="4" t="s">
        <v>163</v>
      </c>
      <c r="B150" s="8" t="n">
        <v>-14.4</v>
      </c>
      <c r="C150" s="8" t="n">
        <v>-49.8</v>
      </c>
      <c r="D150" s="8" t="n">
        <v>33.3</v>
      </c>
    </row>
    <row r="151" spans="1:6">
      <c r="A151" s="4" t="s">
        <v>166</v>
      </c>
      <c r="B151" s="8" t="n">
        <v>30.9</v>
      </c>
      <c r="C151" s="8" t="n">
        <v>80.7</v>
      </c>
      <c r="D151" s="8" t="n">
        <v>25.9</v>
      </c>
    </row>
    <row r="152" spans="1:6">
      <c r="A152" s="4" t="s">
        <v>167</v>
      </c>
      <c r="B152" s="8" t="n">
        <v>16.5</v>
      </c>
      <c r="C152" s="8" t="n">
        <v>30.9</v>
      </c>
      <c r="D152" s="8" t="n">
        <v>80.7</v>
      </c>
    </row>
    <row r="153" spans="1:6">
      <c r="A153" s="4" t="s">
        <v>165</v>
      </c>
      <c r="F153" s="8" t="n">
        <v>21.5</v>
      </c>
    </row>
    <row r="154" spans="1:6">
      <c r="A154" s="4" t="s">
        <v>166</v>
      </c>
      <c r="C154" s="8" t="n">
        <v>80.7</v>
      </c>
      <c r="D154" s="8" t="n">
        <v>47.4</v>
      </c>
    </row>
    <row r="155" spans="1:6">
      <c r="A155" s="4" t="s">
        <v>167</v>
      </c>
      <c r="D155" s="8" t="n">
        <v>80.7</v>
      </c>
    </row>
    <row r="156" spans="1:6">
      <c r="A156" s="4" t="s">
        <v>1466</v>
      </c>
    </row>
    <row r="157" spans="1:6">
      <c r="A157" s="3" t="s">
        <v>1473</v>
      </c>
    </row>
    <row r="158" spans="1:6">
      <c r="A158" s="4" t="s">
        <v>1474</v>
      </c>
      <c r="B158" s="8" t="n">
        <v>-24.6</v>
      </c>
      <c r="C158" s="8" t="n">
        <v>-26.2</v>
      </c>
      <c r="D158" s="8" t="n">
        <v>-43.8</v>
      </c>
    </row>
    <row r="159" spans="1:6">
      <c r="A159" s="3" t="s">
        <v>137</v>
      </c>
    </row>
    <row r="160" spans="1:6">
      <c r="A160" s="4" t="s">
        <v>138</v>
      </c>
      <c r="B160" s="5" t="n">
        <v>0</v>
      </c>
      <c r="C160" s="5" t="n">
        <v>0</v>
      </c>
      <c r="D160" s="5" t="n">
        <v>0</v>
      </c>
    </row>
    <row r="161" spans="1:6">
      <c r="A161" s="4" t="s">
        <v>140</v>
      </c>
      <c r="D161" s="5" t="n">
        <v>0</v>
      </c>
    </row>
    <row r="162" spans="1:6">
      <c r="A162" s="4" t="s">
        <v>139</v>
      </c>
      <c r="C162" s="5" t="n">
        <v>0</v>
      </c>
    </row>
    <row r="163" spans="1:6">
      <c r="A163" s="4" t="s">
        <v>141</v>
      </c>
      <c r="B163" s="5" t="n">
        <v>0</v>
      </c>
      <c r="C163" s="5" t="n">
        <v>0</v>
      </c>
      <c r="D163" s="5" t="n">
        <v>0</v>
      </c>
    </row>
    <row r="164" spans="1:6">
      <c r="A164" s="4" t="s">
        <v>142</v>
      </c>
      <c r="C164" s="5" t="n">
        <v>0</v>
      </c>
      <c r="D164" s="5" t="n">
        <v>0</v>
      </c>
    </row>
    <row r="165" spans="1:6">
      <c r="A165" s="4" t="s">
        <v>143</v>
      </c>
      <c r="B165" s="5" t="n">
        <v>0</v>
      </c>
      <c r="C165" s="5" t="n">
        <v>0</v>
      </c>
    </row>
    <row r="166" spans="1:6">
      <c r="A166" s="4" t="s">
        <v>145</v>
      </c>
      <c r="C166" s="5" t="n">
        <v>0</v>
      </c>
      <c r="D166" s="5" t="n">
        <v>0</v>
      </c>
    </row>
    <row r="167" spans="1:6">
      <c r="A167" s="4" t="s">
        <v>144</v>
      </c>
      <c r="B167" s="5" t="n">
        <v>0</v>
      </c>
    </row>
    <row r="168" spans="1:6">
      <c r="A168" s="4" t="s">
        <v>146</v>
      </c>
      <c r="B168" s="5" t="n">
        <v>0</v>
      </c>
      <c r="C168" s="5" t="n">
        <v>0</v>
      </c>
      <c r="D168" s="5" t="n">
        <v>0</v>
      </c>
    </row>
    <row r="169" spans="1:6">
      <c r="A169" s="4" t="s">
        <v>1475</v>
      </c>
      <c r="B169" s="8" t="n">
        <v>-3003.3</v>
      </c>
      <c r="C169" s="8" t="n">
        <v>-1306.9</v>
      </c>
      <c r="D169" s="5" t="n">
        <v>-951</v>
      </c>
    </row>
    <row r="170" spans="1:6">
      <c r="A170" s="4" t="s">
        <v>1476</v>
      </c>
      <c r="B170" s="8" t="n">
        <v>2867.9</v>
      </c>
      <c r="C170" s="8" t="n">
        <v>1042.2</v>
      </c>
      <c r="D170" s="8" t="n">
        <v>968.5</v>
      </c>
    </row>
    <row r="171" spans="1:6">
      <c r="A171" s="4" t="s">
        <v>147</v>
      </c>
      <c r="B171" s="5" t="n">
        <v>0</v>
      </c>
      <c r="C171" s="5" t="n">
        <v>0</v>
      </c>
    </row>
    <row r="172" spans="1:6">
      <c r="A172" s="4" t="s">
        <v>148</v>
      </c>
      <c r="B172" s="8" t="n">
        <v>-135.4</v>
      </c>
      <c r="C172" s="8" t="n">
        <v>-264.7</v>
      </c>
      <c r="D172" s="8" t="n">
        <v>17.5</v>
      </c>
    </row>
    <row r="173" spans="1:6">
      <c r="A173" s="3" t="s">
        <v>149</v>
      </c>
    </row>
    <row r="174" spans="1:6">
      <c r="A174" s="4" t="s">
        <v>150</v>
      </c>
      <c r="B174" s="5" t="n">
        <v>0</v>
      </c>
      <c r="C174" s="5" t="n">
        <v>0</v>
      </c>
      <c r="D174" s="5" t="n">
        <v>0</v>
      </c>
    </row>
    <row r="175" spans="1:6">
      <c r="A175" s="4" t="s">
        <v>151</v>
      </c>
      <c r="B175" s="5" t="n">
        <v>0</v>
      </c>
      <c r="C175" s="5" t="n">
        <v>0</v>
      </c>
      <c r="D175" s="5" t="n">
        <v>0</v>
      </c>
    </row>
    <row r="176" spans="1:6">
      <c r="A176" s="4" t="s">
        <v>152</v>
      </c>
      <c r="D176" s="5" t="n">
        <v>0</v>
      </c>
    </row>
    <row r="177" spans="1:6">
      <c r="A177" s="4" t="s">
        <v>153</v>
      </c>
      <c r="B177" s="5" t="n">
        <v>0</v>
      </c>
      <c r="C177" s="5" t="n">
        <v>0</v>
      </c>
      <c r="D177" s="5" t="n">
        <v>0</v>
      </c>
    </row>
    <row r="178" spans="1:6">
      <c r="A178" s="4" t="s">
        <v>154</v>
      </c>
      <c r="B178" s="8" t="n">
        <v>3027.9</v>
      </c>
      <c r="C178" s="8" t="n">
        <v>1333.1</v>
      </c>
      <c r="D178" s="8" t="n">
        <v>962.4</v>
      </c>
    </row>
    <row r="179" spans="1:6">
      <c r="A179" s="4" t="s">
        <v>155</v>
      </c>
      <c r="D179" s="8" t="n">
        <v>32.4</v>
      </c>
    </row>
    <row r="180" spans="1:6">
      <c r="A180" s="4" t="s">
        <v>156</v>
      </c>
      <c r="B180" s="5" t="n">
        <v>0</v>
      </c>
      <c r="C180" s="5" t="n">
        <v>0</v>
      </c>
      <c r="D180" s="5" t="n">
        <v>0</v>
      </c>
    </row>
    <row r="181" spans="1:6">
      <c r="A181" s="4" t="s">
        <v>157</v>
      </c>
      <c r="B181" s="5" t="n">
        <v>0</v>
      </c>
      <c r="C181" s="5" t="n">
        <v>0</v>
      </c>
      <c r="D181" s="5" t="n">
        <v>0</v>
      </c>
    </row>
    <row r="182" spans="1:6">
      <c r="A182" s="4" t="s">
        <v>158</v>
      </c>
      <c r="D182" s="5" t="n">
        <v>0</v>
      </c>
    </row>
    <row r="183" spans="1:6">
      <c r="A183" s="4" t="s">
        <v>159</v>
      </c>
      <c r="B183" s="5" t="n">
        <v>0</v>
      </c>
      <c r="C183" s="5" t="n">
        <v>0</v>
      </c>
      <c r="D183" s="5" t="n">
        <v>0</v>
      </c>
    </row>
    <row r="184" spans="1:6">
      <c r="A184" s="4" t="s">
        <v>160</v>
      </c>
      <c r="C184" s="5" t="n">
        <v>0</v>
      </c>
    </row>
    <row r="185" spans="1:6">
      <c r="A185" s="4" t="s">
        <v>1477</v>
      </c>
      <c r="B185" s="8" t="n">
        <v>-2867.9</v>
      </c>
      <c r="C185" s="8" t="n">
        <v>-1042.2</v>
      </c>
      <c r="D185" s="8" t="n">
        <v>-968.5</v>
      </c>
    </row>
    <row r="186" spans="1:6">
      <c r="A186" s="4" t="s">
        <v>161</v>
      </c>
      <c r="B186" s="5" t="n">
        <v>160</v>
      </c>
      <c r="C186" s="8" t="n">
        <v>290.9</v>
      </c>
      <c r="D186" s="8" t="n">
        <v>26.3</v>
      </c>
    </row>
    <row r="187" spans="1:6">
      <c r="A187" s="4" t="s">
        <v>162</v>
      </c>
      <c r="B187" s="5" t="n">
        <v>0</v>
      </c>
      <c r="C187" s="5" t="n">
        <v>0</v>
      </c>
      <c r="D187" s="5" t="n">
        <v>0</v>
      </c>
    </row>
    <row r="188" spans="1:6">
      <c r="A188" s="4" t="s">
        <v>163</v>
      </c>
      <c r="B188" s="5" t="n">
        <v>0</v>
      </c>
      <c r="C188" s="5" t="n">
        <v>0</v>
      </c>
      <c r="D188" s="5" t="n">
        <v>0</v>
      </c>
    </row>
    <row r="189" spans="1:6">
      <c r="A189" s="4" t="s">
        <v>166</v>
      </c>
      <c r="B189" s="5" t="n">
        <v>0</v>
      </c>
      <c r="C189" s="5" t="n">
        <v>0</v>
      </c>
      <c r="D189" s="5" t="n">
        <v>0</v>
      </c>
    </row>
    <row r="190" spans="1:6">
      <c r="A190" s="4" t="s">
        <v>167</v>
      </c>
      <c r="B190" s="6" t="n">
        <v>0</v>
      </c>
      <c r="C190" s="5" t="n">
        <v>0</v>
      </c>
      <c r="D190" s="5" t="n">
        <v>0</v>
      </c>
    </row>
    <row r="191" spans="1:6">
      <c r="A191" s="4" t="s">
        <v>165</v>
      </c>
      <c r="F191" s="6" t="n">
        <v>0</v>
      </c>
    </row>
    <row r="192" spans="1:6">
      <c r="A192" s="4" t="s">
        <v>166</v>
      </c>
      <c r="C192" s="6" t="n">
        <v>0</v>
      </c>
      <c r="D192" s="5" t="n">
        <v>0</v>
      </c>
    </row>
    <row r="193" spans="1:6">
      <c r="A193" s="4" t="s">
        <v>167</v>
      </c>
      <c r="D193" s="6" t="n">
        <v>0</v>
      </c>
    </row>
    <row r="194" spans="1:6">
      <c r="A194" s="4" t="s">
        <v>1458</v>
      </c>
    </row>
    <row r="195" spans="1:6">
      <c r="A195" s="3" t="s">
        <v>1473</v>
      </c>
    </row>
    <row r="196" spans="1:6">
      <c r="A196" s="4" t="s">
        <v>171</v>
      </c>
      <c r="B196" s="4" t="s">
        <v>172</v>
      </c>
      <c r="C196" s="4" t="s">
        <v>172</v>
      </c>
      <c r="D196" s="4" t="s">
        <v>172</v>
      </c>
      <c r="E196" s="4" t="s">
        <v>17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9</v>
      </c>
      <c r="B1" s="2" t="s">
        <v>2</v>
      </c>
      <c r="C1" s="2" t="s">
        <v>66</v>
      </c>
      <c r="D1" s="2" t="s">
        <v>70</v>
      </c>
      <c r="E1" s="2" t="s">
        <v>1258</v>
      </c>
    </row>
    <row r="2" spans="1:5">
      <c r="A2" s="3" t="s">
        <v>174</v>
      </c>
    </row>
    <row r="3" spans="1:5">
      <c r="A3" s="4" t="s">
        <v>175</v>
      </c>
      <c r="B3" s="7" t="n">
        <v>18.8</v>
      </c>
      <c r="C3" s="7" t="n">
        <v>33.9</v>
      </c>
      <c r="D3" s="7" t="n">
        <v>120.5</v>
      </c>
      <c r="E3" s="7" t="n">
        <v>28.6</v>
      </c>
    </row>
    <row r="4" spans="1:5">
      <c r="A4" s="4" t="s">
        <v>1480</v>
      </c>
      <c r="B4" s="8" t="n">
        <v>223.9</v>
      </c>
      <c r="C4" s="5" t="n">
        <v>226</v>
      </c>
    </row>
    <row r="5" spans="1:5">
      <c r="A5" s="4" t="s">
        <v>177</v>
      </c>
      <c r="B5" s="8" t="n">
        <v>84.5</v>
      </c>
      <c r="C5" s="8" t="n">
        <v>84.5</v>
      </c>
    </row>
    <row r="6" spans="1:5">
      <c r="A6" s="4" t="s">
        <v>129</v>
      </c>
      <c r="B6" s="8" t="n">
        <v>540.3</v>
      </c>
      <c r="C6" s="8" t="n">
        <v>481.4</v>
      </c>
    </row>
    <row r="7" spans="1:5">
      <c r="A7" s="4" t="s">
        <v>178</v>
      </c>
      <c r="B7" s="8" t="n">
        <v>174.2</v>
      </c>
      <c r="C7" s="8" t="n">
        <v>59.9</v>
      </c>
    </row>
    <row r="8" spans="1:5">
      <c r="A8" s="4" t="s">
        <v>179</v>
      </c>
      <c r="B8" s="8" t="n">
        <v>1041.7</v>
      </c>
      <c r="C8" s="8" t="n">
        <v>885.7</v>
      </c>
    </row>
    <row r="9" spans="1:5">
      <c r="A9" s="4" t="s">
        <v>180</v>
      </c>
      <c r="B9" s="5" t="n">
        <v>0</v>
      </c>
      <c r="C9" s="8" t="n">
        <v>36.1</v>
      </c>
    </row>
    <row r="10" spans="1:5">
      <c r="A10" s="4" t="s">
        <v>181</v>
      </c>
      <c r="B10" s="5" t="n">
        <v>546</v>
      </c>
      <c r="C10" s="8" t="n">
        <v>530.8</v>
      </c>
    </row>
    <row r="11" spans="1:5">
      <c r="A11" s="4" t="s">
        <v>182</v>
      </c>
      <c r="B11" s="8" t="n">
        <v>538.7</v>
      </c>
      <c r="C11" s="5" t="n">
        <v>543</v>
      </c>
      <c r="D11" s="8" t="n">
        <v>441.6</v>
      </c>
    </row>
    <row r="12" spans="1:5">
      <c r="A12" s="4" t="s">
        <v>183</v>
      </c>
      <c r="B12" s="8" t="n">
        <v>707.5</v>
      </c>
      <c r="C12" s="8" t="n">
        <v>857.3</v>
      </c>
    </row>
    <row r="13" spans="1:5">
      <c r="A13" s="4" t="s">
        <v>184</v>
      </c>
      <c r="B13" s="8" t="n">
        <v>194.8</v>
      </c>
      <c r="C13" s="8" t="n">
        <v>201.6</v>
      </c>
    </row>
    <row r="14" spans="1:5">
      <c r="A14" s="4" t="s">
        <v>813</v>
      </c>
      <c r="B14" s="5" t="n">
        <v>0</v>
      </c>
      <c r="C14" s="5" t="n">
        <v>0</v>
      </c>
    </row>
    <row r="15" spans="1:5">
      <c r="A15" s="4" t="s">
        <v>1481</v>
      </c>
      <c r="B15" s="5" t="n">
        <v>0</v>
      </c>
      <c r="C15" s="5" t="n">
        <v>0</v>
      </c>
    </row>
    <row r="16" spans="1:5">
      <c r="A16" s="4" t="s">
        <v>185</v>
      </c>
      <c r="B16" s="8" t="n">
        <v>3028.7</v>
      </c>
      <c r="C16" s="8" t="n">
        <v>3054.5</v>
      </c>
    </row>
    <row r="17" spans="1:5">
      <c r="A17" s="3" t="s">
        <v>186</v>
      </c>
    </row>
    <row r="18" spans="1:5">
      <c r="A18" s="4" t="s">
        <v>187</v>
      </c>
      <c r="B18" s="8" t="n">
        <v>128.1</v>
      </c>
      <c r="C18" s="8" t="n">
        <v>132.6</v>
      </c>
    </row>
    <row r="19" spans="1:5">
      <c r="A19" s="4" t="s">
        <v>131</v>
      </c>
      <c r="B19" s="8" t="n">
        <v>214.2</v>
      </c>
      <c r="C19" s="8" t="n">
        <v>150.5</v>
      </c>
    </row>
    <row r="20" spans="1:5">
      <c r="A20" s="4" t="s">
        <v>132</v>
      </c>
      <c r="B20" s="8" t="n">
        <v>278.2</v>
      </c>
      <c r="C20" s="8" t="n">
        <v>329.6</v>
      </c>
    </row>
    <row r="21" spans="1:5">
      <c r="A21" s="4" t="s">
        <v>188</v>
      </c>
      <c r="B21" s="8" t="n">
        <v>620.5</v>
      </c>
      <c r="C21" s="8" t="n">
        <v>612.7</v>
      </c>
    </row>
    <row r="22" spans="1:5">
      <c r="A22" s="4" t="s">
        <v>189</v>
      </c>
      <c r="B22" s="8" t="n">
        <v>1523.5</v>
      </c>
      <c r="C22" s="8" t="n">
        <v>1883.8</v>
      </c>
    </row>
    <row r="23" spans="1:5">
      <c r="A23" s="4" t="s">
        <v>190</v>
      </c>
      <c r="B23" s="5" t="n">
        <v>0</v>
      </c>
      <c r="C23" s="8" t="n">
        <v>21.9</v>
      </c>
    </row>
    <row r="24" spans="1:5">
      <c r="A24" s="4" t="s">
        <v>191</v>
      </c>
      <c r="B24" s="8" t="n">
        <v>161.5</v>
      </c>
      <c r="C24" s="8" t="n">
        <v>176.5</v>
      </c>
    </row>
    <row r="25" spans="1:5">
      <c r="A25" s="4" t="s">
        <v>813</v>
      </c>
      <c r="B25" s="5" t="n">
        <v>0</v>
      </c>
      <c r="C25" s="5" t="n">
        <v>0</v>
      </c>
    </row>
    <row r="26" spans="1:5">
      <c r="A26" s="4" t="s">
        <v>1482</v>
      </c>
      <c r="B26" s="5" t="n">
        <v>0</v>
      </c>
    </row>
    <row r="27" spans="1:5">
      <c r="A27" s="4" t="s">
        <v>192</v>
      </c>
      <c r="B27" s="8" t="n">
        <v>2305.5</v>
      </c>
      <c r="C27" s="8" t="n">
        <v>2694.9</v>
      </c>
    </row>
    <row r="28" spans="1:5">
      <c r="A28" s="4" t="s">
        <v>200</v>
      </c>
      <c r="B28" s="8" t="n">
        <v>718.7</v>
      </c>
      <c r="C28" s="8" t="n">
        <v>354.6</v>
      </c>
    </row>
    <row r="29" spans="1:5">
      <c r="A29" s="4" t="s">
        <v>201</v>
      </c>
      <c r="B29" s="8" t="n">
        <v>4.5</v>
      </c>
      <c r="C29" s="5" t="n">
        <v>5</v>
      </c>
    </row>
    <row r="30" spans="1:5">
      <c r="A30" s="4" t="s">
        <v>202</v>
      </c>
      <c r="B30" s="8" t="n">
        <v>723.2</v>
      </c>
      <c r="C30" s="8" t="n">
        <v>359.6</v>
      </c>
      <c r="D30" s="7" t="n">
        <v>661.7</v>
      </c>
      <c r="E30" s="7" t="n">
        <v>734.3</v>
      </c>
    </row>
    <row r="31" spans="1:5">
      <c r="A31" s="4" t="s">
        <v>203</v>
      </c>
      <c r="B31" s="8" t="n">
        <v>3028.7</v>
      </c>
      <c r="C31" s="8" t="n">
        <v>3054.5</v>
      </c>
    </row>
    <row r="32" spans="1:5">
      <c r="A32" s="4" t="s">
        <v>1463</v>
      </c>
    </row>
    <row r="33" spans="1:5">
      <c r="A33" s="3" t="s">
        <v>174</v>
      </c>
    </row>
    <row r="34" spans="1:5">
      <c r="A34" s="4" t="s">
        <v>175</v>
      </c>
      <c r="B34" s="5" t="n">
        <v>0</v>
      </c>
      <c r="C34" s="5" t="n">
        <v>0</v>
      </c>
    </row>
    <row r="35" spans="1:5">
      <c r="A35" s="4" t="s">
        <v>1480</v>
      </c>
      <c r="B35" s="5" t="n">
        <v>0</v>
      </c>
      <c r="C35" s="5" t="n">
        <v>0</v>
      </c>
    </row>
    <row r="36" spans="1:5">
      <c r="A36" s="4" t="s">
        <v>177</v>
      </c>
      <c r="B36" s="5" t="n">
        <v>0</v>
      </c>
      <c r="C36" s="5" t="n">
        <v>0</v>
      </c>
    </row>
    <row r="37" spans="1:5">
      <c r="A37" s="4" t="s">
        <v>129</v>
      </c>
      <c r="B37" s="5" t="n">
        <v>0</v>
      </c>
      <c r="C37" s="5" t="n">
        <v>0</v>
      </c>
    </row>
    <row r="38" spans="1:5">
      <c r="A38" s="4" t="s">
        <v>178</v>
      </c>
      <c r="B38" s="5" t="n">
        <v>0</v>
      </c>
      <c r="C38" s="8" t="n">
        <v>2.2</v>
      </c>
    </row>
    <row r="39" spans="1:5">
      <c r="A39" s="4" t="s">
        <v>179</v>
      </c>
      <c r="B39" s="5" t="n">
        <v>0</v>
      </c>
      <c r="C39" s="8" t="n">
        <v>2.2</v>
      </c>
    </row>
    <row r="40" spans="1:5">
      <c r="A40" s="4" t="s">
        <v>180</v>
      </c>
      <c r="C40" s="5" t="n">
        <v>0</v>
      </c>
    </row>
    <row r="41" spans="1:5">
      <c r="A41" s="4" t="s">
        <v>181</v>
      </c>
      <c r="B41" s="5" t="n">
        <v>0</v>
      </c>
      <c r="C41" s="5" t="n">
        <v>0</v>
      </c>
    </row>
    <row r="42" spans="1:5">
      <c r="A42" s="4" t="s">
        <v>182</v>
      </c>
      <c r="B42" s="5" t="n">
        <v>0</v>
      </c>
      <c r="C42" s="5" t="n">
        <v>0</v>
      </c>
    </row>
    <row r="43" spans="1:5">
      <c r="A43" s="4" t="s">
        <v>183</v>
      </c>
      <c r="B43" s="5" t="n">
        <v>0</v>
      </c>
      <c r="C43" s="5" t="n">
        <v>0</v>
      </c>
    </row>
    <row r="44" spans="1:5">
      <c r="A44" s="4" t="s">
        <v>184</v>
      </c>
      <c r="B44" s="8" t="n">
        <v>7.6</v>
      </c>
      <c r="C44" s="8" t="n">
        <v>11.4</v>
      </c>
    </row>
    <row r="45" spans="1:5">
      <c r="A45" s="4" t="s">
        <v>813</v>
      </c>
      <c r="B45" s="8" t="n">
        <v>1223.4</v>
      </c>
      <c r="C45" s="5" t="n">
        <v>860</v>
      </c>
    </row>
    <row r="46" spans="1:5">
      <c r="A46" s="4" t="s">
        <v>1481</v>
      </c>
      <c r="B46" s="8" t="n">
        <v>1065.8</v>
      </c>
      <c r="C46" s="8" t="n">
        <v>1422.8</v>
      </c>
    </row>
    <row r="47" spans="1:5">
      <c r="A47" s="4" t="s">
        <v>185</v>
      </c>
      <c r="B47" s="8" t="n">
        <v>2296.8</v>
      </c>
      <c r="C47" s="8" t="n">
        <v>2296.4</v>
      </c>
    </row>
    <row r="48" spans="1:5">
      <c r="A48" s="3" t="s">
        <v>186</v>
      </c>
    </row>
    <row r="49" spans="1:5">
      <c r="A49" s="4" t="s">
        <v>187</v>
      </c>
      <c r="B49" s="8" t="n">
        <v>48.7</v>
      </c>
      <c r="C49" s="5" t="n">
        <v>40</v>
      </c>
    </row>
    <row r="50" spans="1:5">
      <c r="A50" s="4" t="s">
        <v>131</v>
      </c>
      <c r="B50" s="5" t="n">
        <v>0</v>
      </c>
      <c r="C50" s="5" t="n">
        <v>0</v>
      </c>
    </row>
    <row r="51" spans="1:5">
      <c r="A51" s="4" t="s">
        <v>132</v>
      </c>
      <c r="B51" s="8" t="n">
        <v>27.4</v>
      </c>
      <c r="C51" s="8" t="n">
        <v>17.8</v>
      </c>
    </row>
    <row r="52" spans="1:5">
      <c r="A52" s="4" t="s">
        <v>188</v>
      </c>
      <c r="B52" s="8" t="n">
        <v>76.09999999999999</v>
      </c>
      <c r="C52" s="8" t="n">
        <v>57.8</v>
      </c>
    </row>
    <row r="53" spans="1:5">
      <c r="A53" s="4" t="s">
        <v>189</v>
      </c>
      <c r="B53" s="8" t="n">
        <v>1499.5</v>
      </c>
      <c r="C53" s="5" t="n">
        <v>1883</v>
      </c>
    </row>
    <row r="54" spans="1:5">
      <c r="A54" s="4" t="s">
        <v>190</v>
      </c>
      <c r="C54" s="5" t="n">
        <v>0</v>
      </c>
    </row>
    <row r="55" spans="1:5">
      <c r="A55" s="4" t="s">
        <v>191</v>
      </c>
      <c r="B55" s="8" t="n">
        <v>2.5</v>
      </c>
      <c r="C55" s="5" t="n">
        <v>1</v>
      </c>
    </row>
    <row r="56" spans="1:5">
      <c r="A56" s="4" t="s">
        <v>813</v>
      </c>
      <c r="B56" s="5" t="n">
        <v>0</v>
      </c>
      <c r="C56" s="5" t="n">
        <v>0</v>
      </c>
    </row>
    <row r="57" spans="1:5">
      <c r="A57" s="4" t="s">
        <v>1482</v>
      </c>
      <c r="B57" s="5" t="n">
        <v>0</v>
      </c>
      <c r="C57" s="5" t="n">
        <v>0</v>
      </c>
    </row>
    <row r="58" spans="1:5">
      <c r="A58" s="4" t="s">
        <v>192</v>
      </c>
      <c r="B58" s="8" t="n">
        <v>1578.1</v>
      </c>
      <c r="C58" s="8" t="n">
        <v>1941.8</v>
      </c>
    </row>
    <row r="59" spans="1:5">
      <c r="A59" s="4" t="s">
        <v>200</v>
      </c>
      <c r="B59" s="8" t="n">
        <v>718.7</v>
      </c>
      <c r="C59" s="8" t="n">
        <v>354.6</v>
      </c>
    </row>
    <row r="60" spans="1:5">
      <c r="A60" s="4" t="s">
        <v>201</v>
      </c>
      <c r="B60" s="5" t="n">
        <v>0</v>
      </c>
      <c r="C60" s="5" t="n">
        <v>0</v>
      </c>
    </row>
    <row r="61" spans="1:5">
      <c r="A61" s="4" t="s">
        <v>202</v>
      </c>
      <c r="B61" s="8" t="n">
        <v>718.7</v>
      </c>
      <c r="C61" s="8" t="n">
        <v>354.6</v>
      </c>
    </row>
    <row r="62" spans="1:5">
      <c r="A62" s="4" t="s">
        <v>203</v>
      </c>
      <c r="B62" s="8" t="n">
        <v>2296.8</v>
      </c>
      <c r="C62" s="8" t="n">
        <v>2296.4</v>
      </c>
    </row>
    <row r="63" spans="1:5">
      <c r="A63" s="4" t="s">
        <v>1464</v>
      </c>
    </row>
    <row r="64" spans="1:5">
      <c r="A64" s="3" t="s">
        <v>174</v>
      </c>
    </row>
    <row r="65" spans="1:5">
      <c r="A65" s="4" t="s">
        <v>175</v>
      </c>
      <c r="B65" s="8" t="n">
        <v>2.3</v>
      </c>
      <c r="C65" s="5" t="n">
        <v>3</v>
      </c>
    </row>
    <row r="66" spans="1:5">
      <c r="A66" s="4" t="s">
        <v>1480</v>
      </c>
      <c r="B66" s="5" t="n">
        <v>182</v>
      </c>
      <c r="C66" s="8" t="n">
        <v>172.5</v>
      </c>
    </row>
    <row r="67" spans="1:5">
      <c r="A67" s="4" t="s">
        <v>177</v>
      </c>
      <c r="B67" s="8" t="n">
        <v>84.5</v>
      </c>
      <c r="C67" s="8" t="n">
        <v>84.5</v>
      </c>
    </row>
    <row r="68" spans="1:5">
      <c r="A68" s="4" t="s">
        <v>129</v>
      </c>
      <c r="B68" s="5" t="n">
        <v>460</v>
      </c>
      <c r="C68" s="8" t="n">
        <v>394.5</v>
      </c>
    </row>
    <row r="69" spans="1:5">
      <c r="A69" s="4" t="s">
        <v>178</v>
      </c>
      <c r="B69" s="8" t="n">
        <v>166.8</v>
      </c>
      <c r="C69" s="8" t="n">
        <v>44.6</v>
      </c>
    </row>
    <row r="70" spans="1:5">
      <c r="A70" s="4" t="s">
        <v>179</v>
      </c>
      <c r="B70" s="8" t="n">
        <v>895.6</v>
      </c>
      <c r="C70" s="8" t="n">
        <v>699.1</v>
      </c>
    </row>
    <row r="71" spans="1:5">
      <c r="A71" s="4" t="s">
        <v>180</v>
      </c>
      <c r="C71" s="8" t="n">
        <v>35.2</v>
      </c>
    </row>
    <row r="72" spans="1:5">
      <c r="A72" s="4" t="s">
        <v>181</v>
      </c>
      <c r="B72" s="8" t="n">
        <v>485.5</v>
      </c>
      <c r="C72" s="8" t="n">
        <v>464.7</v>
      </c>
    </row>
    <row r="73" spans="1:5">
      <c r="A73" s="4" t="s">
        <v>182</v>
      </c>
      <c r="B73" s="8" t="n">
        <v>421.9</v>
      </c>
      <c r="C73" s="8" t="n">
        <v>420.6</v>
      </c>
    </row>
    <row r="74" spans="1:5">
      <c r="A74" s="4" t="s">
        <v>183</v>
      </c>
      <c r="B74" s="8" t="n">
        <v>614.9</v>
      </c>
      <c r="C74" s="8" t="n">
        <v>752.3</v>
      </c>
    </row>
    <row r="75" spans="1:5">
      <c r="A75" s="4" t="s">
        <v>184</v>
      </c>
      <c r="B75" s="8" t="n">
        <v>146.9</v>
      </c>
      <c r="C75" s="8" t="n">
        <v>164.8</v>
      </c>
    </row>
    <row r="76" spans="1:5">
      <c r="A76" s="4" t="s">
        <v>813</v>
      </c>
      <c r="B76" s="5" t="n">
        <v>0</v>
      </c>
      <c r="C76" s="5" t="n">
        <v>0</v>
      </c>
    </row>
    <row r="77" spans="1:5">
      <c r="A77" s="4" t="s">
        <v>1481</v>
      </c>
      <c r="B77" s="5" t="n">
        <v>0</v>
      </c>
      <c r="C77" s="5" t="n">
        <v>0</v>
      </c>
    </row>
    <row r="78" spans="1:5">
      <c r="A78" s="4" t="s">
        <v>185</v>
      </c>
      <c r="B78" s="8" t="n">
        <v>2564.8</v>
      </c>
      <c r="C78" s="8" t="n">
        <v>2536.7</v>
      </c>
    </row>
    <row r="79" spans="1:5">
      <c r="A79" s="3" t="s">
        <v>186</v>
      </c>
    </row>
    <row r="80" spans="1:5">
      <c r="A80" s="4" t="s">
        <v>187</v>
      </c>
      <c r="B80" s="8" t="n">
        <v>119.4</v>
      </c>
      <c r="C80" s="8" t="n">
        <v>118.4</v>
      </c>
    </row>
    <row r="81" spans="1:5">
      <c r="A81" s="4" t="s">
        <v>131</v>
      </c>
      <c r="B81" s="8" t="n">
        <v>192.5</v>
      </c>
      <c r="C81" s="5" t="n">
        <v>119</v>
      </c>
    </row>
    <row r="82" spans="1:5">
      <c r="A82" s="4" t="s">
        <v>132</v>
      </c>
      <c r="B82" s="5" t="n">
        <v>230</v>
      </c>
      <c r="C82" s="8" t="n">
        <v>278.3</v>
      </c>
    </row>
    <row r="83" spans="1:5">
      <c r="A83" s="4" t="s">
        <v>188</v>
      </c>
      <c r="B83" s="8" t="n">
        <v>541.9</v>
      </c>
      <c r="C83" s="8" t="n">
        <v>515.7</v>
      </c>
    </row>
    <row r="84" spans="1:5">
      <c r="A84" s="4" t="s">
        <v>189</v>
      </c>
      <c r="B84" s="8" t="n">
        <v>779.9</v>
      </c>
      <c r="C84" s="8" t="n">
        <v>1140.9</v>
      </c>
    </row>
    <row r="85" spans="1:5">
      <c r="A85" s="4" t="s">
        <v>190</v>
      </c>
      <c r="C85" s="8" t="n">
        <v>21.9</v>
      </c>
    </row>
    <row r="86" spans="1:5">
      <c r="A86" s="4" t="s">
        <v>191</v>
      </c>
      <c r="B86" s="8" t="n">
        <v>135.5</v>
      </c>
      <c r="C86" s="8" t="n">
        <v>143.6</v>
      </c>
    </row>
    <row r="87" spans="1:5">
      <c r="A87" s="4" t="s">
        <v>813</v>
      </c>
      <c r="B87" s="8" t="n">
        <v>76.59999999999999</v>
      </c>
      <c r="C87" s="8" t="n">
        <v>1.5</v>
      </c>
    </row>
    <row r="88" spans="1:5">
      <c r="A88" s="4" t="s">
        <v>1482</v>
      </c>
      <c r="B88" s="8" t="n">
        <v>59.1</v>
      </c>
      <c r="C88" s="5" t="n">
        <v>125</v>
      </c>
    </row>
    <row r="89" spans="1:5">
      <c r="A89" s="4" t="s">
        <v>192</v>
      </c>
      <c r="B89" s="5" t="n">
        <v>1593</v>
      </c>
      <c r="C89" s="8" t="n">
        <v>1948.6</v>
      </c>
    </row>
    <row r="90" spans="1:5">
      <c r="A90" s="4" t="s">
        <v>200</v>
      </c>
      <c r="B90" s="8" t="n">
        <v>971.8</v>
      </c>
      <c r="C90" s="8" t="n">
        <v>588.1</v>
      </c>
    </row>
    <row r="91" spans="1:5">
      <c r="A91" s="4" t="s">
        <v>201</v>
      </c>
      <c r="B91" s="5" t="n">
        <v>0</v>
      </c>
      <c r="C91" s="5" t="n">
        <v>0</v>
      </c>
    </row>
    <row r="92" spans="1:5">
      <c r="A92" s="4" t="s">
        <v>202</v>
      </c>
      <c r="B92" s="8" t="n">
        <v>971.8</v>
      </c>
      <c r="C92" s="8" t="n">
        <v>588.1</v>
      </c>
    </row>
    <row r="93" spans="1:5">
      <c r="A93" s="4" t="s">
        <v>203</v>
      </c>
      <c r="B93" s="8" t="n">
        <v>2564.8</v>
      </c>
      <c r="C93" s="8" t="n">
        <v>2536.7</v>
      </c>
    </row>
    <row r="94" spans="1:5">
      <c r="A94" s="4" t="s">
        <v>1465</v>
      </c>
    </row>
    <row r="95" spans="1:5">
      <c r="A95" s="3" t="s">
        <v>174</v>
      </c>
    </row>
    <row r="96" spans="1:5">
      <c r="A96" s="4" t="s">
        <v>175</v>
      </c>
      <c r="B96" s="8" t="n">
        <v>16.5</v>
      </c>
      <c r="C96" s="8" t="n">
        <v>30.9</v>
      </c>
    </row>
    <row r="97" spans="1:5">
      <c r="A97" s="4" t="s">
        <v>1480</v>
      </c>
      <c r="B97" s="8" t="n">
        <v>41.9</v>
      </c>
      <c r="C97" s="8" t="n">
        <v>53.5</v>
      </c>
    </row>
    <row r="98" spans="1:5">
      <c r="A98" s="4" t="s">
        <v>177</v>
      </c>
      <c r="B98" s="5" t="n">
        <v>0</v>
      </c>
      <c r="C98" s="5" t="n">
        <v>0</v>
      </c>
    </row>
    <row r="99" spans="1:5">
      <c r="A99" s="4" t="s">
        <v>129</v>
      </c>
      <c r="B99" s="8" t="n">
        <v>80.3</v>
      </c>
      <c r="C99" s="8" t="n">
        <v>86.90000000000001</v>
      </c>
    </row>
    <row r="100" spans="1:5">
      <c r="A100" s="4" t="s">
        <v>178</v>
      </c>
      <c r="B100" s="8" t="n">
        <v>7.4</v>
      </c>
      <c r="C100" s="8" t="n">
        <v>13.1</v>
      </c>
    </row>
    <row r="101" spans="1:5">
      <c r="A101" s="4" t="s">
        <v>179</v>
      </c>
      <c r="B101" s="8" t="n">
        <v>146.1</v>
      </c>
      <c r="C101" s="8" t="n">
        <v>184.4</v>
      </c>
    </row>
    <row r="102" spans="1:5">
      <c r="A102" s="4" t="s">
        <v>180</v>
      </c>
      <c r="C102" s="8" t="n">
        <v>0.9</v>
      </c>
    </row>
    <row r="103" spans="1:5">
      <c r="A103" s="4" t="s">
        <v>181</v>
      </c>
      <c r="B103" s="8" t="n">
        <v>60.5</v>
      </c>
      <c r="C103" s="8" t="n">
        <v>66.09999999999999</v>
      </c>
    </row>
    <row r="104" spans="1:5">
      <c r="A104" s="4" t="s">
        <v>182</v>
      </c>
      <c r="B104" s="8" t="n">
        <v>105.2</v>
      </c>
      <c r="C104" s="8" t="n">
        <v>110.8</v>
      </c>
    </row>
    <row r="105" spans="1:5">
      <c r="A105" s="4" t="s">
        <v>183</v>
      </c>
      <c r="B105" s="8" t="n">
        <v>86.3</v>
      </c>
      <c r="C105" s="8" t="n">
        <v>97.5</v>
      </c>
    </row>
    <row r="106" spans="1:5">
      <c r="A106" s="4" t="s">
        <v>184</v>
      </c>
      <c r="B106" s="8" t="n">
        <v>40.3</v>
      </c>
      <c r="C106" s="8" t="n">
        <v>25.4</v>
      </c>
    </row>
    <row r="107" spans="1:5">
      <c r="A107" s="4" t="s">
        <v>813</v>
      </c>
      <c r="B107" s="5" t="n">
        <v>0</v>
      </c>
      <c r="C107" s="5" t="n">
        <v>0</v>
      </c>
    </row>
    <row r="108" spans="1:5">
      <c r="A108" s="4" t="s">
        <v>1481</v>
      </c>
      <c r="B108" s="5" t="n">
        <v>0</v>
      </c>
      <c r="C108" s="8" t="n">
        <v>6.5</v>
      </c>
    </row>
    <row r="109" spans="1:5">
      <c r="A109" s="4" t="s">
        <v>185</v>
      </c>
      <c r="B109" s="8" t="n">
        <v>438.4</v>
      </c>
      <c r="C109" s="8" t="n">
        <v>491.6</v>
      </c>
    </row>
    <row r="110" spans="1:5">
      <c r="A110" s="3" t="s">
        <v>186</v>
      </c>
    </row>
    <row r="111" spans="1:5">
      <c r="A111" s="4" t="s">
        <v>187</v>
      </c>
      <c r="B111" s="8" t="n">
        <v>8.699999999999999</v>
      </c>
      <c r="C111" s="8" t="n">
        <v>14.2</v>
      </c>
    </row>
    <row r="112" spans="1:5">
      <c r="A112" s="4" t="s">
        <v>131</v>
      </c>
      <c r="B112" s="8" t="n">
        <v>21.7</v>
      </c>
      <c r="C112" s="8" t="n">
        <v>31.5</v>
      </c>
    </row>
    <row r="113" spans="1:5">
      <c r="A113" s="4" t="s">
        <v>132</v>
      </c>
      <c r="B113" s="8" t="n">
        <v>20.8</v>
      </c>
      <c r="C113" s="8" t="n">
        <v>33.5</v>
      </c>
    </row>
    <row r="114" spans="1:5">
      <c r="A114" s="4" t="s">
        <v>188</v>
      </c>
      <c r="B114" s="8" t="n">
        <v>51.2</v>
      </c>
      <c r="C114" s="8" t="n">
        <v>79.2</v>
      </c>
    </row>
    <row r="115" spans="1:5">
      <c r="A115" s="4" t="s">
        <v>189</v>
      </c>
      <c r="B115" s="8" t="n">
        <v>101.3</v>
      </c>
      <c r="C115" s="8" t="n">
        <v>102.1</v>
      </c>
    </row>
    <row r="116" spans="1:5">
      <c r="A116" s="4" t="s">
        <v>190</v>
      </c>
      <c r="C116" s="5" t="n">
        <v>0</v>
      </c>
    </row>
    <row r="117" spans="1:5">
      <c r="A117" s="4" t="s">
        <v>191</v>
      </c>
      <c r="B117" s="8" t="n">
        <v>23.5</v>
      </c>
      <c r="C117" s="8" t="n">
        <v>26.9</v>
      </c>
    </row>
    <row r="118" spans="1:5">
      <c r="A118" s="4" t="s">
        <v>813</v>
      </c>
      <c r="B118" s="5" t="n">
        <v>0</v>
      </c>
      <c r="C118" s="5" t="n">
        <v>0</v>
      </c>
    </row>
    <row r="119" spans="1:5">
      <c r="A119" s="4" t="s">
        <v>1482</v>
      </c>
      <c r="B119" s="8" t="n">
        <v>74.3</v>
      </c>
    </row>
    <row r="120" spans="1:5">
      <c r="A120" s="4" t="s">
        <v>192</v>
      </c>
      <c r="B120" s="8" t="n">
        <v>250.3</v>
      </c>
      <c r="C120" s="8" t="n">
        <v>208.2</v>
      </c>
    </row>
    <row r="121" spans="1:5">
      <c r="A121" s="4" t="s">
        <v>200</v>
      </c>
      <c r="B121" s="8" t="n">
        <v>188.1</v>
      </c>
      <c r="C121" s="8" t="n">
        <v>283.4</v>
      </c>
    </row>
    <row r="122" spans="1:5">
      <c r="A122" s="4" t="s">
        <v>201</v>
      </c>
      <c r="B122" s="5" t="n">
        <v>0</v>
      </c>
      <c r="C122" s="5" t="n">
        <v>0</v>
      </c>
    </row>
    <row r="123" spans="1:5">
      <c r="A123" s="4" t="s">
        <v>202</v>
      </c>
      <c r="B123" s="8" t="n">
        <v>188.1</v>
      </c>
      <c r="C123" s="8" t="n">
        <v>283.4</v>
      </c>
    </row>
    <row r="124" spans="1:5">
      <c r="A124" s="4" t="s">
        <v>203</v>
      </c>
      <c r="B124" s="8" t="n">
        <v>438.4</v>
      </c>
      <c r="C124" s="8" t="n">
        <v>491.6</v>
      </c>
    </row>
    <row r="125" spans="1:5">
      <c r="A125" s="4" t="s">
        <v>1466</v>
      </c>
    </row>
    <row r="126" spans="1:5">
      <c r="A126" s="3" t="s">
        <v>174</v>
      </c>
    </row>
    <row r="127" spans="1:5">
      <c r="A127" s="4" t="s">
        <v>175</v>
      </c>
      <c r="B127" s="5" t="n">
        <v>0</v>
      </c>
      <c r="C127" s="5" t="n">
        <v>0</v>
      </c>
    </row>
    <row r="128" spans="1:5">
      <c r="A128" s="4" t="s">
        <v>1480</v>
      </c>
      <c r="B128" s="5" t="n">
        <v>0</v>
      </c>
      <c r="C128" s="5" t="n">
        <v>0</v>
      </c>
    </row>
    <row r="129" spans="1:5">
      <c r="A129" s="4" t="s">
        <v>177</v>
      </c>
      <c r="B129" s="5" t="n">
        <v>0</v>
      </c>
      <c r="C129" s="5" t="n">
        <v>0</v>
      </c>
    </row>
    <row r="130" spans="1:5">
      <c r="A130" s="4" t="s">
        <v>129</v>
      </c>
      <c r="B130" s="5" t="n">
        <v>0</v>
      </c>
      <c r="C130" s="5" t="n">
        <v>0</v>
      </c>
    </row>
    <row r="131" spans="1:5">
      <c r="A131" s="4" t="s">
        <v>178</v>
      </c>
      <c r="B131" s="5" t="n">
        <v>0</v>
      </c>
      <c r="C131" s="5" t="n">
        <v>0</v>
      </c>
    </row>
    <row r="132" spans="1:5">
      <c r="A132" s="4" t="s">
        <v>179</v>
      </c>
      <c r="B132" s="5" t="n">
        <v>0</v>
      </c>
      <c r="C132" s="5" t="n">
        <v>0</v>
      </c>
    </row>
    <row r="133" spans="1:5">
      <c r="A133" s="4" t="s">
        <v>180</v>
      </c>
      <c r="C133" s="5" t="n">
        <v>0</v>
      </c>
    </row>
    <row r="134" spans="1:5">
      <c r="A134" s="4" t="s">
        <v>181</v>
      </c>
      <c r="B134" s="5" t="n">
        <v>0</v>
      </c>
      <c r="C134" s="5" t="n">
        <v>0</v>
      </c>
    </row>
    <row r="135" spans="1:5">
      <c r="A135" s="4" t="s">
        <v>182</v>
      </c>
      <c r="B135" s="8" t="n">
        <v>11.6</v>
      </c>
      <c r="C135" s="8" t="n">
        <v>11.6</v>
      </c>
    </row>
    <row r="136" spans="1:5">
      <c r="A136" s="4" t="s">
        <v>183</v>
      </c>
      <c r="B136" s="8" t="n">
        <v>6.3</v>
      </c>
      <c r="C136" s="8" t="n">
        <v>7.5</v>
      </c>
    </row>
    <row r="137" spans="1:5">
      <c r="A137" s="4" t="s">
        <v>184</v>
      </c>
      <c r="B137" s="5" t="n">
        <v>0</v>
      </c>
    </row>
    <row r="138" spans="1:5">
      <c r="A138" s="4" t="s">
        <v>813</v>
      </c>
      <c r="B138" s="8" t="n">
        <v>-1223.4</v>
      </c>
      <c r="C138" s="5" t="n">
        <v>-860</v>
      </c>
    </row>
    <row r="139" spans="1:5">
      <c r="A139" s="4" t="s">
        <v>1481</v>
      </c>
      <c r="B139" s="8" t="n">
        <v>-1065.8</v>
      </c>
      <c r="C139" s="8" t="n">
        <v>-1429.3</v>
      </c>
    </row>
    <row r="140" spans="1:5">
      <c r="A140" s="4" t="s">
        <v>185</v>
      </c>
      <c r="B140" s="8" t="n">
        <v>-2271.3</v>
      </c>
      <c r="C140" s="8" t="n">
        <v>-2270.2</v>
      </c>
    </row>
    <row r="141" spans="1:5">
      <c r="A141" s="3" t="s">
        <v>186</v>
      </c>
    </row>
    <row r="142" spans="1:5">
      <c r="A142" s="4" t="s">
        <v>187</v>
      </c>
      <c r="B142" s="8" t="n">
        <v>-48.7</v>
      </c>
      <c r="C142" s="5" t="n">
        <v>-40</v>
      </c>
    </row>
    <row r="143" spans="1:5">
      <c r="A143" s="4" t="s">
        <v>131</v>
      </c>
      <c r="B143" s="5" t="n">
        <v>0</v>
      </c>
      <c r="C143" s="5" t="n">
        <v>0</v>
      </c>
    </row>
    <row r="144" spans="1:5">
      <c r="A144" s="4" t="s">
        <v>132</v>
      </c>
      <c r="B144" s="5" t="n">
        <v>0</v>
      </c>
      <c r="C144" s="5" t="n">
        <v>0</v>
      </c>
    </row>
    <row r="145" spans="1:5">
      <c r="A145" s="4" t="s">
        <v>188</v>
      </c>
      <c r="B145" s="8" t="n">
        <v>-48.7</v>
      </c>
      <c r="C145" s="5" t="n">
        <v>-40</v>
      </c>
    </row>
    <row r="146" spans="1:5">
      <c r="A146" s="4" t="s">
        <v>189</v>
      </c>
      <c r="B146" s="8" t="n">
        <v>-857.2</v>
      </c>
      <c r="C146" s="8" t="n">
        <v>-1242.2</v>
      </c>
    </row>
    <row r="147" spans="1:5">
      <c r="A147" s="4" t="s">
        <v>190</v>
      </c>
      <c r="C147" s="5" t="n">
        <v>0</v>
      </c>
    </row>
    <row r="148" spans="1:5">
      <c r="A148" s="4" t="s">
        <v>191</v>
      </c>
      <c r="B148" s="5" t="n">
        <v>0</v>
      </c>
      <c r="C148" s="5" t="n">
        <v>5</v>
      </c>
    </row>
    <row r="149" spans="1:5">
      <c r="A149" s="4" t="s">
        <v>813</v>
      </c>
      <c r="B149" s="8" t="n">
        <v>-76.59999999999999</v>
      </c>
      <c r="C149" s="8" t="n">
        <v>-1.5</v>
      </c>
    </row>
    <row r="150" spans="1:5">
      <c r="A150" s="4" t="s">
        <v>1482</v>
      </c>
      <c r="B150" s="8" t="n">
        <v>-133.4</v>
      </c>
      <c r="C150" s="5" t="n">
        <v>-125</v>
      </c>
    </row>
    <row r="151" spans="1:5">
      <c r="A151" s="4" t="s">
        <v>192</v>
      </c>
      <c r="B151" s="8" t="n">
        <v>-1115.9</v>
      </c>
      <c r="C151" s="8" t="n">
        <v>-1403.7</v>
      </c>
    </row>
    <row r="152" spans="1:5">
      <c r="A152" s="4" t="s">
        <v>200</v>
      </c>
      <c r="B152" s="8" t="n">
        <v>-1159.9</v>
      </c>
      <c r="C152" s="8" t="n">
        <v>-871.5</v>
      </c>
    </row>
    <row r="153" spans="1:5">
      <c r="A153" s="4" t="s">
        <v>201</v>
      </c>
      <c r="B153" s="8" t="n">
        <v>4.5</v>
      </c>
      <c r="C153" s="5" t="n">
        <v>5</v>
      </c>
    </row>
    <row r="154" spans="1:5">
      <c r="A154" s="4" t="s">
        <v>202</v>
      </c>
      <c r="B154" s="8" t="n">
        <v>-1155.4</v>
      </c>
      <c r="C154" s="8" t="n">
        <v>-866.5</v>
      </c>
    </row>
    <row r="155" spans="1:5">
      <c r="A155" s="4" t="s">
        <v>203</v>
      </c>
      <c r="B155" s="7" t="n">
        <v>-2271.3</v>
      </c>
      <c r="C155" s="7" t="n">
        <v>-2270.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66</v>
      </c>
      <c r="D2" s="2" t="s">
        <v>70</v>
      </c>
    </row>
    <row r="3" spans="1:4">
      <c r="A3" s="3" t="s">
        <v>1484</v>
      </c>
    </row>
    <row r="4" spans="1:4">
      <c r="A4" s="4" t="s">
        <v>1485</v>
      </c>
      <c r="C4" s="7" t="n">
        <v>0.5</v>
      </c>
    </row>
    <row r="5" spans="1:4">
      <c r="A5" s="4" t="s">
        <v>1486</v>
      </c>
    </row>
    <row r="6" spans="1:4">
      <c r="A6" s="3" t="s">
        <v>1484</v>
      </c>
    </row>
    <row r="7" spans="1:4">
      <c r="A7" s="4" t="s">
        <v>1487</v>
      </c>
      <c r="B7" s="7" t="n">
        <v>3.6</v>
      </c>
      <c r="C7" s="8" t="n">
        <v>3.1</v>
      </c>
      <c r="D7" s="7" t="n">
        <v>4.8</v>
      </c>
    </row>
    <row r="8" spans="1:4">
      <c r="A8" s="4" t="s">
        <v>1488</v>
      </c>
      <c r="B8" s="5" t="n">
        <v>0</v>
      </c>
      <c r="C8" s="5" t="n">
        <v>0</v>
      </c>
      <c r="D8" s="5" t="n">
        <v>0</v>
      </c>
    </row>
    <row r="9" spans="1:4">
      <c r="A9" s="4" t="s">
        <v>1485</v>
      </c>
      <c r="B9" s="8" t="n">
        <v>1.4</v>
      </c>
      <c r="C9" s="8" t="n">
        <v>0.8</v>
      </c>
      <c r="D9" s="5" t="n">
        <v>1</v>
      </c>
    </row>
    <row r="10" spans="1:4">
      <c r="A10" s="4" t="s">
        <v>1489</v>
      </c>
      <c r="B10" s="8" t="n">
        <v>-0.8</v>
      </c>
      <c r="C10" s="8" t="n">
        <v>-0.3</v>
      </c>
      <c r="D10" s="8" t="n">
        <v>-2.7</v>
      </c>
    </row>
    <row r="11" spans="1:4">
      <c r="A11" s="4" t="s">
        <v>1490</v>
      </c>
      <c r="B11" s="8" t="n">
        <v>4.2</v>
      </c>
      <c r="C11" s="8" t="n">
        <v>3.6</v>
      </c>
      <c r="D11" s="8" t="n">
        <v>3.1</v>
      </c>
    </row>
    <row r="12" spans="1:4">
      <c r="A12" s="4" t="s">
        <v>1491</v>
      </c>
    </row>
    <row r="13" spans="1:4">
      <c r="A13" s="3" t="s">
        <v>1484</v>
      </c>
    </row>
    <row r="14" spans="1:4">
      <c r="A14" s="4" t="s">
        <v>1487</v>
      </c>
      <c r="B14" s="8" t="n">
        <v>33.6</v>
      </c>
      <c r="C14" s="8" t="n">
        <v>29.7</v>
      </c>
      <c r="D14" s="8" t="n">
        <v>4.1</v>
      </c>
    </row>
    <row r="15" spans="1:4">
      <c r="A15" s="4" t="s">
        <v>1488</v>
      </c>
      <c r="B15" s="5" t="n">
        <v>0</v>
      </c>
      <c r="C15" s="5" t="n">
        <v>0</v>
      </c>
      <c r="D15" s="5" t="n">
        <v>0</v>
      </c>
    </row>
    <row r="16" spans="1:4">
      <c r="A16" s="4" t="s">
        <v>1485</v>
      </c>
      <c r="B16" s="8" t="n">
        <v>2.4</v>
      </c>
      <c r="C16" s="8" t="n">
        <v>12.3</v>
      </c>
      <c r="D16" s="8" t="n">
        <v>25.6</v>
      </c>
    </row>
    <row r="17" spans="1:4">
      <c r="A17" s="4" t="s">
        <v>1489</v>
      </c>
      <c r="B17" s="8" t="n">
        <v>-0.2</v>
      </c>
      <c r="C17" s="8" t="n">
        <v>-8.4</v>
      </c>
    </row>
    <row r="18" spans="1:4">
      <c r="A18" s="4" t="s">
        <v>1490</v>
      </c>
      <c r="B18" s="7" t="n">
        <v>35.8</v>
      </c>
      <c r="C18" s="7" t="n">
        <v>33.6</v>
      </c>
      <c r="D18" s="7" t="n">
        <v>29.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71</v>
      </c>
    </row>
    <row r="4" spans="1:12">
      <c r="A4" s="4" t="s">
        <v>72</v>
      </c>
      <c r="B4" s="7" t="n">
        <v>497.7</v>
      </c>
      <c r="C4" s="7" t="n">
        <v>1170.3</v>
      </c>
      <c r="D4" s="7" t="n">
        <v>1189.9</v>
      </c>
      <c r="E4" s="7" t="n">
        <v>298.1</v>
      </c>
      <c r="F4" s="7" t="n">
        <v>433.9</v>
      </c>
      <c r="G4" s="7" t="n">
        <v>994.6</v>
      </c>
      <c r="H4" s="7" t="n">
        <v>1013.3</v>
      </c>
      <c r="I4" s="7" t="n">
        <v>221.5</v>
      </c>
      <c r="J4" s="6" t="n">
        <v>3156</v>
      </c>
      <c r="K4" s="7" t="n">
        <v>2663.4</v>
      </c>
      <c r="L4" s="7" t="n">
        <v>2642.1</v>
      </c>
    </row>
    <row r="5" spans="1:12">
      <c r="A5" s="4" t="s">
        <v>73</v>
      </c>
      <c r="J5" s="8" t="n">
        <v>2130.5</v>
      </c>
      <c r="K5" s="8" t="n">
        <v>1778.3</v>
      </c>
      <c r="L5" s="8" t="n">
        <v>1669.5</v>
      </c>
    </row>
    <row r="6" spans="1:12">
      <c r="A6" s="4" t="s">
        <v>74</v>
      </c>
      <c r="J6" s="8" t="n">
        <v>5.9</v>
      </c>
      <c r="K6" s="8" t="n">
        <v>20.5</v>
      </c>
      <c r="L6" s="5" t="n">
        <v>0</v>
      </c>
    </row>
    <row r="7" spans="1:12">
      <c r="A7" s="4" t="s">
        <v>75</v>
      </c>
      <c r="B7" s="8" t="n">
        <v>89.5</v>
      </c>
      <c r="C7" s="8" t="n">
        <v>423.4</v>
      </c>
      <c r="D7" s="8" t="n">
        <v>472.1</v>
      </c>
      <c r="E7" s="8" t="n">
        <v>34.5</v>
      </c>
      <c r="F7" s="8" t="n">
        <v>73.7</v>
      </c>
      <c r="G7" s="8" t="n">
        <v>347.6</v>
      </c>
      <c r="H7" s="8" t="n">
        <v>409.2</v>
      </c>
      <c r="I7" s="5" t="n">
        <v>34</v>
      </c>
      <c r="J7" s="8" t="n">
        <v>1019.6</v>
      </c>
      <c r="K7" s="8" t="n">
        <v>864.6</v>
      </c>
      <c r="L7" s="8" t="n">
        <v>972.6</v>
      </c>
    </row>
    <row r="8" spans="1:12">
      <c r="A8" s="3" t="s">
        <v>76</v>
      </c>
    </row>
    <row r="9" spans="1:12">
      <c r="A9" s="4" t="s">
        <v>77</v>
      </c>
      <c r="J9" s="8" t="n">
        <v>601.3</v>
      </c>
      <c r="K9" s="8" t="n">
        <v>540.1</v>
      </c>
      <c r="L9" s="8" t="n">
        <v>550.9</v>
      </c>
    </row>
    <row r="10" spans="1:12">
      <c r="A10" s="4" t="s">
        <v>78</v>
      </c>
      <c r="J10" s="8" t="n">
        <v>7.4</v>
      </c>
      <c r="K10" s="8" t="n">
        <v>132.3</v>
      </c>
      <c r="L10" s="8" t="n">
        <v>4.9</v>
      </c>
    </row>
    <row r="11" spans="1:12">
      <c r="A11" s="4" t="s">
        <v>79</v>
      </c>
      <c r="J11" s="8" t="n">
        <v>1.3</v>
      </c>
      <c r="K11" s="8" t="n">
        <v>-6.7</v>
      </c>
      <c r="L11" s="8" t="n">
        <v>-16.6</v>
      </c>
    </row>
    <row r="12" spans="1:12">
      <c r="A12" s="4" t="s">
        <v>80</v>
      </c>
      <c r="J12" s="8" t="n">
        <v>409.6</v>
      </c>
      <c r="K12" s="8" t="n">
        <v>198.9</v>
      </c>
      <c r="L12" s="8" t="n">
        <v>433.4</v>
      </c>
    </row>
    <row r="13" spans="1:12">
      <c r="A13" s="4" t="s">
        <v>81</v>
      </c>
      <c r="J13" s="8" t="n">
        <v>-3.3</v>
      </c>
      <c r="K13" s="8" t="n">
        <v>-4.9</v>
      </c>
      <c r="L13" s="5" t="n">
        <v>29</v>
      </c>
    </row>
    <row r="14" spans="1:12">
      <c r="A14" s="4" t="s">
        <v>82</v>
      </c>
      <c r="J14" s="8" t="n">
        <v>101.8</v>
      </c>
      <c r="K14" s="8" t="n">
        <v>86.40000000000001</v>
      </c>
      <c r="L14" s="8" t="n">
        <v>76.09999999999999</v>
      </c>
    </row>
    <row r="15" spans="1:12">
      <c r="A15" s="4" t="s">
        <v>83</v>
      </c>
      <c r="J15" s="8" t="n">
        <v>-270.5</v>
      </c>
      <c r="K15" s="8" t="n">
        <v>1.7</v>
      </c>
      <c r="L15" s="8" t="n">
        <v>13.4</v>
      </c>
    </row>
    <row r="16" spans="1:12">
      <c r="A16" s="4" t="s">
        <v>84</v>
      </c>
      <c r="J16" s="8" t="n">
        <v>581.6</v>
      </c>
      <c r="K16" s="8" t="n">
        <v>115.7</v>
      </c>
      <c r="L16" s="8" t="n">
        <v>314.9</v>
      </c>
    </row>
    <row r="17" spans="1:12">
      <c r="A17" s="4" t="s">
        <v>85</v>
      </c>
      <c r="J17" s="8" t="n">
        <v>144.9</v>
      </c>
      <c r="K17" s="8" t="n">
        <v>-11.9</v>
      </c>
      <c r="L17" s="8" t="n">
        <v>116.6</v>
      </c>
    </row>
    <row r="18" spans="1:12">
      <c r="A18" s="4" t="s">
        <v>86</v>
      </c>
      <c r="B18" s="8" t="n">
        <v>-55.5</v>
      </c>
      <c r="C18" s="5" t="n">
        <v>178</v>
      </c>
      <c r="D18" s="8" t="n">
        <v>396.9</v>
      </c>
      <c r="E18" s="8" t="n">
        <v>-82.59999999999999</v>
      </c>
      <c r="F18" s="8" t="n">
        <v>-130.6</v>
      </c>
      <c r="G18" s="8" t="n">
        <v>125.5</v>
      </c>
      <c r="H18" s="8" t="n">
        <v>152.7</v>
      </c>
      <c r="I18" s="5" t="n">
        <v>-20</v>
      </c>
      <c r="J18" s="8" t="n">
        <v>436.7</v>
      </c>
      <c r="K18" s="8" t="n">
        <v>127.6</v>
      </c>
      <c r="L18" s="8" t="n">
        <v>198.3</v>
      </c>
    </row>
    <row r="19" spans="1:12">
      <c r="A19" s="4" t="s">
        <v>87</v>
      </c>
      <c r="B19" s="8" t="n">
        <v>-2.6</v>
      </c>
      <c r="C19" s="8" t="n">
        <v>23.6</v>
      </c>
      <c r="D19" s="8" t="n">
        <v>-0.5</v>
      </c>
      <c r="E19" s="8" t="n">
        <v>2.9</v>
      </c>
      <c r="F19" s="8" t="n">
        <v>-16.3</v>
      </c>
      <c r="G19" s="8" t="n">
        <v>-42.7</v>
      </c>
      <c r="H19" s="8" t="n">
        <v>-3.7</v>
      </c>
      <c r="I19" s="8" t="n">
        <v>-1.2</v>
      </c>
      <c r="J19" s="8" t="n">
        <v>23.5</v>
      </c>
      <c r="K19" s="8" t="n">
        <v>-63.9</v>
      </c>
      <c r="L19" s="8" t="n">
        <v>20.5</v>
      </c>
    </row>
    <row r="20" spans="1:12">
      <c r="A20" s="4" t="s">
        <v>88</v>
      </c>
      <c r="B20" s="8" t="n">
        <v>-58.1</v>
      </c>
      <c r="C20" s="8" t="n">
        <v>201.6</v>
      </c>
      <c r="D20" s="8" t="n">
        <v>396.4</v>
      </c>
      <c r="E20" s="8" t="n">
        <v>-79.7</v>
      </c>
      <c r="F20" s="8" t="n">
        <v>-146.9</v>
      </c>
      <c r="G20" s="8" t="n">
        <v>82.8</v>
      </c>
      <c r="H20" s="5" t="n">
        <v>149</v>
      </c>
      <c r="I20" s="8" t="n">
        <v>-21.2</v>
      </c>
      <c r="J20" s="8" t="n">
        <v>460.2</v>
      </c>
      <c r="K20" s="8" t="n">
        <v>63.7</v>
      </c>
      <c r="L20" s="8" t="n">
        <v>218.8</v>
      </c>
    </row>
    <row r="21" spans="1:12">
      <c r="A21" s="4" t="s">
        <v>89</v>
      </c>
      <c r="J21" s="8" t="n">
        <v>0.5</v>
      </c>
      <c r="K21" s="5" t="n">
        <v>0</v>
      </c>
      <c r="L21" s="8" t="n">
        <v>-0.5</v>
      </c>
    </row>
    <row r="22" spans="1:12">
      <c r="A22" s="4" t="s">
        <v>90</v>
      </c>
      <c r="B22" s="7" t="n">
        <v>-57.9</v>
      </c>
      <c r="C22" s="7" t="n">
        <v>201.7</v>
      </c>
      <c r="D22" s="7" t="n">
        <v>396.5</v>
      </c>
      <c r="E22" s="7" t="n">
        <v>-79.59999999999999</v>
      </c>
      <c r="F22" s="6" t="n">
        <v>-147</v>
      </c>
      <c r="G22" s="7" t="n">
        <v>82.90000000000001</v>
      </c>
      <c r="H22" s="7" t="n">
        <v>148.9</v>
      </c>
      <c r="I22" s="7" t="n">
        <v>-21.2</v>
      </c>
      <c r="J22" s="7" t="n">
        <v>460.7</v>
      </c>
      <c r="K22" s="7" t="n">
        <v>63.7</v>
      </c>
      <c r="L22" s="7" t="n">
        <v>218.3</v>
      </c>
    </row>
    <row r="23" spans="1:12">
      <c r="A23" s="3" t="s">
        <v>91</v>
      </c>
    </row>
    <row r="24" spans="1:12">
      <c r="A24" s="4" t="s">
        <v>92</v>
      </c>
      <c r="B24" s="9" t="n">
        <v>-0.99</v>
      </c>
      <c r="C24" s="9" t="n">
        <v>3.21</v>
      </c>
      <c r="D24" s="9" t="n">
        <v>7.17</v>
      </c>
      <c r="E24" s="9" t="n">
        <v>-1.49</v>
      </c>
      <c r="F24" s="9" t="n">
        <v>-2.36</v>
      </c>
      <c r="G24" s="9" t="n">
        <v>2.27</v>
      </c>
      <c r="H24" s="9" t="n">
        <v>2.7</v>
      </c>
      <c r="I24" s="9" t="n">
        <v>-0.35</v>
      </c>
      <c r="J24" s="9" t="n">
        <v>7.88</v>
      </c>
      <c r="K24" s="9" t="n">
        <v>2.27</v>
      </c>
      <c r="L24" s="9" t="n">
        <v>3.33</v>
      </c>
    </row>
    <row r="25" spans="1:12">
      <c r="A25" s="4" t="s">
        <v>93</v>
      </c>
      <c r="B25" s="10" t="n">
        <v>-0.05</v>
      </c>
      <c r="C25" s="10" t="n">
        <v>0.42</v>
      </c>
      <c r="D25" s="10" t="n">
        <v>-0.01</v>
      </c>
      <c r="E25" s="10" t="n">
        <v>0.05</v>
      </c>
      <c r="F25" s="10" t="n">
        <v>-0.29</v>
      </c>
      <c r="G25" s="10" t="n">
        <v>-0.77</v>
      </c>
      <c r="H25" s="10" t="n">
        <v>-0.06</v>
      </c>
      <c r="I25" s="10" t="n">
        <v>-0.02</v>
      </c>
      <c r="J25" s="10" t="n">
        <v>0.42</v>
      </c>
      <c r="K25" s="10" t="n">
        <v>-1.14</v>
      </c>
      <c r="L25" s="10" t="n">
        <v>0.35</v>
      </c>
    </row>
    <row r="26" spans="1:12">
      <c r="A26" s="4" t="s">
        <v>94</v>
      </c>
      <c r="B26" s="10" t="n">
        <v>-1.04</v>
      </c>
      <c r="C26" s="10" t="n">
        <v>3.63</v>
      </c>
      <c r="D26" s="10" t="n">
        <v>7.16</v>
      </c>
      <c r="E26" s="10" t="n">
        <v>-1.44</v>
      </c>
      <c r="F26" s="10" t="n">
        <v>-2.65</v>
      </c>
      <c r="G26" s="10" t="n">
        <v>1.5</v>
      </c>
      <c r="H26" s="10" t="n">
        <v>2.64</v>
      </c>
      <c r="I26" s="10" t="n">
        <v>-0.37</v>
      </c>
      <c r="J26" s="10" t="n">
        <v>8.300000000000001</v>
      </c>
      <c r="K26" s="10" t="n">
        <v>1.13</v>
      </c>
      <c r="L26" s="10" t="n">
        <v>3.68</v>
      </c>
    </row>
    <row r="27" spans="1:12">
      <c r="A27" s="3" t="s">
        <v>95</v>
      </c>
    </row>
    <row r="28" spans="1:12">
      <c r="A28" s="4" t="s">
        <v>92</v>
      </c>
      <c r="B28" s="10" t="n">
        <v>-0.99</v>
      </c>
      <c r="C28" s="10" t="n">
        <v>3.15</v>
      </c>
      <c r="D28" s="10" t="n">
        <v>7.1</v>
      </c>
      <c r="E28" s="10" t="n">
        <v>-1.49</v>
      </c>
      <c r="F28" s="10" t="n">
        <v>-2.36</v>
      </c>
      <c r="G28" s="10" t="n">
        <v>2.23</v>
      </c>
      <c r="H28" s="10" t="n">
        <v>2.66</v>
      </c>
      <c r="I28" s="10" t="n">
        <v>-0.35</v>
      </c>
      <c r="J28" s="10" t="n">
        <v>7.77</v>
      </c>
      <c r="K28" s="10" t="n">
        <v>2.23</v>
      </c>
      <c r="L28" s="10" t="n">
        <v>3.29</v>
      </c>
    </row>
    <row r="29" spans="1:12">
      <c r="A29" s="4" t="s">
        <v>93</v>
      </c>
      <c r="B29" s="10" t="n">
        <v>-0.05</v>
      </c>
      <c r="C29" s="10" t="n">
        <v>0.41</v>
      </c>
      <c r="D29" s="10" t="n">
        <v>-0.01</v>
      </c>
      <c r="E29" s="10" t="n">
        <v>0.05</v>
      </c>
      <c r="F29" s="10" t="n">
        <v>-0.29</v>
      </c>
      <c r="G29" s="10" t="n">
        <v>-0.76</v>
      </c>
      <c r="H29" s="10" t="n">
        <v>-0.07000000000000001</v>
      </c>
      <c r="I29" s="10" t="n">
        <v>-0.02</v>
      </c>
      <c r="J29" s="10" t="n">
        <v>0.41</v>
      </c>
      <c r="K29" s="10" t="n">
        <v>-1.11</v>
      </c>
      <c r="L29" s="10" t="n">
        <v>0.34</v>
      </c>
    </row>
    <row r="30" spans="1:12">
      <c r="A30" s="4" t="s">
        <v>96</v>
      </c>
      <c r="B30" s="9" t="n">
        <v>-1.04</v>
      </c>
      <c r="C30" s="9" t="n">
        <v>3.56</v>
      </c>
      <c r="D30" s="9" t="n">
        <v>7.09</v>
      </c>
      <c r="E30" s="9" t="n">
        <v>-1.44</v>
      </c>
      <c r="F30" s="9" t="n">
        <v>-2.65</v>
      </c>
      <c r="G30" s="9" t="n">
        <v>1.47</v>
      </c>
      <c r="H30" s="9" t="n">
        <v>2.59</v>
      </c>
      <c r="I30" s="9" t="n">
        <v>-0.37</v>
      </c>
      <c r="J30" s="9" t="n">
        <v>8.18</v>
      </c>
      <c r="K30" s="9" t="n">
        <v>1.12</v>
      </c>
      <c r="L30" s="9" t="n">
        <v>3.6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6</v>
      </c>
      <c r="D2" s="2" t="s">
        <v>70</v>
      </c>
    </row>
    <row r="3" spans="1:4">
      <c r="A3" s="3" t="s">
        <v>98</v>
      </c>
    </row>
    <row r="4" spans="1:4">
      <c r="A4" s="4" t="s">
        <v>99</v>
      </c>
      <c r="B4" s="7" t="n">
        <v>460.2</v>
      </c>
      <c r="C4" s="7" t="n">
        <v>63.7</v>
      </c>
      <c r="D4" s="7" t="n">
        <v>218.8</v>
      </c>
    </row>
    <row r="5" spans="1:4">
      <c r="A5" s="3" t="s">
        <v>100</v>
      </c>
    </row>
    <row r="6" spans="1:4">
      <c r="A6" s="4" t="s">
        <v>101</v>
      </c>
      <c r="B6" s="8" t="n">
        <v>-8.699999999999999</v>
      </c>
      <c r="C6" s="5" t="n">
        <v>9</v>
      </c>
      <c r="D6" s="8" t="n">
        <v>28.2</v>
      </c>
    </row>
    <row r="7" spans="1:4">
      <c r="A7" s="4" t="s">
        <v>102</v>
      </c>
      <c r="B7" s="8" t="n">
        <v>-14.9</v>
      </c>
      <c r="C7" s="8" t="n">
        <v>9.300000000000001</v>
      </c>
      <c r="D7" s="8" t="n">
        <v>4.9</v>
      </c>
    </row>
    <row r="8" spans="1:4">
      <c r="A8" s="4" t="s">
        <v>103</v>
      </c>
      <c r="B8" s="8" t="n">
        <v>-1.5</v>
      </c>
      <c r="C8" s="8" t="n">
        <v>-3.1</v>
      </c>
      <c r="D8" s="8" t="n">
        <v>1.8</v>
      </c>
    </row>
    <row r="9" spans="1:4">
      <c r="A9" s="4" t="s">
        <v>104</v>
      </c>
      <c r="B9" s="8" t="n">
        <v>-11.1</v>
      </c>
      <c r="C9" s="8" t="n">
        <v>6.7</v>
      </c>
      <c r="D9" s="8" t="n">
        <v>9.6</v>
      </c>
    </row>
    <row r="10" spans="1:4">
      <c r="A10" s="4" t="s">
        <v>105</v>
      </c>
      <c r="B10" s="8" t="n">
        <v>2.1</v>
      </c>
      <c r="C10" s="8" t="n">
        <v>1.3</v>
      </c>
      <c r="D10" s="8" t="n">
        <v>3.6</v>
      </c>
    </row>
    <row r="11" spans="1:4">
      <c r="A11" s="4" t="s">
        <v>106</v>
      </c>
      <c r="B11" s="8" t="n">
        <v>-34.1</v>
      </c>
      <c r="C11" s="8" t="n">
        <v>23.2</v>
      </c>
      <c r="D11" s="8" t="n">
        <v>48.1</v>
      </c>
    </row>
    <row r="12" spans="1:4">
      <c r="A12" s="4" t="s">
        <v>107</v>
      </c>
      <c r="B12" s="8" t="n">
        <v>426.1</v>
      </c>
      <c r="C12" s="8" t="n">
        <v>86.90000000000001</v>
      </c>
      <c r="D12" s="8" t="n">
        <v>266.9</v>
      </c>
    </row>
    <row r="13" spans="1:4">
      <c r="A13" s="4" t="s">
        <v>108</v>
      </c>
      <c r="B13" s="8" t="n">
        <v>0.5</v>
      </c>
      <c r="C13" s="5" t="n">
        <v>0</v>
      </c>
      <c r="D13" s="8" t="n">
        <v>-0.9</v>
      </c>
    </row>
    <row r="14" spans="1:4">
      <c r="A14" s="4" t="s">
        <v>109</v>
      </c>
      <c r="B14" s="7" t="n">
        <v>426.6</v>
      </c>
      <c r="C14" s="7" t="n">
        <v>86.90000000000001</v>
      </c>
      <c r="D14" s="6" t="n">
        <v>2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57</v>
      </c>
    </row>
    <row r="4" spans="1:2">
      <c r="A4" s="4" t="s">
        <v>329</v>
      </c>
      <c r="B4" s="4" t="s">
        <v>330</v>
      </c>
    </row>
    <row r="5" spans="1:2">
      <c r="A5" s="4" t="s">
        <v>331</v>
      </c>
      <c r="B5" s="4" t="s">
        <v>332</v>
      </c>
    </row>
    <row r="6" spans="1:2">
      <c r="A6" s="4" t="s">
        <v>333</v>
      </c>
      <c r="B6" s="4" t="s">
        <v>334</v>
      </c>
    </row>
    <row r="7" spans="1:2">
      <c r="A7" s="4" t="s">
        <v>335</v>
      </c>
      <c r="B7" s="4" t="s">
        <v>335</v>
      </c>
    </row>
    <row r="8" spans="1:2">
      <c r="A8" s="4" t="s">
        <v>336</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129</v>
      </c>
      <c r="B14" s="4" t="s">
        <v>347</v>
      </c>
    </row>
    <row r="15" spans="1:2">
      <c r="A15" s="4" t="s">
        <v>348</v>
      </c>
      <c r="B15" s="4" t="s">
        <v>349</v>
      </c>
    </row>
    <row r="16" spans="1:2">
      <c r="A16" s="4" t="s">
        <v>350</v>
      </c>
      <c r="B16" s="4" t="s">
        <v>351</v>
      </c>
    </row>
    <row r="17" spans="1:2">
      <c r="A17" s="4" t="s">
        <v>352</v>
      </c>
      <c r="B17" s="4" t="s">
        <v>352</v>
      </c>
    </row>
    <row r="18" spans="1:2">
      <c r="A18" s="4" t="s">
        <v>353</v>
      </c>
      <c r="B18" s="4" t="s">
        <v>354</v>
      </c>
    </row>
    <row r="19" spans="1:2">
      <c r="A19" s="4" t="s">
        <v>355</v>
      </c>
      <c r="B19" s="4" t="s">
        <v>356</v>
      </c>
    </row>
    <row r="20" spans="1:2">
      <c r="A20" s="4" t="s">
        <v>357</v>
      </c>
      <c r="B20" s="4" t="s">
        <v>358</v>
      </c>
    </row>
    <row r="21" spans="1:2">
      <c r="A21" s="4" t="s">
        <v>359</v>
      </c>
      <c r="B21" s="4" t="s">
        <v>359</v>
      </c>
    </row>
    <row r="22" spans="1:2">
      <c r="A22" s="4" t="s">
        <v>360</v>
      </c>
      <c r="B22" s="4" t="s">
        <v>361</v>
      </c>
    </row>
    <row r="23" spans="1:2">
      <c r="A23" s="4" t="s">
        <v>362</v>
      </c>
      <c r="B23" s="4" t="s">
        <v>363</v>
      </c>
    </row>
    <row r="24" spans="1:2">
      <c r="A24" s="4" t="s">
        <v>364</v>
      </c>
      <c r="B2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4</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6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70</v>
      </c>
    </row>
    <row r="4" spans="1:2">
      <c r="A4" s="4" t="s">
        <v>380</v>
      </c>
      <c r="B4" s="4" t="s">
        <v>381</v>
      </c>
    </row>
    <row r="5" spans="1:2">
      <c r="A5" s="4" t="s">
        <v>382</v>
      </c>
      <c r="B5" s="4" t="s">
        <v>383</v>
      </c>
    </row>
    <row r="6" spans="1:2">
      <c r="A6" s="4" t="s">
        <v>384</v>
      </c>
      <c r="B6" s="4" t="s">
        <v>383</v>
      </c>
    </row>
    <row r="7" spans="1:2">
      <c r="A7" s="4" t="s">
        <v>385</v>
      </c>
      <c r="B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6</v>
      </c>
      <c r="D2" s="2" t="s">
        <v>70</v>
      </c>
    </row>
    <row r="3" spans="1:4">
      <c r="A3" s="3" t="s">
        <v>98</v>
      </c>
    </row>
    <row r="4" spans="1:4">
      <c r="A4" s="4" t="s">
        <v>111</v>
      </c>
      <c r="B4" s="7" t="n">
        <v>2.5</v>
      </c>
      <c r="C4" s="7" t="n">
        <v>11.7</v>
      </c>
      <c r="D4" s="7" t="n">
        <v>18.5</v>
      </c>
    </row>
    <row r="5" spans="1:4">
      <c r="A5" s="4" t="s">
        <v>112</v>
      </c>
      <c r="B5" s="8" t="n">
        <v>-5.2</v>
      </c>
      <c r="C5" s="8" t="n">
        <v>3.3</v>
      </c>
      <c r="D5" s="8" t="n">
        <v>3.1</v>
      </c>
    </row>
    <row r="6" spans="1:4">
      <c r="A6" s="4" t="s">
        <v>113</v>
      </c>
      <c r="B6" s="8" t="n">
        <v>-0.5</v>
      </c>
      <c r="C6" s="8" t="n">
        <v>-1.1</v>
      </c>
      <c r="D6" s="8" t="n">
        <v>1.1</v>
      </c>
    </row>
    <row r="7" spans="1:4">
      <c r="A7" s="4" t="s">
        <v>114</v>
      </c>
      <c r="B7" s="8" t="n">
        <v>-3.9</v>
      </c>
      <c r="C7" s="8" t="n">
        <v>2.4</v>
      </c>
      <c r="D7" s="5" t="n">
        <v>6</v>
      </c>
    </row>
    <row r="8" spans="1:4">
      <c r="A8" s="4" t="s">
        <v>115</v>
      </c>
      <c r="B8" s="7" t="n">
        <v>0.7</v>
      </c>
      <c r="C8" s="7" t="n">
        <v>0.4</v>
      </c>
      <c r="D8" s="7"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2</v>
      </c>
      <c r="B1" s="2" t="s">
        <v>1</v>
      </c>
    </row>
    <row r="2" spans="1:2">
      <c r="B2" s="2" t="s">
        <v>2</v>
      </c>
    </row>
    <row r="3" spans="1:2">
      <c r="A3" s="3" t="s">
        <v>276</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v>
      </c>
    </row>
    <row r="3" spans="1:2">
      <c r="A3" s="3" t="s">
        <v>279</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8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9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97</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v>
      </c>
    </row>
    <row r="3" spans="1:2">
      <c r="A3" s="3" t="s">
        <v>303</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6</v>
      </c>
      <c r="D2" s="2" t="s">
        <v>70</v>
      </c>
    </row>
    <row r="3" spans="1:4">
      <c r="A3" s="3" t="s">
        <v>117</v>
      </c>
    </row>
    <row r="4" spans="1:4">
      <c r="A4" s="4" t="s">
        <v>99</v>
      </c>
      <c r="B4" s="7" t="n">
        <v>460.2</v>
      </c>
      <c r="C4" s="7" t="n">
        <v>63.7</v>
      </c>
      <c r="D4" s="7" t="n">
        <v>218.8</v>
      </c>
    </row>
    <row r="5" spans="1:4">
      <c r="A5" s="3" t="s">
        <v>118</v>
      </c>
    </row>
    <row r="6" spans="1:4">
      <c r="A6" s="4" t="s">
        <v>78</v>
      </c>
      <c r="B6" s="8" t="n">
        <v>0.7</v>
      </c>
      <c r="C6" s="8" t="n">
        <v>121.5</v>
      </c>
      <c r="D6" s="8" t="n">
        <v>1.2</v>
      </c>
    </row>
    <row r="7" spans="1:4">
      <c r="A7" s="4" t="s">
        <v>119</v>
      </c>
      <c r="B7" s="8" t="n">
        <v>38.4</v>
      </c>
      <c r="C7" s="8" t="n">
        <v>40.4</v>
      </c>
      <c r="D7" s="8" t="n">
        <v>25.2</v>
      </c>
    </row>
    <row r="8" spans="1:4">
      <c r="A8" s="4" t="s">
        <v>120</v>
      </c>
      <c r="B8" s="8" t="n">
        <v>55.9</v>
      </c>
      <c r="C8" s="8" t="n">
        <v>53.4</v>
      </c>
      <c r="D8" s="8" t="n">
        <v>55.1</v>
      </c>
    </row>
    <row r="9" spans="1:4">
      <c r="A9" s="4" t="s">
        <v>121</v>
      </c>
      <c r="B9" s="8" t="n">
        <v>33.4</v>
      </c>
      <c r="C9" s="5" t="n">
        <v>30</v>
      </c>
      <c r="D9" s="5" t="n">
        <v>25</v>
      </c>
    </row>
    <row r="10" spans="1:4">
      <c r="A10" s="4" t="s">
        <v>122</v>
      </c>
      <c r="B10" s="8" t="n">
        <v>-33.3</v>
      </c>
      <c r="C10" s="8" t="n">
        <v>-87.59999999999999</v>
      </c>
      <c r="D10" s="8" t="n">
        <v>-17.4</v>
      </c>
    </row>
    <row r="11" spans="1:4">
      <c r="A11" s="4" t="s">
        <v>123</v>
      </c>
      <c r="B11" s="8" t="n">
        <v>1.1</v>
      </c>
      <c r="C11" s="8" t="n">
        <v>-0.6</v>
      </c>
      <c r="D11" s="8" t="n">
        <v>-3.3</v>
      </c>
    </row>
    <row r="12" spans="1:4">
      <c r="A12" s="4" t="s">
        <v>124</v>
      </c>
      <c r="B12" s="8" t="n">
        <v>-262.6</v>
      </c>
      <c r="C12" s="8" t="n">
        <v>0.7</v>
      </c>
      <c r="D12" s="8" t="n">
        <v>-31.7</v>
      </c>
    </row>
    <row r="13" spans="1:4">
      <c r="A13" s="4" t="s">
        <v>125</v>
      </c>
      <c r="B13" s="8" t="n">
        <v>1.6</v>
      </c>
      <c r="C13" s="8" t="n">
        <v>-4.9</v>
      </c>
      <c r="D13" s="8" t="n">
        <v>32.6</v>
      </c>
    </row>
    <row r="14" spans="1:4">
      <c r="A14" s="4" t="s">
        <v>126</v>
      </c>
      <c r="B14" s="8" t="n">
        <v>2.5</v>
      </c>
      <c r="C14" s="8" t="n">
        <v>11.7</v>
      </c>
      <c r="D14" s="5" t="n">
        <v>0</v>
      </c>
    </row>
    <row r="15" spans="1:4">
      <c r="A15" s="3" t="s">
        <v>127</v>
      </c>
    </row>
    <row r="16" spans="1:4">
      <c r="A16" s="4" t="s">
        <v>128</v>
      </c>
      <c r="B16" s="8" t="n">
        <v>0.6</v>
      </c>
      <c r="C16" s="8" t="n">
        <v>-2.7</v>
      </c>
      <c r="D16" s="8" t="n">
        <v>48.6</v>
      </c>
    </row>
    <row r="17" spans="1:4">
      <c r="A17" s="4" t="s">
        <v>129</v>
      </c>
      <c r="B17" s="5" t="n">
        <v>-65</v>
      </c>
      <c r="C17" s="8" t="n">
        <v>14.3</v>
      </c>
      <c r="D17" s="8" t="n">
        <v>3.6</v>
      </c>
    </row>
    <row r="18" spans="1:4">
      <c r="A18" s="4" t="s">
        <v>130</v>
      </c>
      <c r="B18" s="5" t="n">
        <v>-11</v>
      </c>
      <c r="C18" s="5" t="n">
        <v>18</v>
      </c>
      <c r="D18" s="8" t="n">
        <v>-12.2</v>
      </c>
    </row>
    <row r="19" spans="1:4">
      <c r="A19" s="4" t="s">
        <v>131</v>
      </c>
      <c r="B19" s="8" t="n">
        <v>54.3</v>
      </c>
      <c r="C19" s="8" t="n">
        <v>-3.9</v>
      </c>
      <c r="D19" s="5" t="n">
        <v>9</v>
      </c>
    </row>
    <row r="20" spans="1:4">
      <c r="A20" s="4" t="s">
        <v>132</v>
      </c>
      <c r="B20" s="8" t="n">
        <v>49.7</v>
      </c>
      <c r="C20" s="8" t="n">
        <v>4.5</v>
      </c>
      <c r="D20" s="8" t="n">
        <v>26.9</v>
      </c>
    </row>
    <row r="21" spans="1:4">
      <c r="A21" s="4" t="s">
        <v>133</v>
      </c>
      <c r="B21" s="8" t="n">
        <v>-100.2</v>
      </c>
      <c r="C21" s="8" t="n">
        <v>100.1</v>
      </c>
      <c r="D21" s="8" t="n">
        <v>-8.699999999999999</v>
      </c>
    </row>
    <row r="22" spans="1:4">
      <c r="A22" s="4" t="s">
        <v>134</v>
      </c>
      <c r="B22" s="8" t="n">
        <v>-0.3</v>
      </c>
      <c r="C22" s="8" t="n">
        <v>-13.6</v>
      </c>
      <c r="D22" s="8" t="n">
        <v>-10.4</v>
      </c>
    </row>
    <row r="23" spans="1:4">
      <c r="A23" s="4" t="s">
        <v>135</v>
      </c>
      <c r="B23" s="8" t="n">
        <v>0.8</v>
      </c>
      <c r="C23" s="8" t="n">
        <v>-2.5</v>
      </c>
      <c r="D23" s="8" t="n">
        <v>0.9</v>
      </c>
    </row>
    <row r="24" spans="1:4">
      <c r="A24" s="4" t="s">
        <v>136</v>
      </c>
      <c r="B24" s="8" t="n">
        <v>226.8</v>
      </c>
      <c r="C24" s="8" t="n">
        <v>342.5</v>
      </c>
      <c r="D24" s="8" t="n">
        <v>363.2</v>
      </c>
    </row>
    <row r="25" spans="1:4">
      <c r="A25" s="3" t="s">
        <v>137</v>
      </c>
    </row>
    <row r="26" spans="1:4">
      <c r="A26" s="4" t="s">
        <v>138</v>
      </c>
      <c r="B26" s="8" t="n">
        <v>2.1</v>
      </c>
      <c r="C26" s="8" t="n">
        <v>5.1</v>
      </c>
      <c r="D26" s="8" t="n">
        <v>5.7</v>
      </c>
    </row>
    <row r="27" spans="1:4">
      <c r="A27" s="4" t="s">
        <v>139</v>
      </c>
      <c r="B27" s="5" t="n">
        <v>0</v>
      </c>
      <c r="C27" s="8" t="n">
        <v>-35.3</v>
      </c>
      <c r="D27" s="5" t="n">
        <v>0</v>
      </c>
    </row>
    <row r="28" spans="1:4">
      <c r="A28" s="4" t="s">
        <v>140</v>
      </c>
      <c r="B28" s="5" t="n">
        <v>0</v>
      </c>
      <c r="C28" s="5" t="n">
        <v>0</v>
      </c>
      <c r="D28" s="8" t="n">
        <v>180.3</v>
      </c>
    </row>
    <row r="29" spans="1:4">
      <c r="A29" s="4" t="s">
        <v>141</v>
      </c>
      <c r="B29" s="8" t="n">
        <v>-42.4</v>
      </c>
      <c r="C29" s="8" t="n">
        <v>-68.2</v>
      </c>
      <c r="D29" s="8" t="n">
        <v>-69.59999999999999</v>
      </c>
    </row>
    <row r="30" spans="1:4">
      <c r="A30" s="4" t="s">
        <v>142</v>
      </c>
      <c r="B30" s="5" t="n">
        <v>0</v>
      </c>
      <c r="C30" s="8" t="n">
        <v>-17.1</v>
      </c>
      <c r="D30" s="8" t="n">
        <v>-29.7</v>
      </c>
    </row>
    <row r="31" spans="1:4">
      <c r="A31" s="4" t="s">
        <v>143</v>
      </c>
      <c r="B31" s="8" t="n">
        <v>20.8</v>
      </c>
      <c r="C31" s="8" t="n">
        <v>14.3</v>
      </c>
      <c r="D31" s="5" t="n">
        <v>0</v>
      </c>
    </row>
    <row r="32" spans="1:4">
      <c r="A32" s="4" t="s">
        <v>144</v>
      </c>
      <c r="B32" s="8" t="n">
        <v>274.3</v>
      </c>
      <c r="C32" s="5" t="n">
        <v>0</v>
      </c>
      <c r="D32" s="5" t="n">
        <v>0</v>
      </c>
    </row>
    <row r="33" spans="1:4">
      <c r="A33" s="4" t="s">
        <v>145</v>
      </c>
      <c r="B33" s="5" t="n">
        <v>0</v>
      </c>
      <c r="C33" s="8" t="n">
        <v>-0.1</v>
      </c>
      <c r="D33" s="8" t="n">
        <v>57.4</v>
      </c>
    </row>
    <row r="34" spans="1:4">
      <c r="A34" s="4" t="s">
        <v>146</v>
      </c>
      <c r="B34" s="8" t="n">
        <v>-6.6</v>
      </c>
      <c r="C34" s="8" t="n">
        <v>-492.9</v>
      </c>
      <c r="D34" s="8" t="n">
        <v>-121.7</v>
      </c>
    </row>
    <row r="35" spans="1:4">
      <c r="A35" s="4" t="s">
        <v>147</v>
      </c>
      <c r="B35" s="5" t="n">
        <v>7</v>
      </c>
      <c r="C35" s="8" t="n">
        <v>13.5</v>
      </c>
      <c r="D35" s="5" t="n">
        <v>0</v>
      </c>
    </row>
    <row r="36" spans="1:4">
      <c r="A36" s="4" t="s">
        <v>148</v>
      </c>
      <c r="B36" s="8" t="n">
        <v>255.2</v>
      </c>
      <c r="C36" s="8" t="n">
        <v>-580.7</v>
      </c>
      <c r="D36" s="8" t="n">
        <v>22.4</v>
      </c>
    </row>
    <row r="37" spans="1:4">
      <c r="A37" s="3" t="s">
        <v>149</v>
      </c>
    </row>
    <row r="38" spans="1:4">
      <c r="A38" s="4" t="s">
        <v>150</v>
      </c>
      <c r="B38" s="8" t="n">
        <v>1056.2</v>
      </c>
      <c r="C38" s="5" t="n">
        <v>2987</v>
      </c>
      <c r="D38" s="8" t="n">
        <v>1449.3</v>
      </c>
    </row>
    <row r="39" spans="1:4">
      <c r="A39" s="4" t="s">
        <v>151</v>
      </c>
      <c r="B39" s="8" t="n">
        <v>-1445.5</v>
      </c>
      <c r="C39" s="8" t="n">
        <v>-2312.9</v>
      </c>
      <c r="D39" s="8" t="n">
        <v>-1618.3</v>
      </c>
    </row>
    <row r="40" spans="1:4">
      <c r="A40" s="4" t="s">
        <v>152</v>
      </c>
      <c r="B40" s="5" t="n">
        <v>0</v>
      </c>
      <c r="C40" s="5" t="n">
        <v>0</v>
      </c>
      <c r="D40" s="5" t="n">
        <v>250</v>
      </c>
    </row>
    <row r="41" spans="1:4">
      <c r="A41" s="4" t="s">
        <v>153</v>
      </c>
      <c r="B41" s="8" t="n">
        <v>-0.2</v>
      </c>
      <c r="C41" s="8" t="n">
        <v>-6.1</v>
      </c>
      <c r="D41" s="8" t="n">
        <v>-4.4</v>
      </c>
    </row>
    <row r="42" spans="1:4">
      <c r="A42" s="4" t="s">
        <v>154</v>
      </c>
      <c r="B42" s="8" t="n">
        <v>-124.5</v>
      </c>
      <c r="C42" s="5" t="n">
        <v>-120</v>
      </c>
      <c r="D42" s="8" t="n">
        <v>-120.3</v>
      </c>
    </row>
    <row r="43" spans="1:4">
      <c r="A43" s="4" t="s">
        <v>155</v>
      </c>
      <c r="B43" s="5" t="n">
        <v>0</v>
      </c>
      <c r="C43" s="5" t="n">
        <v>0</v>
      </c>
      <c r="D43" s="8" t="n">
        <v>-8.1</v>
      </c>
    </row>
    <row r="44" spans="1:4">
      <c r="A44" s="4" t="s">
        <v>156</v>
      </c>
      <c r="B44" s="8" t="n">
        <v>-3.1</v>
      </c>
      <c r="C44" s="8" t="n">
        <v>-327.7</v>
      </c>
      <c r="D44" s="8" t="n">
        <v>-255.2</v>
      </c>
    </row>
    <row r="45" spans="1:4">
      <c r="A45" s="4" t="s">
        <v>157</v>
      </c>
      <c r="B45" s="8" t="n">
        <v>-0.8</v>
      </c>
      <c r="C45" s="8" t="n">
        <v>-8.9</v>
      </c>
      <c r="D45" s="8" t="n">
        <v>-28.7</v>
      </c>
    </row>
    <row r="46" spans="1:4">
      <c r="A46" s="4" t="s">
        <v>158</v>
      </c>
      <c r="B46" s="5" t="n">
        <v>0</v>
      </c>
      <c r="C46" s="5" t="n">
        <v>0</v>
      </c>
      <c r="D46" s="8" t="n">
        <v>7.9</v>
      </c>
    </row>
    <row r="47" spans="1:4">
      <c r="A47" s="4" t="s">
        <v>159</v>
      </c>
      <c r="B47" s="8" t="n">
        <v>21.4</v>
      </c>
      <c r="C47" s="8" t="n">
        <v>10.5</v>
      </c>
      <c r="D47" s="5" t="n">
        <v>11</v>
      </c>
    </row>
    <row r="48" spans="1:4">
      <c r="A48" s="4" t="s">
        <v>160</v>
      </c>
      <c r="B48" s="5" t="n">
        <v>0</v>
      </c>
      <c r="C48" s="8" t="n">
        <v>-70.7</v>
      </c>
      <c r="D48" s="5" t="n">
        <v>0</v>
      </c>
    </row>
    <row r="49" spans="1:4">
      <c r="A49" s="4" t="s">
        <v>161</v>
      </c>
      <c r="B49" s="8" t="n">
        <v>-496.5</v>
      </c>
      <c r="C49" s="8" t="n">
        <v>151.2</v>
      </c>
      <c r="D49" s="8" t="n">
        <v>-316.8</v>
      </c>
    </row>
    <row r="50" spans="1:4">
      <c r="A50" s="4" t="s">
        <v>162</v>
      </c>
      <c r="B50" s="8" t="n">
        <v>-0.6</v>
      </c>
      <c r="C50" s="8" t="n">
        <v>0.4</v>
      </c>
      <c r="D50" s="8" t="n">
        <v>1.6</v>
      </c>
    </row>
    <row r="51" spans="1:4">
      <c r="A51" s="4" t="s">
        <v>163</v>
      </c>
      <c r="B51" s="8" t="n">
        <v>-15.1</v>
      </c>
      <c r="C51" s="8" t="n">
        <v>-86.59999999999999</v>
      </c>
      <c r="D51" s="8" t="n">
        <v>70.40000000000001</v>
      </c>
    </row>
    <row r="52" spans="1:4">
      <c r="A52" s="4" t="s">
        <v>164</v>
      </c>
      <c r="B52" s="8" t="n">
        <v>33.9</v>
      </c>
      <c r="C52" s="8" t="n">
        <v>120.5</v>
      </c>
      <c r="D52" s="8" t="n">
        <v>28.6</v>
      </c>
    </row>
    <row r="53" spans="1:4">
      <c r="A53" s="4" t="s">
        <v>165</v>
      </c>
      <c r="B53" s="5" t="n">
        <v>0</v>
      </c>
      <c r="C53" s="5" t="n">
        <v>0</v>
      </c>
      <c r="D53" s="8" t="n">
        <v>21.5</v>
      </c>
    </row>
    <row r="54" spans="1:4">
      <c r="A54" s="4" t="s">
        <v>166</v>
      </c>
      <c r="B54" s="8" t="n">
        <v>33.9</v>
      </c>
      <c r="C54" s="8" t="n">
        <v>120.5</v>
      </c>
      <c r="D54" s="8" t="n">
        <v>50.1</v>
      </c>
    </row>
    <row r="55" spans="1:4">
      <c r="A55" s="4" t="s">
        <v>167</v>
      </c>
      <c r="B55" s="7" t="n">
        <v>18.8</v>
      </c>
      <c r="C55" s="7" t="n">
        <v>33.9</v>
      </c>
      <c r="D55" s="7" t="n">
        <v>12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2</v>
      </c>
    </row>
    <row r="3" spans="1:2">
      <c r="A3" s="3" t="s">
        <v>306</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3" t="s">
        <v>309</v>
      </c>
    </row>
    <row r="4" spans="1:2">
      <c r="A4" s="4" t="s">
        <v>461</v>
      </c>
      <c r="B4"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3</v>
      </c>
      <c r="B1" s="2" t="s">
        <v>1</v>
      </c>
    </row>
    <row r="2" spans="1:2">
      <c r="B2" s="2" t="s">
        <v>2</v>
      </c>
    </row>
    <row r="3" spans="1:2">
      <c r="A3" s="3" t="s">
        <v>312</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66</v>
      </c>
      <c r="B1" s="2" t="s">
        <v>1</v>
      </c>
    </row>
    <row r="2" spans="1:2">
      <c r="B2" s="2" t="s">
        <v>2</v>
      </c>
    </row>
    <row r="3" spans="1:2">
      <c r="A3" s="3" t="s">
        <v>317</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5</v>
      </c>
      <c r="B1" s="2" t="s">
        <v>1</v>
      </c>
    </row>
    <row r="2" spans="1:2">
      <c r="B2" s="2" t="s">
        <v>2</v>
      </c>
    </row>
    <row r="3" spans="1:2">
      <c r="A3" s="3" t="s">
        <v>320</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78</v>
      </c>
      <c r="B1" s="2" t="s">
        <v>1</v>
      </c>
    </row>
    <row r="2" spans="1:3">
      <c r="B2" s="2" t="s">
        <v>2</v>
      </c>
      <c r="C2" s="2" t="s">
        <v>70</v>
      </c>
    </row>
    <row r="3" spans="1:3">
      <c r="A3" s="3" t="s">
        <v>323</v>
      </c>
    </row>
    <row r="4" spans="1:3">
      <c r="A4" s="4" t="s">
        <v>479</v>
      </c>
      <c r="B4" s="4" t="s">
        <v>480</v>
      </c>
    </row>
    <row r="5" spans="1:3">
      <c r="A5" s="4" t="s">
        <v>481</v>
      </c>
      <c r="B5" s="4" t="s">
        <v>482</v>
      </c>
    </row>
    <row r="6" spans="1:3">
      <c r="A6" s="4" t="s">
        <v>483</v>
      </c>
      <c r="B6" s="4" t="s">
        <v>484</v>
      </c>
      <c r="C6" s="4" t="s">
        <v>485</v>
      </c>
    </row>
    <row r="7" spans="1:3">
      <c r="A7" s="4" t="s">
        <v>486</v>
      </c>
      <c r="B7" s="4" t="s">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488</v>
      </c>
      <c r="B1" s="2" t="s">
        <v>489</v>
      </c>
      <c r="C1" s="2" t="s">
        <v>490</v>
      </c>
      <c r="D1" s="2" t="s">
        <v>491</v>
      </c>
      <c r="E1" s="2" t="s">
        <v>492</v>
      </c>
      <c r="F1" s="2" t="s">
        <v>493</v>
      </c>
    </row>
    <row r="2" spans="1:6">
      <c r="A2" s="3" t="s">
        <v>494</v>
      </c>
    </row>
    <row r="3" spans="1:6">
      <c r="A3" s="4" t="s">
        <v>495</v>
      </c>
      <c r="D3" s="4" t="s">
        <v>496</v>
      </c>
      <c r="E3" s="4" t="s">
        <v>496</v>
      </c>
      <c r="F3" s="4" t="s">
        <v>496</v>
      </c>
    </row>
    <row r="4" spans="1:6">
      <c r="A4" s="4" t="s">
        <v>497</v>
      </c>
      <c r="D4" s="7" t="n">
        <v>120.3</v>
      </c>
      <c r="E4" s="7" t="n">
        <v>104.2</v>
      </c>
      <c r="F4" s="6" t="n">
        <v>123</v>
      </c>
    </row>
    <row r="5" spans="1:6">
      <c r="A5" s="4" t="s">
        <v>498</v>
      </c>
      <c r="D5" s="8" t="n">
        <v>39.6</v>
      </c>
      <c r="E5" s="8" t="n">
        <v>42.5</v>
      </c>
      <c r="F5" s="8" t="n">
        <v>39.9</v>
      </c>
    </row>
    <row r="6" spans="1:6">
      <c r="A6" s="4" t="s">
        <v>499</v>
      </c>
      <c r="D6" s="6" t="n">
        <v>11</v>
      </c>
      <c r="E6" s="8" t="n">
        <v>11.4</v>
      </c>
      <c r="F6" s="8" t="n">
        <v>10.6</v>
      </c>
    </row>
    <row r="7" spans="1:6">
      <c r="A7" s="4" t="s">
        <v>500</v>
      </c>
      <c r="D7" s="4" t="s">
        <v>501</v>
      </c>
    </row>
    <row r="8" spans="1:6">
      <c r="A8" s="4" t="s">
        <v>502</v>
      </c>
      <c r="D8" s="7" t="n">
        <v>8.800000000000001</v>
      </c>
      <c r="E8" s="8" t="n">
        <v>8.1</v>
      </c>
    </row>
    <row r="9" spans="1:6">
      <c r="A9" s="4" t="s">
        <v>503</v>
      </c>
      <c r="D9" s="8" t="n">
        <v>95.09999999999999</v>
      </c>
      <c r="E9" s="8" t="n">
        <v>112.6</v>
      </c>
    </row>
    <row r="10" spans="1:6">
      <c r="A10" s="4" t="s">
        <v>504</v>
      </c>
      <c r="D10" s="8" t="n">
        <v>105.4</v>
      </c>
      <c r="E10" s="8" t="n">
        <v>128.2</v>
      </c>
    </row>
    <row r="11" spans="1:6">
      <c r="A11" s="4" t="s">
        <v>505</v>
      </c>
      <c r="D11" s="8" t="n">
        <v>0.5</v>
      </c>
      <c r="E11" s="8" t="n">
        <v>0.3</v>
      </c>
      <c r="F11" s="8" t="n">
        <v>0.1</v>
      </c>
    </row>
    <row r="12" spans="1:6">
      <c r="A12" s="4" t="s">
        <v>506</v>
      </c>
      <c r="D12" s="8" t="n">
        <v>22.1</v>
      </c>
      <c r="E12" s="8" t="n">
        <v>9.800000000000001</v>
      </c>
      <c r="F12" s="8" t="n">
        <v>16.1</v>
      </c>
    </row>
    <row r="13" spans="1:6">
      <c r="A13" s="4" t="s">
        <v>507</v>
      </c>
      <c r="D13" s="8" t="n">
        <v>13.6</v>
      </c>
      <c r="E13" s="8" t="n">
        <v>11.2</v>
      </c>
    </row>
    <row r="14" spans="1:6">
      <c r="A14" s="4" t="s">
        <v>508</v>
      </c>
      <c r="D14" s="7" t="n">
        <v>2.9</v>
      </c>
      <c r="E14" s="8" t="n">
        <v>3.9</v>
      </c>
      <c r="F14" s="8" t="n">
        <v>5.1</v>
      </c>
    </row>
    <row r="15" spans="1:6">
      <c r="A15" s="4" t="s">
        <v>509</v>
      </c>
      <c r="D15" s="5" t="n">
        <v>7</v>
      </c>
    </row>
    <row r="16" spans="1:6">
      <c r="A16" s="4" t="s">
        <v>126</v>
      </c>
      <c r="D16" s="7" t="n">
        <v>1.6</v>
      </c>
      <c r="E16" s="8" t="n">
        <v>0.9</v>
      </c>
      <c r="F16" s="8" t="n">
        <v>0.8</v>
      </c>
    </row>
    <row r="17" spans="1:6">
      <c r="A17" s="4" t="s">
        <v>510</v>
      </c>
    </row>
    <row r="18" spans="1:6">
      <c r="A18" s="3" t="s">
        <v>494</v>
      </c>
    </row>
    <row r="19" spans="1:6">
      <c r="A19" s="4" t="s">
        <v>511</v>
      </c>
      <c r="D19" s="7" t="n">
        <v>6.6</v>
      </c>
    </row>
    <row r="20" spans="1:6">
      <c r="A20" s="4" t="s">
        <v>512</v>
      </c>
    </row>
    <row r="21" spans="1:6">
      <c r="A21" s="3" t="s">
        <v>494</v>
      </c>
    </row>
    <row r="22" spans="1:6">
      <c r="A22" s="4" t="s">
        <v>513</v>
      </c>
      <c r="C22" s="6" t="n">
        <v>3</v>
      </c>
      <c r="E22" s="5" t="n">
        <v>3</v>
      </c>
    </row>
    <row r="23" spans="1:6">
      <c r="A23" s="4" t="s">
        <v>514</v>
      </c>
    </row>
    <row r="24" spans="1:6">
      <c r="A24" s="3" t="s">
        <v>494</v>
      </c>
    </row>
    <row r="25" spans="1:6">
      <c r="A25" s="4" t="s">
        <v>513</v>
      </c>
      <c r="E25" s="8" t="n">
        <v>5.8</v>
      </c>
    </row>
    <row r="26" spans="1:6">
      <c r="A26" s="4" t="s">
        <v>515</v>
      </c>
    </row>
    <row r="27" spans="1:6">
      <c r="A27" s="3" t="s">
        <v>494</v>
      </c>
    </row>
    <row r="28" spans="1:6">
      <c r="A28" s="4" t="s">
        <v>513</v>
      </c>
      <c r="F28" s="8" t="n">
        <v>6.7</v>
      </c>
    </row>
    <row r="29" spans="1:6">
      <c r="A29" s="4" t="s">
        <v>516</v>
      </c>
    </row>
    <row r="30" spans="1:6">
      <c r="A30" s="3" t="s">
        <v>494</v>
      </c>
    </row>
    <row r="31" spans="1:6">
      <c r="A31" s="4" t="s">
        <v>513</v>
      </c>
      <c r="F31" s="8" t="n">
        <v>6.5</v>
      </c>
    </row>
    <row r="32" spans="1:6">
      <c r="A32" s="4" t="s">
        <v>517</v>
      </c>
    </row>
    <row r="33" spans="1:6">
      <c r="A33" s="3" t="s">
        <v>494</v>
      </c>
    </row>
    <row r="34" spans="1:6">
      <c r="A34" s="4" t="s">
        <v>513</v>
      </c>
      <c r="F34" s="8" t="n">
        <v>15.5</v>
      </c>
    </row>
    <row r="35" spans="1:6">
      <c r="A35" s="4" t="s">
        <v>518</v>
      </c>
    </row>
    <row r="36" spans="1:6">
      <c r="A36" s="3" t="s">
        <v>494</v>
      </c>
    </row>
    <row r="37" spans="1:6">
      <c r="A37" s="4" t="s">
        <v>500</v>
      </c>
      <c r="D37" s="4" t="s">
        <v>501</v>
      </c>
    </row>
    <row r="38" spans="1:6">
      <c r="A38" s="4" t="s">
        <v>519</v>
      </c>
      <c r="D38" s="4" t="s">
        <v>501</v>
      </c>
    </row>
    <row r="39" spans="1:6">
      <c r="A39" s="4" t="s">
        <v>520</v>
      </c>
    </row>
    <row r="40" spans="1:6">
      <c r="A40" s="3" t="s">
        <v>494</v>
      </c>
    </row>
    <row r="41" spans="1:6">
      <c r="A41" s="4" t="s">
        <v>500</v>
      </c>
      <c r="D41" s="4" t="s">
        <v>521</v>
      </c>
    </row>
    <row r="42" spans="1:6">
      <c r="A42" s="4" t="s">
        <v>519</v>
      </c>
      <c r="D42" s="4" t="s">
        <v>522</v>
      </c>
    </row>
    <row r="43" spans="1:6">
      <c r="A43" s="4" t="s">
        <v>523</v>
      </c>
    </row>
    <row r="44" spans="1:6">
      <c r="A44" s="3" t="s">
        <v>494</v>
      </c>
    </row>
    <row r="45" spans="1:6">
      <c r="A45" s="4" t="s">
        <v>524</v>
      </c>
      <c r="D45" s="4" t="s">
        <v>525</v>
      </c>
    </row>
    <row r="46" spans="1:6">
      <c r="A46" s="4" t="s">
        <v>526</v>
      </c>
    </row>
    <row r="47" spans="1:6">
      <c r="A47" s="3" t="s">
        <v>494</v>
      </c>
    </row>
    <row r="48" spans="1:6">
      <c r="A48" s="4" t="s">
        <v>527</v>
      </c>
      <c r="D48" s="7" t="n">
        <v>8.6</v>
      </c>
      <c r="E48" s="6" t="n">
        <v>10</v>
      </c>
    </row>
    <row r="49" spans="1:6">
      <c r="A49" s="4" t="s">
        <v>528</v>
      </c>
    </row>
    <row r="50" spans="1:6">
      <c r="A50" s="3" t="s">
        <v>494</v>
      </c>
    </row>
    <row r="51" spans="1:6">
      <c r="A51" s="4" t="s">
        <v>527</v>
      </c>
      <c r="F51" s="6" t="n">
        <v>10</v>
      </c>
    </row>
    <row r="52" spans="1:6">
      <c r="A52" s="4" t="s">
        <v>529</v>
      </c>
    </row>
    <row r="53" spans="1:6">
      <c r="A53" s="3" t="s">
        <v>494</v>
      </c>
    </row>
    <row r="54" spans="1:6">
      <c r="A54" s="4" t="s">
        <v>530</v>
      </c>
      <c r="B54" s="7" t="n">
        <v>9.1</v>
      </c>
    </row>
    <row r="55" spans="1:6">
      <c r="A55" s="4" t="s">
        <v>531</v>
      </c>
    </row>
    <row r="56" spans="1:6">
      <c r="A56" s="3" t="s">
        <v>494</v>
      </c>
    </row>
    <row r="57" spans="1:6">
      <c r="A57" s="4" t="s">
        <v>530</v>
      </c>
      <c r="B57" s="8" t="n">
        <v>1.4</v>
      </c>
    </row>
    <row r="58" spans="1:6">
      <c r="A58" s="4" t="s">
        <v>532</v>
      </c>
    </row>
    <row r="59" spans="1:6">
      <c r="A59" s="3" t="s">
        <v>494</v>
      </c>
    </row>
    <row r="60" spans="1:6">
      <c r="A60" s="4" t="s">
        <v>530</v>
      </c>
      <c r="B60" s="8" t="n">
        <v>7.7</v>
      </c>
    </row>
    <row r="61" spans="1:6">
      <c r="A61" s="4" t="s">
        <v>214</v>
      </c>
    </row>
    <row r="62" spans="1:6">
      <c r="A62" s="3" t="s">
        <v>494</v>
      </c>
    </row>
    <row r="63" spans="1:6">
      <c r="A63" s="4" t="s">
        <v>533</v>
      </c>
      <c r="B63" s="7" t="n">
        <v>13.8</v>
      </c>
    </row>
    <row r="64" spans="1:6">
      <c r="A64" s="4" t="s">
        <v>534</v>
      </c>
    </row>
    <row r="65" spans="1:6">
      <c r="A65" s="3" t="s">
        <v>494</v>
      </c>
    </row>
    <row r="66" spans="1:6">
      <c r="A66" s="4" t="s">
        <v>535</v>
      </c>
      <c r="D66" s="5" t="n">
        <v>120</v>
      </c>
    </row>
    <row r="67" spans="1:6">
      <c r="A67" s="4" t="s">
        <v>536</v>
      </c>
      <c r="D67" s="5" t="n">
        <v>125</v>
      </c>
    </row>
    <row r="68" spans="1:6">
      <c r="A68" s="4" t="s">
        <v>537</v>
      </c>
    </row>
    <row r="69" spans="1:6">
      <c r="A69" s="3" t="s">
        <v>494</v>
      </c>
    </row>
    <row r="70" spans="1:6">
      <c r="A70" s="4" t="s">
        <v>535</v>
      </c>
      <c r="D70" s="5" t="n">
        <v>140</v>
      </c>
    </row>
    <row r="71" spans="1:6">
      <c r="A71" s="4" t="s">
        <v>536</v>
      </c>
      <c r="D71" s="6" t="n">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row>
    <row r="7" spans="1:2">
      <c r="A7" s="3" t="s">
        <v>540</v>
      </c>
    </row>
    <row r="8" spans="1:2">
      <c r="A8" s="4" t="s">
        <v>541</v>
      </c>
      <c r="B8" s="4" t="s">
        <v>522</v>
      </c>
    </row>
    <row r="9" spans="1:2">
      <c r="A9" s="4" t="s">
        <v>544</v>
      </c>
    </row>
    <row r="10" spans="1:2">
      <c r="A10" s="3" t="s">
        <v>540</v>
      </c>
    </row>
    <row r="11" spans="1:2">
      <c r="A11" s="4" t="s">
        <v>541</v>
      </c>
      <c r="B11" s="4" t="s">
        <v>542</v>
      </c>
    </row>
    <row r="12" spans="1:2">
      <c r="A12" s="4" t="s">
        <v>545</v>
      </c>
    </row>
    <row r="13" spans="1:2">
      <c r="A13" s="3" t="s">
        <v>540</v>
      </c>
    </row>
    <row r="14" spans="1:2">
      <c r="A14" s="4" t="s">
        <v>541</v>
      </c>
      <c r="B14" s="4" t="s">
        <v>546</v>
      </c>
    </row>
    <row r="15" spans="1:2">
      <c r="A15" s="4" t="s">
        <v>547</v>
      </c>
    </row>
    <row r="16" spans="1:2">
      <c r="A16" s="3" t="s">
        <v>540</v>
      </c>
    </row>
    <row r="17" spans="1:2">
      <c r="A17" s="4" t="s">
        <v>541</v>
      </c>
      <c r="B17" s="4" t="s">
        <v>501</v>
      </c>
    </row>
    <row r="18" spans="1:2">
      <c r="A18" s="4" t="s">
        <v>548</v>
      </c>
    </row>
    <row r="19" spans="1:2">
      <c r="A19" s="3" t="s">
        <v>540</v>
      </c>
    </row>
    <row r="20" spans="1:2">
      <c r="A20" s="4" t="s">
        <v>541</v>
      </c>
      <c r="B20" s="4" t="s">
        <v>549</v>
      </c>
    </row>
    <row r="21" spans="1:2">
      <c r="A21" s="4" t="s">
        <v>550</v>
      </c>
    </row>
    <row r="22" spans="1:2">
      <c r="A22" s="3" t="s">
        <v>540</v>
      </c>
    </row>
    <row r="23" spans="1:2">
      <c r="A23" s="4" t="s">
        <v>541</v>
      </c>
      <c r="B23" s="4" t="s">
        <v>551</v>
      </c>
    </row>
    <row r="24" spans="1:2">
      <c r="A24" s="4" t="s">
        <v>552</v>
      </c>
    </row>
    <row r="25" spans="1:2">
      <c r="A25" s="3" t="s">
        <v>540</v>
      </c>
    </row>
    <row r="26" spans="1:2">
      <c r="A26" s="4" t="s">
        <v>541</v>
      </c>
      <c r="B26" s="4" t="s">
        <v>542</v>
      </c>
    </row>
    <row r="27" spans="1:2">
      <c r="A27" s="4" t="s">
        <v>553</v>
      </c>
    </row>
    <row r="28" spans="1:2">
      <c r="A28" s="3" t="s">
        <v>540</v>
      </c>
    </row>
    <row r="29" spans="1:2">
      <c r="A29" s="4" t="s">
        <v>541</v>
      </c>
      <c r="B29" s="4" t="s">
        <v>501</v>
      </c>
    </row>
    <row r="30" spans="1:2">
      <c r="A30" s="4" t="s">
        <v>554</v>
      </c>
    </row>
    <row r="31" spans="1:2">
      <c r="A31" s="3" t="s">
        <v>540</v>
      </c>
    </row>
    <row r="32" spans="1:2">
      <c r="A32" s="4" t="s">
        <v>541</v>
      </c>
      <c r="B32"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6</v>
      </c>
      <c r="D2" s="2" t="s">
        <v>70</v>
      </c>
    </row>
    <row r="3" spans="1:4">
      <c r="A3" s="3" t="s">
        <v>557</v>
      </c>
    </row>
    <row r="4" spans="1:4">
      <c r="A4" s="4" t="s">
        <v>558</v>
      </c>
      <c r="B4" s="7" t="n">
        <v>93.5</v>
      </c>
      <c r="C4" s="7" t="n">
        <v>81.59999999999999</v>
      </c>
      <c r="D4" s="7" t="n">
        <v>69.8</v>
      </c>
    </row>
    <row r="5" spans="1:4">
      <c r="A5" s="4" t="s">
        <v>559</v>
      </c>
      <c r="B5" s="8" t="n">
        <v>25.6</v>
      </c>
      <c r="C5" s="5" t="n">
        <v>0</v>
      </c>
      <c r="D5" s="8" t="n">
        <v>0.9</v>
      </c>
    </row>
    <row r="6" spans="1:4">
      <c r="A6" s="4" t="s">
        <v>560</v>
      </c>
      <c r="B6" s="7" t="n">
        <v>166.2</v>
      </c>
      <c r="C6" s="7" t="n">
        <v>56.3</v>
      </c>
      <c r="D6" s="7" t="n">
        <v>11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561</v>
      </c>
      <c r="B1" s="2" t="s">
        <v>562</v>
      </c>
      <c r="C1" s="2" t="s">
        <v>2</v>
      </c>
      <c r="D1" s="2" t="s">
        <v>66</v>
      </c>
      <c r="E1" s="2" t="s">
        <v>70</v>
      </c>
    </row>
    <row r="2" spans="1:5">
      <c r="A2" s="3" t="s">
        <v>563</v>
      </c>
    </row>
    <row r="3" spans="1:5">
      <c r="A3" s="4" t="s">
        <v>564</v>
      </c>
      <c r="C3" s="6" t="n">
        <v>-38600000</v>
      </c>
      <c r="D3" s="6" t="n">
        <v>-1600000</v>
      </c>
      <c r="E3" s="6" t="n">
        <v>-11600000</v>
      </c>
    </row>
    <row r="4" spans="1:5">
      <c r="A4" s="4" t="s">
        <v>565</v>
      </c>
      <c r="C4" s="5" t="n">
        <v>0</v>
      </c>
      <c r="D4" s="5" t="n">
        <v>-35300000</v>
      </c>
      <c r="E4" s="5" t="n">
        <v>148100000</v>
      </c>
    </row>
    <row r="5" spans="1:5">
      <c r="A5" s="4" t="s">
        <v>566</v>
      </c>
    </row>
    <row r="6" spans="1:5">
      <c r="A6" s="3" t="s">
        <v>563</v>
      </c>
    </row>
    <row r="7" spans="1:5">
      <c r="A7" s="4" t="s">
        <v>567</v>
      </c>
      <c r="B7" s="6" t="n">
        <v>250000000</v>
      </c>
    </row>
    <row r="8" spans="1:5">
      <c r="A8" s="4" t="s">
        <v>568</v>
      </c>
      <c r="B8" s="5" t="n">
        <v>23800000</v>
      </c>
    </row>
    <row r="9" spans="1:5">
      <c r="A9" s="4" t="s">
        <v>569</v>
      </c>
      <c r="B9" s="5" t="n">
        <v>150600000</v>
      </c>
    </row>
    <row r="10" spans="1:5">
      <c r="A10" s="4" t="s">
        <v>570</v>
      </c>
      <c r="B10" s="6" t="n">
        <v>29700000</v>
      </c>
    </row>
    <row r="11" spans="1:5">
      <c r="A11" s="4" t="s">
        <v>571</v>
      </c>
      <c r="B11" s="4" t="s">
        <v>572</v>
      </c>
    </row>
    <row r="12" spans="1:5">
      <c r="A12" s="4" t="s">
        <v>573</v>
      </c>
      <c r="B12" s="4" t="s">
        <v>574</v>
      </c>
    </row>
    <row r="13" spans="1:5">
      <c r="A13" s="4" t="s">
        <v>575</v>
      </c>
      <c r="B13" s="4" t="s">
        <v>576</v>
      </c>
    </row>
    <row r="14" spans="1:5">
      <c r="A14" s="4" t="s">
        <v>577</v>
      </c>
      <c r="B14" s="6" t="n">
        <v>18200000</v>
      </c>
    </row>
    <row r="15" spans="1:5">
      <c r="A15" s="4" t="s">
        <v>578</v>
      </c>
      <c r="E15" s="5" t="n">
        <v>32700000</v>
      </c>
    </row>
    <row r="16" spans="1:5">
      <c r="A16" s="4" t="s">
        <v>579</v>
      </c>
      <c r="E16" s="5" t="n">
        <v>12000000</v>
      </c>
    </row>
    <row r="17" spans="1:5">
      <c r="A17" s="4" t="s">
        <v>580</v>
      </c>
      <c r="E17" s="5" t="n">
        <v>18500000</v>
      </c>
    </row>
    <row r="18" spans="1:5">
      <c r="A18" s="4" t="s">
        <v>581</v>
      </c>
      <c r="D18" s="5" t="n">
        <v>-700000</v>
      </c>
    </row>
    <row r="19" spans="1:5">
      <c r="A19" s="4" t="s">
        <v>582</v>
      </c>
      <c r="B19" s="6" t="n">
        <v>14100000</v>
      </c>
    </row>
    <row r="20" spans="1:5">
      <c r="A20" s="4" t="s">
        <v>583</v>
      </c>
      <c r="D20" s="5" t="n">
        <v>1800000</v>
      </c>
      <c r="E20" s="5" t="n">
        <v>15500000</v>
      </c>
    </row>
    <row r="21" spans="1:5">
      <c r="A21" s="4" t="s">
        <v>584</v>
      </c>
      <c r="D21" s="5" t="n">
        <v>0</v>
      </c>
      <c r="E21" s="6" t="n">
        <v>-400000</v>
      </c>
    </row>
    <row r="22" spans="1:5">
      <c r="A22" s="4" t="s">
        <v>585</v>
      </c>
    </row>
    <row r="23" spans="1:5">
      <c r="A23" s="3" t="s">
        <v>563</v>
      </c>
    </row>
    <row r="24" spans="1:5">
      <c r="A24" s="4" t="s">
        <v>530</v>
      </c>
      <c r="D24" s="5" t="n">
        <v>12100000</v>
      </c>
    </row>
    <row r="25" spans="1:5">
      <c r="A25" s="4" t="s">
        <v>586</v>
      </c>
    </row>
    <row r="26" spans="1:5">
      <c r="A26" s="3" t="s">
        <v>563</v>
      </c>
    </row>
    <row r="27" spans="1:5">
      <c r="A27" s="4" t="s">
        <v>587</v>
      </c>
      <c r="C27" s="5" t="n">
        <v>22500000</v>
      </c>
    </row>
    <row r="28" spans="1:5">
      <c r="A28" s="4" t="s">
        <v>588</v>
      </c>
      <c r="C28" s="5" t="n">
        <v>13400000</v>
      </c>
    </row>
    <row r="29" spans="1:5">
      <c r="A29" s="4" t="s">
        <v>589</v>
      </c>
      <c r="D29" s="5" t="n">
        <v>85000000</v>
      </c>
    </row>
    <row r="30" spans="1:5">
      <c r="A30" s="4" t="s">
        <v>590</v>
      </c>
      <c r="C30" s="6" t="n">
        <v>0</v>
      </c>
      <c r="D30" s="6" t="n">
        <v>8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68</v>
      </c>
      <c r="B1" s="2" t="s">
        <v>2</v>
      </c>
      <c r="C1" s="2" t="s">
        <v>66</v>
      </c>
      <c r="D1" s="2" t="s">
        <v>70</v>
      </c>
      <c r="E1" s="2" t="s">
        <v>169</v>
      </c>
    </row>
    <row r="2" spans="1:5">
      <c r="A2" s="4" t="s">
        <v>170</v>
      </c>
    </row>
    <row r="3" spans="1:5">
      <c r="A3" s="4" t="s">
        <v>171</v>
      </c>
      <c r="B3" s="4" t="s">
        <v>172</v>
      </c>
      <c r="C3" s="4" t="s">
        <v>172</v>
      </c>
      <c r="D3" s="4" t="s">
        <v>172</v>
      </c>
      <c r="E3" s="4" t="s">
        <v>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264</v>
      </c>
    </row>
    <row r="4" spans="1:12">
      <c r="A4" s="4" t="s">
        <v>72</v>
      </c>
      <c r="J4" s="6" t="n">
        <v>0</v>
      </c>
      <c r="K4" s="6" t="n">
        <v>0</v>
      </c>
      <c r="L4" s="7" t="n">
        <v>294.1</v>
      </c>
    </row>
    <row r="5" spans="1:12">
      <c r="A5" s="4" t="s">
        <v>592</v>
      </c>
      <c r="J5" s="8" t="n">
        <v>0.6</v>
      </c>
      <c r="K5" s="8" t="n">
        <v>1.9</v>
      </c>
      <c r="L5" s="8" t="n">
        <v>275.9</v>
      </c>
    </row>
    <row r="6" spans="1:12">
      <c r="A6" s="4" t="s">
        <v>78</v>
      </c>
      <c r="J6" s="8" t="n">
        <v>-35.8</v>
      </c>
      <c r="K6" s="8" t="n">
        <v>86.8</v>
      </c>
      <c r="L6" s="8" t="n">
        <v>15.9</v>
      </c>
    </row>
    <row r="7" spans="1:12">
      <c r="A7" s="4" t="s">
        <v>79</v>
      </c>
      <c r="J7" s="5" t="n">
        <v>0</v>
      </c>
      <c r="K7" s="5" t="n">
        <v>0</v>
      </c>
      <c r="L7" s="8" t="n">
        <v>1.2</v>
      </c>
    </row>
    <row r="8" spans="1:12">
      <c r="A8" s="4" t="s">
        <v>593</v>
      </c>
      <c r="J8" s="5" t="n">
        <v>0</v>
      </c>
      <c r="K8" s="8" t="n">
        <v>0.7</v>
      </c>
      <c r="L8" s="8" t="n">
        <v>-31.7</v>
      </c>
    </row>
    <row r="9" spans="1:12">
      <c r="A9" s="4" t="s">
        <v>82</v>
      </c>
      <c r="J9" s="5" t="n">
        <v>0</v>
      </c>
      <c r="K9" s="5" t="n">
        <v>0</v>
      </c>
      <c r="L9" s="8" t="n">
        <v>0.4</v>
      </c>
    </row>
    <row r="10" spans="1:12">
      <c r="A10" s="4" t="s">
        <v>594</v>
      </c>
      <c r="J10" s="8" t="n">
        <v>35.2</v>
      </c>
      <c r="K10" s="8" t="n">
        <v>-89.40000000000001</v>
      </c>
      <c r="L10" s="8" t="n">
        <v>32.4</v>
      </c>
    </row>
    <row r="11" spans="1:12">
      <c r="A11" s="4" t="s">
        <v>595</v>
      </c>
      <c r="J11" s="8" t="n">
        <v>11.7</v>
      </c>
      <c r="K11" s="8" t="n">
        <v>-25.5</v>
      </c>
      <c r="L11" s="8" t="n">
        <v>11.9</v>
      </c>
    </row>
    <row r="12" spans="1:12">
      <c r="A12" s="4" t="s">
        <v>87</v>
      </c>
      <c r="B12" s="7" t="n">
        <v>-2.6</v>
      </c>
      <c r="C12" s="7" t="n">
        <v>23.6</v>
      </c>
      <c r="D12" s="7" t="n">
        <v>-0.5</v>
      </c>
      <c r="E12" s="7" t="n">
        <v>2.9</v>
      </c>
      <c r="F12" s="7" t="n">
        <v>-16.3</v>
      </c>
      <c r="G12" s="7" t="n">
        <v>-42.7</v>
      </c>
      <c r="H12" s="7" t="n">
        <v>-3.7</v>
      </c>
      <c r="I12" s="7" t="n">
        <v>-1.2</v>
      </c>
      <c r="J12" s="7" t="n">
        <v>23.5</v>
      </c>
      <c r="K12" s="7" t="n">
        <v>-63.9</v>
      </c>
      <c r="L12" s="7" t="n">
        <v>20.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6</v>
      </c>
      <c r="D2" s="2" t="s">
        <v>70</v>
      </c>
    </row>
    <row r="3" spans="1:4">
      <c r="A3" s="3" t="s">
        <v>597</v>
      </c>
    </row>
    <row r="4" spans="1:4">
      <c r="A4" s="4" t="s">
        <v>598</v>
      </c>
      <c r="B4" s="7" t="n">
        <v>7.4</v>
      </c>
      <c r="C4" s="7" t="n">
        <v>132.3</v>
      </c>
      <c r="D4" s="7" t="n">
        <v>4.9</v>
      </c>
    </row>
    <row r="5" spans="1:4">
      <c r="A5" s="4" t="s">
        <v>599</v>
      </c>
      <c r="B5" s="8" t="n">
        <v>13.3</v>
      </c>
      <c r="C5" s="8" t="n">
        <v>152.8</v>
      </c>
      <c r="D5" s="8" t="n">
        <v>4.9</v>
      </c>
    </row>
    <row r="6" spans="1:4">
      <c r="A6" s="4" t="s">
        <v>600</v>
      </c>
      <c r="B6" s="8" t="n">
        <v>-35.8</v>
      </c>
      <c r="C6" s="8" t="n">
        <v>86.8</v>
      </c>
      <c r="D6" s="8" t="n">
        <v>15.9</v>
      </c>
    </row>
    <row r="7" spans="1:4">
      <c r="A7" s="4" t="s">
        <v>601</v>
      </c>
      <c r="B7" s="8" t="n">
        <v>-22.5</v>
      </c>
      <c r="C7" s="8" t="n">
        <v>239.6</v>
      </c>
      <c r="D7" s="8" t="n">
        <v>20.8</v>
      </c>
    </row>
    <row r="8" spans="1:4">
      <c r="A8" s="3" t="s">
        <v>602</v>
      </c>
    </row>
    <row r="9" spans="1:4">
      <c r="A9" s="4" t="s">
        <v>603</v>
      </c>
      <c r="B9" s="8" t="n">
        <v>112.2</v>
      </c>
      <c r="C9" s="8" t="n">
        <v>12.1</v>
      </c>
      <c r="D9" s="8" t="n">
        <v>20.8</v>
      </c>
    </row>
    <row r="10" spans="1:4">
      <c r="A10" s="4" t="s">
        <v>604</v>
      </c>
      <c r="B10" s="8" t="n">
        <v>13.4</v>
      </c>
      <c r="C10" s="8" t="n">
        <v>32.7</v>
      </c>
      <c r="D10" s="8" t="n">
        <v>8.300000000000001</v>
      </c>
    </row>
    <row r="11" spans="1:4">
      <c r="A11" s="4" t="s">
        <v>600</v>
      </c>
      <c r="B11" s="8" t="n">
        <v>-35.8</v>
      </c>
      <c r="C11" s="8" t="n">
        <v>86.8</v>
      </c>
      <c r="D11" s="8" t="n">
        <v>15.9</v>
      </c>
    </row>
    <row r="12" spans="1:4">
      <c r="A12" s="4" t="s">
        <v>605</v>
      </c>
      <c r="B12" s="8" t="n">
        <v>-91.59999999999999</v>
      </c>
      <c r="C12" s="8" t="n">
        <v>-19.4</v>
      </c>
      <c r="D12" s="8" t="n">
        <v>-32.9</v>
      </c>
    </row>
    <row r="13" spans="1:4">
      <c r="A13" s="4" t="s">
        <v>606</v>
      </c>
      <c r="B13" s="8" t="n">
        <v>11.6</v>
      </c>
      <c r="C13" s="8" t="n">
        <v>112.2</v>
      </c>
      <c r="D13" s="8" t="n">
        <v>12.1</v>
      </c>
    </row>
    <row r="14" spans="1:4">
      <c r="A14" s="4" t="s">
        <v>607</v>
      </c>
      <c r="B14" s="8" t="n">
        <v>-22.4</v>
      </c>
    </row>
    <row r="15" spans="1:4">
      <c r="A15" s="4" t="s">
        <v>608</v>
      </c>
    </row>
    <row r="16" spans="1:4">
      <c r="A16" s="3" t="s">
        <v>597</v>
      </c>
    </row>
    <row r="17" spans="1:4">
      <c r="A17" s="4" t="s">
        <v>598</v>
      </c>
      <c r="B17" s="8" t="n">
        <v>5.1</v>
      </c>
      <c r="C17" s="8" t="n">
        <v>12.3</v>
      </c>
      <c r="D17" s="5" t="n">
        <v>0</v>
      </c>
    </row>
    <row r="18" spans="1:4">
      <c r="A18" s="4" t="s">
        <v>609</v>
      </c>
    </row>
    <row r="19" spans="1:4">
      <c r="A19" s="3" t="s">
        <v>597</v>
      </c>
    </row>
    <row r="20" spans="1:4">
      <c r="A20" s="4" t="s">
        <v>598</v>
      </c>
      <c r="B20" s="8" t="n">
        <v>7.4</v>
      </c>
      <c r="C20" s="8" t="n">
        <v>20.2</v>
      </c>
      <c r="D20" s="8" t="n">
        <v>3.9</v>
      </c>
    </row>
    <row r="21" spans="1:4">
      <c r="A21" s="4" t="s">
        <v>610</v>
      </c>
    </row>
    <row r="22" spans="1:4">
      <c r="A22" s="3" t="s">
        <v>597</v>
      </c>
    </row>
    <row r="23" spans="1:4">
      <c r="A23" s="4" t="s">
        <v>598</v>
      </c>
      <c r="B23" s="8" t="n">
        <v>0.8</v>
      </c>
      <c r="C23" s="8" t="n">
        <v>8.199999999999999</v>
      </c>
      <c r="D23" s="5" t="n">
        <v>0</v>
      </c>
    </row>
    <row r="24" spans="1:4">
      <c r="A24" s="4" t="s">
        <v>611</v>
      </c>
    </row>
    <row r="25" spans="1:4">
      <c r="A25" s="3" t="s">
        <v>597</v>
      </c>
    </row>
    <row r="26" spans="1:4">
      <c r="A26" s="4" t="s">
        <v>598</v>
      </c>
      <c r="B26" s="5" t="n">
        <v>0</v>
      </c>
      <c r="C26" s="8" t="n">
        <v>112.1</v>
      </c>
      <c r="D26" s="6" t="n">
        <v>1</v>
      </c>
    </row>
    <row r="27" spans="1:4">
      <c r="A27" s="4" t="s">
        <v>612</v>
      </c>
    </row>
    <row r="28" spans="1:4">
      <c r="A28" s="3" t="s">
        <v>597</v>
      </c>
    </row>
    <row r="29" spans="1:4">
      <c r="A29" s="4" t="s">
        <v>584</v>
      </c>
      <c r="B29" s="7" t="n">
        <v>13.7</v>
      </c>
      <c r="C29" s="8" t="n">
        <v>29.4</v>
      </c>
    </row>
    <row r="30" spans="1:4">
      <c r="A30" s="4" t="s">
        <v>613</v>
      </c>
    </row>
    <row r="31" spans="1:4">
      <c r="A31" s="3" t="s">
        <v>597</v>
      </c>
    </row>
    <row r="32" spans="1:4">
      <c r="A32" s="4" t="s">
        <v>599</v>
      </c>
      <c r="C32" s="7" t="n">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62</v>
      </c>
      <c r="C1" s="2" t="s">
        <v>1</v>
      </c>
    </row>
    <row r="2" spans="1:5">
      <c r="B2" s="2" t="s">
        <v>67</v>
      </c>
      <c r="C2" s="2" t="s">
        <v>2</v>
      </c>
      <c r="D2" s="2" t="s">
        <v>66</v>
      </c>
      <c r="E2" s="2" t="s">
        <v>70</v>
      </c>
    </row>
    <row r="3" spans="1:5">
      <c r="A3" s="3" t="s">
        <v>597</v>
      </c>
    </row>
    <row r="4" spans="1:5">
      <c r="A4" s="4" t="s">
        <v>615</v>
      </c>
      <c r="C4" s="7" t="n">
        <v>3.1</v>
      </c>
    </row>
    <row r="5" spans="1:5">
      <c r="A5" s="4" t="s">
        <v>616</v>
      </c>
      <c r="C5" s="8" t="n">
        <v>13.3</v>
      </c>
      <c r="D5" s="7" t="n">
        <v>152.8</v>
      </c>
      <c r="E5" s="7" t="n">
        <v>4.9</v>
      </c>
    </row>
    <row r="6" spans="1:5">
      <c r="A6" s="4" t="s">
        <v>617</v>
      </c>
      <c r="D6" s="8" t="n">
        <v>94.59999999999999</v>
      </c>
    </row>
    <row r="7" spans="1:5">
      <c r="A7" s="4" t="s">
        <v>618</v>
      </c>
      <c r="E7" s="8" t="n">
        <v>4.4</v>
      </c>
    </row>
    <row r="8" spans="1:5">
      <c r="A8" s="4" t="s">
        <v>619</v>
      </c>
    </row>
    <row r="9" spans="1:5">
      <c r="A9" s="3" t="s">
        <v>597</v>
      </c>
    </row>
    <row r="10" spans="1:5">
      <c r="A10" s="4" t="s">
        <v>617</v>
      </c>
      <c r="D10" s="5" t="n">
        <v>0</v>
      </c>
    </row>
    <row r="11" spans="1:5">
      <c r="A11" s="4" t="s">
        <v>620</v>
      </c>
    </row>
    <row r="12" spans="1:5">
      <c r="A12" s="3" t="s">
        <v>597</v>
      </c>
    </row>
    <row r="13" spans="1:5">
      <c r="A13" s="4" t="s">
        <v>617</v>
      </c>
      <c r="D13" s="8" t="n">
        <v>94.59999999999999</v>
      </c>
    </row>
    <row r="14" spans="1:5">
      <c r="A14" s="4" t="s">
        <v>621</v>
      </c>
    </row>
    <row r="15" spans="1:5">
      <c r="A15" s="3" t="s">
        <v>597</v>
      </c>
    </row>
    <row r="16" spans="1:5">
      <c r="A16" s="4" t="s">
        <v>617</v>
      </c>
      <c r="D16" s="5" t="n">
        <v>0</v>
      </c>
    </row>
    <row r="17" spans="1:5">
      <c r="A17" s="4" t="s">
        <v>566</v>
      </c>
    </row>
    <row r="18" spans="1:5">
      <c r="A18" s="3" t="s">
        <v>597</v>
      </c>
    </row>
    <row r="19" spans="1:5">
      <c r="A19" s="4" t="s">
        <v>584</v>
      </c>
      <c r="D19" s="5" t="n">
        <v>0</v>
      </c>
      <c r="E19" s="8" t="n">
        <v>-0.4</v>
      </c>
    </row>
    <row r="20" spans="1:5">
      <c r="A20" s="4" t="s">
        <v>583</v>
      </c>
      <c r="D20" s="8" t="n">
        <v>1.8</v>
      </c>
      <c r="E20" s="8" t="n">
        <v>15.5</v>
      </c>
    </row>
    <row r="21" spans="1:5">
      <c r="A21" s="4" t="s">
        <v>586</v>
      </c>
    </row>
    <row r="22" spans="1:5">
      <c r="A22" s="3" t="s">
        <v>597</v>
      </c>
    </row>
    <row r="23" spans="1:5">
      <c r="A23" s="4" t="s">
        <v>587</v>
      </c>
      <c r="C23" s="8" t="n">
        <v>22.5</v>
      </c>
    </row>
    <row r="24" spans="1:5">
      <c r="A24" s="4" t="s">
        <v>588</v>
      </c>
      <c r="C24" s="8" t="n">
        <v>13.4</v>
      </c>
    </row>
    <row r="25" spans="1:5">
      <c r="A25" s="4" t="s">
        <v>589</v>
      </c>
      <c r="D25" s="5" t="n">
        <v>85</v>
      </c>
    </row>
    <row r="26" spans="1:5">
      <c r="A26" s="4" t="s">
        <v>612</v>
      </c>
    </row>
    <row r="27" spans="1:5">
      <c r="A27" s="3" t="s">
        <v>597</v>
      </c>
    </row>
    <row r="28" spans="1:5">
      <c r="A28" s="4" t="s">
        <v>584</v>
      </c>
      <c r="C28" s="8" t="n">
        <v>13.7</v>
      </c>
      <c r="D28" s="8" t="n">
        <v>29.4</v>
      </c>
    </row>
    <row r="29" spans="1:5">
      <c r="A29" s="4" t="s">
        <v>622</v>
      </c>
    </row>
    <row r="30" spans="1:5">
      <c r="A30" s="3" t="s">
        <v>597</v>
      </c>
    </row>
    <row r="31" spans="1:5">
      <c r="A31" s="4" t="s">
        <v>623</v>
      </c>
      <c r="C31" s="8" t="n">
        <v>13.2</v>
      </c>
    </row>
    <row r="32" spans="1:5">
      <c r="A32" s="4" t="s">
        <v>624</v>
      </c>
    </row>
    <row r="33" spans="1:5">
      <c r="A33" s="3" t="s">
        <v>597</v>
      </c>
    </row>
    <row r="34" spans="1:5">
      <c r="A34" s="4" t="s">
        <v>623</v>
      </c>
      <c r="C34" s="8" t="n">
        <v>25.9</v>
      </c>
    </row>
    <row r="35" spans="1:5">
      <c r="A35" s="4" t="s">
        <v>625</v>
      </c>
    </row>
    <row r="36" spans="1:5">
      <c r="A36" s="3" t="s">
        <v>597</v>
      </c>
    </row>
    <row r="37" spans="1:5">
      <c r="A37" s="4" t="s">
        <v>623</v>
      </c>
      <c r="C37" s="8" t="n">
        <v>1.2</v>
      </c>
    </row>
    <row r="38" spans="1:5">
      <c r="A38" s="4" t="s">
        <v>626</v>
      </c>
    </row>
    <row r="39" spans="1:5">
      <c r="A39" s="3" t="s">
        <v>597</v>
      </c>
    </row>
    <row r="40" spans="1:5">
      <c r="A40" s="4" t="s">
        <v>623</v>
      </c>
      <c r="C40" s="8" t="n">
        <v>2.8</v>
      </c>
    </row>
    <row r="41" spans="1:5">
      <c r="A41" s="4" t="s">
        <v>627</v>
      </c>
    </row>
    <row r="42" spans="1:5">
      <c r="A42" s="3" t="s">
        <v>597</v>
      </c>
    </row>
    <row r="43" spans="1:5">
      <c r="A43" s="4" t="s">
        <v>616</v>
      </c>
      <c r="E43" s="8" t="n">
        <v>8.300000000000001</v>
      </c>
    </row>
    <row r="44" spans="1:5">
      <c r="A44" s="4" t="s">
        <v>628</v>
      </c>
    </row>
    <row r="45" spans="1:5">
      <c r="A45" s="3" t="s">
        <v>597</v>
      </c>
    </row>
    <row r="46" spans="1:5">
      <c r="A46" s="4" t="s">
        <v>584</v>
      </c>
      <c r="D46" s="8" t="n">
        <v>0.1</v>
      </c>
    </row>
    <row r="47" spans="1:5">
      <c r="A47" s="4" t="s">
        <v>616</v>
      </c>
      <c r="E47" s="8" t="n">
        <v>6.7</v>
      </c>
    </row>
    <row r="48" spans="1:5">
      <c r="A48" s="4" t="s">
        <v>623</v>
      </c>
      <c r="C48" s="5" t="n">
        <v>10</v>
      </c>
    </row>
    <row r="49" spans="1:5">
      <c r="A49" s="4" t="s">
        <v>629</v>
      </c>
    </row>
    <row r="50" spans="1:5">
      <c r="A50" s="3" t="s">
        <v>597</v>
      </c>
    </row>
    <row r="51" spans="1:5">
      <c r="A51" s="4" t="s">
        <v>616</v>
      </c>
      <c r="E51" s="8" t="n">
        <v>0.9</v>
      </c>
    </row>
    <row r="52" spans="1:5">
      <c r="A52" s="4" t="s">
        <v>623</v>
      </c>
      <c r="C52" s="8" t="n">
        <v>0.9</v>
      </c>
    </row>
    <row r="53" spans="1:5">
      <c r="A53" s="4" t="s">
        <v>630</v>
      </c>
    </row>
    <row r="54" spans="1:5">
      <c r="A54" s="3" t="s">
        <v>597</v>
      </c>
    </row>
    <row r="55" spans="1:5">
      <c r="A55" s="4" t="s">
        <v>616</v>
      </c>
      <c r="E55" s="8" t="n">
        <v>0.7</v>
      </c>
    </row>
    <row r="56" spans="1:5">
      <c r="A56" s="4" t="s">
        <v>623</v>
      </c>
      <c r="C56" s="8" t="n">
        <v>1.2</v>
      </c>
    </row>
    <row r="57" spans="1:5">
      <c r="A57" s="4" t="s">
        <v>631</v>
      </c>
    </row>
    <row r="58" spans="1:5">
      <c r="A58" s="3" t="s">
        <v>597</v>
      </c>
    </row>
    <row r="59" spans="1:5">
      <c r="A59" s="4" t="s">
        <v>616</v>
      </c>
      <c r="C59" s="8" t="n">
        <v>1.1</v>
      </c>
      <c r="D59" s="8" t="n">
        <v>8.199999999999999</v>
      </c>
    </row>
    <row r="60" spans="1:5">
      <c r="A60" s="4" t="s">
        <v>632</v>
      </c>
    </row>
    <row r="61" spans="1:5">
      <c r="A61" s="3" t="s">
        <v>597</v>
      </c>
    </row>
    <row r="62" spans="1:5">
      <c r="A62" s="4" t="s">
        <v>616</v>
      </c>
      <c r="C62" s="8" t="n">
        <v>4.2</v>
      </c>
      <c r="D62" s="8" t="n">
        <v>12.4</v>
      </c>
    </row>
    <row r="63" spans="1:5">
      <c r="A63" s="4" t="s">
        <v>633</v>
      </c>
    </row>
    <row r="64" spans="1:5">
      <c r="A64" s="3" t="s">
        <v>597</v>
      </c>
    </row>
    <row r="65" spans="1:5">
      <c r="A65" s="4" t="s">
        <v>616</v>
      </c>
      <c r="C65" s="8" t="n">
        <v>0.6</v>
      </c>
    </row>
    <row r="66" spans="1:5">
      <c r="A66" s="4" t="s">
        <v>634</v>
      </c>
    </row>
    <row r="67" spans="1:5">
      <c r="A67" s="3" t="s">
        <v>597</v>
      </c>
    </row>
    <row r="68" spans="1:5">
      <c r="A68" s="4" t="s">
        <v>616</v>
      </c>
      <c r="C68" s="8" t="n">
        <v>0.5</v>
      </c>
    </row>
    <row r="69" spans="1:5">
      <c r="A69" s="4" t="s">
        <v>635</v>
      </c>
    </row>
    <row r="70" spans="1:5">
      <c r="A70" s="3" t="s">
        <v>597</v>
      </c>
    </row>
    <row r="71" spans="1:5">
      <c r="A71" s="4" t="s">
        <v>616</v>
      </c>
      <c r="C71" s="8" t="n">
        <v>3.9</v>
      </c>
    </row>
    <row r="72" spans="1:5">
      <c r="A72" s="4" t="s">
        <v>636</v>
      </c>
    </row>
    <row r="73" spans="1:5">
      <c r="A73" s="3" t="s">
        <v>597</v>
      </c>
    </row>
    <row r="74" spans="1:5">
      <c r="A74" s="4" t="s">
        <v>616</v>
      </c>
      <c r="C74" s="8" t="n">
        <v>0.6</v>
      </c>
    </row>
    <row r="75" spans="1:5">
      <c r="A75" s="4" t="s">
        <v>637</v>
      </c>
    </row>
    <row r="76" spans="1:5">
      <c r="A76" s="3" t="s">
        <v>597</v>
      </c>
    </row>
    <row r="77" spans="1:5">
      <c r="A77" s="4" t="s">
        <v>616</v>
      </c>
      <c r="C77" s="8" t="n">
        <v>2.8</v>
      </c>
    </row>
    <row r="78" spans="1:5">
      <c r="A78" s="4" t="s">
        <v>638</v>
      </c>
    </row>
    <row r="79" spans="1:5">
      <c r="A79" s="3" t="s">
        <v>597</v>
      </c>
    </row>
    <row r="80" spans="1:5">
      <c r="A80" s="4" t="s">
        <v>616</v>
      </c>
      <c r="D80" s="8" t="n">
        <v>3.4</v>
      </c>
    </row>
    <row r="81" spans="1:5">
      <c r="A81" s="4" t="s">
        <v>639</v>
      </c>
    </row>
    <row r="82" spans="1:5">
      <c r="A82" s="3" t="s">
        <v>597</v>
      </c>
    </row>
    <row r="83" spans="1:5">
      <c r="A83" s="4" t="s">
        <v>616</v>
      </c>
      <c r="D83" s="8" t="n">
        <v>5.4</v>
      </c>
    </row>
    <row r="84" spans="1:5">
      <c r="A84" s="4" t="s">
        <v>640</v>
      </c>
    </row>
    <row r="85" spans="1:5">
      <c r="A85" s="3" t="s">
        <v>597</v>
      </c>
    </row>
    <row r="86" spans="1:5">
      <c r="A86" s="4" t="s">
        <v>587</v>
      </c>
      <c r="C86" s="7" t="n">
        <v>0.4</v>
      </c>
    </row>
    <row r="87" spans="1:5">
      <c r="A87" s="4" t="s">
        <v>589</v>
      </c>
      <c r="D87" s="7" t="n">
        <v>11.7</v>
      </c>
    </row>
    <row r="88" spans="1:5">
      <c r="A88" s="4" t="s">
        <v>641</v>
      </c>
    </row>
    <row r="89" spans="1:5">
      <c r="A89" s="3" t="s">
        <v>597</v>
      </c>
    </row>
    <row r="90" spans="1:5">
      <c r="A90" s="4" t="s">
        <v>642</v>
      </c>
      <c r="B90" s="7" t="n">
        <v>17.5</v>
      </c>
    </row>
    <row r="91" spans="1:5">
      <c r="A91" s="4" t="s">
        <v>643</v>
      </c>
    </row>
    <row r="92" spans="1:5">
      <c r="A92" s="3" t="s">
        <v>597</v>
      </c>
    </row>
    <row r="93" spans="1:5">
      <c r="A93" s="4" t="s">
        <v>644</v>
      </c>
      <c r="E93" s="6" t="n">
        <v>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6</v>
      </c>
    </row>
    <row r="3" spans="1:3">
      <c r="A3" s="3" t="s">
        <v>646</v>
      </c>
    </row>
    <row r="4" spans="1:3">
      <c r="A4" s="4" t="s">
        <v>647</v>
      </c>
      <c r="B4" s="7" t="n">
        <v>639.4</v>
      </c>
      <c r="C4" s="7" t="n">
        <v>443.4</v>
      </c>
    </row>
    <row r="5" spans="1:3">
      <c r="A5" s="4" t="s">
        <v>648</v>
      </c>
      <c r="B5" s="8" t="n">
        <v>-96.40000000000001</v>
      </c>
      <c r="C5" s="8" t="n">
        <v>-1.8</v>
      </c>
    </row>
    <row r="6" spans="1:3">
      <c r="A6" s="4" t="s">
        <v>649</v>
      </c>
      <c r="B6" s="5" t="n">
        <v>543</v>
      </c>
      <c r="C6" s="8" t="n">
        <v>441.6</v>
      </c>
    </row>
    <row r="7" spans="1:3">
      <c r="A7" s="4" t="s">
        <v>650</v>
      </c>
      <c r="B7" s="8" t="n">
        <v>1.3</v>
      </c>
      <c r="C7" s="5" t="n">
        <v>198</v>
      </c>
    </row>
    <row r="8" spans="1:3">
      <c r="A8" s="4" t="s">
        <v>651</v>
      </c>
      <c r="B8" s="8" t="n">
        <v>-5.6</v>
      </c>
      <c r="C8" s="5" t="n">
        <v>-2</v>
      </c>
    </row>
    <row r="9" spans="1:3">
      <c r="A9" s="4" t="s">
        <v>652</v>
      </c>
      <c r="C9" s="8" t="n">
        <v>-94.59999999999999</v>
      </c>
    </row>
    <row r="10" spans="1:3">
      <c r="A10" s="4" t="s">
        <v>653</v>
      </c>
      <c r="B10" s="8" t="n">
        <v>635.1</v>
      </c>
      <c r="C10" s="8" t="n">
        <v>639.4</v>
      </c>
    </row>
    <row r="11" spans="1:3">
      <c r="A11" s="4" t="s">
        <v>648</v>
      </c>
      <c r="B11" s="8" t="n">
        <v>-96.40000000000001</v>
      </c>
      <c r="C11" s="8" t="n">
        <v>-96.40000000000001</v>
      </c>
    </row>
    <row r="12" spans="1:3">
      <c r="A12" s="4" t="s">
        <v>654</v>
      </c>
      <c r="B12" s="8" t="n">
        <v>538.7</v>
      </c>
      <c r="C12" s="5" t="n">
        <v>543</v>
      </c>
    </row>
    <row r="13" spans="1:3">
      <c r="A13" s="4" t="s">
        <v>619</v>
      </c>
    </row>
    <row r="14" spans="1:3">
      <c r="A14" s="3" t="s">
        <v>646</v>
      </c>
    </row>
    <row r="15" spans="1:3">
      <c r="A15" s="4" t="s">
        <v>647</v>
      </c>
      <c r="B15" s="8" t="n">
        <v>229.9</v>
      </c>
      <c r="C15" s="8" t="n">
        <v>229.9</v>
      </c>
    </row>
    <row r="16" spans="1:3">
      <c r="A16" s="4" t="s">
        <v>648</v>
      </c>
      <c r="B16" s="8" t="n">
        <v>-1.8</v>
      </c>
      <c r="C16" s="8" t="n">
        <v>-1.8</v>
      </c>
    </row>
    <row r="17" spans="1:3">
      <c r="A17" s="4" t="s">
        <v>649</v>
      </c>
      <c r="B17" s="8" t="n">
        <v>228.1</v>
      </c>
      <c r="C17" s="8" t="n">
        <v>228.1</v>
      </c>
    </row>
    <row r="18" spans="1:3">
      <c r="A18" s="4" t="s">
        <v>650</v>
      </c>
      <c r="B18" s="5" t="n">
        <v>0</v>
      </c>
      <c r="C18" s="5" t="n">
        <v>0</v>
      </c>
    </row>
    <row r="19" spans="1:3">
      <c r="A19" s="4" t="s">
        <v>651</v>
      </c>
      <c r="B19" s="5" t="n">
        <v>0</v>
      </c>
      <c r="C19" s="5" t="n">
        <v>0</v>
      </c>
    </row>
    <row r="20" spans="1:3">
      <c r="A20" s="4" t="s">
        <v>652</v>
      </c>
      <c r="C20" s="5" t="n">
        <v>0</v>
      </c>
    </row>
    <row r="21" spans="1:3">
      <c r="A21" s="4" t="s">
        <v>653</v>
      </c>
      <c r="B21" s="8" t="n">
        <v>229.9</v>
      </c>
      <c r="C21" s="8" t="n">
        <v>229.9</v>
      </c>
    </row>
    <row r="22" spans="1:3">
      <c r="A22" s="4" t="s">
        <v>648</v>
      </c>
      <c r="B22" s="8" t="n">
        <v>-1.8</v>
      </c>
      <c r="C22" s="8" t="n">
        <v>-1.8</v>
      </c>
    </row>
    <row r="23" spans="1:3">
      <c r="A23" s="4" t="s">
        <v>654</v>
      </c>
      <c r="B23" s="8" t="n">
        <v>228.1</v>
      </c>
      <c r="C23" s="8" t="n">
        <v>228.1</v>
      </c>
    </row>
    <row r="24" spans="1:3">
      <c r="A24" s="4" t="s">
        <v>620</v>
      </c>
    </row>
    <row r="25" spans="1:3">
      <c r="A25" s="3" t="s">
        <v>646</v>
      </c>
    </row>
    <row r="26" spans="1:3">
      <c r="A26" s="4" t="s">
        <v>647</v>
      </c>
      <c r="B26" s="8" t="n">
        <v>398.7</v>
      </c>
      <c r="C26" s="8" t="n">
        <v>202.3</v>
      </c>
    </row>
    <row r="27" spans="1:3">
      <c r="A27" s="4" t="s">
        <v>648</v>
      </c>
      <c r="B27" s="8" t="n">
        <v>-94.59999999999999</v>
      </c>
      <c r="C27" s="5" t="n">
        <v>0</v>
      </c>
    </row>
    <row r="28" spans="1:3">
      <c r="A28" s="4" t="s">
        <v>649</v>
      </c>
      <c r="B28" s="8" t="n">
        <v>304.1</v>
      </c>
      <c r="C28" s="8" t="n">
        <v>202.3</v>
      </c>
    </row>
    <row r="29" spans="1:3">
      <c r="A29" s="4" t="s">
        <v>650</v>
      </c>
      <c r="B29" s="8" t="n">
        <v>1.3</v>
      </c>
      <c r="C29" s="5" t="n">
        <v>198</v>
      </c>
    </row>
    <row r="30" spans="1:3">
      <c r="A30" s="4" t="s">
        <v>651</v>
      </c>
      <c r="B30" s="8" t="n">
        <v>-5.4</v>
      </c>
      <c r="C30" s="8" t="n">
        <v>-1.6</v>
      </c>
    </row>
    <row r="31" spans="1:3">
      <c r="A31" s="4" t="s">
        <v>652</v>
      </c>
      <c r="C31" s="8" t="n">
        <v>-94.59999999999999</v>
      </c>
    </row>
    <row r="32" spans="1:3">
      <c r="A32" s="4" t="s">
        <v>653</v>
      </c>
      <c r="B32" s="8" t="n">
        <v>394.6</v>
      </c>
      <c r="C32" s="8" t="n">
        <v>398.7</v>
      </c>
    </row>
    <row r="33" spans="1:3">
      <c r="A33" s="4" t="s">
        <v>648</v>
      </c>
      <c r="B33" s="8" t="n">
        <v>-94.59999999999999</v>
      </c>
      <c r="C33" s="8" t="n">
        <v>-94.59999999999999</v>
      </c>
    </row>
    <row r="34" spans="1:3">
      <c r="A34" s="4" t="s">
        <v>654</v>
      </c>
      <c r="B34" s="5" t="n">
        <v>300</v>
      </c>
      <c r="C34" s="8" t="n">
        <v>304.1</v>
      </c>
    </row>
    <row r="35" spans="1:3">
      <c r="A35" s="4" t="s">
        <v>621</v>
      </c>
    </row>
    <row r="36" spans="1:3">
      <c r="A36" s="3" t="s">
        <v>646</v>
      </c>
    </row>
    <row r="37" spans="1:3">
      <c r="A37" s="4" t="s">
        <v>647</v>
      </c>
      <c r="B37" s="8" t="n">
        <v>10.8</v>
      </c>
      <c r="C37" s="8" t="n">
        <v>11.2</v>
      </c>
    </row>
    <row r="38" spans="1:3">
      <c r="A38" s="4" t="s">
        <v>648</v>
      </c>
      <c r="B38" s="5" t="n">
        <v>0</v>
      </c>
      <c r="C38" s="5" t="n">
        <v>0</v>
      </c>
    </row>
    <row r="39" spans="1:3">
      <c r="A39" s="4" t="s">
        <v>649</v>
      </c>
      <c r="B39" s="8" t="n">
        <v>10.8</v>
      </c>
      <c r="C39" s="8" t="n">
        <v>11.2</v>
      </c>
    </row>
    <row r="40" spans="1:3">
      <c r="A40" s="4" t="s">
        <v>650</v>
      </c>
      <c r="B40" s="5" t="n">
        <v>0</v>
      </c>
      <c r="C40" s="5" t="n">
        <v>0</v>
      </c>
    </row>
    <row r="41" spans="1:3">
      <c r="A41" s="4" t="s">
        <v>651</v>
      </c>
      <c r="B41" s="8" t="n">
        <v>-0.2</v>
      </c>
      <c r="C41" s="8" t="n">
        <v>-0.4</v>
      </c>
    </row>
    <row r="42" spans="1:3">
      <c r="A42" s="4" t="s">
        <v>652</v>
      </c>
      <c r="C42" s="5" t="n">
        <v>0</v>
      </c>
    </row>
    <row r="43" spans="1:3">
      <c r="A43" s="4" t="s">
        <v>653</v>
      </c>
      <c r="B43" s="8" t="n">
        <v>10.6</v>
      </c>
      <c r="C43" s="8" t="n">
        <v>10.8</v>
      </c>
    </row>
    <row r="44" spans="1:3">
      <c r="A44" s="4" t="s">
        <v>648</v>
      </c>
      <c r="B44" s="5" t="n">
        <v>0</v>
      </c>
      <c r="C44" s="5" t="n">
        <v>0</v>
      </c>
    </row>
    <row r="45" spans="1:3">
      <c r="A45" s="4" t="s">
        <v>654</v>
      </c>
      <c r="B45" s="7" t="n">
        <v>10.6</v>
      </c>
      <c r="C45" s="7" t="n">
        <v>1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62</v>
      </c>
      <c r="C1" s="2" t="s">
        <v>1</v>
      </c>
    </row>
    <row r="2" spans="1:5">
      <c r="B2" s="2" t="s">
        <v>67</v>
      </c>
      <c r="C2" s="2" t="s">
        <v>2</v>
      </c>
      <c r="D2" s="2" t="s">
        <v>66</v>
      </c>
      <c r="E2" s="2" t="s">
        <v>70</v>
      </c>
    </row>
    <row r="3" spans="1:5">
      <c r="A3" s="3" t="s">
        <v>656</v>
      </c>
    </row>
    <row r="4" spans="1:5">
      <c r="A4" s="4" t="s">
        <v>617</v>
      </c>
      <c r="D4" s="7" t="n">
        <v>94.59999999999999</v>
      </c>
    </row>
    <row r="5" spans="1:5">
      <c r="A5" s="4" t="s">
        <v>657</v>
      </c>
      <c r="C5" s="7" t="n">
        <v>33.4</v>
      </c>
      <c r="D5" s="5" t="n">
        <v>30</v>
      </c>
      <c r="E5" s="7" t="n">
        <v>23.3</v>
      </c>
    </row>
    <row r="6" spans="1:5">
      <c r="A6" s="4" t="s">
        <v>620</v>
      </c>
    </row>
    <row r="7" spans="1:5">
      <c r="A7" s="3" t="s">
        <v>656</v>
      </c>
    </row>
    <row r="8" spans="1:5">
      <c r="A8" s="4" t="s">
        <v>617</v>
      </c>
      <c r="D8" s="7" t="n">
        <v>94.59999999999999</v>
      </c>
    </row>
    <row r="9" spans="1:5">
      <c r="A9" s="4" t="s">
        <v>658</v>
      </c>
    </row>
    <row r="10" spans="1:5">
      <c r="A10" s="3" t="s">
        <v>656</v>
      </c>
    </row>
    <row r="11" spans="1:5">
      <c r="A11" s="4" t="s">
        <v>642</v>
      </c>
      <c r="B11" s="7" t="n">
        <v>17.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6</v>
      </c>
    </row>
    <row r="2" spans="1:3">
      <c r="A2" s="3" t="s">
        <v>660</v>
      </c>
    </row>
    <row r="3" spans="1:3">
      <c r="A3" s="4" t="s">
        <v>661</v>
      </c>
      <c r="B3" s="7" t="n">
        <v>323.9</v>
      </c>
      <c r="C3" s="7" t="n">
        <v>435.6</v>
      </c>
    </row>
    <row r="4" spans="1:3">
      <c r="A4" s="4" t="s">
        <v>662</v>
      </c>
      <c r="B4" s="8" t="n">
        <v>707.5</v>
      </c>
      <c r="C4" s="8" t="n">
        <v>857.3</v>
      </c>
    </row>
    <row r="5" spans="1:3">
      <c r="A5" s="3" t="s">
        <v>663</v>
      </c>
    </row>
    <row r="6" spans="1:3">
      <c r="A6" s="4" t="s">
        <v>664</v>
      </c>
      <c r="B6" s="8" t="n">
        <v>383.6</v>
      </c>
      <c r="C6" s="8" t="n">
        <v>421.7</v>
      </c>
    </row>
    <row r="7" spans="1:3">
      <c r="A7" s="4" t="s">
        <v>665</v>
      </c>
    </row>
    <row r="8" spans="1:3">
      <c r="A8" s="3" t="s">
        <v>660</v>
      </c>
    </row>
    <row r="9" spans="1:3">
      <c r="A9" s="4" t="s">
        <v>661</v>
      </c>
      <c r="B9" s="8" t="n">
        <v>168.2</v>
      </c>
      <c r="C9" s="8" t="n">
        <v>168.2</v>
      </c>
    </row>
    <row r="10" spans="1:3">
      <c r="A10" s="4" t="s">
        <v>666</v>
      </c>
    </row>
    <row r="11" spans="1:3">
      <c r="A11" s="3" t="s">
        <v>660</v>
      </c>
    </row>
    <row r="12" spans="1:3">
      <c r="A12" s="4" t="s">
        <v>661</v>
      </c>
      <c r="B12" s="8" t="n">
        <v>155.7</v>
      </c>
      <c r="C12" s="8" t="n">
        <v>155.7</v>
      </c>
    </row>
    <row r="13" spans="1:3">
      <c r="A13" s="4" t="s">
        <v>667</v>
      </c>
    </row>
    <row r="14" spans="1:3">
      <c r="A14" s="3" t="s">
        <v>660</v>
      </c>
    </row>
    <row r="15" spans="1:3">
      <c r="A15" s="4" t="s">
        <v>661</v>
      </c>
      <c r="B15" s="5" t="n">
        <v>0</v>
      </c>
      <c r="C15" s="8" t="n">
        <v>111.7</v>
      </c>
    </row>
    <row r="16" spans="1:3">
      <c r="A16" s="4" t="s">
        <v>665</v>
      </c>
    </row>
    <row r="17" spans="1:3">
      <c r="A17" s="3" t="s">
        <v>663</v>
      </c>
    </row>
    <row r="18" spans="1:3">
      <c r="A18" s="4" t="s">
        <v>668</v>
      </c>
      <c r="B18" s="8" t="n">
        <v>254.1</v>
      </c>
      <c r="C18" s="8" t="n">
        <v>258.1</v>
      </c>
    </row>
    <row r="19" spans="1:3">
      <c r="A19" s="4" t="s">
        <v>669</v>
      </c>
      <c r="B19" s="8" t="n">
        <v>-48.9</v>
      </c>
      <c r="C19" s="8" t="n">
        <v>-37.8</v>
      </c>
    </row>
    <row r="20" spans="1:3">
      <c r="A20" s="4" t="s">
        <v>664</v>
      </c>
      <c r="B20" s="8" t="n">
        <v>205.2</v>
      </c>
      <c r="C20" s="8" t="n">
        <v>220.3</v>
      </c>
    </row>
    <row r="21" spans="1:3">
      <c r="A21" s="4" t="s">
        <v>670</v>
      </c>
    </row>
    <row r="22" spans="1:3">
      <c r="A22" s="3" t="s">
        <v>663</v>
      </c>
    </row>
    <row r="23" spans="1:3">
      <c r="A23" s="4" t="s">
        <v>668</v>
      </c>
      <c r="B23" s="8" t="n">
        <v>210.7</v>
      </c>
      <c r="C23" s="8" t="n">
        <v>212.5</v>
      </c>
    </row>
    <row r="24" spans="1:3">
      <c r="A24" s="4" t="s">
        <v>669</v>
      </c>
      <c r="B24" s="8" t="n">
        <v>-60.6</v>
      </c>
      <c r="C24" s="8" t="n">
        <v>-43.2</v>
      </c>
    </row>
    <row r="25" spans="1:3">
      <c r="A25" s="4" t="s">
        <v>664</v>
      </c>
      <c r="B25" s="8" t="n">
        <v>150.1</v>
      </c>
      <c r="C25" s="8" t="n">
        <v>169.3</v>
      </c>
    </row>
    <row r="26" spans="1:3">
      <c r="A26" s="4" t="s">
        <v>671</v>
      </c>
    </row>
    <row r="27" spans="1:3">
      <c r="A27" s="3" t="s">
        <v>663</v>
      </c>
    </row>
    <row r="28" spans="1:3">
      <c r="A28" s="4" t="s">
        <v>668</v>
      </c>
      <c r="B28" s="8" t="n">
        <v>49.8</v>
      </c>
      <c r="C28" s="8" t="n">
        <v>49.1</v>
      </c>
    </row>
    <row r="29" spans="1:3">
      <c r="A29" s="4" t="s">
        <v>669</v>
      </c>
      <c r="B29" s="8" t="n">
        <v>-36.7</v>
      </c>
      <c r="C29" s="8" t="n">
        <v>-34.4</v>
      </c>
    </row>
    <row r="30" spans="1:3">
      <c r="A30" s="4" t="s">
        <v>664</v>
      </c>
      <c r="B30" s="8" t="n">
        <v>13.1</v>
      </c>
      <c r="C30" s="8" t="n">
        <v>14.7</v>
      </c>
    </row>
    <row r="31" spans="1:3">
      <c r="A31" s="4" t="s">
        <v>621</v>
      </c>
    </row>
    <row r="32" spans="1:3">
      <c r="A32" s="3" t="s">
        <v>663</v>
      </c>
    </row>
    <row r="33" spans="1:3">
      <c r="A33" s="4" t="s">
        <v>668</v>
      </c>
      <c r="B33" s="8" t="n">
        <v>24.4</v>
      </c>
      <c r="C33" s="8" t="n">
        <v>24.4</v>
      </c>
    </row>
    <row r="34" spans="1:3">
      <c r="A34" s="4" t="s">
        <v>669</v>
      </c>
      <c r="B34" s="8" t="n">
        <v>-9.199999999999999</v>
      </c>
      <c r="C34" s="5" t="n">
        <v>-7</v>
      </c>
    </row>
    <row r="35" spans="1:3">
      <c r="A35" s="4" t="s">
        <v>664</v>
      </c>
      <c r="B35" s="7" t="n">
        <v>15.2</v>
      </c>
      <c r="C35" s="7" t="n">
        <v>1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A2" s="3" t="s">
        <v>270</v>
      </c>
    </row>
    <row r="3" spans="1:2">
      <c r="A3" s="4" t="s">
        <v>674</v>
      </c>
      <c r="B3" s="7" t="n">
        <v>30.8</v>
      </c>
    </row>
    <row r="4" spans="1:2">
      <c r="A4" s="4" t="s">
        <v>675</v>
      </c>
      <c r="B4" s="5" t="n">
        <v>29</v>
      </c>
    </row>
    <row r="5" spans="1:2">
      <c r="A5" s="4" t="s">
        <v>676</v>
      </c>
      <c r="B5" s="8" t="n">
        <v>26.7</v>
      </c>
    </row>
    <row r="6" spans="1:2">
      <c r="A6" s="4" t="s">
        <v>677</v>
      </c>
      <c r="B6" s="8" t="n">
        <v>24.8</v>
      </c>
    </row>
    <row r="7" spans="1:2">
      <c r="A7" s="4" t="s">
        <v>678</v>
      </c>
      <c r="B7" s="6"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6</v>
      </c>
    </row>
    <row r="2" spans="1:3">
      <c r="A2" s="3" t="s">
        <v>680</v>
      </c>
    </row>
    <row r="3" spans="1:3">
      <c r="A3" s="4" t="s">
        <v>681</v>
      </c>
      <c r="B3" s="7" t="n">
        <v>344.9</v>
      </c>
      <c r="C3" s="7" t="n">
        <v>292.1</v>
      </c>
    </row>
    <row r="4" spans="1:3">
      <c r="A4" s="4" t="s">
        <v>682</v>
      </c>
      <c r="B4" s="8" t="n">
        <v>63.6</v>
      </c>
      <c r="C4" s="8" t="n">
        <v>60.1</v>
      </c>
    </row>
    <row r="5" spans="1:3">
      <c r="A5" s="4" t="s">
        <v>683</v>
      </c>
      <c r="B5" s="8" t="n">
        <v>131.8</v>
      </c>
      <c r="C5" s="8" t="n">
        <v>129.2</v>
      </c>
    </row>
    <row r="6" spans="1:3">
      <c r="A6" s="4" t="s">
        <v>129</v>
      </c>
      <c r="B6" s="8" t="n">
        <v>540.3</v>
      </c>
      <c r="C6" s="8" t="n">
        <v>481.4</v>
      </c>
    </row>
    <row r="7" spans="1:3">
      <c r="A7" s="3" t="s">
        <v>684</v>
      </c>
    </row>
    <row r="8" spans="1:3">
      <c r="A8" s="4" t="s">
        <v>685</v>
      </c>
      <c r="B8" s="8" t="n">
        <v>115.2</v>
      </c>
      <c r="C8" s="5" t="n">
        <v>0</v>
      </c>
    </row>
    <row r="9" spans="1:3">
      <c r="A9" s="4" t="s">
        <v>621</v>
      </c>
      <c r="B9" s="5" t="n">
        <v>59</v>
      </c>
      <c r="C9" s="8" t="n">
        <v>59.9</v>
      </c>
    </row>
    <row r="10" spans="1:3">
      <c r="A10" s="4" t="s">
        <v>178</v>
      </c>
      <c r="B10" s="8" t="n">
        <v>174.2</v>
      </c>
      <c r="C10" s="8" t="n">
        <v>59.9</v>
      </c>
    </row>
    <row r="11" spans="1:3">
      <c r="A11" s="3" t="s">
        <v>686</v>
      </c>
    </row>
    <row r="12" spans="1:3">
      <c r="A12" s="4" t="s">
        <v>687</v>
      </c>
      <c r="B12" s="5" t="n">
        <v>1174</v>
      </c>
      <c r="C12" s="8" t="n">
        <v>1141.3</v>
      </c>
    </row>
    <row r="13" spans="1:3">
      <c r="A13" s="4" t="s">
        <v>688</v>
      </c>
      <c r="B13" s="5" t="n">
        <v>-628</v>
      </c>
      <c r="C13" s="8" t="n">
        <v>-610.5</v>
      </c>
    </row>
    <row r="14" spans="1:3">
      <c r="A14" s="4" t="s">
        <v>181</v>
      </c>
      <c r="B14" s="5" t="n">
        <v>546</v>
      </c>
      <c r="C14" s="8" t="n">
        <v>530.8</v>
      </c>
    </row>
    <row r="15" spans="1:3">
      <c r="A15" s="3" t="s">
        <v>689</v>
      </c>
    </row>
    <row r="16" spans="1:3">
      <c r="A16" s="4" t="s">
        <v>503</v>
      </c>
      <c r="B16" s="8" t="n">
        <v>95.09999999999999</v>
      </c>
      <c r="C16" s="8" t="n">
        <v>112.6</v>
      </c>
    </row>
    <row r="17" spans="1:3">
      <c r="A17" s="4" t="s">
        <v>690</v>
      </c>
      <c r="B17" s="8" t="n">
        <v>50.8</v>
      </c>
      <c r="C17" s="5" t="n">
        <v>44</v>
      </c>
    </row>
    <row r="18" spans="1:3">
      <c r="A18" s="4" t="s">
        <v>691</v>
      </c>
      <c r="B18" s="8" t="n">
        <v>16.7</v>
      </c>
      <c r="C18" s="8" t="n">
        <v>17.7</v>
      </c>
    </row>
    <row r="19" spans="1:3">
      <c r="A19" s="4" t="s">
        <v>692</v>
      </c>
      <c r="B19" s="8" t="n">
        <v>11.3</v>
      </c>
      <c r="C19" s="5" t="n">
        <v>13</v>
      </c>
    </row>
    <row r="20" spans="1:3">
      <c r="A20" s="4" t="s">
        <v>693</v>
      </c>
      <c r="B20" s="8" t="n">
        <v>7.7</v>
      </c>
      <c r="C20" s="8" t="n">
        <v>9.6</v>
      </c>
    </row>
    <row r="21" spans="1:3">
      <c r="A21" s="4" t="s">
        <v>621</v>
      </c>
      <c r="B21" s="8" t="n">
        <v>13.2</v>
      </c>
      <c r="C21" s="8" t="n">
        <v>4.7</v>
      </c>
    </row>
    <row r="22" spans="1:3">
      <c r="A22" s="4" t="s">
        <v>184</v>
      </c>
      <c r="B22" s="8" t="n">
        <v>194.8</v>
      </c>
      <c r="C22" s="8" t="n">
        <v>201.6</v>
      </c>
    </row>
    <row r="23" spans="1:3">
      <c r="A23" s="3" t="s">
        <v>694</v>
      </c>
    </row>
    <row r="24" spans="1:3">
      <c r="A24" s="4" t="s">
        <v>695</v>
      </c>
      <c r="B24" s="8" t="n">
        <v>8.5</v>
      </c>
      <c r="C24" s="8" t="n">
        <v>111.4</v>
      </c>
    </row>
    <row r="25" spans="1:3">
      <c r="A25" s="4" t="s">
        <v>696</v>
      </c>
      <c r="B25" s="5" t="n">
        <v>74</v>
      </c>
      <c r="C25" s="8" t="n">
        <v>52.5</v>
      </c>
    </row>
    <row r="26" spans="1:3">
      <c r="A26" s="4" t="s">
        <v>697</v>
      </c>
      <c r="B26" s="8" t="n">
        <v>73.2</v>
      </c>
      <c r="C26" s="8" t="n">
        <v>39.2</v>
      </c>
    </row>
    <row r="27" spans="1:3">
      <c r="A27" s="4" t="s">
        <v>698</v>
      </c>
      <c r="B27" s="8" t="n">
        <v>16.7</v>
      </c>
      <c r="C27" s="8" t="n">
        <v>16.7</v>
      </c>
    </row>
    <row r="28" spans="1:3">
      <c r="A28" s="4" t="s">
        <v>699</v>
      </c>
      <c r="B28" s="8" t="n">
        <v>11.7</v>
      </c>
      <c r="C28" s="8" t="n">
        <v>12.6</v>
      </c>
    </row>
    <row r="29" spans="1:3">
      <c r="A29" s="4" t="s">
        <v>700</v>
      </c>
      <c r="B29" s="8" t="n">
        <v>22.4</v>
      </c>
      <c r="C29" s="8" t="n">
        <v>11.3</v>
      </c>
    </row>
    <row r="30" spans="1:3">
      <c r="A30" s="4" t="s">
        <v>621</v>
      </c>
      <c r="B30" s="8" t="n">
        <v>71.7</v>
      </c>
      <c r="C30" s="8" t="n">
        <v>85.90000000000001</v>
      </c>
    </row>
    <row r="31" spans="1:3">
      <c r="A31" s="4" t="s">
        <v>132</v>
      </c>
      <c r="B31" s="8" t="n">
        <v>278.2</v>
      </c>
      <c r="C31" s="8" t="n">
        <v>329.6</v>
      </c>
    </row>
    <row r="32" spans="1:3">
      <c r="A32" s="3" t="s">
        <v>701</v>
      </c>
    </row>
    <row r="33" spans="1:3">
      <c r="A33" s="4" t="s">
        <v>702</v>
      </c>
      <c r="B33" s="8" t="n">
        <v>86.90000000000001</v>
      </c>
      <c r="C33" s="8" t="n">
        <v>75.7</v>
      </c>
    </row>
    <row r="34" spans="1:3">
      <c r="A34" s="4" t="s">
        <v>703</v>
      </c>
      <c r="B34" s="8" t="n">
        <v>36.3</v>
      </c>
      <c r="C34" s="8" t="n">
        <v>69.59999999999999</v>
      </c>
    </row>
    <row r="35" spans="1:3">
      <c r="A35" s="4" t="s">
        <v>704</v>
      </c>
      <c r="B35" s="5" t="n">
        <v>0</v>
      </c>
      <c r="C35" s="8" t="n">
        <v>10.7</v>
      </c>
    </row>
    <row r="36" spans="1:3">
      <c r="A36" s="4" t="s">
        <v>621</v>
      </c>
      <c r="B36" s="8" t="n">
        <v>38.3</v>
      </c>
      <c r="C36" s="8" t="n">
        <v>20.5</v>
      </c>
    </row>
    <row r="37" spans="1:3">
      <c r="A37" s="4" t="s">
        <v>705</v>
      </c>
      <c r="B37" s="8" t="n">
        <v>161.5</v>
      </c>
      <c r="C37" s="8" t="n">
        <v>176.5</v>
      </c>
    </row>
    <row r="38" spans="1:3">
      <c r="A38" s="4" t="s">
        <v>706</v>
      </c>
    </row>
    <row r="39" spans="1:3">
      <c r="A39" s="3" t="s">
        <v>686</v>
      </c>
    </row>
    <row r="40" spans="1:3">
      <c r="A40" s="4" t="s">
        <v>687</v>
      </c>
      <c r="B40" s="8" t="n">
        <v>129.4</v>
      </c>
      <c r="C40" s="8" t="n">
        <v>122.8</v>
      </c>
    </row>
    <row r="41" spans="1:3">
      <c r="A41" s="4" t="s">
        <v>707</v>
      </c>
    </row>
    <row r="42" spans="1:3">
      <c r="A42" s="3" t="s">
        <v>686</v>
      </c>
    </row>
    <row r="43" spans="1:3">
      <c r="A43" s="4" t="s">
        <v>687</v>
      </c>
      <c r="B43" s="8" t="n">
        <v>255.9</v>
      </c>
      <c r="C43" s="8" t="n">
        <v>249.1</v>
      </c>
    </row>
    <row r="44" spans="1:3">
      <c r="A44" s="4" t="s">
        <v>708</v>
      </c>
    </row>
    <row r="45" spans="1:3">
      <c r="A45" s="3" t="s">
        <v>686</v>
      </c>
    </row>
    <row r="46" spans="1:3">
      <c r="A46" s="4" t="s">
        <v>687</v>
      </c>
      <c r="B46" s="8" t="n">
        <v>554.5</v>
      </c>
      <c r="C46" s="8" t="n">
        <v>567.1</v>
      </c>
    </row>
    <row r="47" spans="1:3">
      <c r="A47" s="4" t="s">
        <v>709</v>
      </c>
    </row>
    <row r="48" spans="1:3">
      <c r="A48" s="3" t="s">
        <v>686</v>
      </c>
    </row>
    <row r="49" spans="1:3">
      <c r="A49" s="4" t="s">
        <v>687</v>
      </c>
      <c r="B49" s="8" t="n">
        <v>45.7</v>
      </c>
      <c r="C49" s="8" t="n">
        <v>42.8</v>
      </c>
    </row>
    <row r="50" spans="1:3">
      <c r="A50" s="4" t="s">
        <v>710</v>
      </c>
    </row>
    <row r="51" spans="1:3">
      <c r="A51" s="3" t="s">
        <v>686</v>
      </c>
    </row>
    <row r="52" spans="1:3">
      <c r="A52" s="4" t="s">
        <v>687</v>
      </c>
      <c r="B52" s="5" t="n">
        <v>107</v>
      </c>
      <c r="C52" s="8" t="n">
        <v>99.90000000000001</v>
      </c>
    </row>
    <row r="53" spans="1:3">
      <c r="A53" s="4" t="s">
        <v>711</v>
      </c>
    </row>
    <row r="54" spans="1:3">
      <c r="A54" s="3" t="s">
        <v>686</v>
      </c>
    </row>
    <row r="55" spans="1:3">
      <c r="A55" s="4" t="s">
        <v>687</v>
      </c>
      <c r="B55" s="8" t="n">
        <v>26.6</v>
      </c>
      <c r="C55" s="8" t="n">
        <v>0.6</v>
      </c>
    </row>
    <row r="56" spans="1:3">
      <c r="A56" s="4" t="s">
        <v>712</v>
      </c>
    </row>
    <row r="57" spans="1:3">
      <c r="A57" s="3" t="s">
        <v>686</v>
      </c>
    </row>
    <row r="58" spans="1:3">
      <c r="A58" s="4" t="s">
        <v>687</v>
      </c>
      <c r="B58" s="8" t="n">
        <v>16.6</v>
      </c>
      <c r="C58" s="8" t="n">
        <v>16.6</v>
      </c>
    </row>
    <row r="59" spans="1:3">
      <c r="A59" s="4" t="s">
        <v>713</v>
      </c>
    </row>
    <row r="60" spans="1:3">
      <c r="A60" s="3" t="s">
        <v>686</v>
      </c>
    </row>
    <row r="61" spans="1:3">
      <c r="A61" s="4" t="s">
        <v>687</v>
      </c>
      <c r="B61" s="7" t="n">
        <v>38.3</v>
      </c>
      <c r="C61" s="7" t="n">
        <v>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66</v>
      </c>
      <c r="D1" s="2" t="s">
        <v>70</v>
      </c>
    </row>
    <row r="2" spans="1:4">
      <c r="A2" s="3" t="s">
        <v>273</v>
      </c>
    </row>
    <row r="3" spans="1:4">
      <c r="A3" s="4" t="s">
        <v>715</v>
      </c>
      <c r="B3" s="7" t="n">
        <v>-8.1</v>
      </c>
      <c r="C3" s="7" t="n">
        <v>8.300000000000001</v>
      </c>
      <c r="D3" s="6" t="n">
        <v>2</v>
      </c>
    </row>
    <row r="4" spans="1:4">
      <c r="A4" s="4" t="s">
        <v>716</v>
      </c>
      <c r="B4" s="8" t="n">
        <v>-2.8</v>
      </c>
      <c r="C4" s="8" t="n">
        <v>2.9</v>
      </c>
      <c r="D4" s="8" t="n">
        <v>1.3</v>
      </c>
    </row>
    <row r="5" spans="1:4">
      <c r="A5" s="4" t="s">
        <v>717</v>
      </c>
      <c r="B5" s="8" t="n">
        <v>-68.40000000000001</v>
      </c>
      <c r="C5" s="8" t="n">
        <v>-45.6</v>
      </c>
      <c r="D5" s="8" t="n">
        <v>-54.5</v>
      </c>
    </row>
    <row r="6" spans="1:4">
      <c r="A6" s="4" t="s">
        <v>718</v>
      </c>
      <c r="B6" s="8" t="n">
        <v>22.8</v>
      </c>
      <c r="C6" s="8" t="n">
        <v>31.4</v>
      </c>
      <c r="D6" s="8" t="n">
        <v>33.4</v>
      </c>
    </row>
    <row r="7" spans="1:4">
      <c r="A7" s="4" t="s">
        <v>719</v>
      </c>
      <c r="B7" s="8" t="n">
        <v>-17.4</v>
      </c>
      <c r="C7" s="8" t="n">
        <v>-8.699999999999999</v>
      </c>
      <c r="D7" s="8" t="n">
        <v>-16.7</v>
      </c>
    </row>
    <row r="8" spans="1:4">
      <c r="A8" s="4" t="s">
        <v>199</v>
      </c>
      <c r="B8" s="7" t="n">
        <v>-93.90000000000001</v>
      </c>
      <c r="C8" s="6" t="n">
        <v>-46</v>
      </c>
      <c r="D8" s="7" t="n">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5"/>
    <col customWidth="1" max="11" min="11" width="14"/>
    <col customWidth="1" max="12" min="12" width="17"/>
    <col customWidth="1" max="13" min="13" width="15"/>
    <col customWidth="1" max="14" min="14" width="15"/>
  </cols>
  <sheetData>
    <row r="1" spans="1:14">
      <c r="A1" s="1" t="s">
        <v>720</v>
      </c>
      <c r="B1" s="2" t="s">
        <v>721</v>
      </c>
      <c r="C1" s="2" t="s">
        <v>562</v>
      </c>
      <c r="D1" s="2" t="s">
        <v>2</v>
      </c>
      <c r="E1" s="2" t="s">
        <v>63</v>
      </c>
      <c r="F1" s="2" t="s">
        <v>64</v>
      </c>
      <c r="G1" s="2" t="s">
        <v>65</v>
      </c>
      <c r="H1" s="2" t="s">
        <v>66</v>
      </c>
      <c r="I1" s="2" t="s">
        <v>67</v>
      </c>
      <c r="J1" s="2" t="s">
        <v>68</v>
      </c>
      <c r="K1" s="2" t="s">
        <v>69</v>
      </c>
      <c r="L1" s="2" t="s">
        <v>2</v>
      </c>
      <c r="M1" s="2" t="s">
        <v>66</v>
      </c>
      <c r="N1" s="2" t="s">
        <v>70</v>
      </c>
    </row>
    <row r="2" spans="1:14">
      <c r="A2" s="3" t="s">
        <v>722</v>
      </c>
    </row>
    <row r="3" spans="1:14">
      <c r="A3" s="4" t="s">
        <v>72</v>
      </c>
      <c r="D3" s="6" t="n">
        <v>497700000</v>
      </c>
      <c r="E3" s="6" t="n">
        <v>1170300000</v>
      </c>
      <c r="F3" s="6" t="n">
        <v>1189900000</v>
      </c>
      <c r="G3" s="6" t="n">
        <v>298100000</v>
      </c>
      <c r="H3" s="6" t="n">
        <v>433900000</v>
      </c>
      <c r="I3" s="6" t="n">
        <v>994600000</v>
      </c>
      <c r="J3" s="6" t="n">
        <v>1013300000</v>
      </c>
      <c r="K3" s="6" t="n">
        <v>221500000</v>
      </c>
      <c r="L3" s="6" t="n">
        <v>3156000000</v>
      </c>
      <c r="M3" s="6" t="n">
        <v>2663400000</v>
      </c>
      <c r="N3" s="6" t="n">
        <v>2642100000</v>
      </c>
    </row>
    <row r="4" spans="1:14">
      <c r="A4" s="4" t="s">
        <v>723</v>
      </c>
    </row>
    <row r="5" spans="1:14">
      <c r="A5" s="3" t="s">
        <v>722</v>
      </c>
    </row>
    <row r="6" spans="1:14">
      <c r="A6" s="4" t="s">
        <v>724</v>
      </c>
      <c r="C6" s="4" t="s">
        <v>725</v>
      </c>
    </row>
    <row r="7" spans="1:14">
      <c r="A7" s="4" t="s">
        <v>726</v>
      </c>
      <c r="C7" s="6" t="n">
        <v>40000000</v>
      </c>
    </row>
    <row r="8" spans="1:14">
      <c r="A8" s="4" t="s">
        <v>727</v>
      </c>
      <c r="C8" s="6" t="n">
        <v>18000000</v>
      </c>
    </row>
    <row r="9" spans="1:14">
      <c r="A9" s="4" t="s">
        <v>72</v>
      </c>
      <c r="L9" s="6" t="n">
        <v>20000000</v>
      </c>
    </row>
    <row r="10" spans="1:14">
      <c r="A10" s="4" t="s">
        <v>728</v>
      </c>
    </row>
    <row r="11" spans="1:14">
      <c r="A11" s="3" t="s">
        <v>722</v>
      </c>
    </row>
    <row r="12" spans="1:14">
      <c r="A12" s="4" t="s">
        <v>724</v>
      </c>
      <c r="B12" s="4" t="s">
        <v>725</v>
      </c>
    </row>
    <row r="13" spans="1:14">
      <c r="A13" s="4" t="s">
        <v>729</v>
      </c>
      <c r="B13" s="6" t="n">
        <v>36000000</v>
      </c>
    </row>
    <row r="14" spans="1:14">
      <c r="A14" s="4" t="s">
        <v>730</v>
      </c>
      <c r="B14" s="4" t="s">
        <v>725</v>
      </c>
    </row>
    <row r="15" spans="1:14">
      <c r="A15" s="4" t="s">
        <v>731</v>
      </c>
      <c r="B15" s="6" t="n">
        <v>0</v>
      </c>
    </row>
    <row r="16" spans="1:14">
      <c r="A16" s="4" t="s">
        <v>732</v>
      </c>
      <c r="B16" s="5" t="n">
        <v>175000000</v>
      </c>
    </row>
    <row r="17" spans="1:14">
      <c r="A17" s="4" t="s">
        <v>733</v>
      </c>
      <c r="B17" s="6" t="n">
        <v>375000000</v>
      </c>
    </row>
    <row r="18" spans="1:14">
      <c r="A18" s="4" t="s">
        <v>734</v>
      </c>
      <c r="B18" s="5" t="n">
        <v>4</v>
      </c>
    </row>
    <row r="19" spans="1:14">
      <c r="A19" s="4" t="s">
        <v>735</v>
      </c>
      <c r="B19" s="6" t="n">
        <v>186400000</v>
      </c>
    </row>
    <row r="20" spans="1:14">
      <c r="A20" s="4" t="s">
        <v>736</v>
      </c>
      <c r="B20" s="5" t="n">
        <v>50000000</v>
      </c>
    </row>
    <row r="21" spans="1:14">
      <c r="A21" s="4" t="s">
        <v>737</v>
      </c>
    </row>
    <row r="22" spans="1:14">
      <c r="A22" s="3" t="s">
        <v>722</v>
      </c>
    </row>
    <row r="23" spans="1:14">
      <c r="A23" s="4" t="s">
        <v>738</v>
      </c>
      <c r="B23" s="5" t="n">
        <v>112000000</v>
      </c>
    </row>
    <row r="24" spans="1:14">
      <c r="A24" s="4" t="s">
        <v>739</v>
      </c>
      <c r="B24" s="5" t="n">
        <v>3500000</v>
      </c>
    </row>
    <row r="25" spans="1:14">
      <c r="A25" s="4" t="s">
        <v>740</v>
      </c>
      <c r="B25" s="6" t="n">
        <v>11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66</v>
      </c>
    </row>
    <row r="2" spans="1:3">
      <c r="A2" s="3" t="s">
        <v>174</v>
      </c>
    </row>
    <row r="3" spans="1:3">
      <c r="A3" s="4" t="s">
        <v>175</v>
      </c>
      <c r="B3" s="7" t="n">
        <v>18.8</v>
      </c>
      <c r="C3" s="7" t="n">
        <v>33.9</v>
      </c>
    </row>
    <row r="4" spans="1:3">
      <c r="A4" s="4" t="s">
        <v>176</v>
      </c>
      <c r="B4" s="8" t="n">
        <v>223.9</v>
      </c>
      <c r="C4" s="5" t="n">
        <v>226</v>
      </c>
    </row>
    <row r="5" spans="1:3">
      <c r="A5" s="4" t="s">
        <v>177</v>
      </c>
      <c r="B5" s="8" t="n">
        <v>84.5</v>
      </c>
      <c r="C5" s="8" t="n">
        <v>84.5</v>
      </c>
    </row>
    <row r="6" spans="1:3">
      <c r="A6" s="4" t="s">
        <v>129</v>
      </c>
      <c r="B6" s="8" t="n">
        <v>540.3</v>
      </c>
      <c r="C6" s="8" t="n">
        <v>481.4</v>
      </c>
    </row>
    <row r="7" spans="1:3">
      <c r="A7" s="4" t="s">
        <v>178</v>
      </c>
      <c r="B7" s="8" t="n">
        <v>174.2</v>
      </c>
      <c r="C7" s="8" t="n">
        <v>59.9</v>
      </c>
    </row>
    <row r="8" spans="1:3">
      <c r="A8" s="4" t="s">
        <v>179</v>
      </c>
      <c r="B8" s="8" t="n">
        <v>1041.7</v>
      </c>
      <c r="C8" s="8" t="n">
        <v>885.7</v>
      </c>
    </row>
    <row r="9" spans="1:3">
      <c r="A9" s="4" t="s">
        <v>180</v>
      </c>
      <c r="B9" s="5" t="n">
        <v>0</v>
      </c>
      <c r="C9" s="8" t="n">
        <v>36.1</v>
      </c>
    </row>
    <row r="10" spans="1:3">
      <c r="A10" s="4" t="s">
        <v>181</v>
      </c>
      <c r="B10" s="5" t="n">
        <v>546</v>
      </c>
      <c r="C10" s="8" t="n">
        <v>530.8</v>
      </c>
    </row>
    <row r="11" spans="1:3">
      <c r="A11" s="4" t="s">
        <v>182</v>
      </c>
      <c r="B11" s="8" t="n">
        <v>538.7</v>
      </c>
      <c r="C11" s="5" t="n">
        <v>543</v>
      </c>
    </row>
    <row r="12" spans="1:3">
      <c r="A12" s="4" t="s">
        <v>183</v>
      </c>
      <c r="B12" s="8" t="n">
        <v>707.5</v>
      </c>
      <c r="C12" s="8" t="n">
        <v>857.3</v>
      </c>
    </row>
    <row r="13" spans="1:3">
      <c r="A13" s="4" t="s">
        <v>184</v>
      </c>
      <c r="B13" s="8" t="n">
        <v>194.8</v>
      </c>
      <c r="C13" s="8" t="n">
        <v>201.6</v>
      </c>
    </row>
    <row r="14" spans="1:3">
      <c r="A14" s="4" t="s">
        <v>185</v>
      </c>
      <c r="B14" s="8" t="n">
        <v>3028.7</v>
      </c>
      <c r="C14" s="8" t="n">
        <v>3054.5</v>
      </c>
    </row>
    <row r="15" spans="1:3">
      <c r="A15" s="3" t="s">
        <v>186</v>
      </c>
    </row>
    <row r="16" spans="1:3">
      <c r="A16" s="4" t="s">
        <v>187</v>
      </c>
      <c r="B16" s="8" t="n">
        <v>128.1</v>
      </c>
      <c r="C16" s="8" t="n">
        <v>132.6</v>
      </c>
    </row>
    <row r="17" spans="1:3">
      <c r="A17" s="4" t="s">
        <v>131</v>
      </c>
      <c r="B17" s="8" t="n">
        <v>214.2</v>
      </c>
      <c r="C17" s="8" t="n">
        <v>150.5</v>
      </c>
    </row>
    <row r="18" spans="1:3">
      <c r="A18" s="4" t="s">
        <v>132</v>
      </c>
      <c r="B18" s="8" t="n">
        <v>278.2</v>
      </c>
      <c r="C18" s="8" t="n">
        <v>329.6</v>
      </c>
    </row>
    <row r="19" spans="1:3">
      <c r="A19" s="4" t="s">
        <v>188</v>
      </c>
      <c r="B19" s="8" t="n">
        <v>620.5</v>
      </c>
      <c r="C19" s="8" t="n">
        <v>612.7</v>
      </c>
    </row>
    <row r="20" spans="1:3">
      <c r="A20" s="4" t="s">
        <v>189</v>
      </c>
      <c r="B20" s="8" t="n">
        <v>1523.5</v>
      </c>
      <c r="C20" s="8" t="n">
        <v>1883.8</v>
      </c>
    </row>
    <row r="21" spans="1:3">
      <c r="A21" s="4" t="s">
        <v>190</v>
      </c>
      <c r="B21" s="5" t="n">
        <v>0</v>
      </c>
      <c r="C21" s="8" t="n">
        <v>21.9</v>
      </c>
    </row>
    <row r="22" spans="1:3">
      <c r="A22" s="4" t="s">
        <v>191</v>
      </c>
      <c r="B22" s="8" t="n">
        <v>161.5</v>
      </c>
      <c r="C22" s="8" t="n">
        <v>176.5</v>
      </c>
    </row>
    <row r="23" spans="1:3">
      <c r="A23" s="4" t="s">
        <v>192</v>
      </c>
      <c r="B23" s="8" t="n">
        <v>2305.5</v>
      </c>
      <c r="C23" s="8" t="n">
        <v>2694.9</v>
      </c>
    </row>
    <row r="24" spans="1:3">
      <c r="A24" s="4" t="s">
        <v>193</v>
      </c>
      <c r="B24" s="4" t="s">
        <v>194</v>
      </c>
      <c r="C24" s="4" t="s">
        <v>194</v>
      </c>
    </row>
    <row r="25" spans="1:3">
      <c r="A25" s="3" t="s">
        <v>195</v>
      </c>
    </row>
    <row r="26" spans="1:3">
      <c r="A26" s="4" t="s">
        <v>196</v>
      </c>
      <c r="B26" s="8" t="n">
        <v>442.2</v>
      </c>
      <c r="C26" s="8" t="n">
        <v>420.3</v>
      </c>
    </row>
    <row r="27" spans="1:3">
      <c r="A27" s="4" t="s">
        <v>197</v>
      </c>
      <c r="B27" s="8" t="n">
        <v>1274.7</v>
      </c>
      <c r="C27" s="8" t="n">
        <v>919.9</v>
      </c>
    </row>
    <row r="28" spans="1:3">
      <c r="A28" s="4" t="s">
        <v>198</v>
      </c>
      <c r="B28" s="8" t="n">
        <v>-904.3</v>
      </c>
      <c r="C28" s="8" t="n">
        <v>-939.6</v>
      </c>
    </row>
    <row r="29" spans="1:3">
      <c r="A29" s="4" t="s">
        <v>199</v>
      </c>
      <c r="B29" s="8" t="n">
        <v>-93.90000000000001</v>
      </c>
      <c r="C29" s="5" t="n">
        <v>-46</v>
      </c>
    </row>
    <row r="30" spans="1:3">
      <c r="A30" s="4" t="s">
        <v>200</v>
      </c>
      <c r="B30" s="8" t="n">
        <v>718.7</v>
      </c>
      <c r="C30" s="8" t="n">
        <v>354.6</v>
      </c>
    </row>
    <row r="31" spans="1:3">
      <c r="A31" s="4" t="s">
        <v>201</v>
      </c>
      <c r="B31" s="8" t="n">
        <v>4.5</v>
      </c>
      <c r="C31" s="5" t="n">
        <v>5</v>
      </c>
    </row>
    <row r="32" spans="1:3">
      <c r="A32" s="4" t="s">
        <v>202</v>
      </c>
      <c r="B32" s="8" t="n">
        <v>723.2</v>
      </c>
      <c r="C32" s="8" t="n">
        <v>359.6</v>
      </c>
    </row>
    <row r="33" spans="1:3">
      <c r="A33" s="4" t="s">
        <v>203</v>
      </c>
      <c r="B33" s="7" t="n">
        <v>3028.7</v>
      </c>
      <c r="C33" s="7" t="n">
        <v>305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6</v>
      </c>
      <c r="D2" s="2" t="s">
        <v>70</v>
      </c>
    </row>
    <row r="3" spans="1:4">
      <c r="A3" s="3" t="s">
        <v>742</v>
      </c>
    </row>
    <row r="4" spans="1:4">
      <c r="A4" s="4" t="s">
        <v>743</v>
      </c>
      <c r="B4" s="7" t="n">
        <v>-2130.5</v>
      </c>
      <c r="C4" s="7" t="n">
        <v>-1778.3</v>
      </c>
      <c r="D4" s="7" t="n">
        <v>-1669.5</v>
      </c>
    </row>
    <row r="5" spans="1:4">
      <c r="A5" s="4" t="s">
        <v>744</v>
      </c>
    </row>
    <row r="6" spans="1:4">
      <c r="A6" s="3" t="s">
        <v>742</v>
      </c>
    </row>
    <row r="7" spans="1:4">
      <c r="A7" s="4" t="s">
        <v>745</v>
      </c>
      <c r="B7" s="8" t="n">
        <v>58.4</v>
      </c>
      <c r="C7" s="8" t="n">
        <v>80.5</v>
      </c>
      <c r="D7" s="8" t="n">
        <v>87.7</v>
      </c>
    </row>
    <row r="8" spans="1:4">
      <c r="A8" s="4" t="s">
        <v>743</v>
      </c>
      <c r="B8" s="5" t="n">
        <v>-18</v>
      </c>
      <c r="C8" s="5" t="n">
        <v>-18</v>
      </c>
      <c r="D8" s="5" t="n">
        <v>-18</v>
      </c>
    </row>
    <row r="9" spans="1:4">
      <c r="A9" s="4" t="s">
        <v>746</v>
      </c>
      <c r="B9" s="5" t="n">
        <v>0</v>
      </c>
      <c r="C9" s="8" t="n">
        <v>-0.8</v>
      </c>
      <c r="D9" s="8" t="n">
        <v>-0.8</v>
      </c>
    </row>
    <row r="10" spans="1:4">
      <c r="A10" s="4" t="s">
        <v>747</v>
      </c>
      <c r="B10" s="8" t="n">
        <v>40.4</v>
      </c>
      <c r="C10" s="8" t="n">
        <v>61.7</v>
      </c>
      <c r="D10" s="8" t="n">
        <v>68.90000000000001</v>
      </c>
    </row>
    <row r="11" spans="1:4">
      <c r="A11" s="4" t="s">
        <v>748</v>
      </c>
      <c r="B11" s="8" t="n">
        <v>73.40000000000001</v>
      </c>
      <c r="C11" s="8" t="n">
        <v>54.5</v>
      </c>
      <c r="D11" s="8" t="n">
        <v>56.1</v>
      </c>
    </row>
    <row r="12" spans="1:4">
      <c r="A12" s="4" t="s">
        <v>749</v>
      </c>
      <c r="B12" s="7" t="n">
        <v>113.8</v>
      </c>
      <c r="C12" s="7" t="n">
        <v>116.2</v>
      </c>
      <c r="D12" s="6" t="n">
        <v>1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750</v>
      </c>
      <c r="B1" s="2" t="s">
        <v>751</v>
      </c>
      <c r="C1" s="2" t="s">
        <v>752</v>
      </c>
      <c r="D1" s="2" t="s">
        <v>753</v>
      </c>
      <c r="E1" s="2" t="s">
        <v>754</v>
      </c>
      <c r="F1" s="2" t="s">
        <v>755</v>
      </c>
      <c r="G1" s="2" t="s">
        <v>756</v>
      </c>
      <c r="H1" s="2" t="s">
        <v>2</v>
      </c>
      <c r="I1" s="2" t="s">
        <v>63</v>
      </c>
      <c r="J1" s="2" t="s">
        <v>64</v>
      </c>
      <c r="K1" s="2" t="s">
        <v>65</v>
      </c>
      <c r="L1" s="2" t="s">
        <v>66</v>
      </c>
      <c r="M1" s="2" t="s">
        <v>67</v>
      </c>
      <c r="N1" s="2" t="s">
        <v>68</v>
      </c>
      <c r="O1" s="2" t="s">
        <v>69</v>
      </c>
      <c r="P1" s="2" t="s">
        <v>757</v>
      </c>
      <c r="Q1" s="2" t="s">
        <v>758</v>
      </c>
      <c r="R1" s="2" t="s">
        <v>2</v>
      </c>
      <c r="S1" s="2" t="s">
        <v>66</v>
      </c>
      <c r="T1" s="2" t="s">
        <v>70</v>
      </c>
      <c r="U1" s="2" t="s">
        <v>759</v>
      </c>
    </row>
    <row r="2" spans="1:21">
      <c r="A2" s="3" t="s">
        <v>760</v>
      </c>
    </row>
    <row r="3" spans="1:21">
      <c r="A3" s="4" t="s">
        <v>761</v>
      </c>
      <c r="R3" s="7" t="n">
        <v>270.5</v>
      </c>
      <c r="S3" s="7" t="n">
        <v>-1.7</v>
      </c>
      <c r="T3" s="7" t="n">
        <v>-13.4</v>
      </c>
    </row>
    <row r="4" spans="1:21">
      <c r="A4" s="4" t="s">
        <v>72</v>
      </c>
      <c r="H4" s="7" t="n">
        <v>497.7</v>
      </c>
      <c r="I4" s="7" t="n">
        <v>1170.3</v>
      </c>
      <c r="J4" s="7" t="n">
        <v>1189.9</v>
      </c>
      <c r="K4" s="7" t="n">
        <v>298.1</v>
      </c>
      <c r="L4" s="7" t="n">
        <v>433.9</v>
      </c>
      <c r="M4" s="7" t="n">
        <v>994.6</v>
      </c>
      <c r="N4" s="7" t="n">
        <v>1013.3</v>
      </c>
      <c r="O4" s="7" t="n">
        <v>221.5</v>
      </c>
      <c r="R4" s="5" t="n">
        <v>3156</v>
      </c>
      <c r="S4" s="8" t="n">
        <v>2663.4</v>
      </c>
      <c r="T4" s="8" t="n">
        <v>2642.1</v>
      </c>
    </row>
    <row r="5" spans="1:21">
      <c r="A5" s="4" t="s">
        <v>182</v>
      </c>
      <c r="H5" s="8" t="n">
        <v>538.7</v>
      </c>
      <c r="L5" s="5" t="n">
        <v>543</v>
      </c>
      <c r="R5" s="8" t="n">
        <v>538.7</v>
      </c>
      <c r="S5" s="5" t="n">
        <v>543</v>
      </c>
      <c r="T5" s="8" t="n">
        <v>441.6</v>
      </c>
    </row>
    <row r="6" spans="1:21">
      <c r="A6" s="4" t="s">
        <v>510</v>
      </c>
    </row>
    <row r="7" spans="1:21">
      <c r="A7" s="3" t="s">
        <v>760</v>
      </c>
    </row>
    <row r="8" spans="1:21">
      <c r="A8" s="4" t="s">
        <v>762</v>
      </c>
      <c r="B8" s="7" t="n">
        <v>459.1</v>
      </c>
    </row>
    <row r="9" spans="1:21">
      <c r="A9" s="4" t="s">
        <v>763</v>
      </c>
      <c r="B9" s="8" t="n">
        <v>23.4</v>
      </c>
    </row>
    <row r="10" spans="1:21">
      <c r="A10" s="4" t="s">
        <v>764</v>
      </c>
      <c r="B10" s="8" t="n">
        <v>3.1</v>
      </c>
      <c r="L10" s="8" t="n">
        <v>0.9</v>
      </c>
      <c r="S10" s="8" t="n">
        <v>0.9</v>
      </c>
    </row>
    <row r="11" spans="1:21">
      <c r="A11" s="4" t="s">
        <v>765</v>
      </c>
      <c r="B11" s="5" t="n">
        <v>20</v>
      </c>
    </row>
    <row r="12" spans="1:21">
      <c r="A12" s="4" t="s">
        <v>766</v>
      </c>
      <c r="B12" s="8" t="n">
        <v>5.3</v>
      </c>
    </row>
    <row r="13" spans="1:21">
      <c r="A13" s="4" t="s">
        <v>767</v>
      </c>
      <c r="B13" s="8" t="n">
        <v>19.3</v>
      </c>
    </row>
    <row r="14" spans="1:21">
      <c r="A14" s="4" t="s">
        <v>768</v>
      </c>
      <c r="B14" s="8" t="n">
        <v>84.3</v>
      </c>
    </row>
    <row r="15" spans="1:21">
      <c r="A15" s="4" t="s">
        <v>769</v>
      </c>
      <c r="B15" s="8" t="n">
        <v>64.40000000000001</v>
      </c>
    </row>
    <row r="16" spans="1:21">
      <c r="A16" s="4" t="s">
        <v>770</v>
      </c>
      <c r="B16" s="8" t="n">
        <v>11.7</v>
      </c>
    </row>
    <row r="17" spans="1:21">
      <c r="A17" s="4" t="s">
        <v>771</v>
      </c>
      <c r="B17" s="8" t="n">
        <v>151.1</v>
      </c>
    </row>
    <row r="18" spans="1:21">
      <c r="A18" s="4" t="s">
        <v>772</v>
      </c>
      <c r="B18" s="7" t="n">
        <v>146.4</v>
      </c>
    </row>
    <row r="19" spans="1:21">
      <c r="A19" s="4" t="s">
        <v>773</v>
      </c>
      <c r="S19" s="8" t="n">
        <v>2879.7</v>
      </c>
      <c r="T19" s="8" t="n">
        <v>3032.4</v>
      </c>
    </row>
    <row r="20" spans="1:21">
      <c r="A20" s="4" t="s">
        <v>774</v>
      </c>
      <c r="S20" s="6" t="n">
        <v>90</v>
      </c>
      <c r="T20" s="7" t="n">
        <v>228.5</v>
      </c>
    </row>
    <row r="21" spans="1:21">
      <c r="A21" s="4" t="s">
        <v>775</v>
      </c>
      <c r="S21" s="9" t="n">
        <v>1.57</v>
      </c>
      <c r="T21" s="9" t="n">
        <v>3.78</v>
      </c>
    </row>
    <row r="22" spans="1:21">
      <c r="A22" s="4" t="s">
        <v>776</v>
      </c>
    </row>
    <row r="23" spans="1:21">
      <c r="A23" s="3" t="s">
        <v>760</v>
      </c>
    </row>
    <row r="24" spans="1:21">
      <c r="A24" s="4" t="s">
        <v>777</v>
      </c>
      <c r="B24" s="4" t="s">
        <v>521</v>
      </c>
    </row>
    <row r="25" spans="1:21">
      <c r="A25" s="4" t="s">
        <v>778</v>
      </c>
    </row>
    <row r="26" spans="1:21">
      <c r="A26" s="3" t="s">
        <v>760</v>
      </c>
    </row>
    <row r="27" spans="1:21">
      <c r="A27" s="4" t="s">
        <v>777</v>
      </c>
      <c r="B27" s="4" t="s">
        <v>522</v>
      </c>
    </row>
    <row r="28" spans="1:21">
      <c r="A28" s="4" t="s">
        <v>512</v>
      </c>
    </row>
    <row r="29" spans="1:21">
      <c r="A29" s="3" t="s">
        <v>760</v>
      </c>
    </row>
    <row r="30" spans="1:21">
      <c r="A30" s="4" t="s">
        <v>762</v>
      </c>
      <c r="D30" s="7" t="n">
        <v>69.2</v>
      </c>
    </row>
    <row r="31" spans="1:21">
      <c r="A31" s="4" t="s">
        <v>779</v>
      </c>
      <c r="D31" s="4" t="s">
        <v>780</v>
      </c>
      <c r="U31" s="4" t="s">
        <v>496</v>
      </c>
    </row>
    <row r="32" spans="1:21">
      <c r="A32" s="4" t="s">
        <v>781</v>
      </c>
      <c r="U32" s="4" t="s">
        <v>574</v>
      </c>
    </row>
    <row r="33" spans="1:21">
      <c r="A33" s="4" t="s">
        <v>761</v>
      </c>
      <c r="T33" s="7" t="n">
        <v>-13.4</v>
      </c>
    </row>
    <row r="34" spans="1:21">
      <c r="A34" s="4" t="s">
        <v>513</v>
      </c>
      <c r="D34" s="6" t="n">
        <v>3</v>
      </c>
      <c r="S34" s="6" t="n">
        <v>3</v>
      </c>
    </row>
    <row r="35" spans="1:21">
      <c r="A35" s="4" t="s">
        <v>189</v>
      </c>
      <c r="D35" s="8" t="n">
        <v>55.6</v>
      </c>
    </row>
    <row r="36" spans="1:21">
      <c r="A36" s="4" t="s">
        <v>239</v>
      </c>
      <c r="D36" s="8" t="n">
        <v>-7.9</v>
      </c>
    </row>
    <row r="37" spans="1:21">
      <c r="A37" s="4" t="s">
        <v>782</v>
      </c>
    </row>
    <row r="38" spans="1:21">
      <c r="A38" s="3" t="s">
        <v>760</v>
      </c>
    </row>
    <row r="39" spans="1:21">
      <c r="A39" s="4" t="s">
        <v>762</v>
      </c>
      <c r="C39" s="7" t="n">
        <v>74.09999999999999</v>
      </c>
    </row>
    <row r="40" spans="1:21">
      <c r="A40" s="4" t="s">
        <v>766</v>
      </c>
      <c r="C40" s="8" t="n">
        <v>1.5</v>
      </c>
    </row>
    <row r="41" spans="1:21">
      <c r="A41" s="4" t="s">
        <v>769</v>
      </c>
      <c r="C41" s="8" t="n">
        <v>4.4</v>
      </c>
    </row>
    <row r="42" spans="1:21">
      <c r="A42" s="4" t="s">
        <v>770</v>
      </c>
      <c r="C42" s="8" t="n">
        <v>0.7</v>
      </c>
    </row>
    <row r="43" spans="1:21">
      <c r="A43" s="4" t="s">
        <v>771</v>
      </c>
      <c r="C43" s="8" t="n">
        <v>39.7</v>
      </c>
    </row>
    <row r="44" spans="1:21">
      <c r="A44" s="4" t="s">
        <v>772</v>
      </c>
      <c r="C44" s="7" t="n">
        <v>21.5</v>
      </c>
    </row>
    <row r="45" spans="1:21">
      <c r="A45" s="4" t="s">
        <v>777</v>
      </c>
      <c r="C45" s="4" t="s">
        <v>522</v>
      </c>
    </row>
    <row r="46" spans="1:21">
      <c r="A46" s="4" t="s">
        <v>783</v>
      </c>
      <c r="C46" s="7" t="n">
        <v>7.7</v>
      </c>
    </row>
    <row r="47" spans="1:21">
      <c r="A47" s="4" t="s">
        <v>72</v>
      </c>
      <c r="S47" s="8" t="n">
        <v>10.7</v>
      </c>
    </row>
    <row r="48" spans="1:21">
      <c r="A48" s="4" t="s">
        <v>514</v>
      </c>
    </row>
    <row r="49" spans="1:21">
      <c r="A49" s="3" t="s">
        <v>760</v>
      </c>
    </row>
    <row r="50" spans="1:21">
      <c r="A50" s="4" t="s">
        <v>762</v>
      </c>
      <c r="F50" s="7" t="n">
        <v>21.8</v>
      </c>
    </row>
    <row r="51" spans="1:21">
      <c r="A51" s="4" t="s">
        <v>764</v>
      </c>
      <c r="F51" s="8" t="n">
        <v>5.2</v>
      </c>
    </row>
    <row r="52" spans="1:21">
      <c r="A52" s="4" t="s">
        <v>766</v>
      </c>
      <c r="F52" s="5" t="n">
        <v>8</v>
      </c>
    </row>
    <row r="53" spans="1:21">
      <c r="A53" s="4" t="s">
        <v>769</v>
      </c>
      <c r="F53" s="8" t="n">
        <v>0.5</v>
      </c>
    </row>
    <row r="54" spans="1:21">
      <c r="A54" s="4" t="s">
        <v>770</v>
      </c>
      <c r="F54" s="8" t="n">
        <v>8.6</v>
      </c>
    </row>
    <row r="55" spans="1:21">
      <c r="A55" s="4" t="s">
        <v>771</v>
      </c>
      <c r="F55" s="8" t="n">
        <v>16.1</v>
      </c>
    </row>
    <row r="56" spans="1:21">
      <c r="A56" s="4" t="s">
        <v>513</v>
      </c>
      <c r="S56" s="8" t="n">
        <v>5.8</v>
      </c>
    </row>
    <row r="57" spans="1:21">
      <c r="A57" s="4" t="s">
        <v>783</v>
      </c>
      <c r="F57" s="8" t="n">
        <v>9.9</v>
      </c>
    </row>
    <row r="58" spans="1:21">
      <c r="A58" s="4" t="s">
        <v>72</v>
      </c>
      <c r="S58" s="8" t="n">
        <v>53.2</v>
      </c>
      <c r="T58" s="8" t="n">
        <v>16.4</v>
      </c>
    </row>
    <row r="59" spans="1:21">
      <c r="A59" s="4" t="s">
        <v>784</v>
      </c>
      <c r="F59" s="8" t="n">
        <v>6.7</v>
      </c>
    </row>
    <row r="60" spans="1:21">
      <c r="A60" s="4" t="s">
        <v>182</v>
      </c>
      <c r="F60" s="8" t="n">
        <v>6.6</v>
      </c>
    </row>
    <row r="61" spans="1:21">
      <c r="A61" s="4" t="s">
        <v>785</v>
      </c>
      <c r="F61" s="6" t="n">
        <v>4</v>
      </c>
    </row>
    <row r="62" spans="1:21">
      <c r="A62" s="4" t="s">
        <v>786</v>
      </c>
    </row>
    <row r="63" spans="1:21">
      <c r="A63" s="3" t="s">
        <v>760</v>
      </c>
    </row>
    <row r="64" spans="1:21">
      <c r="A64" s="4" t="s">
        <v>777</v>
      </c>
      <c r="F64" s="4" t="s">
        <v>542</v>
      </c>
    </row>
    <row r="65" spans="1:21">
      <c r="A65" s="4" t="s">
        <v>787</v>
      </c>
    </row>
    <row r="66" spans="1:21">
      <c r="A66" s="3" t="s">
        <v>760</v>
      </c>
    </row>
    <row r="67" spans="1:21">
      <c r="A67" s="4" t="s">
        <v>777</v>
      </c>
      <c r="F67" s="4" t="s">
        <v>788</v>
      </c>
    </row>
    <row r="68" spans="1:21">
      <c r="A68" s="4" t="s">
        <v>789</v>
      </c>
    </row>
    <row r="69" spans="1:21">
      <c r="A69" s="3" t="s">
        <v>760</v>
      </c>
    </row>
    <row r="70" spans="1:21">
      <c r="A70" s="4" t="s">
        <v>762</v>
      </c>
      <c r="G70" s="7" t="n">
        <v>92.59999999999999</v>
      </c>
    </row>
    <row r="71" spans="1:21">
      <c r="A71" s="4" t="s">
        <v>766</v>
      </c>
      <c r="G71" s="8" t="n">
        <v>1.2</v>
      </c>
    </row>
    <row r="72" spans="1:21">
      <c r="A72" s="4" t="s">
        <v>769</v>
      </c>
      <c r="G72" s="8" t="n">
        <v>1.4</v>
      </c>
    </row>
    <row r="73" spans="1:21">
      <c r="A73" s="4" t="s">
        <v>770</v>
      </c>
      <c r="G73" s="8" t="n">
        <v>2.3</v>
      </c>
    </row>
    <row r="74" spans="1:21">
      <c r="A74" s="4" t="s">
        <v>771</v>
      </c>
      <c r="G74" s="5" t="n">
        <v>53</v>
      </c>
    </row>
    <row r="75" spans="1:21">
      <c r="A75" s="4" t="s">
        <v>772</v>
      </c>
      <c r="G75" s="8" t="n">
        <v>30.9</v>
      </c>
    </row>
    <row r="76" spans="1:21">
      <c r="A76" s="4" t="s">
        <v>513</v>
      </c>
      <c r="P76" s="7" t="n">
        <v>15.5</v>
      </c>
    </row>
    <row r="77" spans="1:21">
      <c r="A77" s="4" t="s">
        <v>783</v>
      </c>
      <c r="G77" s="7" t="n">
        <v>8.4</v>
      </c>
    </row>
    <row r="78" spans="1:21">
      <c r="A78" s="4" t="s">
        <v>790</v>
      </c>
    </row>
    <row r="79" spans="1:21">
      <c r="A79" s="3" t="s">
        <v>760</v>
      </c>
    </row>
    <row r="80" spans="1:21">
      <c r="A80" s="4" t="s">
        <v>777</v>
      </c>
      <c r="G80" s="4" t="s">
        <v>521</v>
      </c>
    </row>
    <row r="81" spans="1:21">
      <c r="A81" s="4" t="s">
        <v>791</v>
      </c>
    </row>
    <row r="82" spans="1:21">
      <c r="A82" s="3" t="s">
        <v>760</v>
      </c>
    </row>
    <row r="83" spans="1:21">
      <c r="A83" s="4" t="s">
        <v>777</v>
      </c>
      <c r="G83" s="4" t="s">
        <v>522</v>
      </c>
    </row>
    <row r="84" spans="1:21">
      <c r="A84" s="4" t="s">
        <v>792</v>
      </c>
    </row>
    <row r="85" spans="1:21">
      <c r="A85" s="3" t="s">
        <v>760</v>
      </c>
    </row>
    <row r="86" spans="1:21">
      <c r="A86" s="4" t="s">
        <v>762</v>
      </c>
      <c r="E86" s="6" t="n">
        <v>32</v>
      </c>
    </row>
    <row r="87" spans="1:21">
      <c r="A87" s="4" t="s">
        <v>768</v>
      </c>
      <c r="E87" s="8" t="n">
        <v>0.3</v>
      </c>
    </row>
    <row r="88" spans="1:21">
      <c r="A88" s="4" t="s">
        <v>771</v>
      </c>
      <c r="E88" s="5" t="n">
        <v>5</v>
      </c>
    </row>
    <row r="89" spans="1:21">
      <c r="A89" s="4" t="s">
        <v>772</v>
      </c>
      <c r="E89" s="7" t="n">
        <v>26.7</v>
      </c>
    </row>
    <row r="90" spans="1:21">
      <c r="A90" s="4" t="s">
        <v>793</v>
      </c>
    </row>
    <row r="91" spans="1:21">
      <c r="A91" s="3" t="s">
        <v>760</v>
      </c>
    </row>
    <row r="92" spans="1:21">
      <c r="A92" s="4" t="s">
        <v>777</v>
      </c>
      <c r="E92" s="4" t="s">
        <v>521</v>
      </c>
    </row>
    <row r="93" spans="1:21">
      <c r="A93" s="4" t="s">
        <v>794</v>
      </c>
    </row>
    <row r="94" spans="1:21">
      <c r="A94" s="3" t="s">
        <v>760</v>
      </c>
    </row>
    <row r="95" spans="1:21">
      <c r="A95" s="4" t="s">
        <v>777</v>
      </c>
      <c r="E95" s="4" t="s">
        <v>542</v>
      </c>
    </row>
    <row r="96" spans="1:21">
      <c r="A96" s="4" t="s">
        <v>795</v>
      </c>
    </row>
    <row r="97" spans="1:21">
      <c r="A97" s="3" t="s">
        <v>760</v>
      </c>
    </row>
    <row r="98" spans="1:21">
      <c r="A98" s="4" t="s">
        <v>762</v>
      </c>
      <c r="Q98" s="7" t="n">
        <v>3.2</v>
      </c>
    </row>
    <row r="99" spans="1:21">
      <c r="A99" s="4" t="s">
        <v>796</v>
      </c>
      <c r="Q99" s="7" t="n">
        <v>2.8</v>
      </c>
    </row>
    <row r="100" spans="1:21">
      <c r="A100" s="4" t="s">
        <v>797</v>
      </c>
    </row>
    <row r="101" spans="1:21">
      <c r="A101" s="3" t="s">
        <v>760</v>
      </c>
    </row>
    <row r="102" spans="1:21">
      <c r="A102" s="4" t="s">
        <v>762</v>
      </c>
      <c r="P102" s="8" t="n">
        <v>3.5</v>
      </c>
    </row>
    <row r="103" spans="1:21">
      <c r="A103" s="4" t="s">
        <v>771</v>
      </c>
      <c r="P103" s="7" t="n">
        <v>3.2</v>
      </c>
    </row>
    <row r="104" spans="1:21">
      <c r="A104" s="4" t="s">
        <v>620</v>
      </c>
    </row>
    <row r="105" spans="1:21">
      <c r="A105" s="3" t="s">
        <v>760</v>
      </c>
    </row>
    <row r="106" spans="1:21">
      <c r="A106" s="4" t="s">
        <v>72</v>
      </c>
      <c r="R106" s="8" t="n">
        <v>671.2</v>
      </c>
      <c r="S106" s="8" t="n">
        <v>344.9</v>
      </c>
      <c r="T106" s="8" t="n">
        <v>287.2</v>
      </c>
    </row>
    <row r="107" spans="1:21">
      <c r="A107" s="4" t="s">
        <v>182</v>
      </c>
      <c r="H107" s="6" t="n">
        <v>300</v>
      </c>
      <c r="L107" s="8" t="n">
        <v>304.1</v>
      </c>
      <c r="R107" s="6" t="n">
        <v>300</v>
      </c>
      <c r="S107" s="8" t="n">
        <v>304.1</v>
      </c>
      <c r="T107" s="7" t="n">
        <v>202.3</v>
      </c>
    </row>
    <row r="108" spans="1:21">
      <c r="A108" s="4" t="s">
        <v>798</v>
      </c>
    </row>
    <row r="109" spans="1:21">
      <c r="A109" s="3" t="s">
        <v>760</v>
      </c>
    </row>
    <row r="110" spans="1:21">
      <c r="A110" s="4" t="s">
        <v>771</v>
      </c>
      <c r="B110" s="7" t="n">
        <v>65.09999999999999</v>
      </c>
    </row>
    <row r="111" spans="1:21">
      <c r="A111" s="4" t="s">
        <v>799</v>
      </c>
    </row>
    <row r="112" spans="1:21">
      <c r="A112" s="3" t="s">
        <v>760</v>
      </c>
    </row>
    <row r="113" spans="1:21">
      <c r="A113" s="4" t="s">
        <v>771</v>
      </c>
      <c r="B113" s="8" t="n">
        <v>84.09999999999999</v>
      </c>
    </row>
    <row r="114" spans="1:21">
      <c r="A114" s="4" t="s">
        <v>800</v>
      </c>
      <c r="L114" s="8" t="n">
        <v>30.9</v>
      </c>
      <c r="S114" s="7" t="n">
        <v>30.9</v>
      </c>
    </row>
    <row r="115" spans="1:21">
      <c r="A115" s="4" t="s">
        <v>801</v>
      </c>
      <c r="L115" s="7" t="n">
        <v>7.3</v>
      </c>
    </row>
    <row r="116" spans="1:21">
      <c r="A116" s="4" t="s">
        <v>802</v>
      </c>
    </row>
    <row r="117" spans="1:21">
      <c r="A117" s="3" t="s">
        <v>760</v>
      </c>
    </row>
    <row r="118" spans="1:21">
      <c r="A118" s="4" t="s">
        <v>642</v>
      </c>
      <c r="M118" s="7" t="n">
        <v>17.5</v>
      </c>
    </row>
    <row r="119" spans="1:21">
      <c r="A119" s="4" t="s">
        <v>803</v>
      </c>
    </row>
    <row r="120" spans="1:21">
      <c r="A120" s="3" t="s">
        <v>760</v>
      </c>
    </row>
    <row r="121" spans="1:21">
      <c r="A121" s="4" t="s">
        <v>771</v>
      </c>
      <c r="B121" s="7" t="n">
        <v>1.9</v>
      </c>
    </row>
    <row r="122" spans="1:21">
      <c r="A122" s="4" t="s">
        <v>215</v>
      </c>
    </row>
    <row r="123" spans="1:21">
      <c r="A123" s="3" t="s">
        <v>760</v>
      </c>
    </row>
    <row r="124" spans="1:21">
      <c r="A124" s="4" t="s">
        <v>230</v>
      </c>
      <c r="R124" s="8" t="n">
        <v>0.4</v>
      </c>
      <c r="S124" s="8" t="n">
        <v>0.7</v>
      </c>
      <c r="T124" s="8" t="n">
        <v>0.5</v>
      </c>
    </row>
    <row r="125" spans="1:21">
      <c r="A125" s="4" t="s">
        <v>804</v>
      </c>
    </row>
    <row r="126" spans="1:21">
      <c r="A126" s="3" t="s">
        <v>760</v>
      </c>
    </row>
    <row r="127" spans="1:21">
      <c r="A127" s="4" t="s">
        <v>230</v>
      </c>
      <c r="B127" s="8" t="n">
        <v>0.3</v>
      </c>
    </row>
    <row r="128" spans="1:21">
      <c r="A128" s="4" t="s">
        <v>805</v>
      </c>
    </row>
    <row r="129" spans="1:21">
      <c r="A129" s="3" t="s">
        <v>760</v>
      </c>
    </row>
    <row r="130" spans="1:21">
      <c r="A130" s="4" t="s">
        <v>239</v>
      </c>
      <c r="D130" s="7" t="n">
        <v>-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6</v>
      </c>
      <c r="B1" s="2" t="s">
        <v>807</v>
      </c>
      <c r="C1" s="2" t="s">
        <v>808</v>
      </c>
      <c r="D1" s="2" t="s">
        <v>809</v>
      </c>
      <c r="E1" s="2" t="s">
        <v>2</v>
      </c>
      <c r="F1" s="2" t="s">
        <v>70</v>
      </c>
      <c r="G1" s="2" t="s">
        <v>2</v>
      </c>
      <c r="H1" s="2" t="s">
        <v>66</v>
      </c>
      <c r="I1" s="2" t="s">
        <v>70</v>
      </c>
    </row>
    <row r="2" spans="1:9">
      <c r="A2" s="3" t="s">
        <v>810</v>
      </c>
    </row>
    <row r="3" spans="1:9">
      <c r="A3" s="4" t="s">
        <v>811</v>
      </c>
      <c r="G3" s="6" t="n">
        <v>0</v>
      </c>
      <c r="H3" s="6" t="n">
        <v>0</v>
      </c>
      <c r="I3" s="6" t="n">
        <v>0</v>
      </c>
    </row>
    <row r="4" spans="1:9">
      <c r="A4" s="4" t="s">
        <v>190</v>
      </c>
      <c r="E4" s="6" t="n">
        <v>0</v>
      </c>
      <c r="G4" s="5" t="n">
        <v>0</v>
      </c>
      <c r="H4" s="8" t="n">
        <v>21.9</v>
      </c>
    </row>
    <row r="5" spans="1:9">
      <c r="A5" s="4" t="s">
        <v>144</v>
      </c>
      <c r="G5" s="8" t="n">
        <v>274.3</v>
      </c>
      <c r="H5" s="5" t="n">
        <v>0</v>
      </c>
      <c r="I5" s="5" t="n">
        <v>0</v>
      </c>
    </row>
    <row r="6" spans="1:9">
      <c r="A6" s="4" t="s">
        <v>812</v>
      </c>
      <c r="G6" s="8" t="n">
        <v>255.2</v>
      </c>
      <c r="H6" s="8" t="n">
        <v>-580.7</v>
      </c>
      <c r="I6" s="8" t="n">
        <v>22.4</v>
      </c>
    </row>
    <row r="7" spans="1:9">
      <c r="A7" s="4" t="s">
        <v>813</v>
      </c>
      <c r="E7" s="5" t="n">
        <v>0</v>
      </c>
      <c r="G7" s="5" t="n">
        <v>0</v>
      </c>
      <c r="H7" s="5" t="n">
        <v>0</v>
      </c>
    </row>
    <row r="8" spans="1:9">
      <c r="A8" s="4" t="s">
        <v>142</v>
      </c>
      <c r="G8" s="5" t="n">
        <v>0</v>
      </c>
      <c r="H8" s="8" t="n">
        <v>17.1</v>
      </c>
      <c r="I8" s="8" t="n">
        <v>29.7</v>
      </c>
    </row>
    <row r="9" spans="1:9">
      <c r="A9" s="4" t="s">
        <v>814</v>
      </c>
    </row>
    <row r="10" spans="1:9">
      <c r="A10" s="3" t="s">
        <v>810</v>
      </c>
    </row>
    <row r="11" spans="1:9">
      <c r="A11" s="4" t="s">
        <v>815</v>
      </c>
      <c r="D11" s="6" t="n">
        <v>294</v>
      </c>
    </row>
    <row r="12" spans="1:9">
      <c r="A12" s="4" t="s">
        <v>811</v>
      </c>
      <c r="D12" s="8" t="n">
        <v>196.2</v>
      </c>
    </row>
    <row r="13" spans="1:9">
      <c r="A13" s="4" t="s">
        <v>816</v>
      </c>
      <c r="D13" s="6" t="n">
        <v>18</v>
      </c>
    </row>
    <row r="14" spans="1:9">
      <c r="A14" s="4" t="s">
        <v>817</v>
      </c>
      <c r="H14" s="8" t="n">
        <v>1.4</v>
      </c>
      <c r="I14" s="8" t="n">
        <v>40.2</v>
      </c>
    </row>
    <row r="15" spans="1:9">
      <c r="A15" s="4" t="s">
        <v>818</v>
      </c>
      <c r="F15" s="7" t="n">
        <v>87.09999999999999</v>
      </c>
    </row>
    <row r="16" spans="1:9">
      <c r="A16" s="4" t="s">
        <v>819</v>
      </c>
    </row>
    <row r="17" spans="1:9">
      <c r="A17" s="3" t="s">
        <v>810</v>
      </c>
    </row>
    <row r="18" spans="1:9">
      <c r="A18" s="4" t="s">
        <v>144</v>
      </c>
      <c r="B18" s="7" t="n">
        <v>36.6</v>
      </c>
    </row>
    <row r="19" spans="1:9">
      <c r="A19" s="4" t="s">
        <v>820</v>
      </c>
      <c r="E19" s="7" t="n">
        <v>2.9</v>
      </c>
    </row>
    <row r="20" spans="1:9">
      <c r="A20" s="4" t="s">
        <v>813</v>
      </c>
      <c r="F20" s="7" t="n">
        <v>29.4</v>
      </c>
      <c r="I20" s="7" t="n">
        <v>29.4</v>
      </c>
    </row>
    <row r="21" spans="1:9">
      <c r="A21" s="4" t="s">
        <v>821</v>
      </c>
      <c r="G21" s="8" t="n">
        <v>4.9</v>
      </c>
    </row>
    <row r="22" spans="1:9">
      <c r="A22" s="4" t="s">
        <v>142</v>
      </c>
      <c r="H22" s="7" t="n">
        <v>14.3</v>
      </c>
    </row>
    <row r="23" spans="1:9">
      <c r="A23" s="4" t="s">
        <v>822</v>
      </c>
    </row>
    <row r="24" spans="1:9">
      <c r="A24" s="3" t="s">
        <v>810</v>
      </c>
    </row>
    <row r="25" spans="1:9">
      <c r="A25" s="4" t="s">
        <v>144</v>
      </c>
      <c r="C25" s="7" t="n">
        <v>234.2</v>
      </c>
    </row>
    <row r="26" spans="1:9">
      <c r="A26" s="4" t="s">
        <v>823</v>
      </c>
      <c r="C26" s="7" t="n">
        <v>18.4</v>
      </c>
    </row>
    <row r="27" spans="1:9">
      <c r="A27" s="4" t="s">
        <v>812</v>
      </c>
      <c r="G27" s="8" t="n">
        <v>3.5</v>
      </c>
    </row>
    <row r="28" spans="1:9">
      <c r="A28" s="4" t="s">
        <v>820</v>
      </c>
      <c r="G28" s="8" t="n">
        <v>259.8</v>
      </c>
    </row>
    <row r="29" spans="1:9">
      <c r="A29" s="4" t="s">
        <v>824</v>
      </c>
      <c r="G29" s="8" t="n">
        <v>99.5</v>
      </c>
    </row>
    <row r="30" spans="1:9">
      <c r="A30" s="4" t="s">
        <v>825</v>
      </c>
      <c r="G30" s="7" t="n">
        <v>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6</v>
      </c>
      <c r="B1" s="2" t="s">
        <v>1</v>
      </c>
    </row>
    <row r="2" spans="1:4">
      <c r="B2" s="2" t="s">
        <v>827</v>
      </c>
      <c r="C2" s="2" t="s">
        <v>492</v>
      </c>
      <c r="D2" s="2" t="s">
        <v>493</v>
      </c>
    </row>
    <row r="3" spans="1:4">
      <c r="A3" s="3" t="s">
        <v>828</v>
      </c>
    </row>
    <row r="4" spans="1:4">
      <c r="A4" s="4" t="s">
        <v>829</v>
      </c>
      <c r="B4" s="7" t="n">
        <v>18.9</v>
      </c>
      <c r="C4" s="7" t="n">
        <v>15.3</v>
      </c>
      <c r="D4" s="7" t="n">
        <v>13.9</v>
      </c>
    </row>
    <row r="5" spans="1:4">
      <c r="A5" s="4" t="s">
        <v>830</v>
      </c>
    </row>
    <row r="6" spans="1:4">
      <c r="A6" s="3" t="s">
        <v>828</v>
      </c>
    </row>
    <row r="7" spans="1:4">
      <c r="A7" s="4" t="s">
        <v>831</v>
      </c>
      <c r="B7" s="4" t="s">
        <v>832</v>
      </c>
    </row>
    <row r="8" spans="1:4">
      <c r="A8" s="4" t="s">
        <v>833</v>
      </c>
      <c r="B8" s="4" t="s">
        <v>834</v>
      </c>
    </row>
    <row r="9" spans="1:4">
      <c r="A9" s="4" t="s">
        <v>835</v>
      </c>
    </row>
    <row r="10" spans="1:4">
      <c r="A10" s="3" t="s">
        <v>828</v>
      </c>
    </row>
    <row r="11" spans="1:4">
      <c r="A11" s="4" t="s">
        <v>831</v>
      </c>
      <c r="B11" s="4" t="s">
        <v>725</v>
      </c>
    </row>
    <row r="12" spans="1:4">
      <c r="A12" s="4" t="s">
        <v>833</v>
      </c>
      <c r="B12" s="4" t="s">
        <v>836</v>
      </c>
    </row>
    <row r="13" spans="1:4">
      <c r="A13" s="4" t="s">
        <v>837</v>
      </c>
    </row>
    <row r="14" spans="1:4">
      <c r="A14" s="3" t="s">
        <v>828</v>
      </c>
    </row>
    <row r="15" spans="1:4">
      <c r="A15" s="4" t="s">
        <v>838</v>
      </c>
      <c r="B15" s="5" t="n">
        <v>2</v>
      </c>
    </row>
    <row r="16" spans="1:4">
      <c r="A16" s="4" t="s">
        <v>839</v>
      </c>
    </row>
    <row r="17" spans="1:4">
      <c r="A17" s="3" t="s">
        <v>828</v>
      </c>
    </row>
    <row r="18" spans="1:4">
      <c r="A18" s="4" t="s">
        <v>840</v>
      </c>
      <c r="B18" s="5"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66</v>
      </c>
    </row>
    <row r="3" spans="1:3">
      <c r="A3" s="3" t="s">
        <v>842</v>
      </c>
    </row>
    <row r="4" spans="1:3">
      <c r="A4" s="4" t="s">
        <v>843</v>
      </c>
      <c r="B4" s="7" t="n">
        <v>50.8</v>
      </c>
      <c r="C4" s="6" t="n">
        <v>44</v>
      </c>
    </row>
    <row r="5" spans="1:3">
      <c r="A5" s="4" t="s">
        <v>844</v>
      </c>
      <c r="B5" s="8" t="n">
        <v>-86.90000000000001</v>
      </c>
      <c r="C5" s="8" t="n">
        <v>-75.7</v>
      </c>
    </row>
    <row r="6" spans="1:3">
      <c r="A6" s="4" t="s">
        <v>845</v>
      </c>
    </row>
    <row r="7" spans="1:3">
      <c r="A7" s="3" t="s">
        <v>846</v>
      </c>
    </row>
    <row r="8" spans="1:3">
      <c r="A8" s="4" t="s">
        <v>847</v>
      </c>
      <c r="B8" s="8" t="n">
        <v>100.1</v>
      </c>
      <c r="C8" s="5" t="n">
        <v>110</v>
      </c>
    </row>
    <row r="9" spans="1:3">
      <c r="A9" s="4" t="s">
        <v>848</v>
      </c>
      <c r="B9" s="8" t="n">
        <v>3.5</v>
      </c>
      <c r="C9" s="8" t="n">
        <v>3.1</v>
      </c>
    </row>
    <row r="10" spans="1:3">
      <c r="A10" s="4" t="s">
        <v>849</v>
      </c>
      <c r="B10" s="8" t="n">
        <v>11.6</v>
      </c>
      <c r="C10" s="8" t="n">
        <v>-5.8</v>
      </c>
    </row>
    <row r="11" spans="1:3">
      <c r="A11" s="4" t="s">
        <v>850</v>
      </c>
      <c r="B11" s="8" t="n">
        <v>-7.2</v>
      </c>
      <c r="C11" s="8" t="n">
        <v>-7.2</v>
      </c>
    </row>
    <row r="12" spans="1:3">
      <c r="A12" s="4" t="s">
        <v>851</v>
      </c>
      <c r="B12" s="5" t="n">
        <v>108</v>
      </c>
      <c r="C12" s="8" t="n">
        <v>100.1</v>
      </c>
    </row>
    <row r="13" spans="1:3">
      <c r="A13" s="4" t="s">
        <v>852</v>
      </c>
      <c r="B13" s="5" t="n">
        <v>108</v>
      </c>
      <c r="C13" s="8" t="n">
        <v>100.1</v>
      </c>
    </row>
    <row r="14" spans="1:3">
      <c r="A14" s="3" t="s">
        <v>853</v>
      </c>
    </row>
    <row r="15" spans="1:3">
      <c r="A15" s="4" t="s">
        <v>854</v>
      </c>
      <c r="B15" s="8" t="n">
        <v>80.7</v>
      </c>
      <c r="C15" s="8" t="n">
        <v>87.5</v>
      </c>
    </row>
    <row r="16" spans="1:3">
      <c r="A16" s="4" t="s">
        <v>855</v>
      </c>
      <c r="B16" s="8" t="n">
        <v>7.6</v>
      </c>
      <c r="C16" s="8" t="n">
        <v>0.2</v>
      </c>
    </row>
    <row r="17" spans="1:3">
      <c r="A17" s="4" t="s">
        <v>856</v>
      </c>
      <c r="B17" s="8" t="n">
        <v>0.2</v>
      </c>
      <c r="C17" s="8" t="n">
        <v>0.2</v>
      </c>
    </row>
    <row r="18" spans="1:3">
      <c r="A18" s="4" t="s">
        <v>850</v>
      </c>
      <c r="B18" s="8" t="n">
        <v>-7.2</v>
      </c>
      <c r="C18" s="8" t="n">
        <v>-7.2</v>
      </c>
    </row>
    <row r="19" spans="1:3">
      <c r="A19" s="4" t="s">
        <v>857</v>
      </c>
      <c r="B19" s="8" t="n">
        <v>81.3</v>
      </c>
      <c r="C19" s="8" t="n">
        <v>80.7</v>
      </c>
    </row>
    <row r="20" spans="1:3">
      <c r="A20" s="4" t="s">
        <v>858</v>
      </c>
      <c r="B20" s="8" t="n">
        <v>-26.7</v>
      </c>
      <c r="C20" s="8" t="n">
        <v>-19.4</v>
      </c>
    </row>
    <row r="21" spans="1:3">
      <c r="A21" s="3" t="s">
        <v>859</v>
      </c>
    </row>
    <row r="22" spans="1:3">
      <c r="A22" s="4" t="s">
        <v>860</v>
      </c>
      <c r="B22" s="5" t="n">
        <v>108</v>
      </c>
      <c r="C22" s="8" t="n">
        <v>100.1</v>
      </c>
    </row>
    <row r="23" spans="1:3">
      <c r="A23" s="4" t="s">
        <v>861</v>
      </c>
      <c r="B23" s="5" t="n">
        <v>108</v>
      </c>
      <c r="C23" s="8" t="n">
        <v>100.1</v>
      </c>
    </row>
    <row r="24" spans="1:3">
      <c r="A24" s="4" t="s">
        <v>862</v>
      </c>
      <c r="B24" s="8" t="n">
        <v>81.3</v>
      </c>
      <c r="C24" s="8" t="n">
        <v>80.7</v>
      </c>
    </row>
    <row r="25" spans="1:3">
      <c r="A25" s="3" t="s">
        <v>842</v>
      </c>
    </row>
    <row r="26" spans="1:3">
      <c r="A26" s="4" t="s">
        <v>843</v>
      </c>
      <c r="B26" s="5" t="n">
        <v>0</v>
      </c>
      <c r="C26" s="5" t="n">
        <v>0</v>
      </c>
    </row>
    <row r="27" spans="1:3">
      <c r="A27" s="4" t="s">
        <v>863</v>
      </c>
      <c r="B27" s="8" t="n">
        <v>-0.2</v>
      </c>
      <c r="C27" s="8" t="n">
        <v>-0.2</v>
      </c>
    </row>
    <row r="28" spans="1:3">
      <c r="A28" s="4" t="s">
        <v>844</v>
      </c>
      <c r="B28" s="8" t="n">
        <v>-26.5</v>
      </c>
      <c r="C28" s="8" t="n">
        <v>-19.2</v>
      </c>
    </row>
    <row r="29" spans="1:3">
      <c r="A29" s="4" t="s">
        <v>864</v>
      </c>
      <c r="B29" s="8" t="n">
        <v>-26.7</v>
      </c>
      <c r="C29" s="8" t="n">
        <v>-19.4</v>
      </c>
    </row>
    <row r="30" spans="1:3">
      <c r="A30" s="3" t="s">
        <v>865</v>
      </c>
    </row>
    <row r="31" spans="1:3">
      <c r="A31" s="4" t="s">
        <v>866</v>
      </c>
      <c r="B31" s="8" t="n">
        <v>44.4</v>
      </c>
      <c r="C31" s="8" t="n">
        <v>37.9</v>
      </c>
    </row>
    <row r="32" spans="1:3">
      <c r="A32" s="4" t="s">
        <v>867</v>
      </c>
      <c r="B32" s="8" t="n">
        <v>44.4</v>
      </c>
      <c r="C32" s="8" t="n">
        <v>37.9</v>
      </c>
    </row>
    <row r="33" spans="1:3">
      <c r="A33" s="3" t="s">
        <v>868</v>
      </c>
    </row>
    <row r="34" spans="1:3">
      <c r="A34" s="4" t="s">
        <v>869</v>
      </c>
      <c r="B34" s="5" t="n">
        <v>-8</v>
      </c>
      <c r="C34" s="8" t="n">
        <v>1.3</v>
      </c>
    </row>
    <row r="35" spans="1:3">
      <c r="A35" s="4" t="s">
        <v>870</v>
      </c>
      <c r="B35" s="8" t="n">
        <v>1.5</v>
      </c>
      <c r="C35" s="8" t="n">
        <v>1.5</v>
      </c>
    </row>
    <row r="36" spans="1:3">
      <c r="A36" s="4" t="s">
        <v>871</v>
      </c>
      <c r="B36" s="5" t="n">
        <v>0</v>
      </c>
      <c r="C36" s="5" t="n">
        <v>0</v>
      </c>
    </row>
    <row r="37" spans="1:3">
      <c r="A37" s="4" t="s">
        <v>651</v>
      </c>
      <c r="B37" s="5" t="n">
        <v>0</v>
      </c>
      <c r="C37" s="5" t="n">
        <v>0</v>
      </c>
    </row>
    <row r="38" spans="1:3">
      <c r="A38" s="4" t="s">
        <v>872</v>
      </c>
      <c r="B38" s="8" t="n">
        <v>-6.5</v>
      </c>
      <c r="C38" s="7" t="n">
        <v>2.8</v>
      </c>
    </row>
    <row r="39" spans="1:3">
      <c r="A39" s="3" t="s">
        <v>873</v>
      </c>
    </row>
    <row r="40" spans="1:3">
      <c r="A40" s="4" t="s">
        <v>866</v>
      </c>
      <c r="B40" s="8" t="n">
        <v>1.8</v>
      </c>
    </row>
    <row r="41" spans="1:3">
      <c r="A41" s="4" t="s">
        <v>874</v>
      </c>
      <c r="B41" s="5" t="n">
        <v>0</v>
      </c>
    </row>
    <row r="42" spans="1:3">
      <c r="A42" s="4" t="s">
        <v>875</v>
      </c>
      <c r="B42" s="7" t="n">
        <v>1.8</v>
      </c>
    </row>
    <row r="43" spans="1:3">
      <c r="A43" s="3" t="s">
        <v>876</v>
      </c>
    </row>
    <row r="44" spans="1:3">
      <c r="A44" s="4" t="s">
        <v>877</v>
      </c>
      <c r="B44" s="4" t="s">
        <v>878</v>
      </c>
      <c r="C44" s="4" t="s">
        <v>879</v>
      </c>
    </row>
    <row r="45" spans="1:3">
      <c r="A45" s="4" t="s">
        <v>880</v>
      </c>
    </row>
    <row r="46" spans="1:3">
      <c r="A46" s="3" t="s">
        <v>846</v>
      </c>
    </row>
    <row r="47" spans="1:3">
      <c r="A47" s="4" t="s">
        <v>847</v>
      </c>
      <c r="B47" s="6" t="n">
        <v>175</v>
      </c>
      <c r="C47" s="7" t="n">
        <v>190.7</v>
      </c>
    </row>
    <row r="48" spans="1:3">
      <c r="A48" s="4" t="s">
        <v>848</v>
      </c>
      <c r="B48" s="5" t="n">
        <v>4</v>
      </c>
      <c r="C48" s="8" t="n">
        <v>4.2</v>
      </c>
    </row>
    <row r="49" spans="1:3">
      <c r="A49" s="4" t="s">
        <v>849</v>
      </c>
      <c r="B49" s="8" t="n">
        <v>21.9</v>
      </c>
      <c r="C49" s="8" t="n">
        <v>-6.8</v>
      </c>
    </row>
    <row r="50" spans="1:3">
      <c r="A50" s="4" t="s">
        <v>850</v>
      </c>
      <c r="B50" s="8" t="n">
        <v>-7.3</v>
      </c>
      <c r="C50" s="8" t="n">
        <v>-8.199999999999999</v>
      </c>
    </row>
    <row r="51" spans="1:3">
      <c r="A51" s="4" t="s">
        <v>621</v>
      </c>
      <c r="B51" s="8" t="n">
        <v>2.6</v>
      </c>
    </row>
    <row r="52" spans="1:3">
      <c r="A52" s="4" t="s">
        <v>651</v>
      </c>
      <c r="B52" s="5" t="n">
        <v>-11</v>
      </c>
      <c r="C52" s="8" t="n">
        <v>-4.9</v>
      </c>
    </row>
    <row r="53" spans="1:3">
      <c r="A53" s="4" t="s">
        <v>851</v>
      </c>
      <c r="B53" s="8" t="n">
        <v>185.2</v>
      </c>
      <c r="C53" s="5" t="n">
        <v>175</v>
      </c>
    </row>
    <row r="54" spans="1:3">
      <c r="A54" s="4" t="s">
        <v>852</v>
      </c>
      <c r="B54" s="8" t="n">
        <v>185.2</v>
      </c>
      <c r="C54" s="5" t="n">
        <v>175</v>
      </c>
    </row>
    <row r="55" spans="1:3">
      <c r="A55" s="3" t="s">
        <v>853</v>
      </c>
    </row>
    <row r="56" spans="1:3">
      <c r="A56" s="4" t="s">
        <v>854</v>
      </c>
      <c r="B56" s="8" t="n">
        <v>181.5</v>
      </c>
      <c r="C56" s="8" t="n">
        <v>181.2</v>
      </c>
    </row>
    <row r="57" spans="1:3">
      <c r="A57" s="4" t="s">
        <v>855</v>
      </c>
      <c r="B57" s="8" t="n">
        <v>26.5</v>
      </c>
      <c r="C57" s="8" t="n">
        <v>6.5</v>
      </c>
    </row>
    <row r="58" spans="1:3">
      <c r="A58" s="4" t="s">
        <v>856</v>
      </c>
      <c r="B58" s="8" t="n">
        <v>7.4</v>
      </c>
      <c r="C58" s="8" t="n">
        <v>7.7</v>
      </c>
    </row>
    <row r="59" spans="1:3">
      <c r="A59" s="4" t="s">
        <v>850</v>
      </c>
      <c r="B59" s="8" t="n">
        <v>-7.3</v>
      </c>
      <c r="C59" s="8" t="n">
        <v>-8.199999999999999</v>
      </c>
    </row>
    <row r="60" spans="1:3">
      <c r="A60" s="4" t="s">
        <v>651</v>
      </c>
      <c r="B60" s="8" t="n">
        <v>-11.5</v>
      </c>
      <c r="C60" s="8" t="n">
        <v>-5.7</v>
      </c>
    </row>
    <row r="61" spans="1:3">
      <c r="A61" s="4" t="s">
        <v>857</v>
      </c>
      <c r="B61" s="8" t="n">
        <v>196.6</v>
      </c>
      <c r="C61" s="8" t="n">
        <v>181.5</v>
      </c>
    </row>
    <row r="62" spans="1:3">
      <c r="A62" s="4" t="s">
        <v>858</v>
      </c>
      <c r="B62" s="8" t="n">
        <v>11.4</v>
      </c>
      <c r="C62" s="8" t="n">
        <v>6.5</v>
      </c>
    </row>
    <row r="63" spans="1:3">
      <c r="A63" s="3" t="s">
        <v>859</v>
      </c>
    </row>
    <row r="64" spans="1:3">
      <c r="A64" s="4" t="s">
        <v>860</v>
      </c>
      <c r="B64" s="8" t="n">
        <v>18.1</v>
      </c>
      <c r="C64" s="8" t="n">
        <v>18.1</v>
      </c>
    </row>
    <row r="65" spans="1:3">
      <c r="A65" s="4" t="s">
        <v>861</v>
      </c>
      <c r="B65" s="8" t="n">
        <v>18.1</v>
      </c>
      <c r="C65" s="8" t="n">
        <v>18.1</v>
      </c>
    </row>
    <row r="66" spans="1:3">
      <c r="A66" s="4" t="s">
        <v>862</v>
      </c>
      <c r="B66" s="5" t="n">
        <v>0</v>
      </c>
      <c r="C66" s="5" t="n">
        <v>0</v>
      </c>
    </row>
    <row r="67" spans="1:3">
      <c r="A67" s="3" t="s">
        <v>842</v>
      </c>
    </row>
    <row r="68" spans="1:3">
      <c r="A68" s="4" t="s">
        <v>843</v>
      </c>
      <c r="B68" s="8" t="n">
        <v>29.5</v>
      </c>
      <c r="C68" s="8" t="n">
        <v>24.7</v>
      </c>
    </row>
    <row r="69" spans="1:3">
      <c r="A69" s="4" t="s">
        <v>863</v>
      </c>
      <c r="B69" s="8" t="n">
        <v>-0.9</v>
      </c>
      <c r="C69" s="5" t="n">
        <v>-1</v>
      </c>
    </row>
    <row r="70" spans="1:3">
      <c r="A70" s="4" t="s">
        <v>844</v>
      </c>
      <c r="B70" s="8" t="n">
        <v>-17.2</v>
      </c>
      <c r="C70" s="8" t="n">
        <v>-17.2</v>
      </c>
    </row>
    <row r="71" spans="1:3">
      <c r="A71" s="4" t="s">
        <v>864</v>
      </c>
      <c r="B71" s="8" t="n">
        <v>11.4</v>
      </c>
      <c r="C71" s="8" t="n">
        <v>6.5</v>
      </c>
    </row>
    <row r="72" spans="1:3">
      <c r="A72" s="3" t="s">
        <v>865</v>
      </c>
    </row>
    <row r="73" spans="1:3">
      <c r="A73" s="4" t="s">
        <v>866</v>
      </c>
      <c r="B73" s="8" t="n">
        <v>41.8</v>
      </c>
      <c r="C73" s="8" t="n">
        <v>42.6</v>
      </c>
    </row>
    <row r="74" spans="1:3">
      <c r="A74" s="4" t="s">
        <v>874</v>
      </c>
      <c r="B74" s="8" t="n">
        <v>2.5</v>
      </c>
      <c r="C74" s="5" t="n">
        <v>0</v>
      </c>
    </row>
    <row r="75" spans="1:3">
      <c r="A75" s="4" t="s">
        <v>867</v>
      </c>
      <c r="B75" s="8" t="n">
        <v>44.3</v>
      </c>
      <c r="C75" s="8" t="n">
        <v>42.6</v>
      </c>
    </row>
    <row r="76" spans="1:3">
      <c r="A76" s="3" t="s">
        <v>868</v>
      </c>
    </row>
    <row r="77" spans="1:3">
      <c r="A77" s="4" t="s">
        <v>869</v>
      </c>
      <c r="B77" s="8" t="n">
        <v>-2.5</v>
      </c>
      <c r="C77" s="8" t="n">
        <v>5.9</v>
      </c>
    </row>
    <row r="78" spans="1:3">
      <c r="A78" s="4" t="s">
        <v>870</v>
      </c>
      <c r="B78" s="8" t="n">
        <v>0.8</v>
      </c>
      <c r="C78" s="8" t="n">
        <v>1.1</v>
      </c>
    </row>
    <row r="79" spans="1:3">
      <c r="A79" s="4" t="s">
        <v>871</v>
      </c>
      <c r="B79" s="8" t="n">
        <v>-2.6</v>
      </c>
      <c r="C79" s="5" t="n">
        <v>0</v>
      </c>
    </row>
    <row r="80" spans="1:3">
      <c r="A80" s="4" t="s">
        <v>651</v>
      </c>
      <c r="B80" s="8" t="n">
        <v>2.6</v>
      </c>
      <c r="C80" s="8" t="n">
        <v>1.2</v>
      </c>
    </row>
    <row r="81" spans="1:3">
      <c r="A81" s="4" t="s">
        <v>872</v>
      </c>
      <c r="B81" s="8" t="n">
        <v>-1.7</v>
      </c>
      <c r="C81" s="7" t="n">
        <v>8.199999999999999</v>
      </c>
    </row>
    <row r="82" spans="1:3">
      <c r="A82" s="3" t="s">
        <v>873</v>
      </c>
    </row>
    <row r="83" spans="1:3">
      <c r="A83" s="4" t="s">
        <v>866</v>
      </c>
      <c r="B83" s="8" t="n">
        <v>0.9</v>
      </c>
    </row>
    <row r="84" spans="1:3">
      <c r="A84" s="4" t="s">
        <v>874</v>
      </c>
      <c r="B84" s="8" t="n">
        <v>0.1</v>
      </c>
    </row>
    <row r="85" spans="1:3">
      <c r="A85" s="4" t="s">
        <v>875</v>
      </c>
      <c r="B85" s="6" t="n">
        <v>1</v>
      </c>
    </row>
    <row r="86" spans="1:3">
      <c r="A86" s="3" t="s">
        <v>876</v>
      </c>
    </row>
    <row r="87" spans="1:3">
      <c r="A87" s="4" t="s">
        <v>877</v>
      </c>
      <c r="B87" s="4" t="s">
        <v>881</v>
      </c>
      <c r="C87" s="4" t="s">
        <v>8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6</v>
      </c>
      <c r="D2" s="2" t="s">
        <v>70</v>
      </c>
    </row>
    <row r="3" spans="1:4">
      <c r="A3" s="4" t="s">
        <v>884</v>
      </c>
    </row>
    <row r="4" spans="1:4">
      <c r="A4" s="3" t="s">
        <v>885</v>
      </c>
    </row>
    <row r="5" spans="1:4">
      <c r="A5" s="4" t="s">
        <v>848</v>
      </c>
      <c r="B5" s="7" t="n">
        <v>3.5</v>
      </c>
      <c r="C5" s="7" t="n">
        <v>3.1</v>
      </c>
      <c r="D5" s="7" t="n">
        <v>2.8</v>
      </c>
    </row>
    <row r="6" spans="1:4">
      <c r="A6" s="4" t="s">
        <v>886</v>
      </c>
      <c r="B6" s="5" t="n">
        <v>-4</v>
      </c>
      <c r="C6" s="8" t="n">
        <v>-4.6</v>
      </c>
      <c r="D6" s="8" t="n">
        <v>-4.9</v>
      </c>
    </row>
    <row r="7" spans="1:4">
      <c r="A7" s="4" t="s">
        <v>887</v>
      </c>
      <c r="B7" s="8" t="n">
        <v>1.4</v>
      </c>
      <c r="C7" s="8" t="n">
        <v>1.5</v>
      </c>
      <c r="D7" s="8" t="n">
        <v>1.7</v>
      </c>
    </row>
    <row r="8" spans="1:4">
      <c r="A8" s="4" t="s">
        <v>888</v>
      </c>
      <c r="B8" s="8" t="n">
        <v>0.9</v>
      </c>
      <c r="D8" s="8" t="n">
        <v>-0.4</v>
      </c>
    </row>
    <row r="9" spans="1:4">
      <c r="A9" s="4" t="s">
        <v>889</v>
      </c>
      <c r="B9" s="7" t="n">
        <v>0.9</v>
      </c>
      <c r="C9" s="6" t="n">
        <v>0</v>
      </c>
      <c r="D9" s="7" t="n">
        <v>-0.4</v>
      </c>
    </row>
    <row r="10" spans="1:4">
      <c r="A10" s="3" t="s">
        <v>890</v>
      </c>
    </row>
    <row r="11" spans="1:4">
      <c r="A11" s="4" t="s">
        <v>891</v>
      </c>
      <c r="B11" s="4" t="s">
        <v>892</v>
      </c>
      <c r="C11" s="4" t="s">
        <v>893</v>
      </c>
      <c r="D11" s="4" t="s">
        <v>894</v>
      </c>
    </row>
    <row r="12" spans="1:4">
      <c r="A12" s="4" t="s">
        <v>886</v>
      </c>
      <c r="B12" s="4" t="s">
        <v>172</v>
      </c>
      <c r="C12" s="4" t="s">
        <v>895</v>
      </c>
      <c r="D12" s="4" t="s">
        <v>895</v>
      </c>
    </row>
    <row r="13" spans="1:4">
      <c r="A13" s="4" t="s">
        <v>896</v>
      </c>
    </row>
    <row r="14" spans="1:4">
      <c r="A14" s="3" t="s">
        <v>885</v>
      </c>
    </row>
    <row r="15" spans="1:4">
      <c r="A15" s="4" t="s">
        <v>897</v>
      </c>
      <c r="D15" s="7" t="n">
        <v>0.9</v>
      </c>
    </row>
    <row r="16" spans="1:4">
      <c r="A16" s="4" t="s">
        <v>848</v>
      </c>
      <c r="B16" s="6" t="n">
        <v>4</v>
      </c>
      <c r="C16" s="7" t="n">
        <v>4.2</v>
      </c>
      <c r="D16" s="8" t="n">
        <v>3.7</v>
      </c>
    </row>
    <row r="17" spans="1:4">
      <c r="A17" s="4" t="s">
        <v>886</v>
      </c>
      <c r="B17" s="8" t="n">
        <v>-7.1</v>
      </c>
      <c r="C17" s="8" t="n">
        <v>-7.2</v>
      </c>
      <c r="D17" s="8" t="n">
        <v>-7.7</v>
      </c>
    </row>
    <row r="18" spans="1:4">
      <c r="A18" s="4" t="s">
        <v>887</v>
      </c>
      <c r="B18" s="8" t="n">
        <v>0.8</v>
      </c>
      <c r="C18" s="8" t="n">
        <v>1.1</v>
      </c>
      <c r="D18" s="8" t="n">
        <v>1.8</v>
      </c>
    </row>
    <row r="19" spans="1:4">
      <c r="A19" s="4" t="s">
        <v>888</v>
      </c>
      <c r="B19" s="8" t="n">
        <v>-2.3</v>
      </c>
      <c r="C19" s="8" t="n">
        <v>-1.9</v>
      </c>
      <c r="D19" s="8" t="n">
        <v>-1.3</v>
      </c>
    </row>
    <row r="20" spans="1:4">
      <c r="A20" s="4" t="s">
        <v>898</v>
      </c>
      <c r="B20" s="5" t="n">
        <v>0</v>
      </c>
      <c r="C20" s="5" t="n">
        <v>0</v>
      </c>
      <c r="D20" s="8" t="n">
        <v>1.4</v>
      </c>
    </row>
    <row r="21" spans="1:4">
      <c r="A21" s="4" t="s">
        <v>889</v>
      </c>
      <c r="B21" s="7" t="n">
        <v>-2.3</v>
      </c>
      <c r="C21" s="7" t="n">
        <v>-1.9</v>
      </c>
      <c r="D21" s="7" t="n">
        <v>0.1</v>
      </c>
    </row>
    <row r="22" spans="1:4">
      <c r="A22" s="3" t="s">
        <v>890</v>
      </c>
    </row>
    <row r="23" spans="1:4">
      <c r="A23" s="4" t="s">
        <v>899</v>
      </c>
      <c r="D23" s="4" t="s">
        <v>900</v>
      </c>
    </row>
    <row r="24" spans="1:4">
      <c r="A24" s="4" t="s">
        <v>891</v>
      </c>
      <c r="B24" s="4" t="s">
        <v>901</v>
      </c>
      <c r="C24" s="4" t="s">
        <v>902</v>
      </c>
      <c r="D24" s="4" t="s">
        <v>903</v>
      </c>
    </row>
    <row r="25" spans="1:4">
      <c r="A25" s="4" t="s">
        <v>886</v>
      </c>
      <c r="B25" s="4" t="s">
        <v>904</v>
      </c>
      <c r="C25" s="4" t="s">
        <v>905</v>
      </c>
      <c r="D25" s="4" t="s">
        <v>906</v>
      </c>
    </row>
    <row r="26" spans="1:4">
      <c r="A26" s="4" t="s">
        <v>907</v>
      </c>
      <c r="D26" s="4" t="s">
        <v>9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66</v>
      </c>
      <c r="D1" s="2" t="s">
        <v>70</v>
      </c>
    </row>
    <row r="2" spans="1:4">
      <c r="A2" s="4" t="s">
        <v>884</v>
      </c>
    </row>
    <row r="3" spans="1:4">
      <c r="A3" s="3" t="s">
        <v>910</v>
      </c>
    </row>
    <row r="4" spans="1:4">
      <c r="A4" s="4" t="s">
        <v>911</v>
      </c>
      <c r="B4" s="7" t="n">
        <v>2.3</v>
      </c>
    </row>
    <row r="5" spans="1:4">
      <c r="A5" s="3" t="s">
        <v>912</v>
      </c>
    </row>
    <row r="6" spans="1:4">
      <c r="A6" s="4" t="s">
        <v>913</v>
      </c>
      <c r="B6" s="8" t="n">
        <v>7.8</v>
      </c>
    </row>
    <row r="7" spans="1:4">
      <c r="A7" s="4" t="s">
        <v>914</v>
      </c>
      <c r="B7" s="8" t="n">
        <v>7.6</v>
      </c>
    </row>
    <row r="8" spans="1:4">
      <c r="A8" s="4" t="s">
        <v>915</v>
      </c>
      <c r="B8" s="8" t="n">
        <v>7.5</v>
      </c>
    </row>
    <row r="9" spans="1:4">
      <c r="A9" s="4" t="s">
        <v>916</v>
      </c>
      <c r="B9" s="8" t="n">
        <v>7.4</v>
      </c>
    </row>
    <row r="10" spans="1:4">
      <c r="A10" s="4" t="s">
        <v>917</v>
      </c>
      <c r="B10" s="8" t="n">
        <v>7.3</v>
      </c>
    </row>
    <row r="11" spans="1:4">
      <c r="A11" s="4" t="s">
        <v>918</v>
      </c>
      <c r="B11" s="7" t="n">
        <v>33.6</v>
      </c>
    </row>
    <row r="12" spans="1:4">
      <c r="A12" s="4" t="s">
        <v>919</v>
      </c>
    </row>
    <row r="13" spans="1:4">
      <c r="A13" s="3" t="s">
        <v>910</v>
      </c>
    </row>
    <row r="14" spans="1:4">
      <c r="A14" s="4" t="s">
        <v>920</v>
      </c>
      <c r="B14" s="4" t="s">
        <v>525</v>
      </c>
      <c r="C14" s="4" t="s">
        <v>921</v>
      </c>
      <c r="D14" s="4" t="s">
        <v>525</v>
      </c>
    </row>
    <row r="15" spans="1:4">
      <c r="A15" s="4" t="s">
        <v>922</v>
      </c>
    </row>
    <row r="16" spans="1:4">
      <c r="A16" s="3" t="s">
        <v>910</v>
      </c>
    </row>
    <row r="17" spans="1:4">
      <c r="A17" s="4" t="s">
        <v>920</v>
      </c>
      <c r="B17" s="4" t="s">
        <v>923</v>
      </c>
      <c r="C17" s="4" t="s">
        <v>924</v>
      </c>
      <c r="D17" s="4" t="s">
        <v>925</v>
      </c>
    </row>
    <row r="18" spans="1:4">
      <c r="A18" s="4" t="s">
        <v>926</v>
      </c>
    </row>
    <row r="19" spans="1:4">
      <c r="A19" s="3" t="s">
        <v>910</v>
      </c>
    </row>
    <row r="20" spans="1:4">
      <c r="A20" s="4" t="s">
        <v>920</v>
      </c>
      <c r="B20" s="4" t="s">
        <v>927</v>
      </c>
      <c r="C20" s="4" t="s">
        <v>927</v>
      </c>
      <c r="D20" s="4" t="s">
        <v>927</v>
      </c>
    </row>
    <row r="21" spans="1:4">
      <c r="A21" s="4" t="s">
        <v>928</v>
      </c>
    </row>
    <row r="22" spans="1:4">
      <c r="A22" s="3" t="s">
        <v>910</v>
      </c>
    </row>
    <row r="23" spans="1:4">
      <c r="A23" s="4" t="s">
        <v>920</v>
      </c>
      <c r="B23" s="4" t="s">
        <v>929</v>
      </c>
      <c r="C23" s="4" t="s">
        <v>834</v>
      </c>
      <c r="D23" s="4" t="s">
        <v>834</v>
      </c>
    </row>
    <row r="24" spans="1:4">
      <c r="A24" s="4" t="s">
        <v>930</v>
      </c>
    </row>
    <row r="25" spans="1:4">
      <c r="A25" s="3" t="s">
        <v>910</v>
      </c>
    </row>
    <row r="26" spans="1:4">
      <c r="A26" s="4" t="s">
        <v>920</v>
      </c>
      <c r="D26" s="4" t="s">
        <v>929</v>
      </c>
    </row>
    <row r="27" spans="1:4">
      <c r="A27" s="4" t="s">
        <v>896</v>
      </c>
    </row>
    <row r="28" spans="1:4">
      <c r="A28" s="3" t="s">
        <v>910</v>
      </c>
    </row>
    <row r="29" spans="1:4">
      <c r="A29" s="4" t="s">
        <v>911</v>
      </c>
      <c r="B29" s="7" t="n">
        <v>6.2</v>
      </c>
    </row>
    <row r="30" spans="1:4">
      <c r="A30" s="3" t="s">
        <v>912</v>
      </c>
    </row>
    <row r="31" spans="1:4">
      <c r="A31" s="4" t="s">
        <v>913</v>
      </c>
      <c r="B31" s="8" t="n">
        <v>5.5</v>
      </c>
    </row>
    <row r="32" spans="1:4">
      <c r="A32" s="4" t="s">
        <v>914</v>
      </c>
      <c r="B32" s="8" t="n">
        <v>5.6</v>
      </c>
    </row>
    <row r="33" spans="1:4">
      <c r="A33" s="4" t="s">
        <v>915</v>
      </c>
      <c r="B33" s="8" t="n">
        <v>5.7</v>
      </c>
    </row>
    <row r="34" spans="1:4">
      <c r="A34" s="4" t="s">
        <v>916</v>
      </c>
      <c r="B34" s="8" t="n">
        <v>5.9</v>
      </c>
    </row>
    <row r="35" spans="1:4">
      <c r="A35" s="4" t="s">
        <v>917</v>
      </c>
      <c r="B35" s="8" t="n">
        <v>6.1</v>
      </c>
    </row>
    <row r="36" spans="1:4">
      <c r="A36" s="4" t="s">
        <v>918</v>
      </c>
      <c r="B36" s="7" t="n">
        <v>32.4</v>
      </c>
    </row>
    <row r="37" spans="1:4">
      <c r="A37" s="4" t="s">
        <v>931</v>
      </c>
    </row>
    <row r="38" spans="1:4">
      <c r="A38" s="3" t="s">
        <v>910</v>
      </c>
    </row>
    <row r="39" spans="1:4">
      <c r="A39" s="4" t="s">
        <v>920</v>
      </c>
      <c r="B39" s="4" t="s">
        <v>932</v>
      </c>
      <c r="C39" s="4" t="s">
        <v>932</v>
      </c>
      <c r="D39" s="4" t="s">
        <v>933</v>
      </c>
    </row>
    <row r="40" spans="1:4">
      <c r="A40" s="4" t="s">
        <v>934</v>
      </c>
    </row>
    <row r="41" spans="1:4">
      <c r="A41" s="3" t="s">
        <v>910</v>
      </c>
    </row>
    <row r="42" spans="1:4">
      <c r="A42" s="4" t="s">
        <v>920</v>
      </c>
      <c r="B42" s="4" t="s">
        <v>935</v>
      </c>
      <c r="C42" s="4" t="s">
        <v>924</v>
      </c>
      <c r="D42" s="4" t="s">
        <v>936</v>
      </c>
    </row>
    <row r="43" spans="1:4">
      <c r="A43" s="4" t="s">
        <v>937</v>
      </c>
    </row>
    <row r="44" spans="1:4">
      <c r="A44" s="3" t="s">
        <v>910</v>
      </c>
    </row>
    <row r="45" spans="1:4">
      <c r="A45" s="4" t="s">
        <v>920</v>
      </c>
      <c r="B45" s="4" t="s">
        <v>929</v>
      </c>
      <c r="C45" s="4" t="s">
        <v>929</v>
      </c>
      <c r="D45" s="4" t="s">
        <v>929</v>
      </c>
    </row>
    <row r="46" spans="1:4">
      <c r="A46" s="4" t="s">
        <v>938</v>
      </c>
    </row>
    <row r="47" spans="1:4">
      <c r="A47" s="3" t="s">
        <v>910</v>
      </c>
    </row>
    <row r="48" spans="1:4">
      <c r="A48" s="4" t="s">
        <v>920</v>
      </c>
      <c r="B48" s="4" t="s">
        <v>929</v>
      </c>
      <c r="C48" s="4" t="s">
        <v>939</v>
      </c>
      <c r="D48" s="4" t="s">
        <v>939</v>
      </c>
    </row>
    <row r="49" spans="1:4">
      <c r="A49" s="4" t="s">
        <v>940</v>
      </c>
    </row>
    <row r="50" spans="1:4">
      <c r="A50" s="3" t="s">
        <v>910</v>
      </c>
    </row>
    <row r="51" spans="1:4">
      <c r="A51" s="4" t="s">
        <v>920</v>
      </c>
      <c r="D51" s="4" t="s">
        <v>9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66</v>
      </c>
      <c r="D1" s="2" t="s">
        <v>70</v>
      </c>
    </row>
    <row r="2" spans="1:4">
      <c r="A2" s="4" t="s">
        <v>884</v>
      </c>
    </row>
    <row r="3" spans="1:4">
      <c r="A3" s="3" t="s">
        <v>943</v>
      </c>
    </row>
    <row r="4" spans="1:4">
      <c r="A4" s="4" t="s">
        <v>862</v>
      </c>
      <c r="B4" s="7" t="n">
        <v>81.3</v>
      </c>
      <c r="C4" s="7" t="n">
        <v>80.7</v>
      </c>
      <c r="D4" s="7" t="n">
        <v>87.5</v>
      </c>
    </row>
    <row r="5" spans="1:4">
      <c r="A5" s="4" t="s">
        <v>944</v>
      </c>
    </row>
    <row r="6" spans="1:4">
      <c r="A6" s="3" t="s">
        <v>943</v>
      </c>
    </row>
    <row r="7" spans="1:4">
      <c r="A7" s="4" t="s">
        <v>862</v>
      </c>
      <c r="B7" s="8" t="n">
        <v>2.6</v>
      </c>
      <c r="C7" s="8" t="n">
        <v>2.6</v>
      </c>
    </row>
    <row r="8" spans="1:4">
      <c r="A8" s="4" t="s">
        <v>945</v>
      </c>
    </row>
    <row r="9" spans="1:4">
      <c r="A9" s="3" t="s">
        <v>943</v>
      </c>
    </row>
    <row r="10" spans="1:4">
      <c r="A10" s="4" t="s">
        <v>862</v>
      </c>
      <c r="B10" s="5" t="n">
        <v>0</v>
      </c>
      <c r="C10" s="5" t="n">
        <v>0</v>
      </c>
    </row>
    <row r="11" spans="1:4">
      <c r="A11" s="4" t="s">
        <v>946</v>
      </c>
    </row>
    <row r="12" spans="1:4">
      <c r="A12" s="3" t="s">
        <v>943</v>
      </c>
    </row>
    <row r="13" spans="1:4">
      <c r="A13" s="4" t="s">
        <v>862</v>
      </c>
      <c r="B13" s="8" t="n">
        <v>3.2</v>
      </c>
      <c r="C13" s="8" t="n">
        <v>3.2</v>
      </c>
    </row>
    <row r="14" spans="1:4">
      <c r="A14" s="4" t="s">
        <v>947</v>
      </c>
    </row>
    <row r="15" spans="1:4">
      <c r="A15" s="3" t="s">
        <v>943</v>
      </c>
    </row>
    <row r="16" spans="1:4">
      <c r="A16" s="4" t="s">
        <v>862</v>
      </c>
      <c r="B16" s="8" t="n">
        <v>16.6</v>
      </c>
      <c r="C16" s="5" t="n">
        <v>18</v>
      </c>
    </row>
    <row r="17" spans="1:4">
      <c r="A17" s="4" t="s">
        <v>948</v>
      </c>
    </row>
    <row r="18" spans="1:4">
      <c r="A18" s="3" t="s">
        <v>943</v>
      </c>
    </row>
    <row r="19" spans="1:4">
      <c r="A19" s="4" t="s">
        <v>862</v>
      </c>
      <c r="B19" s="8" t="n">
        <v>58.9</v>
      </c>
      <c r="C19" s="8" t="n">
        <v>56.9</v>
      </c>
    </row>
    <row r="20" spans="1:4">
      <c r="A20" s="4" t="s">
        <v>896</v>
      </c>
    </row>
    <row r="21" spans="1:4">
      <c r="A21" s="3" t="s">
        <v>943</v>
      </c>
    </row>
    <row r="22" spans="1:4">
      <c r="A22" s="4" t="s">
        <v>862</v>
      </c>
      <c r="B22" s="8" t="n">
        <v>196.6</v>
      </c>
      <c r="C22" s="8" t="n">
        <v>181.5</v>
      </c>
      <c r="D22" s="7" t="n">
        <v>181.2</v>
      </c>
    </row>
    <row r="23" spans="1:4">
      <c r="A23" s="4" t="s">
        <v>949</v>
      </c>
    </row>
    <row r="24" spans="1:4">
      <c r="A24" s="3" t="s">
        <v>943</v>
      </c>
    </row>
    <row r="25" spans="1:4">
      <c r="A25" s="4" t="s">
        <v>862</v>
      </c>
      <c r="B25" s="8" t="n">
        <v>1.1</v>
      </c>
      <c r="C25" s="5" t="n">
        <v>1</v>
      </c>
    </row>
    <row r="26" spans="1:4">
      <c r="A26" s="4" t="s">
        <v>950</v>
      </c>
    </row>
    <row r="27" spans="1:4">
      <c r="A27" s="3" t="s">
        <v>943</v>
      </c>
    </row>
    <row r="28" spans="1:4">
      <c r="A28" s="4" t="s">
        <v>862</v>
      </c>
      <c r="B28" s="5" t="n">
        <v>0</v>
      </c>
      <c r="C28" s="8" t="n">
        <v>4.5</v>
      </c>
    </row>
    <row r="29" spans="1:4">
      <c r="A29" s="4" t="s">
        <v>951</v>
      </c>
    </row>
    <row r="30" spans="1:4">
      <c r="A30" s="3" t="s">
        <v>943</v>
      </c>
    </row>
    <row r="31" spans="1:4">
      <c r="A31" s="4" t="s">
        <v>862</v>
      </c>
      <c r="B31" s="5" t="n">
        <v>0</v>
      </c>
      <c r="C31" s="5" t="n">
        <v>0</v>
      </c>
    </row>
    <row r="32" spans="1:4">
      <c r="A32" s="4" t="s">
        <v>952</v>
      </c>
    </row>
    <row r="33" spans="1:4">
      <c r="A33" s="3" t="s">
        <v>943</v>
      </c>
    </row>
    <row r="34" spans="1:4">
      <c r="A34" s="4" t="s">
        <v>862</v>
      </c>
      <c r="B34" s="8" t="n">
        <v>53.3</v>
      </c>
      <c r="C34" s="8" t="n">
        <v>61.2</v>
      </c>
    </row>
    <row r="35" spans="1:4">
      <c r="A35" s="4" t="s">
        <v>953</v>
      </c>
    </row>
    <row r="36" spans="1:4">
      <c r="A36" s="3" t="s">
        <v>943</v>
      </c>
    </row>
    <row r="37" spans="1:4">
      <c r="A37" s="4" t="s">
        <v>862</v>
      </c>
      <c r="B37" s="7" t="n">
        <v>142.2</v>
      </c>
      <c r="C37" s="7" t="n">
        <v>1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54</v>
      </c>
      <c r="B1" s="2" t="s">
        <v>1</v>
      </c>
    </row>
    <row r="2" spans="1:4">
      <c r="B2" s="2" t="s">
        <v>955</v>
      </c>
      <c r="C2" s="2" t="s">
        <v>492</v>
      </c>
      <c r="D2" s="2" t="s">
        <v>493</v>
      </c>
    </row>
    <row r="3" spans="1:4">
      <c r="A3" s="3" t="s">
        <v>828</v>
      </c>
    </row>
    <row r="4" spans="1:4">
      <c r="A4" s="4" t="s">
        <v>956</v>
      </c>
      <c r="B4" s="6" t="n">
        <v>700000</v>
      </c>
    </row>
    <row r="5" spans="1:4">
      <c r="A5" s="4" t="s">
        <v>957</v>
      </c>
      <c r="B5" s="6" t="n">
        <v>31400000</v>
      </c>
      <c r="C5" s="6" t="n">
        <v>31200000</v>
      </c>
      <c r="D5" s="6" t="n">
        <v>33400000</v>
      </c>
    </row>
    <row r="6" spans="1:4">
      <c r="A6" s="4" t="s">
        <v>958</v>
      </c>
      <c r="B6" s="4" t="s">
        <v>959</v>
      </c>
    </row>
    <row r="7" spans="1:4">
      <c r="A7" s="4" t="s">
        <v>960</v>
      </c>
      <c r="B7" s="4" t="s">
        <v>961</v>
      </c>
    </row>
    <row r="8" spans="1:4">
      <c r="A8" s="4" t="s">
        <v>962</v>
      </c>
    </row>
    <row r="9" spans="1:4">
      <c r="A9" s="3" t="s">
        <v>828</v>
      </c>
    </row>
    <row r="10" spans="1:4">
      <c r="A10" s="4" t="s">
        <v>963</v>
      </c>
      <c r="B10" s="5" t="n">
        <v>55</v>
      </c>
    </row>
    <row r="11" spans="1:4">
      <c r="A11" s="4" t="s">
        <v>964</v>
      </c>
      <c r="B11" s="4" t="s">
        <v>542</v>
      </c>
    </row>
    <row r="12" spans="1:4">
      <c r="A12" s="4" t="s">
        <v>965</v>
      </c>
      <c r="B12" s="6" t="n">
        <v>-100000</v>
      </c>
      <c r="C12" s="6" t="n">
        <v>100000</v>
      </c>
      <c r="D12" s="6" t="n">
        <v>300000</v>
      </c>
    </row>
    <row r="13" spans="1:4">
      <c r="A13" s="4" t="s">
        <v>966</v>
      </c>
      <c r="B13" s="5" t="n">
        <v>200000</v>
      </c>
    </row>
    <row r="14" spans="1:4">
      <c r="A14" s="4" t="s">
        <v>874</v>
      </c>
      <c r="B14" s="6" t="n">
        <v>-1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6</v>
      </c>
    </row>
    <row r="3" spans="1:3">
      <c r="A3" s="3" t="s">
        <v>842</v>
      </c>
    </row>
    <row r="4" spans="1:3">
      <c r="A4" s="4" t="s">
        <v>844</v>
      </c>
      <c r="B4" s="7" t="n">
        <v>-86.90000000000001</v>
      </c>
      <c r="C4" s="7" t="n">
        <v>-75.7</v>
      </c>
    </row>
    <row r="5" spans="1:3">
      <c r="A5" s="4" t="s">
        <v>968</v>
      </c>
    </row>
    <row r="6" spans="1:3">
      <c r="A6" s="3" t="s">
        <v>846</v>
      </c>
    </row>
    <row r="7" spans="1:3">
      <c r="A7" s="4" t="s">
        <v>847</v>
      </c>
      <c r="B7" s="8" t="n">
        <v>21.4</v>
      </c>
      <c r="C7" s="8" t="n">
        <v>23.9</v>
      </c>
    </row>
    <row r="8" spans="1:3">
      <c r="A8" s="4" t="s">
        <v>897</v>
      </c>
      <c r="B8" s="8" t="n">
        <v>0.2</v>
      </c>
      <c r="C8" s="8" t="n">
        <v>0.3</v>
      </c>
    </row>
    <row r="9" spans="1:3">
      <c r="A9" s="4" t="s">
        <v>848</v>
      </c>
      <c r="B9" s="8" t="n">
        <v>0.8</v>
      </c>
      <c r="C9" s="8" t="n">
        <v>0.7</v>
      </c>
    </row>
    <row r="10" spans="1:3">
      <c r="A10" s="4" t="s">
        <v>969</v>
      </c>
      <c r="B10" s="8" t="n">
        <v>0.3</v>
      </c>
      <c r="C10" s="8" t="n">
        <v>0.3</v>
      </c>
    </row>
    <row r="11" spans="1:3">
      <c r="A11" s="4" t="s">
        <v>849</v>
      </c>
      <c r="B11" s="8" t="n">
        <v>1.9</v>
      </c>
      <c r="C11" s="8" t="n">
        <v>-1.9</v>
      </c>
    </row>
    <row r="12" spans="1:3">
      <c r="A12" s="4" t="s">
        <v>850</v>
      </c>
      <c r="B12" s="8" t="n">
        <v>-1.8</v>
      </c>
      <c r="C12" s="8" t="n">
        <v>-1.9</v>
      </c>
    </row>
    <row r="13" spans="1:3">
      <c r="A13" s="4" t="s">
        <v>851</v>
      </c>
      <c r="B13" s="8" t="n">
        <v>22.8</v>
      </c>
      <c r="C13" s="8" t="n">
        <v>21.4</v>
      </c>
    </row>
    <row r="14" spans="1:3">
      <c r="A14" s="3" t="s">
        <v>853</v>
      </c>
    </row>
    <row r="15" spans="1:3">
      <c r="A15" s="4" t="s">
        <v>854</v>
      </c>
      <c r="B15" s="5" t="n">
        <v>0</v>
      </c>
      <c r="C15" s="5" t="n">
        <v>0</v>
      </c>
    </row>
    <row r="16" spans="1:3">
      <c r="A16" s="4" t="s">
        <v>856</v>
      </c>
      <c r="B16" s="8" t="n">
        <v>1.5</v>
      </c>
      <c r="C16" s="8" t="n">
        <v>1.6</v>
      </c>
    </row>
    <row r="17" spans="1:3">
      <c r="A17" s="4" t="s">
        <v>969</v>
      </c>
      <c r="B17" s="8" t="n">
        <v>0.3</v>
      </c>
      <c r="C17" s="8" t="n">
        <v>0.3</v>
      </c>
    </row>
    <row r="18" spans="1:3">
      <c r="A18" s="4" t="s">
        <v>970</v>
      </c>
      <c r="B18" s="8" t="n">
        <v>-1.8</v>
      </c>
      <c r="C18" s="8" t="n">
        <v>-1.9</v>
      </c>
    </row>
    <row r="19" spans="1:3">
      <c r="A19" s="4" t="s">
        <v>857</v>
      </c>
      <c r="B19" s="5" t="n">
        <v>0</v>
      </c>
      <c r="C19" s="5" t="n">
        <v>0</v>
      </c>
    </row>
    <row r="20" spans="1:3">
      <c r="A20" s="4" t="s">
        <v>858</v>
      </c>
      <c r="B20" s="8" t="n">
        <v>-22.8</v>
      </c>
      <c r="C20" s="8" t="n">
        <v>-21.4</v>
      </c>
    </row>
    <row r="21" spans="1:3">
      <c r="A21" s="3" t="s">
        <v>842</v>
      </c>
    </row>
    <row r="22" spans="1:3">
      <c r="A22" s="4" t="s">
        <v>863</v>
      </c>
      <c r="B22" s="8" t="n">
        <v>-1.7</v>
      </c>
      <c r="C22" s="8" t="n">
        <v>-1.8</v>
      </c>
    </row>
    <row r="23" spans="1:3">
      <c r="A23" s="4" t="s">
        <v>844</v>
      </c>
      <c r="B23" s="8" t="n">
        <v>-21.1</v>
      </c>
      <c r="C23" s="8" t="n">
        <v>-19.6</v>
      </c>
    </row>
    <row r="24" spans="1:3">
      <c r="A24" s="4" t="s">
        <v>864</v>
      </c>
      <c r="B24" s="8" t="n">
        <v>-22.8</v>
      </c>
      <c r="C24" s="8" t="n">
        <v>-21.4</v>
      </c>
    </row>
    <row r="25" spans="1:3">
      <c r="A25" s="3" t="s">
        <v>865</v>
      </c>
    </row>
    <row r="26" spans="1:3">
      <c r="A26" s="4" t="s">
        <v>866</v>
      </c>
      <c r="B26" s="8" t="n">
        <v>3.1</v>
      </c>
      <c r="C26" s="8" t="n">
        <v>1.1</v>
      </c>
    </row>
    <row r="27" spans="1:3">
      <c r="A27" s="4" t="s">
        <v>971</v>
      </c>
      <c r="B27" s="8" t="n">
        <v>-3.6</v>
      </c>
      <c r="C27" s="8" t="n">
        <v>-4.7</v>
      </c>
    </row>
    <row r="28" spans="1:3">
      <c r="A28" s="4" t="s">
        <v>867</v>
      </c>
      <c r="B28" s="8" t="n">
        <v>-0.5</v>
      </c>
      <c r="C28" s="8" t="n">
        <v>-3.6</v>
      </c>
    </row>
    <row r="29" spans="1:3">
      <c r="A29" s="3" t="s">
        <v>972</v>
      </c>
    </row>
    <row r="30" spans="1:3">
      <c r="A30" s="4" t="s">
        <v>973</v>
      </c>
      <c r="B30" s="8" t="n">
        <v>1.9</v>
      </c>
      <c r="C30" s="8" t="n">
        <v>-1.9</v>
      </c>
    </row>
    <row r="31" spans="1:3">
      <c r="A31" s="4" t="s">
        <v>974</v>
      </c>
      <c r="B31" s="8" t="n">
        <v>1.1</v>
      </c>
      <c r="C31" s="8" t="n">
        <v>0.9</v>
      </c>
    </row>
    <row r="32" spans="1:3">
      <c r="A32" s="4" t="s">
        <v>975</v>
      </c>
      <c r="B32" s="6" t="n">
        <v>3</v>
      </c>
      <c r="C32" s="6" t="n">
        <v>-1</v>
      </c>
    </row>
    <row r="33" spans="1:3">
      <c r="A33" s="4" t="s">
        <v>976</v>
      </c>
      <c r="B33" s="4" t="s">
        <v>977</v>
      </c>
      <c r="C33" s="4" t="s">
        <v>9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66</v>
      </c>
    </row>
    <row r="2" spans="1:3">
      <c r="A2" s="3" t="s">
        <v>205</v>
      </c>
    </row>
    <row r="3" spans="1:3">
      <c r="A3" s="4" t="s">
        <v>206</v>
      </c>
      <c r="B3" s="7" t="n">
        <v>4.2</v>
      </c>
      <c r="C3" s="7" t="n">
        <v>3.6</v>
      </c>
    </row>
    <row r="4" spans="1:3">
      <c r="A4" s="4" t="s">
        <v>207</v>
      </c>
      <c r="B4" s="9" t="n">
        <v>0.01</v>
      </c>
      <c r="C4" s="9" t="n">
        <v>0.01</v>
      </c>
    </row>
    <row r="5" spans="1:3">
      <c r="A5" s="4" t="s">
        <v>208</v>
      </c>
      <c r="B5" s="8" t="n">
        <v>55.8</v>
      </c>
      <c r="C5" s="8" t="n">
        <v>55.3</v>
      </c>
    </row>
    <row r="6" spans="1:3">
      <c r="A6" s="4" t="s">
        <v>209</v>
      </c>
      <c r="B6" s="8" t="n">
        <v>12.4</v>
      </c>
      <c r="C6" s="8" t="n">
        <v>1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673</v>
      </c>
    </row>
    <row r="2" spans="1:2">
      <c r="A2" s="4" t="s">
        <v>980</v>
      </c>
    </row>
    <row r="3" spans="1:2">
      <c r="A3" s="3" t="s">
        <v>943</v>
      </c>
    </row>
    <row r="4" spans="1:2">
      <c r="A4" s="4" t="s">
        <v>913</v>
      </c>
      <c r="B4" s="7" t="n">
        <v>2.3</v>
      </c>
    </row>
    <row r="5" spans="1:2">
      <c r="A5" s="4" t="s">
        <v>914</v>
      </c>
      <c r="B5" s="8" t="n">
        <v>2.4</v>
      </c>
    </row>
    <row r="6" spans="1:2">
      <c r="A6" s="4" t="s">
        <v>915</v>
      </c>
      <c r="B6" s="8" t="n">
        <v>2.5</v>
      </c>
    </row>
    <row r="7" spans="1:2">
      <c r="A7" s="4" t="s">
        <v>916</v>
      </c>
      <c r="B7" s="8" t="n">
        <v>2.5</v>
      </c>
    </row>
    <row r="8" spans="1:2">
      <c r="A8" s="4" t="s">
        <v>917</v>
      </c>
      <c r="B8" s="8" t="n">
        <v>2.3</v>
      </c>
    </row>
    <row r="9" spans="1:2">
      <c r="A9" s="4" t="s">
        <v>918</v>
      </c>
      <c r="B9" s="8" t="n">
        <v>11.3</v>
      </c>
    </row>
    <row r="10" spans="1:2">
      <c r="A10" s="4" t="s">
        <v>981</v>
      </c>
    </row>
    <row r="11" spans="1:2">
      <c r="A11" s="3" t="s">
        <v>943</v>
      </c>
    </row>
    <row r="12" spans="1:2">
      <c r="A12" s="4" t="s">
        <v>913</v>
      </c>
      <c r="B12" s="8" t="n">
        <v>0.5</v>
      </c>
    </row>
    <row r="13" spans="1:2">
      <c r="A13" s="4" t="s">
        <v>914</v>
      </c>
      <c r="B13" s="8" t="n">
        <v>0.6</v>
      </c>
    </row>
    <row r="14" spans="1:2">
      <c r="A14" s="4" t="s">
        <v>915</v>
      </c>
      <c r="B14" s="8" t="n">
        <v>0.7</v>
      </c>
    </row>
    <row r="15" spans="1:2">
      <c r="A15" s="4" t="s">
        <v>916</v>
      </c>
      <c r="B15" s="8" t="n">
        <v>0.7</v>
      </c>
    </row>
    <row r="16" spans="1:2">
      <c r="A16" s="4" t="s">
        <v>917</v>
      </c>
      <c r="B16" s="8" t="n">
        <v>0.7</v>
      </c>
    </row>
    <row r="17" spans="1:2">
      <c r="A17" s="4" t="s">
        <v>918</v>
      </c>
      <c r="B17" s="8" t="n">
        <v>3.7</v>
      </c>
    </row>
    <row r="18" spans="1:2">
      <c r="A18" s="4" t="s">
        <v>982</v>
      </c>
    </row>
    <row r="19" spans="1:2">
      <c r="A19" s="3" t="s">
        <v>943</v>
      </c>
    </row>
    <row r="20" spans="1:2">
      <c r="A20" s="4" t="s">
        <v>913</v>
      </c>
      <c r="B20" s="8" t="n">
        <v>1.8</v>
      </c>
    </row>
    <row r="21" spans="1:2">
      <c r="A21" s="4" t="s">
        <v>914</v>
      </c>
      <c r="B21" s="8" t="n">
        <v>1.8</v>
      </c>
    </row>
    <row r="22" spans="1:2">
      <c r="A22" s="4" t="s">
        <v>915</v>
      </c>
      <c r="B22" s="8" t="n">
        <v>1.8</v>
      </c>
    </row>
    <row r="23" spans="1:2">
      <c r="A23" s="4" t="s">
        <v>916</v>
      </c>
      <c r="B23" s="8" t="n">
        <v>1.8</v>
      </c>
    </row>
    <row r="24" spans="1:2">
      <c r="A24" s="4" t="s">
        <v>917</v>
      </c>
      <c r="B24" s="8" t="n">
        <v>1.6</v>
      </c>
    </row>
    <row r="25" spans="1:2">
      <c r="A25" s="4" t="s">
        <v>918</v>
      </c>
      <c r="B25" s="7" t="n">
        <v>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83</v>
      </c>
      <c r="B1" s="2" t="s">
        <v>2</v>
      </c>
      <c r="C1" s="2" t="s">
        <v>66</v>
      </c>
      <c r="D1" s="2" t="s">
        <v>70</v>
      </c>
      <c r="E1" s="2" t="s">
        <v>169</v>
      </c>
      <c r="F1" s="2" t="s">
        <v>984</v>
      </c>
    </row>
    <row r="2" spans="1:6">
      <c r="A2" s="3" t="s">
        <v>557</v>
      </c>
    </row>
    <row r="3" spans="1:6">
      <c r="A3" s="4" t="s">
        <v>985</v>
      </c>
      <c r="B3" s="7" t="n">
        <v>1659.3</v>
      </c>
      <c r="C3" s="7" t="n">
        <v>2025.7</v>
      </c>
    </row>
    <row r="4" spans="1:6">
      <c r="A4" s="4" t="s">
        <v>986</v>
      </c>
      <c r="B4" s="8" t="n">
        <v>128.1</v>
      </c>
      <c r="C4" s="8" t="n">
        <v>132.6</v>
      </c>
    </row>
    <row r="5" spans="1:6">
      <c r="A5" s="4" t="s">
        <v>987</v>
      </c>
      <c r="B5" s="8" t="n">
        <v>7.7</v>
      </c>
      <c r="C5" s="8" t="n">
        <v>9.6</v>
      </c>
    </row>
    <row r="6" spans="1:6">
      <c r="A6" s="4" t="s">
        <v>189</v>
      </c>
      <c r="B6" s="7" t="n">
        <v>1523.5</v>
      </c>
      <c r="C6" s="8" t="n">
        <v>1883.8</v>
      </c>
    </row>
    <row r="7" spans="1:6">
      <c r="A7" s="4" t="s">
        <v>988</v>
      </c>
    </row>
    <row r="8" spans="1:6">
      <c r="A8" s="3" t="s">
        <v>557</v>
      </c>
    </row>
    <row r="9" spans="1:6">
      <c r="A9" s="4" t="s">
        <v>171</v>
      </c>
      <c r="B9" s="4" t="s">
        <v>836</v>
      </c>
      <c r="F9" s="4" t="s">
        <v>836</v>
      </c>
    </row>
    <row r="10" spans="1:6">
      <c r="A10" s="4" t="s">
        <v>989</v>
      </c>
    </row>
    <row r="11" spans="1:6">
      <c r="A11" s="3" t="s">
        <v>557</v>
      </c>
    </row>
    <row r="12" spans="1:6">
      <c r="A12" s="4" t="s">
        <v>985</v>
      </c>
      <c r="B12" s="7" t="n">
        <v>147.2</v>
      </c>
      <c r="C12" s="8" t="n">
        <v>492.2</v>
      </c>
    </row>
    <row r="13" spans="1:6">
      <c r="A13" s="4" t="s">
        <v>990</v>
      </c>
    </row>
    <row r="14" spans="1:6">
      <c r="A14" s="3" t="s">
        <v>557</v>
      </c>
    </row>
    <row r="15" spans="1:6">
      <c r="A15" s="4" t="s">
        <v>985</v>
      </c>
      <c r="B15" s="5" t="n">
        <v>750</v>
      </c>
      <c r="C15" s="5" t="n">
        <v>790</v>
      </c>
    </row>
    <row r="16" spans="1:6">
      <c r="A16" s="4" t="s">
        <v>170</v>
      </c>
    </row>
    <row r="17" spans="1:6">
      <c r="A17" s="3" t="s">
        <v>557</v>
      </c>
    </row>
    <row r="18" spans="1:6">
      <c r="A18" s="4" t="s">
        <v>985</v>
      </c>
      <c r="B18" s="6" t="n">
        <v>250</v>
      </c>
      <c r="C18" s="6" t="n">
        <v>250</v>
      </c>
    </row>
    <row r="19" spans="1:6">
      <c r="A19" s="4" t="s">
        <v>171</v>
      </c>
      <c r="B19" s="4" t="s">
        <v>172</v>
      </c>
      <c r="C19" s="4" t="s">
        <v>172</v>
      </c>
      <c r="D19" s="4" t="s">
        <v>172</v>
      </c>
      <c r="E19" s="4" t="s">
        <v>172</v>
      </c>
    </row>
    <row r="20" spans="1:6">
      <c r="A20" s="4" t="s">
        <v>991</v>
      </c>
    </row>
    <row r="21" spans="1:6">
      <c r="A21" s="3" t="s">
        <v>557</v>
      </c>
    </row>
    <row r="22" spans="1:6">
      <c r="A22" s="4" t="s">
        <v>985</v>
      </c>
      <c r="B22" s="6" t="n">
        <v>400</v>
      </c>
      <c r="C22" s="6" t="n">
        <v>400</v>
      </c>
    </row>
    <row r="23" spans="1:6">
      <c r="A23" s="4" t="s">
        <v>171</v>
      </c>
      <c r="B23" s="4" t="s">
        <v>836</v>
      </c>
      <c r="C23" s="4" t="s">
        <v>836</v>
      </c>
    </row>
    <row r="24" spans="1:6">
      <c r="A24" s="4" t="s">
        <v>992</v>
      </c>
    </row>
    <row r="25" spans="1:6">
      <c r="A25" s="3" t="s">
        <v>557</v>
      </c>
    </row>
    <row r="26" spans="1:6">
      <c r="A26" s="4" t="s">
        <v>985</v>
      </c>
      <c r="B26" s="6" t="n">
        <v>76</v>
      </c>
      <c r="C26" s="6" t="n">
        <v>76</v>
      </c>
    </row>
    <row r="27" spans="1:6">
      <c r="A27" s="4" t="s">
        <v>711</v>
      </c>
    </row>
    <row r="28" spans="1:6">
      <c r="A28" s="3" t="s">
        <v>557</v>
      </c>
    </row>
    <row r="29" spans="1:6">
      <c r="A29" s="4" t="s">
        <v>985</v>
      </c>
      <c r="B29" s="8" t="n">
        <v>25.8</v>
      </c>
      <c r="C29" s="8" t="n">
        <v>0.6</v>
      </c>
    </row>
    <row r="30" spans="1:6">
      <c r="A30" s="4" t="s">
        <v>621</v>
      </c>
    </row>
    <row r="31" spans="1:6">
      <c r="A31" s="3" t="s">
        <v>557</v>
      </c>
    </row>
    <row r="32" spans="1:6">
      <c r="A32" s="4" t="s">
        <v>985</v>
      </c>
      <c r="B32" s="8" t="n">
        <v>10.3</v>
      </c>
      <c r="C32" s="8" t="n">
        <v>16.9</v>
      </c>
    </row>
    <row r="33" spans="1:6">
      <c r="A33" s="4" t="s">
        <v>993</v>
      </c>
    </row>
    <row r="34" spans="1:6">
      <c r="A34" s="3" t="s">
        <v>557</v>
      </c>
    </row>
    <row r="35" spans="1:6">
      <c r="A35" s="4" t="s">
        <v>987</v>
      </c>
      <c r="B35" s="7" t="n">
        <v>7.7</v>
      </c>
      <c r="C35" s="7" t="n">
        <v>9.30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994</v>
      </c>
      <c r="B1" s="2" t="s">
        <v>673</v>
      </c>
    </row>
    <row r="2" spans="1:2">
      <c r="A2" s="3" t="s">
        <v>995</v>
      </c>
    </row>
    <row r="3" spans="1:2">
      <c r="A3" s="4" t="s">
        <v>913</v>
      </c>
      <c r="B3" s="6" t="n">
        <v>3</v>
      </c>
    </row>
    <row r="4" spans="1:2">
      <c r="A4" s="4" t="s">
        <v>914</v>
      </c>
      <c r="B4" s="8" t="n">
        <v>3.5</v>
      </c>
    </row>
    <row r="5" spans="1:2">
      <c r="A5" s="4" t="s">
        <v>915</v>
      </c>
      <c r="B5" s="8" t="n">
        <v>3.5</v>
      </c>
    </row>
    <row r="6" spans="1:2">
      <c r="A6" s="4" t="s">
        <v>916</v>
      </c>
      <c r="B6" s="8" t="n">
        <v>3.6</v>
      </c>
    </row>
    <row r="7" spans="1:2">
      <c r="A7" s="4" t="s">
        <v>917</v>
      </c>
      <c r="B7" s="8" t="n">
        <v>3.6</v>
      </c>
    </row>
    <row r="8" spans="1:2">
      <c r="A8" s="4" t="s">
        <v>996</v>
      </c>
      <c r="B8" s="8" t="n">
        <v>15.4</v>
      </c>
    </row>
    <row r="9" spans="1:2">
      <c r="A9" s="4" t="s">
        <v>997</v>
      </c>
      <c r="B9" s="8" t="n">
        <v>32.6</v>
      </c>
    </row>
    <row r="10" spans="1:2">
      <c r="A10" s="3" t="s">
        <v>998</v>
      </c>
    </row>
    <row r="11" spans="1:2">
      <c r="A11" s="4" t="s">
        <v>913</v>
      </c>
      <c r="B11" s="5" t="n">
        <v>126</v>
      </c>
    </row>
    <row r="12" spans="1:2">
      <c r="A12" s="4" t="s">
        <v>914</v>
      </c>
      <c r="B12" s="8" t="n">
        <v>40.3</v>
      </c>
    </row>
    <row r="13" spans="1:2">
      <c r="A13" s="4" t="s">
        <v>915</v>
      </c>
      <c r="B13" s="5" t="n">
        <v>40</v>
      </c>
    </row>
    <row r="14" spans="1:2">
      <c r="A14" s="4" t="s">
        <v>916</v>
      </c>
      <c r="B14" s="8" t="n">
        <v>777.2</v>
      </c>
    </row>
    <row r="15" spans="1:2">
      <c r="A15" s="4" t="s">
        <v>917</v>
      </c>
      <c r="B15" s="5" t="n">
        <v>400</v>
      </c>
    </row>
    <row r="16" spans="1:2">
      <c r="A16" s="4" t="s">
        <v>996</v>
      </c>
      <c r="B16" s="5" t="n">
        <v>250</v>
      </c>
    </row>
    <row r="17" spans="1:2">
      <c r="A17" s="4" t="s">
        <v>985</v>
      </c>
      <c r="B17" s="8" t="n">
        <v>1633.5</v>
      </c>
    </row>
    <row r="18" spans="1:2">
      <c r="A18" s="4" t="s">
        <v>913</v>
      </c>
      <c r="B18" s="5" t="n">
        <v>129</v>
      </c>
    </row>
    <row r="19" spans="1:2">
      <c r="A19" s="4" t="s">
        <v>914</v>
      </c>
      <c r="B19" s="8" t="n">
        <v>43.8</v>
      </c>
    </row>
    <row r="20" spans="1:2">
      <c r="A20" s="4" t="s">
        <v>915</v>
      </c>
      <c r="B20" s="8" t="n">
        <v>43.5</v>
      </c>
    </row>
    <row r="21" spans="1:2">
      <c r="A21" s="4" t="s">
        <v>916</v>
      </c>
      <c r="B21" s="8" t="n">
        <v>780.8</v>
      </c>
    </row>
    <row r="22" spans="1:2">
      <c r="A22" s="4" t="s">
        <v>917</v>
      </c>
      <c r="B22" s="8" t="n">
        <v>403.6</v>
      </c>
    </row>
    <row r="23" spans="1:2">
      <c r="A23" s="4" t="s">
        <v>996</v>
      </c>
      <c r="B23" s="8" t="n">
        <v>265.4</v>
      </c>
    </row>
    <row r="24" spans="1:2">
      <c r="A24" s="4" t="s">
        <v>999</v>
      </c>
      <c r="B24" s="8" t="n">
        <v>1666.1</v>
      </c>
    </row>
    <row r="25" spans="1:2">
      <c r="A25" s="4" t="s">
        <v>1000</v>
      </c>
      <c r="B25" s="8" t="n">
        <v>-6.8</v>
      </c>
    </row>
    <row r="26" spans="1:2">
      <c r="A26" s="4" t="s">
        <v>1001</v>
      </c>
      <c r="B26" s="8" t="n">
        <v>25.8</v>
      </c>
    </row>
    <row r="27" spans="1:2">
      <c r="A27" s="4" t="s">
        <v>1002</v>
      </c>
      <c r="B27" s="7" t="n">
        <v>165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14"/>
  </cols>
  <sheetData>
    <row r="1" spans="1:7">
      <c r="A1" s="1" t="s">
        <v>1003</v>
      </c>
      <c r="B1" s="2" t="s">
        <v>1004</v>
      </c>
      <c r="C1" s="2" t="s">
        <v>1005</v>
      </c>
      <c r="D1" s="2" t="s">
        <v>1006</v>
      </c>
      <c r="E1" s="2" t="s">
        <v>673</v>
      </c>
      <c r="F1" s="2" t="s">
        <v>66</v>
      </c>
      <c r="G1" s="2" t="s">
        <v>70</v>
      </c>
    </row>
    <row r="2" spans="1:7">
      <c r="A2" s="3" t="s">
        <v>557</v>
      </c>
    </row>
    <row r="3" spans="1:7">
      <c r="A3" s="4" t="s">
        <v>1007</v>
      </c>
      <c r="E3" s="4" t="s">
        <v>1008</v>
      </c>
      <c r="F3" s="4" t="s">
        <v>1009</v>
      </c>
      <c r="G3" s="4" t="s">
        <v>1010</v>
      </c>
    </row>
    <row r="4" spans="1:7">
      <c r="A4" s="4" t="s">
        <v>1011</v>
      </c>
    </row>
    <row r="5" spans="1:7">
      <c r="A5" s="3" t="s">
        <v>557</v>
      </c>
    </row>
    <row r="6" spans="1:7">
      <c r="A6" s="4" t="s">
        <v>1012</v>
      </c>
      <c r="B6" s="6" t="n">
        <v>2300000000</v>
      </c>
    </row>
    <row r="7" spans="1:7">
      <c r="A7" s="4" t="s">
        <v>1013</v>
      </c>
      <c r="E7" s="10" t="n">
        <v>3.67</v>
      </c>
    </row>
    <row r="8" spans="1:7">
      <c r="A8" s="4" t="s">
        <v>1014</v>
      </c>
      <c r="E8" s="10" t="n">
        <v>5.78</v>
      </c>
    </row>
    <row r="9" spans="1:7">
      <c r="A9" s="4" t="s">
        <v>1015</v>
      </c>
      <c r="E9" s="5" t="n">
        <v>4</v>
      </c>
    </row>
    <row r="10" spans="1:7">
      <c r="A10" s="4" t="s">
        <v>1016</v>
      </c>
      <c r="E10" s="6" t="n">
        <v>200000000</v>
      </c>
    </row>
    <row r="11" spans="1:7">
      <c r="A11" s="4" t="s">
        <v>1017</v>
      </c>
      <c r="E11" s="6" t="n">
        <v>225000000</v>
      </c>
    </row>
    <row r="12" spans="1:7">
      <c r="A12" s="4" t="s">
        <v>1018</v>
      </c>
    </row>
    <row r="13" spans="1:7">
      <c r="A13" s="3" t="s">
        <v>557</v>
      </c>
    </row>
    <row r="14" spans="1:7">
      <c r="A14" s="4" t="s">
        <v>1013</v>
      </c>
      <c r="E14" s="5" t="n">
        <v>5</v>
      </c>
    </row>
    <row r="15" spans="1:7">
      <c r="A15" s="4" t="s">
        <v>1019</v>
      </c>
    </row>
    <row r="16" spans="1:7">
      <c r="A16" s="3" t="s">
        <v>557</v>
      </c>
    </row>
    <row r="17" spans="1:7">
      <c r="A17" s="4" t="s">
        <v>1014</v>
      </c>
      <c r="E17" s="5" t="n">
        <v>3</v>
      </c>
    </row>
    <row r="18" spans="1:7">
      <c r="A18" s="4" t="s">
        <v>1020</v>
      </c>
    </row>
    <row r="19" spans="1:7">
      <c r="A19" s="3" t="s">
        <v>557</v>
      </c>
    </row>
    <row r="20" spans="1:7">
      <c r="A20" s="4" t="s">
        <v>1021</v>
      </c>
      <c r="E20" s="6" t="n">
        <v>1326200000</v>
      </c>
    </row>
    <row r="21" spans="1:7">
      <c r="A21" s="4" t="s">
        <v>1022</v>
      </c>
    </row>
    <row r="22" spans="1:7">
      <c r="A22" s="3" t="s">
        <v>557</v>
      </c>
    </row>
    <row r="23" spans="1:7">
      <c r="A23" s="4" t="s">
        <v>1023</v>
      </c>
      <c r="B23" s="4" t="s">
        <v>521</v>
      </c>
    </row>
    <row r="24" spans="1:7">
      <c r="A24" s="4" t="s">
        <v>1024</v>
      </c>
    </row>
    <row r="25" spans="1:7">
      <c r="A25" s="3" t="s">
        <v>557</v>
      </c>
    </row>
    <row r="26" spans="1:7">
      <c r="A26" s="4" t="s">
        <v>1007</v>
      </c>
      <c r="E26" s="4" t="s">
        <v>1010</v>
      </c>
      <c r="F26" s="4" t="s">
        <v>927</v>
      </c>
      <c r="G26" s="4" t="s">
        <v>1025</v>
      </c>
    </row>
    <row r="27" spans="1:7">
      <c r="A27" s="4" t="s">
        <v>1026</v>
      </c>
    </row>
    <row r="28" spans="1:7">
      <c r="A28" s="3" t="s">
        <v>557</v>
      </c>
    </row>
    <row r="29" spans="1:7">
      <c r="A29" s="4" t="s">
        <v>1027</v>
      </c>
      <c r="E29" s="6" t="n">
        <v>26700000</v>
      </c>
    </row>
    <row r="30" spans="1:7">
      <c r="A30" s="4" t="s">
        <v>1028</v>
      </c>
    </row>
    <row r="31" spans="1:7">
      <c r="A31" s="3" t="s">
        <v>557</v>
      </c>
    </row>
    <row r="32" spans="1:7">
      <c r="A32" s="4" t="s">
        <v>1013</v>
      </c>
      <c r="C32" s="10" t="n">
        <v>4.5</v>
      </c>
      <c r="D32" s="10" t="n">
        <v>4.75</v>
      </c>
    </row>
    <row r="33" spans="1:7">
      <c r="A33" s="4" t="s">
        <v>1029</v>
      </c>
    </row>
    <row r="34" spans="1:7">
      <c r="A34" s="3" t="s">
        <v>557</v>
      </c>
    </row>
    <row r="35" spans="1:7">
      <c r="A35" s="4" t="s">
        <v>1012</v>
      </c>
      <c r="B35" s="6" t="n">
        <v>1500000000</v>
      </c>
    </row>
    <row r="36" spans="1:7">
      <c r="A36" s="4" t="s">
        <v>1030</v>
      </c>
    </row>
    <row r="37" spans="1:7">
      <c r="A37" s="3" t="s">
        <v>557</v>
      </c>
    </row>
    <row r="38" spans="1:7">
      <c r="A38" s="4" t="s">
        <v>1012</v>
      </c>
      <c r="B38" s="6" t="n">
        <v>8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1</v>
      </c>
      <c r="B1" s="2" t="s">
        <v>1032</v>
      </c>
      <c r="C1" s="2" t="s">
        <v>984</v>
      </c>
      <c r="D1" s="2" t="s">
        <v>2</v>
      </c>
      <c r="E1" s="2" t="s">
        <v>66</v>
      </c>
    </row>
    <row r="2" spans="1:5">
      <c r="A2" s="3" t="s">
        <v>557</v>
      </c>
    </row>
    <row r="3" spans="1:5">
      <c r="A3" s="4" t="s">
        <v>171</v>
      </c>
      <c r="C3" s="4" t="s">
        <v>836</v>
      </c>
      <c r="D3" s="4" t="s">
        <v>836</v>
      </c>
    </row>
    <row r="4" spans="1:5">
      <c r="A4" s="4" t="s">
        <v>1033</v>
      </c>
    </row>
    <row r="5" spans="1:5">
      <c r="A5" s="3" t="s">
        <v>557</v>
      </c>
    </row>
    <row r="6" spans="1:5">
      <c r="A6" s="4" t="s">
        <v>1034</v>
      </c>
      <c r="C6" s="6" t="n">
        <v>400</v>
      </c>
      <c r="D6" s="6" t="n">
        <v>400</v>
      </c>
    </row>
    <row r="7" spans="1:5">
      <c r="A7" s="4" t="s">
        <v>171</v>
      </c>
      <c r="D7" s="4" t="s">
        <v>836</v>
      </c>
      <c r="E7" s="4" t="s">
        <v>836</v>
      </c>
    </row>
    <row r="8" spans="1:5">
      <c r="A8" s="4" t="s">
        <v>693</v>
      </c>
      <c r="D8" s="7" t="n">
        <v>3.1</v>
      </c>
    </row>
    <row r="9" spans="1:5">
      <c r="A9" s="4" t="s">
        <v>1035</v>
      </c>
    </row>
    <row r="10" spans="1:5">
      <c r="A10" s="3" t="s">
        <v>557</v>
      </c>
    </row>
    <row r="11" spans="1:5">
      <c r="A11" s="4" t="s">
        <v>1036</v>
      </c>
      <c r="B11" s="7" t="n">
        <v>412.5</v>
      </c>
    </row>
    <row r="12" spans="1:5">
      <c r="A12" s="4" t="s">
        <v>698</v>
      </c>
      <c r="B12" s="8" t="n">
        <v>0.5</v>
      </c>
    </row>
    <row r="13" spans="1:5">
      <c r="A13" s="4" t="s">
        <v>1037</v>
      </c>
      <c r="B13" s="5" t="n">
        <v>12</v>
      </c>
    </row>
    <row r="14" spans="1:5">
      <c r="A14" s="4" t="s">
        <v>1038</v>
      </c>
      <c r="B14" s="6" t="n">
        <v>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66</v>
      </c>
      <c r="D1" s="2" t="s">
        <v>70</v>
      </c>
      <c r="E1" s="2" t="s">
        <v>169</v>
      </c>
    </row>
    <row r="2" spans="1:5">
      <c r="A2" s="3" t="s">
        <v>557</v>
      </c>
    </row>
    <row r="3" spans="1:5">
      <c r="A3" s="4" t="s">
        <v>1040</v>
      </c>
      <c r="E3" s="6" t="n">
        <v>250</v>
      </c>
    </row>
    <row r="4" spans="1:5">
      <c r="A4" s="4" t="s">
        <v>171</v>
      </c>
      <c r="B4" s="4" t="s">
        <v>172</v>
      </c>
      <c r="C4" s="4" t="s">
        <v>172</v>
      </c>
      <c r="D4" s="4" t="s">
        <v>172</v>
      </c>
      <c r="E4" s="4" t="s">
        <v>1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1042</v>
      </c>
    </row>
    <row r="2" spans="1:2">
      <c r="A2" s="3" t="s">
        <v>557</v>
      </c>
    </row>
    <row r="3" spans="1:2">
      <c r="A3" s="4" t="s">
        <v>1034</v>
      </c>
      <c r="B3" s="6" t="n">
        <v>450</v>
      </c>
    </row>
    <row r="4" spans="1:2">
      <c r="A4" s="4" t="s">
        <v>171</v>
      </c>
      <c r="B4" s="4" t="s">
        <v>10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44</v>
      </c>
      <c r="B1" s="2" t="s">
        <v>1045</v>
      </c>
      <c r="C1" s="2" t="s">
        <v>2</v>
      </c>
      <c r="D1" s="2" t="s">
        <v>66</v>
      </c>
    </row>
    <row r="2" spans="1:4">
      <c r="A2" s="3" t="s">
        <v>557</v>
      </c>
    </row>
    <row r="3" spans="1:4">
      <c r="A3" s="4" t="s">
        <v>1046</v>
      </c>
      <c r="C3" s="7" t="n">
        <v>1659.3</v>
      </c>
      <c r="D3" s="7" t="n">
        <v>2025.7</v>
      </c>
    </row>
    <row r="4" spans="1:4">
      <c r="A4" s="4" t="s">
        <v>177</v>
      </c>
      <c r="C4" s="8" t="n">
        <v>84.5</v>
      </c>
      <c r="D4" s="8" t="n">
        <v>84.5</v>
      </c>
    </row>
    <row r="5" spans="1:4">
      <c r="A5" s="4" t="s">
        <v>1047</v>
      </c>
    </row>
    <row r="6" spans="1:4">
      <c r="A6" s="3" t="s">
        <v>557</v>
      </c>
    </row>
    <row r="7" spans="1:4">
      <c r="A7" s="4" t="s">
        <v>1046</v>
      </c>
      <c r="C7" s="5" t="n">
        <v>76</v>
      </c>
      <c r="D7" s="5" t="n">
        <v>76</v>
      </c>
    </row>
    <row r="8" spans="1:4">
      <c r="A8" s="4" t="s">
        <v>1047</v>
      </c>
    </row>
    <row r="9" spans="1:4">
      <c r="A9" s="3" t="s">
        <v>557</v>
      </c>
    </row>
    <row r="10" spans="1:4">
      <c r="A10" s="4" t="s">
        <v>177</v>
      </c>
      <c r="C10" s="8" t="n">
        <v>84.5</v>
      </c>
    </row>
    <row r="11" spans="1:4">
      <c r="A11" s="4" t="s">
        <v>1021</v>
      </c>
      <c r="C11" s="7" t="n">
        <v>0.1</v>
      </c>
      <c r="D11" s="7" t="n">
        <v>0.4</v>
      </c>
    </row>
    <row r="12" spans="1:4">
      <c r="A12" s="4" t="s">
        <v>1048</v>
      </c>
    </row>
    <row r="13" spans="1:4">
      <c r="A13" s="3" t="s">
        <v>557</v>
      </c>
    </row>
    <row r="14" spans="1:4">
      <c r="A14" s="4" t="s">
        <v>1049</v>
      </c>
      <c r="B14" s="6" t="n">
        <v>400</v>
      </c>
    </row>
    <row r="15" spans="1:4">
      <c r="A15" s="4" t="s">
        <v>1050</v>
      </c>
      <c r="B15" s="6" t="n">
        <v>1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1</v>
      </c>
      <c r="B1" s="2" t="s">
        <v>2</v>
      </c>
      <c r="C1" s="2" t="s">
        <v>66</v>
      </c>
    </row>
    <row r="2" spans="1:3">
      <c r="A2" s="4" t="s">
        <v>1052</v>
      </c>
    </row>
    <row r="3" spans="1:3">
      <c r="A3" s="3" t="s">
        <v>1053</v>
      </c>
    </row>
    <row r="4" spans="1:3">
      <c r="A4" s="4" t="s">
        <v>1054</v>
      </c>
      <c r="B4" s="6" t="n">
        <v>250</v>
      </c>
    </row>
    <row r="5" spans="1:3">
      <c r="A5" s="4" t="s">
        <v>1055</v>
      </c>
      <c r="B5" s="4" t="s">
        <v>1056</v>
      </c>
    </row>
    <row r="6" spans="1:3">
      <c r="A6" s="4" t="s">
        <v>1057</v>
      </c>
    </row>
    <row r="7" spans="1:3">
      <c r="A7" s="3" t="s">
        <v>1053</v>
      </c>
    </row>
    <row r="8" spans="1:3">
      <c r="A8" s="4" t="s">
        <v>1054</v>
      </c>
      <c r="B8" s="6" t="n">
        <v>100</v>
      </c>
    </row>
    <row r="9" spans="1:3">
      <c r="A9" s="4" t="s">
        <v>1055</v>
      </c>
      <c r="B9" s="4" t="s">
        <v>1058</v>
      </c>
    </row>
    <row r="10" spans="1:3">
      <c r="A10" s="4" t="s">
        <v>1059</v>
      </c>
    </row>
    <row r="11" spans="1:3">
      <c r="A11" s="3" t="s">
        <v>1053</v>
      </c>
    </row>
    <row r="12" spans="1:3">
      <c r="A12" s="4" t="s">
        <v>1054</v>
      </c>
      <c r="B12" s="6" t="n">
        <v>200</v>
      </c>
    </row>
    <row r="13" spans="1:3">
      <c r="A13" s="4" t="s">
        <v>1055</v>
      </c>
      <c r="B13" s="4" t="s">
        <v>893</v>
      </c>
    </row>
    <row r="14" spans="1:3">
      <c r="A14" s="4" t="s">
        <v>1060</v>
      </c>
    </row>
    <row r="15" spans="1:3">
      <c r="A15" s="3" t="s">
        <v>1053</v>
      </c>
    </row>
    <row r="16" spans="1:3">
      <c r="A16" s="4" t="s">
        <v>1054</v>
      </c>
      <c r="B16" s="6" t="n">
        <v>100</v>
      </c>
    </row>
    <row r="17" spans="1:3">
      <c r="A17" s="4" t="s">
        <v>1055</v>
      </c>
      <c r="B17" s="4" t="s">
        <v>1061</v>
      </c>
    </row>
    <row r="18" spans="1:3">
      <c r="A18" s="4" t="s">
        <v>1062</v>
      </c>
    </row>
    <row r="19" spans="1:3">
      <c r="A19" s="3" t="s">
        <v>1053</v>
      </c>
    </row>
    <row r="20" spans="1:3">
      <c r="A20" s="4" t="s">
        <v>1054</v>
      </c>
      <c r="B20" s="6" t="n">
        <v>200</v>
      </c>
    </row>
    <row r="21" spans="1:3">
      <c r="A21" s="4" t="s">
        <v>1055</v>
      </c>
      <c r="B21" s="4" t="s">
        <v>1063</v>
      </c>
    </row>
    <row r="22" spans="1:3">
      <c r="A22" s="4" t="s">
        <v>1064</v>
      </c>
    </row>
    <row r="23" spans="1:3">
      <c r="A23" s="3" t="s">
        <v>1053</v>
      </c>
    </row>
    <row r="24" spans="1:3">
      <c r="A24" s="4" t="s">
        <v>1054</v>
      </c>
      <c r="B24" s="6" t="n">
        <v>850</v>
      </c>
      <c r="C24" s="6" t="n">
        <v>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065</v>
      </c>
      <c r="B1" s="2" t="s">
        <v>2</v>
      </c>
      <c r="C1" s="2" t="s">
        <v>66</v>
      </c>
      <c r="D1" s="2" t="s">
        <v>70</v>
      </c>
    </row>
    <row r="2" spans="1:4">
      <c r="A2" s="3" t="s">
        <v>291</v>
      </c>
    </row>
    <row r="3" spans="1:4">
      <c r="A3" s="4" t="s">
        <v>1007</v>
      </c>
      <c r="B3" s="4" t="s">
        <v>1008</v>
      </c>
      <c r="C3" s="4" t="s">
        <v>1009</v>
      </c>
      <c r="D3" s="4" t="s">
        <v>10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4"/>
    <col customWidth="1" max="5" min="5" width="18"/>
    <col customWidth="1" max="6" min="6" width="16"/>
    <col customWidth="1" max="7" min="7" width="46"/>
    <col customWidth="1" max="8" min="8" width="10"/>
    <col customWidth="1" max="9" min="9" width="25"/>
  </cols>
  <sheetData>
    <row r="1" spans="1:9">
      <c r="A1" s="1" t="s">
        <v>210</v>
      </c>
      <c r="B1" s="2" t="s">
        <v>211</v>
      </c>
      <c r="C1" s="2" t="s">
        <v>212</v>
      </c>
      <c r="D1" s="2" t="s">
        <v>213</v>
      </c>
      <c r="E1" s="2" t="s">
        <v>214</v>
      </c>
      <c r="F1" s="2" t="s">
        <v>215</v>
      </c>
      <c r="G1" s="2" t="s">
        <v>216</v>
      </c>
      <c r="H1" s="2" t="s">
        <v>217</v>
      </c>
      <c r="I1" s="2" t="s">
        <v>218</v>
      </c>
    </row>
    <row r="2" spans="1:9">
      <c r="A2" s="4" t="s">
        <v>219</v>
      </c>
      <c r="C2" s="8" t="n">
        <v>68.09999999999999</v>
      </c>
    </row>
    <row r="3" spans="1:9">
      <c r="A3" s="4" t="s">
        <v>220</v>
      </c>
      <c r="C3" s="7" t="n">
        <v>0.3</v>
      </c>
      <c r="D3" s="7" t="n">
        <v>401.4</v>
      </c>
      <c r="E3" s="7" t="n">
        <v>881.8</v>
      </c>
      <c r="F3" s="7" t="n">
        <v>-451.4</v>
      </c>
      <c r="G3" s="7" t="n">
        <v>-116.9</v>
      </c>
      <c r="H3" s="7" t="n">
        <v>715.2</v>
      </c>
    </row>
    <row r="4" spans="1:9">
      <c r="A4" s="4" t="s">
        <v>221</v>
      </c>
      <c r="F4" s="8" t="n">
        <v>7.8</v>
      </c>
    </row>
    <row r="5" spans="1:9">
      <c r="A5" s="4" t="s">
        <v>222</v>
      </c>
      <c r="I5" s="7" t="n">
        <v>19.1</v>
      </c>
    </row>
    <row r="6" spans="1:9">
      <c r="A6" s="4" t="s">
        <v>223</v>
      </c>
      <c r="B6" s="7" t="n">
        <v>734.3</v>
      </c>
    </row>
    <row r="7" spans="1:9">
      <c r="A7" s="3" t="s">
        <v>224</v>
      </c>
    </row>
    <row r="8" spans="1:9">
      <c r="A8" s="4" t="s">
        <v>88</v>
      </c>
      <c r="B8" s="8" t="n">
        <v>218.8</v>
      </c>
      <c r="E8" s="8" t="n">
        <v>218.3</v>
      </c>
      <c r="H8" s="8" t="n">
        <v>218.3</v>
      </c>
      <c r="I8" s="8" t="n">
        <v>0.5</v>
      </c>
    </row>
    <row r="9" spans="1:9">
      <c r="A9" s="4" t="s">
        <v>225</v>
      </c>
      <c r="B9" s="8" t="n">
        <v>48.1</v>
      </c>
      <c r="G9" s="8" t="n">
        <v>47.7</v>
      </c>
      <c r="H9" s="8" t="n">
        <v>47.7</v>
      </c>
      <c r="I9" s="8" t="n">
        <v>0.4</v>
      </c>
    </row>
    <row r="10" spans="1:9">
      <c r="A10" s="4" t="s">
        <v>226</v>
      </c>
      <c r="B10" s="8" t="n">
        <v>33.4</v>
      </c>
      <c r="D10" s="8" t="n">
        <v>33.4</v>
      </c>
      <c r="H10" s="8" t="n">
        <v>33.4</v>
      </c>
    </row>
    <row r="11" spans="1:9">
      <c r="A11" s="4" t="s">
        <v>227</v>
      </c>
      <c r="B11" s="8" t="n">
        <v>-121.9</v>
      </c>
      <c r="E11" s="8" t="n">
        <v>-121.9</v>
      </c>
      <c r="H11" s="8" t="n">
        <v>-121.9</v>
      </c>
    </row>
    <row r="12" spans="1:9">
      <c r="A12" s="4" t="s">
        <v>228</v>
      </c>
      <c r="F12" s="8" t="n">
        <v>-2.7</v>
      </c>
    </row>
    <row r="13" spans="1:9">
      <c r="A13" s="4" t="s">
        <v>229</v>
      </c>
      <c r="B13" s="5" t="n">
        <v>-255</v>
      </c>
      <c r="F13" s="6" t="n">
        <v>-255</v>
      </c>
      <c r="H13" s="5" t="n">
        <v>-255</v>
      </c>
    </row>
    <row r="14" spans="1:9">
      <c r="A14" s="4" t="s">
        <v>230</v>
      </c>
      <c r="F14" s="8" t="n">
        <v>-0.5</v>
      </c>
    </row>
    <row r="15" spans="1:9">
      <c r="A15" s="4" t="s">
        <v>231</v>
      </c>
      <c r="B15" s="8" t="n">
        <v>12.1</v>
      </c>
      <c r="D15" s="8" t="n">
        <v>-26.5</v>
      </c>
      <c r="F15" s="7" t="n">
        <v>38.6</v>
      </c>
      <c r="H15" s="8" t="n">
        <v>12.1</v>
      </c>
    </row>
    <row r="16" spans="1:9">
      <c r="A16" s="4" t="s">
        <v>232</v>
      </c>
      <c r="B16" s="5" t="n">
        <v>0</v>
      </c>
      <c r="D16" s="5" t="n">
        <v>-1</v>
      </c>
      <c r="H16" s="5" t="n">
        <v>-1</v>
      </c>
      <c r="I16" s="5" t="n">
        <v>1</v>
      </c>
    </row>
    <row r="17" spans="1:9">
      <c r="A17" s="4" t="s">
        <v>233</v>
      </c>
      <c r="B17" s="8" t="n">
        <v>-8.1</v>
      </c>
      <c r="I17" s="8" t="n">
        <v>-8.1</v>
      </c>
    </row>
    <row r="18" spans="1:9">
      <c r="A18" s="4" t="s">
        <v>234</v>
      </c>
      <c r="C18" s="8" t="n">
        <v>68.09999999999999</v>
      </c>
    </row>
    <row r="19" spans="1:9">
      <c r="A19" s="4" t="s">
        <v>235</v>
      </c>
      <c r="C19" s="7" t="n">
        <v>0.3</v>
      </c>
      <c r="D19" s="8" t="n">
        <v>407.3</v>
      </c>
      <c r="E19" s="8" t="n">
        <v>978.2</v>
      </c>
      <c r="F19" s="7" t="n">
        <v>-667.8</v>
      </c>
      <c r="G19" s="8" t="n">
        <v>-69.2</v>
      </c>
      <c r="H19" s="8" t="n">
        <v>648.8</v>
      </c>
    </row>
    <row r="20" spans="1:9">
      <c r="A20" s="4" t="s">
        <v>236</v>
      </c>
      <c r="F20" s="5" t="n">
        <v>10</v>
      </c>
    </row>
    <row r="21" spans="1:9">
      <c r="A21" s="4" t="s">
        <v>237</v>
      </c>
      <c r="I21" s="8" t="n">
        <v>12.9</v>
      </c>
    </row>
    <row r="22" spans="1:9">
      <c r="A22" s="4" t="s">
        <v>238</v>
      </c>
      <c r="B22" s="8" t="n">
        <v>661.7</v>
      </c>
    </row>
    <row r="23" spans="1:9">
      <c r="A23" s="3" t="s">
        <v>224</v>
      </c>
    </row>
    <row r="24" spans="1:9">
      <c r="A24" s="4" t="s">
        <v>88</v>
      </c>
      <c r="B24" s="8" t="n">
        <v>63.7</v>
      </c>
      <c r="E24" s="8" t="n">
        <v>63.7</v>
      </c>
      <c r="H24" s="8" t="n">
        <v>63.7</v>
      </c>
      <c r="I24" s="5" t="n">
        <v>0</v>
      </c>
    </row>
    <row r="25" spans="1:9">
      <c r="A25" s="4" t="s">
        <v>225</v>
      </c>
      <c r="B25" s="8" t="n">
        <v>23.2</v>
      </c>
      <c r="G25" s="8" t="n">
        <v>23.2</v>
      </c>
      <c r="H25" s="8" t="n">
        <v>23.2</v>
      </c>
      <c r="I25" s="5" t="n">
        <v>0</v>
      </c>
    </row>
    <row r="26" spans="1:9">
      <c r="A26" s="4" t="s">
        <v>226</v>
      </c>
      <c r="B26" s="8" t="n">
        <v>40.5</v>
      </c>
      <c r="D26" s="8" t="n">
        <v>40.5</v>
      </c>
      <c r="H26" s="8" t="n">
        <v>40.5</v>
      </c>
    </row>
    <row r="27" spans="1:9">
      <c r="A27" s="4" t="s">
        <v>227</v>
      </c>
      <c r="B27" s="5" t="n">
        <v>-122</v>
      </c>
      <c r="E27" s="5" t="n">
        <v>-122</v>
      </c>
      <c r="H27" s="5" t="n">
        <v>-122</v>
      </c>
    </row>
    <row r="28" spans="1:9">
      <c r="A28" s="4" t="s">
        <v>228</v>
      </c>
      <c r="F28" s="8" t="n">
        <v>-3.5</v>
      </c>
    </row>
    <row r="29" spans="1:9">
      <c r="A29" s="4" t="s">
        <v>229</v>
      </c>
      <c r="B29" s="8" t="n">
        <v>-326.1</v>
      </c>
      <c r="F29" s="7" t="n">
        <v>-326.1</v>
      </c>
      <c r="H29" s="8" t="n">
        <v>-326.1</v>
      </c>
    </row>
    <row r="30" spans="1:9">
      <c r="A30" s="4" t="s">
        <v>230</v>
      </c>
      <c r="F30" s="8" t="n">
        <v>-0.7</v>
      </c>
    </row>
    <row r="31" spans="1:9">
      <c r="A31" s="4" t="s">
        <v>231</v>
      </c>
      <c r="B31" s="8" t="n">
        <v>32.2</v>
      </c>
      <c r="D31" s="8" t="n">
        <v>-22.1</v>
      </c>
      <c r="F31" s="7" t="n">
        <v>54.3</v>
      </c>
      <c r="H31" s="8" t="n">
        <v>32.2</v>
      </c>
    </row>
    <row r="32" spans="1:9">
      <c r="A32" s="4" t="s">
        <v>239</v>
      </c>
      <c r="B32" s="8" t="n">
        <v>-13.6</v>
      </c>
      <c r="D32" s="8" t="n">
        <v>-5.7</v>
      </c>
      <c r="H32" s="8" t="n">
        <v>-5.7</v>
      </c>
      <c r="I32" s="8" t="n">
        <v>-7.9</v>
      </c>
    </row>
    <row r="33" spans="1:9">
      <c r="A33" s="4" t="s">
        <v>240</v>
      </c>
      <c r="C33" s="8" t="n">
        <v>68.09999999999999</v>
      </c>
    </row>
    <row r="34" spans="1:9">
      <c r="A34" s="4" t="s">
        <v>241</v>
      </c>
      <c r="B34" s="8" t="n">
        <v>354.6</v>
      </c>
      <c r="C34" s="7" t="n">
        <v>0.3</v>
      </c>
      <c r="D34" s="5" t="n">
        <v>420</v>
      </c>
      <c r="E34" s="8" t="n">
        <v>919.9</v>
      </c>
      <c r="F34" s="7" t="n">
        <v>-939.6</v>
      </c>
      <c r="G34" s="5" t="n">
        <v>-46</v>
      </c>
      <c r="H34" s="8" t="n">
        <v>354.6</v>
      </c>
    </row>
    <row r="35" spans="1:9">
      <c r="A35" s="4" t="s">
        <v>242</v>
      </c>
      <c r="F35" s="8" t="n">
        <v>12.8</v>
      </c>
    </row>
    <row r="36" spans="1:9">
      <c r="A36" s="4" t="s">
        <v>243</v>
      </c>
      <c r="B36" s="5" t="n">
        <v>5</v>
      </c>
      <c r="I36" s="5" t="n">
        <v>5</v>
      </c>
    </row>
    <row r="37" spans="1:9">
      <c r="A37" s="4" t="s">
        <v>244</v>
      </c>
      <c r="B37" s="8" t="n">
        <v>359.6</v>
      </c>
    </row>
    <row r="38" spans="1:9">
      <c r="A38" s="3" t="s">
        <v>224</v>
      </c>
    </row>
    <row r="39" spans="1:9">
      <c r="A39" s="4" t="s">
        <v>245</v>
      </c>
      <c r="B39" s="8" t="n">
        <v>9.1</v>
      </c>
      <c r="E39" s="8" t="n">
        <v>22.9</v>
      </c>
      <c r="G39" s="8" t="n">
        <v>-13.8</v>
      </c>
      <c r="H39" s="8" t="n">
        <v>9.1</v>
      </c>
    </row>
    <row r="40" spans="1:9">
      <c r="A40" s="4" t="s">
        <v>88</v>
      </c>
      <c r="B40" s="8" t="n">
        <v>460.2</v>
      </c>
      <c r="E40" s="8" t="n">
        <v>460.7</v>
      </c>
      <c r="H40" s="8" t="n">
        <v>460.7</v>
      </c>
      <c r="I40" s="8" t="n">
        <v>-0.5</v>
      </c>
    </row>
    <row r="41" spans="1:9">
      <c r="A41" s="4" t="s">
        <v>225</v>
      </c>
      <c r="B41" s="8" t="n">
        <v>-34.1</v>
      </c>
      <c r="G41" s="8" t="n">
        <v>-34.1</v>
      </c>
      <c r="H41" s="8" t="n">
        <v>-34.1</v>
      </c>
      <c r="I41" s="5" t="n">
        <v>0</v>
      </c>
    </row>
    <row r="42" spans="1:9">
      <c r="A42" s="4" t="s">
        <v>226</v>
      </c>
      <c r="B42" s="8" t="n">
        <v>38.4</v>
      </c>
      <c r="D42" s="8" t="n">
        <v>38.4</v>
      </c>
      <c r="H42" s="8" t="n">
        <v>38.4</v>
      </c>
    </row>
    <row r="43" spans="1:9">
      <c r="A43" s="4" t="s">
        <v>227</v>
      </c>
      <c r="B43" s="8" t="n">
        <v>-128.8</v>
      </c>
      <c r="E43" s="8" t="n">
        <v>-128.8</v>
      </c>
      <c r="H43" s="8" t="n">
        <v>-128.8</v>
      </c>
    </row>
    <row r="44" spans="1:9">
      <c r="A44" s="4" t="s">
        <v>228</v>
      </c>
      <c r="F44" s="5" t="n">
        <v>0</v>
      </c>
    </row>
    <row r="45" spans="1:9">
      <c r="A45" s="4" t="s">
        <v>229</v>
      </c>
      <c r="B45" s="8" t="n">
        <v>-2.7</v>
      </c>
      <c r="F45" s="7" t="n">
        <v>-2.7</v>
      </c>
      <c r="H45" s="8" t="n">
        <v>2.7</v>
      </c>
    </row>
    <row r="46" spans="1:9">
      <c r="A46" s="4" t="s">
        <v>230</v>
      </c>
      <c r="F46" s="8" t="n">
        <v>-0.4</v>
      </c>
    </row>
    <row r="47" spans="1:9">
      <c r="A47" s="4" t="s">
        <v>231</v>
      </c>
      <c r="B47" s="8" t="n">
        <v>21.5</v>
      </c>
      <c r="D47" s="8" t="n">
        <v>-16.5</v>
      </c>
      <c r="F47" s="6" t="n">
        <v>38</v>
      </c>
      <c r="H47" s="8" t="n">
        <v>21.5</v>
      </c>
    </row>
    <row r="48" spans="1:9">
      <c r="A48" s="4" t="s">
        <v>246</v>
      </c>
      <c r="C48" s="8" t="n">
        <v>68.09999999999999</v>
      </c>
    </row>
    <row r="49" spans="1:9">
      <c r="A49" s="4" t="s">
        <v>247</v>
      </c>
      <c r="B49" s="8" t="n">
        <v>718.7</v>
      </c>
      <c r="C49" s="7" t="n">
        <v>0.3</v>
      </c>
      <c r="D49" s="7" t="n">
        <v>441.9</v>
      </c>
      <c r="E49" s="7" t="n">
        <v>1274.7</v>
      </c>
      <c r="F49" s="7" t="n">
        <v>-904.3</v>
      </c>
      <c r="G49" s="7" t="n">
        <v>-93.90000000000001</v>
      </c>
      <c r="H49" s="7" t="n">
        <v>718.7</v>
      </c>
    </row>
    <row r="50" spans="1:9">
      <c r="A50" s="4" t="s">
        <v>248</v>
      </c>
      <c r="F50" s="8" t="n">
        <v>12.4</v>
      </c>
    </row>
    <row r="51" spans="1:9">
      <c r="A51" s="4" t="s">
        <v>249</v>
      </c>
      <c r="B51" s="8" t="n">
        <v>4.5</v>
      </c>
      <c r="I51" s="7" t="n">
        <v>4.5</v>
      </c>
    </row>
    <row r="52" spans="1:9">
      <c r="A52" s="4" t="s">
        <v>250</v>
      </c>
      <c r="B52" s="7" t="n">
        <v>723.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6</v>
      </c>
      <c r="B1" s="2" t="s">
        <v>2</v>
      </c>
      <c r="C1" s="2" t="s">
        <v>66</v>
      </c>
    </row>
    <row r="2" spans="1:3">
      <c r="A2" s="3" t="s">
        <v>1067</v>
      </c>
    </row>
    <row r="3" spans="1:3">
      <c r="A3" s="4" t="s">
        <v>1068</v>
      </c>
      <c r="B3" s="5" t="n">
        <v>200000</v>
      </c>
      <c r="C3" s="5" t="n">
        <v>200000</v>
      </c>
    </row>
    <row r="4" spans="1:3">
      <c r="A4" s="4" t="s">
        <v>1069</v>
      </c>
      <c r="B4" s="5" t="n">
        <v>0</v>
      </c>
      <c r="C4" s="5" t="n">
        <v>0</v>
      </c>
    </row>
    <row r="5" spans="1:3">
      <c r="A5" s="3" t="s">
        <v>1070</v>
      </c>
    </row>
    <row r="6" spans="1:3">
      <c r="A6" s="4" t="s">
        <v>207</v>
      </c>
      <c r="B6" s="9" t="n">
        <v>0.01</v>
      </c>
      <c r="C6" s="9" t="n">
        <v>0.01</v>
      </c>
    </row>
    <row r="7" spans="1:3">
      <c r="A7" s="4" t="s">
        <v>1068</v>
      </c>
      <c r="B7" s="5" t="n">
        <v>100000000</v>
      </c>
      <c r="C7" s="5" t="n">
        <v>100000000</v>
      </c>
    </row>
    <row r="8" spans="1:3">
      <c r="A8" s="4" t="s">
        <v>1069</v>
      </c>
      <c r="B8" s="5" t="n">
        <v>68100000</v>
      </c>
      <c r="C8" s="5" t="n">
        <v>68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24"/>
    <col customWidth="1" max="16" min="16" width="14"/>
    <col customWidth="1" max="17" min="17" width="15"/>
    <col customWidth="1" max="18" min="18" width="14"/>
    <col customWidth="1" max="19" min="19" width="14"/>
    <col customWidth="1" max="20" min="20" width="17"/>
    <col customWidth="1" max="21" min="21" width="13"/>
  </cols>
  <sheetData>
    <row r="1" spans="1:21">
      <c r="A1" s="1" t="s">
        <v>1071</v>
      </c>
      <c r="B1" s="2" t="s">
        <v>252</v>
      </c>
      <c r="C1" s="2" t="s">
        <v>253</v>
      </c>
      <c r="D1" s="2" t="s">
        <v>751</v>
      </c>
      <c r="E1" s="2" t="s">
        <v>1072</v>
      </c>
      <c r="F1" s="2" t="s">
        <v>753</v>
      </c>
      <c r="G1" s="2" t="s">
        <v>1073</v>
      </c>
      <c r="H1" s="2" t="s">
        <v>1074</v>
      </c>
      <c r="I1" s="2" t="s">
        <v>1075</v>
      </c>
      <c r="J1" s="2" t="s">
        <v>1076</v>
      </c>
      <c r="K1" s="2" t="s">
        <v>2</v>
      </c>
      <c r="L1" s="2" t="s">
        <v>64</v>
      </c>
      <c r="M1" s="2" t="s">
        <v>67</v>
      </c>
      <c r="N1" s="2" t="s">
        <v>68</v>
      </c>
      <c r="O1" s="2" t="s">
        <v>2</v>
      </c>
      <c r="P1" s="2" t="s">
        <v>66</v>
      </c>
      <c r="Q1" s="2" t="s">
        <v>70</v>
      </c>
      <c r="R1" s="2" t="s">
        <v>2</v>
      </c>
      <c r="S1" s="2" t="s">
        <v>1077</v>
      </c>
      <c r="T1" s="2" t="s">
        <v>1078</v>
      </c>
      <c r="U1" s="2" t="s">
        <v>759</v>
      </c>
    </row>
    <row r="2" spans="1:21">
      <c r="A2" s="3" t="s">
        <v>1079</v>
      </c>
    </row>
    <row r="3" spans="1:21">
      <c r="A3" s="4" t="s">
        <v>1080</v>
      </c>
      <c r="L3" s="6" t="n">
        <v>2500000</v>
      </c>
      <c r="N3" s="6" t="n">
        <v>11700000</v>
      </c>
      <c r="O3" s="6" t="n">
        <v>-2500000</v>
      </c>
      <c r="P3" s="6" t="n">
        <v>-11700000</v>
      </c>
      <c r="Q3" s="6" t="n">
        <v>-18500000</v>
      </c>
    </row>
    <row r="4" spans="1:21">
      <c r="A4" s="4" t="s">
        <v>255</v>
      </c>
      <c r="B4" s="9" t="n">
        <v>0.58</v>
      </c>
      <c r="C4" s="9" t="n">
        <v>0.55</v>
      </c>
      <c r="M4" s="9" t="n">
        <v>0.53</v>
      </c>
      <c r="O4" s="9" t="n">
        <v>2.23</v>
      </c>
      <c r="P4" s="11" t="n">
        <v>2.14</v>
      </c>
      <c r="Q4" s="9" t="n">
        <v>2.03</v>
      </c>
    </row>
    <row r="5" spans="1:21">
      <c r="A5" s="4" t="s">
        <v>1081</v>
      </c>
      <c r="J5" s="6" t="n">
        <v>500000000</v>
      </c>
      <c r="T5" s="6" t="n">
        <v>1000000000</v>
      </c>
    </row>
    <row r="6" spans="1:21">
      <c r="A6" s="4" t="s">
        <v>1082</v>
      </c>
      <c r="J6" s="4" t="s">
        <v>521</v>
      </c>
    </row>
    <row r="7" spans="1:21">
      <c r="A7" s="4" t="s">
        <v>1083</v>
      </c>
      <c r="T7" s="6" t="n">
        <v>500000000</v>
      </c>
    </row>
    <row r="8" spans="1:21">
      <c r="A8" s="4" t="s">
        <v>1084</v>
      </c>
      <c r="O8" s="5" t="n">
        <v>0</v>
      </c>
      <c r="P8" s="5" t="n">
        <v>3500000</v>
      </c>
      <c r="Q8" s="5" t="n">
        <v>2700000</v>
      </c>
      <c r="R8" s="5" t="n">
        <v>8300000</v>
      </c>
    </row>
    <row r="9" spans="1:21">
      <c r="A9" s="4" t="s">
        <v>1085</v>
      </c>
      <c r="P9" s="6" t="n">
        <v>323100000</v>
      </c>
      <c r="Q9" s="6" t="n">
        <v>245800000</v>
      </c>
      <c r="R9" s="6" t="n">
        <v>714600000</v>
      </c>
    </row>
    <row r="10" spans="1:21">
      <c r="A10" s="4" t="s">
        <v>1086</v>
      </c>
      <c r="O10" s="6" t="n">
        <v>21500000</v>
      </c>
      <c r="P10" s="5" t="n">
        <v>32200000</v>
      </c>
      <c r="Q10" s="5" t="n">
        <v>12100000</v>
      </c>
    </row>
    <row r="11" spans="1:21">
      <c r="A11" s="4" t="s">
        <v>233</v>
      </c>
      <c r="Q11" s="5" t="n">
        <v>8100000</v>
      </c>
    </row>
    <row r="12" spans="1:21">
      <c r="A12" s="4" t="s">
        <v>500</v>
      </c>
      <c r="O12" s="4" t="s">
        <v>501</v>
      </c>
    </row>
    <row r="13" spans="1:21">
      <c r="A13" s="4" t="s">
        <v>1087</v>
      </c>
      <c r="K13" s="5" t="n">
        <v>7300000</v>
      </c>
      <c r="O13" s="5" t="n">
        <v>7300000</v>
      </c>
      <c r="R13" s="5" t="n">
        <v>7300000</v>
      </c>
    </row>
    <row r="14" spans="1:21">
      <c r="A14" s="4" t="s">
        <v>1088</v>
      </c>
      <c r="K14" s="5" t="n">
        <v>3000000</v>
      </c>
      <c r="O14" s="5" t="n">
        <v>3000000</v>
      </c>
      <c r="R14" s="5" t="n">
        <v>3000000</v>
      </c>
    </row>
    <row r="15" spans="1:21">
      <c r="A15" s="4" t="s">
        <v>1089</v>
      </c>
      <c r="O15" s="6" t="n">
        <v>2800000</v>
      </c>
    </row>
    <row r="16" spans="1:21">
      <c r="A16" s="4" t="s">
        <v>1090</v>
      </c>
      <c r="O16" s="5" t="n">
        <v>17500000</v>
      </c>
      <c r="P16" s="5" t="n">
        <v>17200000</v>
      </c>
      <c r="Q16" s="5" t="n">
        <v>14500000</v>
      </c>
    </row>
    <row r="17" spans="1:21">
      <c r="A17" s="4" t="s">
        <v>159</v>
      </c>
      <c r="O17" s="6" t="n">
        <v>21400000</v>
      </c>
      <c r="P17" s="6" t="n">
        <v>10500000</v>
      </c>
      <c r="Q17" s="6" t="n">
        <v>11000000</v>
      </c>
    </row>
    <row r="18" spans="1:21">
      <c r="A18" s="4" t="s">
        <v>215</v>
      </c>
    </row>
    <row r="19" spans="1:21">
      <c r="A19" s="3" t="s">
        <v>1079</v>
      </c>
    </row>
    <row r="20" spans="1:21">
      <c r="A20" s="4" t="s">
        <v>1091</v>
      </c>
      <c r="O20" s="5" t="n">
        <v>400000</v>
      </c>
      <c r="P20" s="5" t="n">
        <v>700000</v>
      </c>
      <c r="Q20" s="5" t="n">
        <v>500000</v>
      </c>
    </row>
    <row r="21" spans="1:21">
      <c r="A21" s="4" t="s">
        <v>1086</v>
      </c>
      <c r="O21" s="6" t="n">
        <v>38000000</v>
      </c>
      <c r="P21" s="6" t="n">
        <v>54300000</v>
      </c>
      <c r="Q21" s="6" t="n">
        <v>38600000</v>
      </c>
    </row>
    <row r="22" spans="1:21">
      <c r="A22" s="4" t="s">
        <v>213</v>
      </c>
    </row>
    <row r="23" spans="1:21">
      <c r="A23" s="3" t="s">
        <v>1079</v>
      </c>
    </row>
    <row r="24" spans="1:21">
      <c r="A24" s="4" t="s">
        <v>1086</v>
      </c>
      <c r="O24" s="6" t="n">
        <v>-16500000</v>
      </c>
      <c r="P24" s="6" t="n">
        <v>-22100000</v>
      </c>
      <c r="Q24" s="5" t="n">
        <v>-26500000</v>
      </c>
    </row>
    <row r="25" spans="1:21">
      <c r="A25" s="4" t="s">
        <v>218</v>
      </c>
    </row>
    <row r="26" spans="1:21">
      <c r="A26" s="3" t="s">
        <v>1079</v>
      </c>
    </row>
    <row r="27" spans="1:21">
      <c r="A27" s="4" t="s">
        <v>233</v>
      </c>
      <c r="Q27" s="5" t="n">
        <v>8100000</v>
      </c>
    </row>
    <row r="28" spans="1:21">
      <c r="A28" s="4" t="s">
        <v>518</v>
      </c>
    </row>
    <row r="29" spans="1:21">
      <c r="A29" s="3" t="s">
        <v>1079</v>
      </c>
    </row>
    <row r="30" spans="1:21">
      <c r="A30" s="4" t="s">
        <v>500</v>
      </c>
      <c r="O30" s="4" t="s">
        <v>501</v>
      </c>
    </row>
    <row r="31" spans="1:21">
      <c r="A31" s="4" t="s">
        <v>1092</v>
      </c>
      <c r="O31" s="4" t="s">
        <v>1093</v>
      </c>
    </row>
    <row r="32" spans="1:21">
      <c r="A32" s="4" t="s">
        <v>520</v>
      </c>
    </row>
    <row r="33" spans="1:21">
      <c r="A33" s="3" t="s">
        <v>1079</v>
      </c>
    </row>
    <row r="34" spans="1:21">
      <c r="A34" s="4" t="s">
        <v>500</v>
      </c>
      <c r="O34" s="4" t="s">
        <v>521</v>
      </c>
    </row>
    <row r="35" spans="1:21">
      <c r="A35" s="4" t="s">
        <v>1092</v>
      </c>
      <c r="O35" s="4" t="s">
        <v>1094</v>
      </c>
    </row>
    <row r="36" spans="1:21">
      <c r="A36" s="4" t="s">
        <v>1095</v>
      </c>
    </row>
    <row r="37" spans="1:21">
      <c r="A37" s="3" t="s">
        <v>1079</v>
      </c>
    </row>
    <row r="38" spans="1:21">
      <c r="A38" s="4" t="s">
        <v>500</v>
      </c>
      <c r="O38" s="4" t="s">
        <v>1096</v>
      </c>
    </row>
    <row r="39" spans="1:21">
      <c r="A39" s="4" t="s">
        <v>1097</v>
      </c>
    </row>
    <row r="40" spans="1:21">
      <c r="A40" s="3" t="s">
        <v>1079</v>
      </c>
    </row>
    <row r="41" spans="1:21">
      <c r="A41" s="4" t="s">
        <v>1098</v>
      </c>
      <c r="K41" s="6" t="n">
        <v>0</v>
      </c>
      <c r="O41" s="6" t="n">
        <v>0</v>
      </c>
      <c r="R41" s="6" t="n">
        <v>0</v>
      </c>
    </row>
    <row r="42" spans="1:21">
      <c r="A42" s="4" t="s">
        <v>1099</v>
      </c>
      <c r="O42" s="5" t="n">
        <v>0</v>
      </c>
      <c r="P42" s="5" t="n">
        <v>0</v>
      </c>
    </row>
    <row r="43" spans="1:21">
      <c r="A43" s="4" t="s">
        <v>1100</v>
      </c>
    </row>
    <row r="44" spans="1:21">
      <c r="A44" s="3" t="s">
        <v>1079</v>
      </c>
    </row>
    <row r="45" spans="1:21">
      <c r="A45" s="4" t="s">
        <v>1101</v>
      </c>
      <c r="O45" s="4" t="s">
        <v>542</v>
      </c>
    </row>
    <row r="46" spans="1:21">
      <c r="A46" s="4" t="s">
        <v>1102</v>
      </c>
    </row>
    <row r="47" spans="1:21">
      <c r="A47" s="3" t="s">
        <v>1079</v>
      </c>
    </row>
    <row r="48" spans="1:21">
      <c r="A48" s="4" t="s">
        <v>1103</v>
      </c>
      <c r="O48" s="5" t="n">
        <v>131644</v>
      </c>
    </row>
    <row r="49" spans="1:21">
      <c r="A49" s="4" t="s">
        <v>1104</v>
      </c>
      <c r="O49" s="4" t="s">
        <v>1105</v>
      </c>
    </row>
    <row r="50" spans="1:21">
      <c r="A50" s="4" t="s">
        <v>1106</v>
      </c>
      <c r="K50" s="6" t="n">
        <v>26600000</v>
      </c>
      <c r="O50" s="6" t="n">
        <v>26600000</v>
      </c>
      <c r="R50" s="5" t="n">
        <v>26600000</v>
      </c>
    </row>
    <row r="51" spans="1:21">
      <c r="A51" s="4" t="s">
        <v>1107</v>
      </c>
      <c r="O51" s="6" t="n">
        <v>3900000</v>
      </c>
      <c r="P51" s="6" t="n">
        <v>3400000</v>
      </c>
      <c r="Q51" s="6" t="n">
        <v>8800000</v>
      </c>
    </row>
    <row r="52" spans="1:21">
      <c r="A52" s="4" t="s">
        <v>1108</v>
      </c>
    </row>
    <row r="53" spans="1:21">
      <c r="A53" s="3" t="s">
        <v>1079</v>
      </c>
    </row>
    <row r="54" spans="1:21">
      <c r="A54" s="4" t="s">
        <v>1103</v>
      </c>
      <c r="K54" s="5" t="n">
        <v>100000</v>
      </c>
    </row>
    <row r="55" spans="1:21">
      <c r="A55" s="4" t="s">
        <v>1109</v>
      </c>
    </row>
    <row r="56" spans="1:21">
      <c r="A56" s="3" t="s">
        <v>1079</v>
      </c>
    </row>
    <row r="57" spans="1:21">
      <c r="A57" s="4" t="s">
        <v>500</v>
      </c>
      <c r="E57" s="4" t="s">
        <v>1110</v>
      </c>
    </row>
    <row r="58" spans="1:21">
      <c r="A58" s="4" t="s">
        <v>1103</v>
      </c>
      <c r="E58" s="5" t="n">
        <v>200000</v>
      </c>
    </row>
    <row r="59" spans="1:21">
      <c r="A59" s="4" t="s">
        <v>1111</v>
      </c>
      <c r="E59" s="4" t="s">
        <v>1110</v>
      </c>
    </row>
    <row r="60" spans="1:21">
      <c r="A60" s="4" t="s">
        <v>1112</v>
      </c>
      <c r="E60" s="6" t="n">
        <v>20200000</v>
      </c>
    </row>
    <row r="61" spans="1:21">
      <c r="A61" s="4" t="s">
        <v>1113</v>
      </c>
    </row>
    <row r="62" spans="1:21">
      <c r="A62" s="3" t="s">
        <v>1079</v>
      </c>
    </row>
    <row r="63" spans="1:21">
      <c r="A63" s="4" t="s">
        <v>1114</v>
      </c>
      <c r="E63" s="4" t="s">
        <v>725</v>
      </c>
    </row>
    <row r="64" spans="1:21">
      <c r="A64" s="4" t="s">
        <v>1115</v>
      </c>
    </row>
    <row r="65" spans="1:21">
      <c r="A65" s="3" t="s">
        <v>1079</v>
      </c>
    </row>
    <row r="66" spans="1:21">
      <c r="A66" s="4" t="s">
        <v>1114</v>
      </c>
      <c r="E66" s="4" t="s">
        <v>1116</v>
      </c>
    </row>
    <row r="67" spans="1:21">
      <c r="A67" s="4" t="s">
        <v>1117</v>
      </c>
    </row>
    <row r="68" spans="1:21">
      <c r="A68" s="3" t="s">
        <v>1079</v>
      </c>
    </row>
    <row r="69" spans="1:21">
      <c r="A69" s="4" t="s">
        <v>500</v>
      </c>
      <c r="G69" s="4" t="s">
        <v>521</v>
      </c>
    </row>
    <row r="70" spans="1:21">
      <c r="A70" s="4" t="s">
        <v>1103</v>
      </c>
      <c r="G70" s="5" t="n">
        <v>500000</v>
      </c>
    </row>
    <row r="71" spans="1:21">
      <c r="A71" s="4" t="s">
        <v>1111</v>
      </c>
      <c r="G71" s="4" t="s">
        <v>521</v>
      </c>
    </row>
    <row r="72" spans="1:21">
      <c r="A72" s="4" t="s">
        <v>1112</v>
      </c>
      <c r="G72" s="6" t="n">
        <v>43300000</v>
      </c>
    </row>
    <row r="73" spans="1:21">
      <c r="A73" s="4" t="s">
        <v>1118</v>
      </c>
    </row>
    <row r="74" spans="1:21">
      <c r="A74" s="3" t="s">
        <v>1079</v>
      </c>
    </row>
    <row r="75" spans="1:21">
      <c r="A75" s="4" t="s">
        <v>1114</v>
      </c>
      <c r="G75" s="4" t="s">
        <v>725</v>
      </c>
    </row>
    <row r="76" spans="1:21">
      <c r="A76" s="4" t="s">
        <v>1119</v>
      </c>
    </row>
    <row r="77" spans="1:21">
      <c r="A77" s="3" t="s">
        <v>1079</v>
      </c>
    </row>
    <row r="78" spans="1:21">
      <c r="A78" s="4" t="s">
        <v>1114</v>
      </c>
      <c r="G78" s="4" t="s">
        <v>1116</v>
      </c>
    </row>
    <row r="79" spans="1:21">
      <c r="A79" s="4" t="s">
        <v>1120</v>
      </c>
    </row>
    <row r="80" spans="1:21">
      <c r="A80" s="3" t="s">
        <v>1079</v>
      </c>
    </row>
    <row r="81" spans="1:21">
      <c r="A81" s="4" t="s">
        <v>1091</v>
      </c>
      <c r="O81" s="5" t="n">
        <v>500000</v>
      </c>
      <c r="P81" s="5" t="n">
        <v>400000</v>
      </c>
      <c r="Q81" s="5" t="n">
        <v>500000</v>
      </c>
    </row>
    <row r="82" spans="1:21">
      <c r="A82" s="4" t="s">
        <v>1121</v>
      </c>
    </row>
    <row r="83" spans="1:21">
      <c r="A83" s="3" t="s">
        <v>1079</v>
      </c>
    </row>
    <row r="84" spans="1:21">
      <c r="A84" s="4" t="s">
        <v>1103</v>
      </c>
      <c r="O84" s="5" t="n">
        <v>198635</v>
      </c>
    </row>
    <row r="85" spans="1:21">
      <c r="A85" s="4" t="s">
        <v>1104</v>
      </c>
      <c r="O85" s="4" t="s">
        <v>1122</v>
      </c>
    </row>
    <row r="86" spans="1:21">
      <c r="A86" s="4" t="s">
        <v>1106</v>
      </c>
      <c r="K86" s="6" t="n">
        <v>10200000</v>
      </c>
      <c r="O86" s="6" t="n">
        <v>10200000</v>
      </c>
      <c r="R86" s="6" t="n">
        <v>10200000</v>
      </c>
    </row>
    <row r="87" spans="1:21">
      <c r="A87" s="4" t="s">
        <v>1107</v>
      </c>
      <c r="O87" s="6" t="n">
        <v>6300000</v>
      </c>
      <c r="P87" s="6" t="n">
        <v>6300000</v>
      </c>
      <c r="Q87" s="6" t="n">
        <v>8700000</v>
      </c>
    </row>
    <row r="88" spans="1:21">
      <c r="A88" s="4" t="s">
        <v>1123</v>
      </c>
    </row>
    <row r="89" spans="1:21">
      <c r="A89" s="3" t="s">
        <v>1079</v>
      </c>
    </row>
    <row r="90" spans="1:21">
      <c r="A90" s="4" t="s">
        <v>1124</v>
      </c>
      <c r="K90" s="4" t="s">
        <v>1125</v>
      </c>
      <c r="O90" s="4" t="s">
        <v>1125</v>
      </c>
      <c r="R90" s="4" t="s">
        <v>1125</v>
      </c>
    </row>
    <row r="91" spans="1:21">
      <c r="A91" s="4" t="s">
        <v>1126</v>
      </c>
      <c r="K91" s="4" t="s">
        <v>725</v>
      </c>
      <c r="O91" s="4" t="s">
        <v>725</v>
      </c>
      <c r="R91" s="4" t="s">
        <v>725</v>
      </c>
    </row>
    <row r="92" spans="1:21">
      <c r="A92" s="4" t="s">
        <v>1127</v>
      </c>
      <c r="K92" s="4" t="s">
        <v>1128</v>
      </c>
      <c r="O92" s="4" t="s">
        <v>1128</v>
      </c>
      <c r="R92" s="4" t="s">
        <v>1128</v>
      </c>
    </row>
    <row r="93" spans="1:21">
      <c r="A93" s="4" t="s">
        <v>1129</v>
      </c>
    </row>
    <row r="94" spans="1:21">
      <c r="A94" s="3" t="s">
        <v>1079</v>
      </c>
    </row>
    <row r="95" spans="1:21">
      <c r="A95" s="4" t="s">
        <v>1126</v>
      </c>
      <c r="K95" s="4" t="s">
        <v>1130</v>
      </c>
      <c r="O95" s="4" t="s">
        <v>1130</v>
      </c>
      <c r="R95" s="4" t="s">
        <v>1130</v>
      </c>
    </row>
    <row r="96" spans="1:21">
      <c r="A96" s="4" t="s">
        <v>510</v>
      </c>
    </row>
    <row r="97" spans="1:21">
      <c r="A97" s="3" t="s">
        <v>1079</v>
      </c>
    </row>
    <row r="98" spans="1:21">
      <c r="A98" s="4" t="s">
        <v>762</v>
      </c>
      <c r="D98" s="6" t="n">
        <v>459100000</v>
      </c>
    </row>
    <row r="99" spans="1:21">
      <c r="A99" s="4" t="s">
        <v>1131</v>
      </c>
    </row>
    <row r="100" spans="1:21">
      <c r="A100" s="3" t="s">
        <v>1079</v>
      </c>
    </row>
    <row r="101" spans="1:21">
      <c r="A101" s="4" t="s">
        <v>1091</v>
      </c>
      <c r="D101" s="5" t="n">
        <v>300000</v>
      </c>
    </row>
    <row r="102" spans="1:21">
      <c r="A102" s="4" t="s">
        <v>1086</v>
      </c>
      <c r="D102" s="6" t="n">
        <v>20700000</v>
      </c>
    </row>
    <row r="103" spans="1:21">
      <c r="A103" s="4" t="s">
        <v>512</v>
      </c>
    </row>
    <row r="104" spans="1:21">
      <c r="A104" s="3" t="s">
        <v>1079</v>
      </c>
    </row>
    <row r="105" spans="1:21">
      <c r="A105" s="4" t="s">
        <v>779</v>
      </c>
      <c r="F105" s="4" t="s">
        <v>780</v>
      </c>
      <c r="U105" s="4" t="s">
        <v>496</v>
      </c>
    </row>
    <row r="106" spans="1:21">
      <c r="A106" s="4" t="s">
        <v>762</v>
      </c>
      <c r="F106" s="6" t="n">
        <v>69200000</v>
      </c>
    </row>
    <row r="107" spans="1:21">
      <c r="A107" s="4" t="s">
        <v>513</v>
      </c>
      <c r="F107" s="5" t="n">
        <v>3000000</v>
      </c>
      <c r="P107" s="5" t="n">
        <v>3000000</v>
      </c>
    </row>
    <row r="108" spans="1:21">
      <c r="A108" s="4" t="s">
        <v>189</v>
      </c>
      <c r="F108" s="5" t="n">
        <v>55600000</v>
      </c>
    </row>
    <row r="109" spans="1:21">
      <c r="A109" s="4" t="s">
        <v>201</v>
      </c>
      <c r="F109" s="5" t="n">
        <v>7900000</v>
      </c>
    </row>
    <row r="110" spans="1:21">
      <c r="A110" s="4" t="s">
        <v>1132</v>
      </c>
    </row>
    <row r="111" spans="1:21">
      <c r="A111" s="3" t="s">
        <v>1079</v>
      </c>
    </row>
    <row r="112" spans="1:21">
      <c r="A112" s="4" t="s">
        <v>201</v>
      </c>
      <c r="F112" s="6" t="n">
        <v>5700000</v>
      </c>
    </row>
    <row r="113" spans="1:21">
      <c r="A113" s="4" t="s">
        <v>1133</v>
      </c>
    </row>
    <row r="114" spans="1:21">
      <c r="A114" s="3" t="s">
        <v>1079</v>
      </c>
    </row>
    <row r="115" spans="1:21">
      <c r="A115" s="4" t="s">
        <v>255</v>
      </c>
      <c r="I115" s="9" t="n">
        <v>1.21</v>
      </c>
    </row>
    <row r="116" spans="1:21">
      <c r="A116" s="4" t="s">
        <v>1134</v>
      </c>
      <c r="I116" s="4" t="s">
        <v>1135</v>
      </c>
      <c r="S116" s="4" t="s">
        <v>1136</v>
      </c>
    </row>
    <row r="117" spans="1:21">
      <c r="A117" s="4" t="s">
        <v>1137</v>
      </c>
      <c r="I117" s="6" t="n">
        <v>40500000</v>
      </c>
    </row>
    <row r="118" spans="1:21">
      <c r="A118" s="4" t="s">
        <v>1138</v>
      </c>
    </row>
    <row r="119" spans="1:21">
      <c r="A119" s="3" t="s">
        <v>1079</v>
      </c>
    </row>
    <row r="120" spans="1:21">
      <c r="A120" s="4" t="s">
        <v>1139</v>
      </c>
      <c r="I120" s="6" t="n">
        <v>47800000</v>
      </c>
    </row>
    <row r="121" spans="1:21">
      <c r="A121" s="4" t="s">
        <v>1140</v>
      </c>
      <c r="I121" s="5" t="n">
        <v>21600000</v>
      </c>
    </row>
    <row r="122" spans="1:21">
      <c r="A122" s="4" t="s">
        <v>1141</v>
      </c>
    </row>
    <row r="123" spans="1:21">
      <c r="A123" s="3" t="s">
        <v>1079</v>
      </c>
    </row>
    <row r="124" spans="1:21">
      <c r="A124" s="4" t="s">
        <v>233</v>
      </c>
      <c r="H124" s="6" t="n">
        <v>8100000</v>
      </c>
    </row>
    <row r="125" spans="1:21">
      <c r="A125" s="4" t="s">
        <v>1142</v>
      </c>
    </row>
    <row r="126" spans="1:21">
      <c r="A126" s="3" t="s">
        <v>1079</v>
      </c>
    </row>
    <row r="127" spans="1:21">
      <c r="A127" s="4" t="s">
        <v>1143</v>
      </c>
      <c r="O127" s="6" t="n">
        <v>2700000</v>
      </c>
      <c r="P127" s="6" t="n">
        <v>3000000</v>
      </c>
      <c r="Q127" s="6" t="n">
        <v>92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6</v>
      </c>
      <c r="D2" s="2" t="s">
        <v>70</v>
      </c>
    </row>
    <row r="3" spans="1:4">
      <c r="A3" s="3" t="s">
        <v>1079</v>
      </c>
    </row>
    <row r="4" spans="1:4">
      <c r="A4" s="4" t="s">
        <v>500</v>
      </c>
      <c r="B4" s="4" t="s">
        <v>501</v>
      </c>
    </row>
    <row r="5" spans="1:4">
      <c r="A5" s="4" t="s">
        <v>1145</v>
      </c>
      <c r="B5" s="5" t="n">
        <v>330279</v>
      </c>
      <c r="C5" s="5" t="n">
        <v>471095</v>
      </c>
      <c r="D5" s="5" t="n">
        <v>621808</v>
      </c>
    </row>
    <row r="6" spans="1:4">
      <c r="A6" s="4" t="s">
        <v>1146</v>
      </c>
      <c r="B6" s="7" t="n">
        <v>25.5</v>
      </c>
      <c r="C6" s="7" t="n">
        <v>43.5</v>
      </c>
      <c r="D6" s="7" t="n">
        <v>57.8</v>
      </c>
    </row>
    <row r="7" spans="1:4">
      <c r="A7" s="4" t="s">
        <v>1121</v>
      </c>
    </row>
    <row r="8" spans="1:4">
      <c r="A8" s="3" t="s">
        <v>1079</v>
      </c>
    </row>
    <row r="9" spans="1:4">
      <c r="A9" s="4" t="s">
        <v>1103</v>
      </c>
      <c r="B9" s="5" t="n">
        <v>198635</v>
      </c>
    </row>
    <row r="10" spans="1:4">
      <c r="A10" s="4" t="s">
        <v>1102</v>
      </c>
    </row>
    <row r="11" spans="1:4">
      <c r="A11" s="3" t="s">
        <v>1079</v>
      </c>
    </row>
    <row r="12" spans="1:4">
      <c r="A12" s="4" t="s">
        <v>1103</v>
      </c>
      <c r="B12" s="5" t="n">
        <v>131644</v>
      </c>
    </row>
    <row r="13" spans="1:4">
      <c r="A13" s="4" t="s">
        <v>1147</v>
      </c>
    </row>
    <row r="14" spans="1:4">
      <c r="A14" s="3" t="s">
        <v>1079</v>
      </c>
    </row>
    <row r="15" spans="1:4">
      <c r="A15" s="4" t="s">
        <v>1103</v>
      </c>
      <c r="B15" s="5" t="n">
        <v>166534</v>
      </c>
      <c r="C15" s="5" t="n">
        <v>198807</v>
      </c>
      <c r="D15" s="5" t="n">
        <v>109708</v>
      </c>
    </row>
    <row r="16" spans="1:4">
      <c r="A16" s="4" t="s">
        <v>1148</v>
      </c>
    </row>
    <row r="17" spans="1:4">
      <c r="A17" s="3" t="s">
        <v>1079</v>
      </c>
    </row>
    <row r="18" spans="1:4">
      <c r="A18" s="4" t="s">
        <v>1103</v>
      </c>
      <c r="B18" s="5" t="n">
        <v>131644</v>
      </c>
      <c r="C18" s="5" t="n">
        <v>246430</v>
      </c>
      <c r="D18" s="5" t="n">
        <v>487809</v>
      </c>
    </row>
    <row r="19" spans="1:4">
      <c r="A19" s="4" t="s">
        <v>1149</v>
      </c>
    </row>
    <row r="20" spans="1:4">
      <c r="A20" s="3" t="s">
        <v>1079</v>
      </c>
    </row>
    <row r="21" spans="1:4">
      <c r="A21" s="4" t="s">
        <v>1103</v>
      </c>
      <c r="B21" s="5" t="n">
        <v>32101</v>
      </c>
      <c r="C21" s="5" t="n">
        <v>25858</v>
      </c>
      <c r="D21" s="5" t="n">
        <v>242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6</v>
      </c>
      <c r="D2" s="2" t="s">
        <v>70</v>
      </c>
    </row>
    <row r="3" spans="1:4">
      <c r="A3" s="3" t="s">
        <v>294</v>
      </c>
    </row>
    <row r="4" spans="1:4">
      <c r="A4" s="4" t="s">
        <v>226</v>
      </c>
      <c r="B4" s="7" t="n">
        <v>38.4</v>
      </c>
      <c r="C4" s="7" t="n">
        <v>40.5</v>
      </c>
      <c r="D4" s="7" t="n">
        <v>25.2</v>
      </c>
    </row>
    <row r="5" spans="1:4">
      <c r="A5" s="4" t="s">
        <v>1151</v>
      </c>
      <c r="B5" s="7" t="n">
        <v>9.5</v>
      </c>
      <c r="C5" s="7" t="n">
        <v>10.5</v>
      </c>
      <c r="D5" s="7" t="n">
        <v>9.8000000000000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66</v>
      </c>
    </row>
    <row r="3" spans="1:3">
      <c r="A3" s="3" t="s">
        <v>1153</v>
      </c>
    </row>
    <row r="4" spans="1:3">
      <c r="A4" s="4" t="s">
        <v>1154</v>
      </c>
      <c r="B4" s="5" t="n">
        <v>1217092</v>
      </c>
    </row>
    <row r="5" spans="1:3">
      <c r="A5" s="4" t="s">
        <v>1155</v>
      </c>
      <c r="B5" s="5" t="n">
        <v>0</v>
      </c>
      <c r="C5" s="5" t="n">
        <v>0</v>
      </c>
    </row>
    <row r="6" spans="1:3">
      <c r="A6" s="4" t="s">
        <v>1156</v>
      </c>
      <c r="B6" s="5" t="n">
        <v>-354704</v>
      </c>
    </row>
    <row r="7" spans="1:3">
      <c r="A7" s="4" t="s">
        <v>1157</v>
      </c>
      <c r="B7" s="5" t="n">
        <v>0</v>
      </c>
    </row>
    <row r="8" spans="1:3">
      <c r="A8" s="4" t="s">
        <v>1158</v>
      </c>
      <c r="B8" s="5" t="n">
        <v>862388</v>
      </c>
      <c r="C8" s="5" t="n">
        <v>1217092</v>
      </c>
    </row>
    <row r="9" spans="1:3">
      <c r="A9" s="4" t="s">
        <v>1159</v>
      </c>
      <c r="B9" s="5" t="n">
        <v>862388</v>
      </c>
    </row>
    <row r="10" spans="1:3">
      <c r="A10" s="3" t="s">
        <v>1160</v>
      </c>
    </row>
    <row r="11" spans="1:3">
      <c r="A11" s="4" t="s">
        <v>1161</v>
      </c>
      <c r="B11" s="9" t="n">
        <v>58.68</v>
      </c>
    </row>
    <row r="12" spans="1:3">
      <c r="A12" s="4" t="s">
        <v>1162</v>
      </c>
      <c r="B12" s="5" t="n">
        <v>0</v>
      </c>
    </row>
    <row r="13" spans="1:3">
      <c r="A13" s="4" t="s">
        <v>1163</v>
      </c>
      <c r="B13" s="10" t="n">
        <v>56.66</v>
      </c>
    </row>
    <row r="14" spans="1:3">
      <c r="A14" s="4" t="s">
        <v>1164</v>
      </c>
      <c r="B14" s="5" t="n">
        <v>0</v>
      </c>
    </row>
    <row r="15" spans="1:3">
      <c r="A15" s="4" t="s">
        <v>1165</v>
      </c>
      <c r="B15" s="10" t="n">
        <v>59.52</v>
      </c>
      <c r="C15" s="9" t="n">
        <v>58.68</v>
      </c>
    </row>
    <row r="16" spans="1:3">
      <c r="A16" s="4" t="s">
        <v>1166</v>
      </c>
      <c r="B16" s="9" t="n">
        <v>59.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67</v>
      </c>
      <c r="B1" s="2" t="s">
        <v>1</v>
      </c>
    </row>
    <row r="2" spans="1:3">
      <c r="B2" s="2" t="s">
        <v>2</v>
      </c>
      <c r="C2" s="2" t="s">
        <v>66</v>
      </c>
    </row>
    <row r="3" spans="1:3">
      <c r="A3" s="3" t="s">
        <v>1168</v>
      </c>
    </row>
    <row r="4" spans="1:3">
      <c r="A4" s="4" t="s">
        <v>1169</v>
      </c>
      <c r="B4" s="5" t="n">
        <v>862388</v>
      </c>
      <c r="C4" s="5" t="n">
        <v>1217092</v>
      </c>
    </row>
    <row r="5" spans="1:3">
      <c r="A5" s="4" t="s">
        <v>1170</v>
      </c>
      <c r="B5" s="4" t="s">
        <v>1171</v>
      </c>
    </row>
    <row r="6" spans="1:3">
      <c r="A6" s="4" t="s">
        <v>1172</v>
      </c>
      <c r="B6" s="9" t="n">
        <v>59.52</v>
      </c>
      <c r="C6" s="9" t="n">
        <v>58.68</v>
      </c>
    </row>
    <row r="7" spans="1:3">
      <c r="A7" s="3" t="s">
        <v>1173</v>
      </c>
    </row>
    <row r="8" spans="1:3">
      <c r="A8" s="4" t="s">
        <v>1169</v>
      </c>
      <c r="B8" s="5" t="n">
        <v>862388</v>
      </c>
    </row>
    <row r="9" spans="1:3">
      <c r="A9" s="4" t="s">
        <v>1170</v>
      </c>
      <c r="B9" s="4" t="s">
        <v>1171</v>
      </c>
    </row>
    <row r="10" spans="1:3">
      <c r="A10" s="4" t="s">
        <v>1172</v>
      </c>
      <c r="B10" s="9" t="n">
        <v>59.52</v>
      </c>
    </row>
    <row r="11" spans="1:3">
      <c r="A11" s="4" t="s">
        <v>1174</v>
      </c>
    </row>
    <row r="12" spans="1:3">
      <c r="A12" s="3" t="s">
        <v>1175</v>
      </c>
    </row>
    <row r="13" spans="1:3">
      <c r="A13" s="4" t="s">
        <v>1176</v>
      </c>
      <c r="B13" s="10" t="n">
        <v>45.42</v>
      </c>
    </row>
    <row r="14" spans="1:3">
      <c r="A14" s="4" t="s">
        <v>1177</v>
      </c>
      <c r="B14" s="9" t="n">
        <v>49.19</v>
      </c>
    </row>
    <row r="15" spans="1:3">
      <c r="A15" s="3" t="s">
        <v>1168</v>
      </c>
    </row>
    <row r="16" spans="1:3">
      <c r="A16" s="4" t="s">
        <v>1169</v>
      </c>
      <c r="B16" s="5" t="n">
        <v>300000</v>
      </c>
    </row>
    <row r="17" spans="1:3">
      <c r="A17" s="4" t="s">
        <v>1170</v>
      </c>
      <c r="B17" s="4" t="s">
        <v>1178</v>
      </c>
    </row>
    <row r="18" spans="1:3">
      <c r="A18" s="4" t="s">
        <v>1172</v>
      </c>
      <c r="B18" s="9" t="n">
        <v>47.11</v>
      </c>
    </row>
    <row r="19" spans="1:3">
      <c r="A19" s="3" t="s">
        <v>1173</v>
      </c>
    </row>
    <row r="20" spans="1:3">
      <c r="A20" s="4" t="s">
        <v>1169</v>
      </c>
      <c r="B20" s="5" t="n">
        <v>300000</v>
      </c>
    </row>
    <row r="21" spans="1:3">
      <c r="A21" s="4" t="s">
        <v>1170</v>
      </c>
      <c r="B21" s="4" t="s">
        <v>1178</v>
      </c>
    </row>
    <row r="22" spans="1:3">
      <c r="A22" s="4" t="s">
        <v>1172</v>
      </c>
      <c r="B22" s="9" t="n">
        <v>47.11</v>
      </c>
    </row>
    <row r="23" spans="1:3">
      <c r="A23" s="4" t="s">
        <v>1179</v>
      </c>
    </row>
    <row r="24" spans="1:3">
      <c r="A24" s="3" t="s">
        <v>1175</v>
      </c>
    </row>
    <row r="25" spans="1:3">
      <c r="A25" s="4" t="s">
        <v>1176</v>
      </c>
      <c r="B25" s="10" t="n">
        <v>63.43</v>
      </c>
    </row>
    <row r="26" spans="1:3">
      <c r="A26" s="4" t="s">
        <v>1177</v>
      </c>
      <c r="B26" s="9" t="n">
        <v>68.68000000000001</v>
      </c>
    </row>
    <row r="27" spans="1:3">
      <c r="A27" s="3" t="s">
        <v>1168</v>
      </c>
    </row>
    <row r="28" spans="1:3">
      <c r="A28" s="4" t="s">
        <v>1169</v>
      </c>
      <c r="B28" s="5" t="n">
        <v>600000</v>
      </c>
    </row>
    <row r="29" spans="1:3">
      <c r="A29" s="4" t="s">
        <v>1170</v>
      </c>
      <c r="B29" s="4" t="s">
        <v>1180</v>
      </c>
    </row>
    <row r="30" spans="1:3">
      <c r="A30" s="4" t="s">
        <v>1172</v>
      </c>
      <c r="B30" s="9" t="n">
        <v>66.25</v>
      </c>
    </row>
    <row r="31" spans="1:3">
      <c r="A31" s="3" t="s">
        <v>1173</v>
      </c>
    </row>
    <row r="32" spans="1:3">
      <c r="A32" s="4" t="s">
        <v>1169</v>
      </c>
      <c r="B32" s="5" t="n">
        <v>600000</v>
      </c>
    </row>
    <row r="33" spans="1:3">
      <c r="A33" s="4" t="s">
        <v>1170</v>
      </c>
      <c r="B33" s="4" t="s">
        <v>1180</v>
      </c>
    </row>
    <row r="34" spans="1:3">
      <c r="A34" s="4" t="s">
        <v>1172</v>
      </c>
      <c r="B34" s="9" t="n">
        <v>66.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673</v>
      </c>
    </row>
    <row r="2" spans="1:2">
      <c r="A2" s="3" t="s">
        <v>1079</v>
      </c>
    </row>
    <row r="3" spans="1:2">
      <c r="A3" s="4" t="s">
        <v>1182</v>
      </c>
      <c r="B3" s="7" t="n">
        <v>36.5</v>
      </c>
    </row>
    <row r="4" spans="1:2">
      <c r="A4" s="4" t="s">
        <v>1183</v>
      </c>
      <c r="B4" s="7" t="n">
        <v>3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4</v>
      </c>
      <c r="B1" s="2" t="s">
        <v>1</v>
      </c>
    </row>
    <row r="2" spans="1:2">
      <c r="B2" s="2" t="s">
        <v>1185</v>
      </c>
    </row>
    <row r="3" spans="1:2">
      <c r="A3" s="3" t="s">
        <v>1186</v>
      </c>
    </row>
    <row r="4" spans="1:2">
      <c r="A4" s="4" t="s">
        <v>1187</v>
      </c>
      <c r="B4" s="5" t="n">
        <v>403440</v>
      </c>
    </row>
    <row r="5" spans="1:2">
      <c r="A5" s="4" t="s">
        <v>1188</v>
      </c>
      <c r="B5" s="5" t="n">
        <v>198635</v>
      </c>
    </row>
    <row r="6" spans="1:2">
      <c r="A6" s="4" t="s">
        <v>1189</v>
      </c>
      <c r="B6" s="5" t="n">
        <v>-88030</v>
      </c>
    </row>
    <row r="7" spans="1:2">
      <c r="A7" s="4" t="s">
        <v>1190</v>
      </c>
      <c r="B7" s="5" t="n">
        <v>-25636</v>
      </c>
    </row>
    <row r="8" spans="1:2">
      <c r="A8" s="4" t="s">
        <v>1191</v>
      </c>
      <c r="B8" s="5" t="n">
        <v>488409</v>
      </c>
    </row>
    <row r="9" spans="1:2">
      <c r="A9" s="3" t="s">
        <v>1192</v>
      </c>
    </row>
    <row r="10" spans="1:2">
      <c r="A10" s="4" t="s">
        <v>1193</v>
      </c>
      <c r="B10" s="9" t="n">
        <v>87.42</v>
      </c>
    </row>
    <row r="11" spans="1:2">
      <c r="A11" s="4" t="s">
        <v>1194</v>
      </c>
      <c r="B11" s="10" t="n">
        <v>76.45999999999999</v>
      </c>
    </row>
    <row r="12" spans="1:2">
      <c r="A12" s="4" t="s">
        <v>1195</v>
      </c>
      <c r="B12" s="10" t="n">
        <v>71.06999999999999</v>
      </c>
    </row>
    <row r="13" spans="1:2">
      <c r="A13" s="4" t="s">
        <v>1196</v>
      </c>
      <c r="B13" s="10" t="n">
        <v>86.89</v>
      </c>
    </row>
    <row r="14" spans="1:2">
      <c r="A14" s="4" t="s">
        <v>1197</v>
      </c>
      <c r="B14" s="9" t="n">
        <v>85.9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98</v>
      </c>
      <c r="B1" s="2" t="s">
        <v>1</v>
      </c>
    </row>
    <row r="2" spans="1:2">
      <c r="B2" s="2" t="s">
        <v>1185</v>
      </c>
    </row>
    <row r="3" spans="1:2">
      <c r="A3" s="3" t="s">
        <v>1199</v>
      </c>
    </row>
    <row r="4" spans="1:2">
      <c r="A4" s="4" t="s">
        <v>1187</v>
      </c>
      <c r="B4" s="5" t="n">
        <v>755807</v>
      </c>
    </row>
    <row r="5" spans="1:2">
      <c r="A5" s="4" t="s">
        <v>1188</v>
      </c>
      <c r="B5" s="5" t="n">
        <v>131644</v>
      </c>
    </row>
    <row r="6" spans="1:2">
      <c r="A6" s="4" t="s">
        <v>1189</v>
      </c>
      <c r="B6" s="5" t="n">
        <v>-56315</v>
      </c>
    </row>
    <row r="7" spans="1:2">
      <c r="A7" s="4" t="s">
        <v>1190</v>
      </c>
      <c r="B7" s="5" t="n">
        <v>-183005</v>
      </c>
    </row>
    <row r="8" spans="1:2">
      <c r="A8" s="4" t="s">
        <v>1191</v>
      </c>
      <c r="B8" s="5" t="n">
        <v>648131</v>
      </c>
    </row>
    <row r="9" spans="1:2">
      <c r="A9" s="3" t="s">
        <v>1200</v>
      </c>
    </row>
    <row r="10" spans="1:2">
      <c r="A10" s="4" t="s">
        <v>1193</v>
      </c>
      <c r="B10" s="9" t="n">
        <v>92.95999999999999</v>
      </c>
    </row>
    <row r="11" spans="1:2">
      <c r="A11" s="4" t="s">
        <v>1194</v>
      </c>
      <c r="B11" s="10" t="n">
        <v>78.47</v>
      </c>
    </row>
    <row r="12" spans="1:2">
      <c r="A12" s="4" t="s">
        <v>1195</v>
      </c>
      <c r="B12" s="10" t="n">
        <v>68.68000000000001</v>
      </c>
    </row>
    <row r="13" spans="1:2">
      <c r="A13" s="4" t="s">
        <v>1196</v>
      </c>
      <c r="B13" s="10" t="n">
        <v>97.63</v>
      </c>
    </row>
    <row r="14" spans="1:2">
      <c r="A14" s="4" t="s">
        <v>1197</v>
      </c>
      <c r="B14" s="9" t="n">
        <v>90.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1</v>
      </c>
      <c r="B1" s="2" t="s">
        <v>1</v>
      </c>
    </row>
    <row r="2" spans="1:4">
      <c r="B2" s="2" t="s">
        <v>2</v>
      </c>
      <c r="C2" s="2" t="s">
        <v>66</v>
      </c>
      <c r="D2" s="2" t="s">
        <v>70</v>
      </c>
    </row>
    <row r="3" spans="1:4">
      <c r="A3" s="3" t="s">
        <v>297</v>
      </c>
    </row>
    <row r="4" spans="1:4">
      <c r="A4" s="4" t="s">
        <v>1202</v>
      </c>
      <c r="B4" s="5" t="n">
        <v>0</v>
      </c>
      <c r="C4" s="5" t="n">
        <v>0</v>
      </c>
      <c r="D4"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09:14:45Z</dcterms:created>
  <dcterms:modified xmlns:dcterms="http://purl.org/dc/terms/" xmlns:xsi="http://www.w3.org/2001/XMLSchema-instance" xsi:type="dcterms:W3CDTF">2019-11-27T09:14:45Z</dcterms:modified>
</cp:coreProperties>
</file>